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Loss) Income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Employee Benefit Plan" sheetId="21" state="visible" r:id="rId21"/>
    <sheet xmlns:r="http://schemas.openxmlformats.org/officeDocument/2006/relationships" name="Revenue from Contracts with Cus" sheetId="22" state="visible" r:id="rId22"/>
    <sheet xmlns:r="http://schemas.openxmlformats.org/officeDocument/2006/relationships" name="Leases" sheetId="23" state="visible" r:id="rId23"/>
    <sheet xmlns:r="http://schemas.openxmlformats.org/officeDocument/2006/relationships" name="Other Matters" sheetId="24" state="visible" r:id="rId24"/>
    <sheet xmlns:r="http://schemas.openxmlformats.org/officeDocument/2006/relationships" name="Assets and Liabilities Held for"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Consolidating Guarantor and Non" sheetId="28" state="visible" r:id="rId28"/>
    <sheet xmlns:r="http://schemas.openxmlformats.org/officeDocument/2006/relationships" name="Significant Accounting Polici_2" sheetId="29" state="visible" r:id="rId29"/>
    <sheet xmlns:r="http://schemas.openxmlformats.org/officeDocument/2006/relationships" name="Equity (Policies)" sheetId="30" state="visible" r:id="rId30"/>
    <sheet xmlns:r="http://schemas.openxmlformats.org/officeDocument/2006/relationships" name="Revenue from Contracts with C_2" sheetId="31" state="visible" r:id="rId31"/>
    <sheet xmlns:r="http://schemas.openxmlformats.org/officeDocument/2006/relationships" name="Leases (Policies)" sheetId="32" state="visible" r:id="rId32"/>
    <sheet xmlns:r="http://schemas.openxmlformats.org/officeDocument/2006/relationships" name="Significant Accounting Polici_3" sheetId="33" state="visible" r:id="rId33"/>
    <sheet xmlns:r="http://schemas.openxmlformats.org/officeDocument/2006/relationships" name="(Loss) Income Per Common Unit (" sheetId="34" state="visible" r:id="rId34"/>
    <sheet xmlns:r="http://schemas.openxmlformats.org/officeDocument/2006/relationships" name="Acquisition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Long-Term Debt (Tables)" sheetId="39" state="visible" r:id="rId39"/>
    <sheet xmlns:r="http://schemas.openxmlformats.org/officeDocument/2006/relationships" name="Commitments and Contingencies (" sheetId="40" state="visible" r:id="rId40"/>
    <sheet xmlns:r="http://schemas.openxmlformats.org/officeDocument/2006/relationships" name="Equity (Tables)" sheetId="41" state="visible" r:id="rId41"/>
    <sheet xmlns:r="http://schemas.openxmlformats.org/officeDocument/2006/relationships" name="Fair Value of Financial Instr_2" sheetId="42" state="visible" r:id="rId42"/>
    <sheet xmlns:r="http://schemas.openxmlformats.org/officeDocument/2006/relationships" name="Segments (Tables)" sheetId="43" state="visible" r:id="rId43"/>
    <sheet xmlns:r="http://schemas.openxmlformats.org/officeDocument/2006/relationships" name="Transactions with Affiliates (T" sheetId="44" state="visible" r:id="rId44"/>
    <sheet xmlns:r="http://schemas.openxmlformats.org/officeDocument/2006/relationships" name="Revenue from Contracts with C_3" sheetId="45" state="visible" r:id="rId45"/>
    <sheet xmlns:r="http://schemas.openxmlformats.org/officeDocument/2006/relationships" name="Leases (Tables)" sheetId="46" state="visible" r:id="rId46"/>
    <sheet xmlns:r="http://schemas.openxmlformats.org/officeDocument/2006/relationships" name="Assets and Liabilities Held f_2" sheetId="47" state="visible" r:id="rId47"/>
    <sheet xmlns:r="http://schemas.openxmlformats.org/officeDocument/2006/relationships" name="Quarterly Financial Data (Una_2" sheetId="48" state="visible" r:id="rId48"/>
    <sheet xmlns:r="http://schemas.openxmlformats.org/officeDocument/2006/relationships" name="Consolidating Guarantor and N_2" sheetId="49" state="visible" r:id="rId49"/>
    <sheet xmlns:r="http://schemas.openxmlformats.org/officeDocument/2006/relationships" name="Nature of Operations and Orga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Loss) Income Per Common Unit_2" sheetId="59" state="visible" r:id="rId59"/>
    <sheet xmlns:r="http://schemas.openxmlformats.org/officeDocument/2006/relationships" name="Acquisitions - Hillstone (Detai" sheetId="60" state="visible" r:id="rId60"/>
    <sheet xmlns:r="http://schemas.openxmlformats.org/officeDocument/2006/relationships" name="Acquisitions - Mesquite (Detail" sheetId="61" state="visible" r:id="rId61"/>
    <sheet xmlns:r="http://schemas.openxmlformats.org/officeDocument/2006/relationships" name="Acquisitions - Saltwater Dispos" sheetId="62" state="visible" r:id="rId62"/>
    <sheet xmlns:r="http://schemas.openxmlformats.org/officeDocument/2006/relationships" name="Acquisitions - West Point (Deta" sheetId="63" state="visible" r:id="rId63"/>
    <sheet xmlns:r="http://schemas.openxmlformats.org/officeDocument/2006/relationships" name="Acquisitions - Acquisition of A" sheetId="64" state="visible" r:id="rId64"/>
    <sheet xmlns:r="http://schemas.openxmlformats.org/officeDocument/2006/relationships" name="Acquisitions - Brackish Non-Pot" sheetId="65" state="visible" r:id="rId65"/>
    <sheet xmlns:r="http://schemas.openxmlformats.org/officeDocument/2006/relationships" name="Acquisitions - Natural Gas Liqu" sheetId="66" state="visible" r:id="rId66"/>
    <sheet xmlns:r="http://schemas.openxmlformats.org/officeDocument/2006/relationships" name="Property, Plant and Equipment_2" sheetId="67" state="visible" r:id="rId67"/>
    <sheet xmlns:r="http://schemas.openxmlformats.org/officeDocument/2006/relationships" name="Goodwill (Details)" sheetId="68" state="visible" r:id="rId68"/>
    <sheet xmlns:r="http://schemas.openxmlformats.org/officeDocument/2006/relationships" name="Goodwill Impairment (Details)" sheetId="69" state="visible" r:id="rId69"/>
    <sheet xmlns:r="http://schemas.openxmlformats.org/officeDocument/2006/relationships" name="Intangible Assets (Details)" sheetId="70" state="visible" r:id="rId70"/>
    <sheet xmlns:r="http://schemas.openxmlformats.org/officeDocument/2006/relationships" name="Intangible Assets - Amortizatio" sheetId="71" state="visible" r:id="rId71"/>
    <sheet xmlns:r="http://schemas.openxmlformats.org/officeDocument/2006/relationships" name="Long-Term Debt (Details)" sheetId="72" state="visible" r:id="rId72"/>
    <sheet xmlns:r="http://schemas.openxmlformats.org/officeDocument/2006/relationships" name="Long-Term Debt - Credit Agreeme" sheetId="73" state="visible" r:id="rId73"/>
    <sheet xmlns:r="http://schemas.openxmlformats.org/officeDocument/2006/relationships" name="Long-Term Debt - Senior Unsecur" sheetId="74" state="visible" r:id="rId74"/>
    <sheet xmlns:r="http://schemas.openxmlformats.org/officeDocument/2006/relationships" name="Long-Term Debt - Term Credit Ag" sheetId="75" state="visible" r:id="rId75"/>
    <sheet xmlns:r="http://schemas.openxmlformats.org/officeDocument/2006/relationships" name="Long Term Debt - Senior Secured" sheetId="76" state="visible" r:id="rId76"/>
    <sheet xmlns:r="http://schemas.openxmlformats.org/officeDocument/2006/relationships" name="Long-Term Debt - Sawtooth Credi" sheetId="77" state="visible" r:id="rId77"/>
    <sheet xmlns:r="http://schemas.openxmlformats.org/officeDocument/2006/relationships" name="Long-Term Debt - Other Long-Ter" sheetId="78" state="visible" r:id="rId78"/>
    <sheet xmlns:r="http://schemas.openxmlformats.org/officeDocument/2006/relationships" name="Long-Term Debt - Debt Maturity "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Commitments and Contingencies_7" sheetId="86" state="visible" r:id="rId86"/>
    <sheet xmlns:r="http://schemas.openxmlformats.org/officeDocument/2006/relationships" name="Commitments and Contingencies_8" sheetId="87" state="visible" r:id="rId87"/>
    <sheet xmlns:r="http://schemas.openxmlformats.org/officeDocument/2006/relationships" name="Equity - Partnership Equity and" sheetId="88" state="visible" r:id="rId88"/>
    <sheet xmlns:r="http://schemas.openxmlformats.org/officeDocument/2006/relationships" name="Equity - Equity Issuances (Deta" sheetId="89" state="visible" r:id="rId89"/>
    <sheet xmlns:r="http://schemas.openxmlformats.org/officeDocument/2006/relationships" name="Equity - Common Unit Repurchase" sheetId="90" state="visible" r:id="rId90"/>
    <sheet xmlns:r="http://schemas.openxmlformats.org/officeDocument/2006/relationships" name="Equity - Distributions (Details" sheetId="91" state="visible" r:id="rId91"/>
    <sheet xmlns:r="http://schemas.openxmlformats.org/officeDocument/2006/relationships" name="Equity - Class A Convertible Pr" sheetId="92" state="visible" r:id="rId92"/>
    <sheet xmlns:r="http://schemas.openxmlformats.org/officeDocument/2006/relationships" name="Equity - Class B Preferred Unit" sheetId="93" state="visible" r:id="rId93"/>
    <sheet xmlns:r="http://schemas.openxmlformats.org/officeDocument/2006/relationships" name="Equity - Class C Preferred Unit" sheetId="94" state="visible" r:id="rId94"/>
    <sheet xmlns:r="http://schemas.openxmlformats.org/officeDocument/2006/relationships" name="Equity - Class D Preferred Unit" sheetId="95" state="visible" r:id="rId95"/>
    <sheet xmlns:r="http://schemas.openxmlformats.org/officeDocument/2006/relationships" name="Equity - Equity-Based Incentive" sheetId="96" state="visible" r:id="rId96"/>
    <sheet xmlns:r="http://schemas.openxmlformats.org/officeDocument/2006/relationships" name="Equity - Equity-Based Incenti_2" sheetId="97" state="visible" r:id="rId97"/>
    <sheet xmlns:r="http://schemas.openxmlformats.org/officeDocument/2006/relationships" name="Equity - Equity-Based Compensat"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Fair Value of Financial Instr_6" sheetId="102" state="visible" r:id="rId102"/>
    <sheet xmlns:r="http://schemas.openxmlformats.org/officeDocument/2006/relationships" name="Fair Value of Financial Instr_7" sheetId="103" state="visible" r:id="rId103"/>
    <sheet xmlns:r="http://schemas.openxmlformats.org/officeDocument/2006/relationships" name="Segments (Details)" sheetId="104" state="visible" r:id="rId104"/>
    <sheet xmlns:r="http://schemas.openxmlformats.org/officeDocument/2006/relationships" name="Transactions with Affiliates - " sheetId="105" state="visible" r:id="rId105"/>
    <sheet xmlns:r="http://schemas.openxmlformats.org/officeDocument/2006/relationships" name="Transactions with Affiliates _2" sheetId="106" state="visible" r:id="rId106"/>
    <sheet xmlns:r="http://schemas.openxmlformats.org/officeDocument/2006/relationships" name="Employee Benefit Plan (Details)" sheetId="107" state="visible" r:id="rId107"/>
    <sheet xmlns:r="http://schemas.openxmlformats.org/officeDocument/2006/relationships" name="Revenue from Contracts with C_4" sheetId="108" state="visible" r:id="rId108"/>
    <sheet xmlns:r="http://schemas.openxmlformats.org/officeDocument/2006/relationships" name="Revenue from Contracts with C_5" sheetId="109" state="visible" r:id="rId109"/>
    <sheet xmlns:r="http://schemas.openxmlformats.org/officeDocument/2006/relationships" name="Revenue from Contracts with C_6" sheetId="110" state="visible" r:id="rId110"/>
    <sheet xmlns:r="http://schemas.openxmlformats.org/officeDocument/2006/relationships" name="Leases - Lessee Impact of Adopt" sheetId="111" state="visible" r:id="rId111"/>
    <sheet xmlns:r="http://schemas.openxmlformats.org/officeDocument/2006/relationships" name="Leases - Lessee Balance Sheet a" sheetId="112" state="visible" r:id="rId112"/>
    <sheet xmlns:r="http://schemas.openxmlformats.org/officeDocument/2006/relationships" name="Leases - Lease Expense (Details" sheetId="113" state="visible" r:id="rId113"/>
    <sheet xmlns:r="http://schemas.openxmlformats.org/officeDocument/2006/relationships" name="Leases - Lessee Maturities of O" sheetId="114" state="visible" r:id="rId114"/>
    <sheet xmlns:r="http://schemas.openxmlformats.org/officeDocument/2006/relationships" name="Leases - Lessee Future Minimum " sheetId="115" state="visible" r:id="rId115"/>
    <sheet xmlns:r="http://schemas.openxmlformats.org/officeDocument/2006/relationships" name="Leases - Lessee Supplemental Ca" sheetId="116" state="visible" r:id="rId116"/>
    <sheet xmlns:r="http://schemas.openxmlformats.org/officeDocument/2006/relationships" name="Leases - Lessor Income Statemen" sheetId="117" state="visible" r:id="rId117"/>
    <sheet xmlns:r="http://schemas.openxmlformats.org/officeDocument/2006/relationships" name="Leases - Lessor Future Minimum " sheetId="118" state="visible" r:id="rId118"/>
    <sheet xmlns:r="http://schemas.openxmlformats.org/officeDocument/2006/relationships" name="Other Matters - Third party Loa" sheetId="119" state="visible" r:id="rId119"/>
    <sheet xmlns:r="http://schemas.openxmlformats.org/officeDocument/2006/relationships" name="Other Matters - Sale of South P" sheetId="120" state="visible" r:id="rId120"/>
    <sheet xmlns:r="http://schemas.openxmlformats.org/officeDocument/2006/relationships" name="Other Matters - Sale of Bakken " sheetId="121" state="visible" r:id="rId121"/>
    <sheet xmlns:r="http://schemas.openxmlformats.org/officeDocument/2006/relationships" name="Other Matters - Sale of E Energ" sheetId="122" state="visible" r:id="rId122"/>
    <sheet xmlns:r="http://schemas.openxmlformats.org/officeDocument/2006/relationships" name="Other Matters - Sawtooth Joint " sheetId="123" state="visible" r:id="rId123"/>
    <sheet xmlns:r="http://schemas.openxmlformats.org/officeDocument/2006/relationships" name="Other Matters - Sale of Interes" sheetId="124" state="visible" r:id="rId124"/>
    <sheet xmlns:r="http://schemas.openxmlformats.org/officeDocument/2006/relationships" name="Assets and Liabilities Held f_3" sheetId="125" state="visible" r:id="rId125"/>
    <sheet xmlns:r="http://schemas.openxmlformats.org/officeDocument/2006/relationships" name="Quarterly Financial Data (Una_3" sheetId="126" state="visible" r:id="rId126"/>
    <sheet xmlns:r="http://schemas.openxmlformats.org/officeDocument/2006/relationships" name="Subsequent Events (Details)" sheetId="127" state="visible" r:id="rId127"/>
    <sheet xmlns:r="http://schemas.openxmlformats.org/officeDocument/2006/relationships" name="Consolidating Guarantor and N_3" sheetId="128" state="visible" r:id="rId128"/>
    <sheet xmlns:r="http://schemas.openxmlformats.org/officeDocument/2006/relationships" name="Consolidating Guarantor and N_4" sheetId="129" state="visible" r:id="rId129"/>
    <sheet xmlns:r="http://schemas.openxmlformats.org/officeDocument/2006/relationships" name="Consolidating Guarantor and N_5" sheetId="130" state="visible" r:id="rId130"/>
    <sheet xmlns:r="http://schemas.openxmlformats.org/officeDocument/2006/relationships" name="Consolidating Guarantor and N_6" sheetId="131" state="visible" r:id="rId131"/>
  </sheets>
  <definedNames/>
  <calcPr calcId="124519" fullCalcOnLoad="1"/>
</workbook>
</file>

<file path=xl/sharedStrings.xml><?xml version="1.0" encoding="utf-8"?>
<sst xmlns="http://schemas.openxmlformats.org/spreadsheetml/2006/main" uniqueCount="1490">
  <si>
    <t>Document and Entity Information - USD ($)</t>
  </si>
  <si>
    <t>12 Months Ended</t>
  </si>
  <si>
    <t>Mar. 31, 2020</t>
  </si>
  <si>
    <t>May 28, 2020</t>
  </si>
  <si>
    <t>Sep. 30, 2019</t>
  </si>
  <si>
    <t>Entity Information [Line Items]</t>
  </si>
  <si>
    <t>Document Type</t>
  </si>
  <si>
    <t>10-K</t>
  </si>
  <si>
    <t>Document Annual Report</t>
  </si>
  <si>
    <t>true</t>
  </si>
  <si>
    <t>Document Period End Date</t>
  </si>
  <si>
    <t>Mar. 31,
		2020</t>
  </si>
  <si>
    <t>Document Transition Report</t>
  </si>
  <si>
    <t>false</t>
  </si>
  <si>
    <t>Entity File Number</t>
  </si>
  <si>
    <t>001-35172</t>
  </si>
  <si>
    <t>Entity Registrant Name</t>
  </si>
  <si>
    <t>NGL Energy Partners LP</t>
  </si>
  <si>
    <t>Entity Incorporation, State or Country Code</t>
  </si>
  <si>
    <t>DE</t>
  </si>
  <si>
    <t>Entity Tax Identification Number</t>
  </si>
  <si>
    <t>27-3427920</t>
  </si>
  <si>
    <t>Entity Address, Address Line One</t>
  </si>
  <si>
    <t>6120 South Yale Avenue, Suite 805</t>
  </si>
  <si>
    <t>Entity Address, City or Town</t>
  </si>
  <si>
    <t>Tulsa,</t>
  </si>
  <si>
    <t>Entity Address, State or Province</t>
  </si>
  <si>
    <t>OK</t>
  </si>
  <si>
    <t>Entity Address, Postal Zip Code</t>
  </si>
  <si>
    <t>74136</t>
  </si>
  <si>
    <t>City Area Code</t>
  </si>
  <si>
    <t>(918)</t>
  </si>
  <si>
    <t>Local Phone Number</t>
  </si>
  <si>
    <t>481-1119</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Share Price</t>
  </si>
  <si>
    <t>Entity Public Float</t>
  </si>
  <si>
    <t>Entity Common Stock, Shares Outstanding</t>
  </si>
  <si>
    <t>Entity Central Index Key</t>
  </si>
  <si>
    <t>0001504461</t>
  </si>
  <si>
    <t>Amendment Flag</t>
  </si>
  <si>
    <t>Current Fiscal Year End Date</t>
  </si>
  <si>
    <t>--03-31</t>
  </si>
  <si>
    <t>Document Fiscal Year Focus</t>
  </si>
  <si>
    <t>2020</t>
  </si>
  <si>
    <t>Document Fiscal Period Focus</t>
  </si>
  <si>
    <t>FY</t>
  </si>
  <si>
    <t>NEW YORK STOCK EXCHANGE, INC. | Common units</t>
  </si>
  <si>
    <t>Title of 12(b) Security</t>
  </si>
  <si>
    <t>Common units representing Limited Partner Interests</t>
  </si>
  <si>
    <t>Trading Symbol</t>
  </si>
  <si>
    <t>NGL</t>
  </si>
  <si>
    <t>Security Exchange Name</t>
  </si>
  <si>
    <t>NYSE</t>
  </si>
  <si>
    <t>NEW YORK STOCK EXCHANGE, INC. | Class B Perpetual Preferred Units</t>
  </si>
  <si>
    <t>Fixed-to-floating rate cumulative redeemable perpetual preferred units</t>
  </si>
  <si>
    <t>NGL-PB</t>
  </si>
  <si>
    <t>NEW YORK STOCK EXCHANGE, INC. | Class C Perpetual Preferred Units</t>
  </si>
  <si>
    <t>NGL-PC</t>
  </si>
  <si>
    <t>Consolidated Balance Sheets - USD ($) $ in Thousands</t>
  </si>
  <si>
    <t>Mar. 31, 2019</t>
  </si>
  <si>
    <t>CURRENT ASSETS:</t>
  </si>
  <si>
    <t>Cash and cash equivalents</t>
  </si>
  <si>
    <t>Accounts receivable-trade, net of allowance for doubtful accounts of $4,540 and $4,016, respectively</t>
  </si>
  <si>
    <t>Accounts receivable-affiliates</t>
  </si>
  <si>
    <t>Inventories</t>
  </si>
  <si>
    <t>Prepaid expenses and other current assets</t>
  </si>
  <si>
    <t>Assets held for sale</t>
  </si>
  <si>
    <t>Total current assets</t>
  </si>
  <si>
    <t>PROPERTY, PLANT AND EQUIPMENT, net of accumulated depreciation of $529,068 and $417,457, respectively</t>
  </si>
  <si>
    <t>GOODWILL</t>
  </si>
  <si>
    <t>INTANGIBLE ASSETS, net of accumulated amortization of $631,449 and $503,117, respectively</t>
  </si>
  <si>
    <t>INVESTMENTS IN UNCONSOLIDATED ENTITIES</t>
  </si>
  <si>
    <t>OPERATING LEASE RIGHT-OF-USE ASSETS</t>
  </si>
  <si>
    <t>OTHER NONCURRENT ASSETS</t>
  </si>
  <si>
    <t>ASSETS HELD FOR SALE</t>
  </si>
  <si>
    <t>Total assets</t>
  </si>
  <si>
    <t>CURRENT LIABILITIES:</t>
  </si>
  <si>
    <t>Accounts payable-trade</t>
  </si>
  <si>
    <t>Accounts payable-affiliates</t>
  </si>
  <si>
    <t>Accrued expenses and other payables</t>
  </si>
  <si>
    <t>Advance payments received from customers</t>
  </si>
  <si>
    <t>Current maturities of long-term debt</t>
  </si>
  <si>
    <t>Operating lease obligations</t>
  </si>
  <si>
    <t>Liabilities held for sale</t>
  </si>
  <si>
    <t>Total current liabilities</t>
  </si>
  <si>
    <t>LONG-TERM DEBT, net of debt issuance costs of $19,795 and $12,008, respectively, and current maturities</t>
  </si>
  <si>
    <t>OPERATING LEASE OBLIGATIONS</t>
  </si>
  <si>
    <t>OTHER NONCURRENT LIABILITIES</t>
  </si>
  <si>
    <t>NONCURRENT LIABILITIES HELD FOR SALE</t>
  </si>
  <si>
    <t>COMMITMENTS AND CONTINGENCIES (NOTE 9)</t>
  </si>
  <si>
    <t xml:space="preserve"> </t>
  </si>
  <si>
    <t>EQUITY:</t>
  </si>
  <si>
    <t>General partner, representing a 0.1% interest, 128,901 and 124,633 notional units, respectively</t>
  </si>
  <si>
    <t>Limited partners, representing a 99.9% interest, 128,771,715 and 124,508,497 common units issued and outstanding, respectively</t>
  </si>
  <si>
    <t>Accumulated other comprehensive loss</t>
  </si>
  <si>
    <t>Noncontrolling interests</t>
  </si>
  <si>
    <t>Total equity</t>
  </si>
  <si>
    <t>Total liabilities and equity</t>
  </si>
  <si>
    <t>Class A Convertible Preferred Units</t>
  </si>
  <si>
    <t>PREFERRED UNITS</t>
  </si>
  <si>
    <t>Class D Preferred Units</t>
  </si>
  <si>
    <t>Class B Perpetual Preferred Units</t>
  </si>
  <si>
    <t>Preferred limited partners</t>
  </si>
  <si>
    <t>Class C Perpetual Preferred Units</t>
  </si>
  <si>
    <t>Consolidated Balance Sheets (Parenthetical) - USD ($) $ in Thousands</t>
  </si>
  <si>
    <t>Accounts receivable - trade, allowance for doubtful accounts</t>
  </si>
  <si>
    <t>PROPERTY, PLANT AND EQUIPMENT, accumulated depreciation</t>
  </si>
  <si>
    <t>INTANGIBLE ASSETS, accumulated amortization</t>
  </si>
  <si>
    <t>Debt issuance costs, noncurrent, net</t>
  </si>
  <si>
    <t>General partner, notional units outstanding (in units)</t>
  </si>
  <si>
    <t>Limited partners, common units issued (in units)</t>
  </si>
  <si>
    <t>Limited partners, common units outstanding (in units)</t>
  </si>
  <si>
    <t>Preferred units dividend rate</t>
  </si>
  <si>
    <t>10.75%</t>
  </si>
  <si>
    <t>Temporary equity, issued (in units)</t>
  </si>
  <si>
    <t>Temporary equity, outstanding (in units)</t>
  </si>
  <si>
    <t>9.00%</t>
  </si>
  <si>
    <t>Preferred units, issued (in units)</t>
  </si>
  <si>
    <t>Preferred units, outstanding (in units)</t>
  </si>
  <si>
    <t>General Partner</t>
  </si>
  <si>
    <t>General partner interest</t>
  </si>
  <si>
    <t>0.10%</t>
  </si>
  <si>
    <t>Limited Partner</t>
  </si>
  <si>
    <t>Limited partner interest</t>
  </si>
  <si>
    <t>99.90%</t>
  </si>
  <si>
    <t>Consolidated Statements of Operations - USD ($) $ in Thousands</t>
  </si>
  <si>
    <t>Mar. 31, 2018</t>
  </si>
  <si>
    <t>REVENUES:</t>
  </si>
  <si>
    <t>Crude Oil Logistics</t>
  </si>
  <si>
    <t>Water Solutions</t>
  </si>
  <si>
    <t>Liquids and Refined Products</t>
  </si>
  <si>
    <t>Other</t>
  </si>
  <si>
    <t>Total Revenues</t>
  </si>
  <si>
    <t>COST OF SALES:</t>
  </si>
  <si>
    <t>Total Cost of Sales</t>
  </si>
  <si>
    <t>OPERATING COSTS AND EXPENSES:</t>
  </si>
  <si>
    <t>Operating</t>
  </si>
  <si>
    <t>General and administrative</t>
  </si>
  <si>
    <t>Depreciation and amortization</t>
  </si>
  <si>
    <t>Loss (gain) on disposal or impairment of assets, net</t>
  </si>
  <si>
    <t>Revaluation of liabilities</t>
  </si>
  <si>
    <t>Operating (Loss) Income</t>
  </si>
  <si>
    <t>OTHER INCOME (EXPENSE):</t>
  </si>
  <si>
    <t>Equity in earnings of unconsolidated entities</t>
  </si>
  <si>
    <t>Interest expense</t>
  </si>
  <si>
    <t>Gain (loss) on early extinguishment of liabilities, net</t>
  </si>
  <si>
    <t>Other income (expense), net</t>
  </si>
  <si>
    <t>Loss From Continuing Operations Before Income Taxes</t>
  </si>
  <si>
    <t>INCOME TAX EXPENSE</t>
  </si>
  <si>
    <t>Loss From Continuing Operations</t>
  </si>
  <si>
    <t>(Loss) Income From Discontinued Operations, net of Tax</t>
  </si>
  <si>
    <t>Net (Loss) Income</t>
  </si>
  <si>
    <t>LESS: NET LOSS (INCOME) ATTRIBUTABLE TO NONCONTROLLING INTERESTS</t>
  </si>
  <si>
    <t>LESS: NET LOSS (INCOME) ATTRIBUTABLE TO REDEEMABLE NONCONTROLLING INTERESTS</t>
  </si>
  <si>
    <t>NET (LOSS) INCOME ATTRIBUTABLE TO NGL ENERGY PARTNERS LP</t>
  </si>
  <si>
    <t>NET LOSS FROM CONTINUING OPERATIONS ALLOCATED TO COMMON UNITHOLDERS (NOTE 3)</t>
  </si>
  <si>
    <t>NET (LOSS) INCOME FROM DISCONTINUED OPERATIONS ALLOCATED TO COMMON UNITHOLDERS (NOTE 3)</t>
  </si>
  <si>
    <t>NET (LOSS) INCOME ALLOCATED TO COMMON UNITHOLDERS</t>
  </si>
  <si>
    <t>BASIC (LOSS) INCOME PER COMMON UNIT</t>
  </si>
  <si>
    <t>DILUTED (LOSS) INCOME PER COMMON UNIT</t>
  </si>
  <si>
    <t>BASIC WEIGHTED AVERAGE COMMON UNITS OUTSTANDING (in units)</t>
  </si>
  <si>
    <t>DILUTED WEIGHTED AVERAGE COMMON UNITS OUTSTANDING (in units)</t>
  </si>
  <si>
    <t>Consolidated Statements of Comprehensive (Loss) Income - USD ($) $ in Thousands</t>
  </si>
  <si>
    <t>3 Months Ended</t>
  </si>
  <si>
    <t>Dec. 31, 2019</t>
  </si>
  <si>
    <t>Jun. 30, 2019</t>
  </si>
  <si>
    <t>Dec. 31, 2018</t>
  </si>
  <si>
    <t>Sep. 30, 2018</t>
  </si>
  <si>
    <t>Jun. 30, 2018</t>
  </si>
  <si>
    <t>Statement of Comprehensive Income [Abstract]</t>
  </si>
  <si>
    <t>Net (loss) income</t>
  </si>
  <si>
    <t>Other comprehensive (loss) income</t>
  </si>
  <si>
    <t>Comprehensive (loss) income</t>
  </si>
  <si>
    <t>Consolidated Statements of Changes in Equity - USD ($) $ in Thousands</t>
  </si>
  <si>
    <t>Total</t>
  </si>
  <si>
    <t>Accumulated other comprehensive income (loss)</t>
  </si>
  <si>
    <t>Preferred Class B and Class C Preferred Units</t>
  </si>
  <si>
    <t>Preferred Class B and Class C Preferred UnitsPreferred Class B and Class C Preferred Units</t>
  </si>
  <si>
    <t>Class C Perpetual Preferred UnitsClass C Perpetual Preferred Units</t>
  </si>
  <si>
    <t>Class B Perpetual Preferred UnitsClass B Perpetual Preferred Units</t>
  </si>
  <si>
    <t>Limited PartnerCommon units</t>
  </si>
  <si>
    <t>Beginning Balance (in units) at Mar. 31, 2017</t>
  </si>
  <si>
    <t>Beginning Balance at Mar. 31, 2017</t>
  </si>
  <si>
    <t>Increase (Decrease) in Partnership Capital</t>
  </si>
  <si>
    <t>Distributions to general and common unit partners and preferred unitholders (Note 10)</t>
  </si>
  <si>
    <t>Distributions to noncontrolling interest owners</t>
  </si>
  <si>
    <t>Contributions</t>
  </si>
  <si>
    <t>Sawtooth joint venture (Note 17)</t>
  </si>
  <si>
    <t>Investment in NGL Energy Holdings LLC</t>
  </si>
  <si>
    <t>Purchase of noncontrolling interest</t>
  </si>
  <si>
    <t>Redeemable noncontrolling interest valuation adjustment</t>
  </si>
  <si>
    <t>Repurchase of warrants</t>
  </si>
  <si>
    <t>Equity issued pursuant to incentive compensation plan (in units)</t>
  </si>
  <si>
    <t>Equity issued pursuant to incentive compensation plan (Note 10)</t>
  </si>
  <si>
    <t>Common unit repurchases and cancellations (in units)</t>
  </si>
  <si>
    <t>Common unit repurchases and cancellations (Note 10)</t>
  </si>
  <si>
    <t>Warrants exercised (in units)</t>
  </si>
  <si>
    <t>Warrants exercised (Note 10)</t>
  </si>
  <si>
    <t>Accretion of beneficial conversion feature of Class A convertible preferred units (Note 10)</t>
  </si>
  <si>
    <t>Units issued, net of offering costs (in units)</t>
  </si>
  <si>
    <t>Units issued, net of offering costs (Note 10)</t>
  </si>
  <si>
    <t>Ending Balance (in units) at Mar. 31, 2018</t>
  </si>
  <si>
    <t>Ending Balance at Mar. 31, 2018</t>
  </si>
  <si>
    <t>Ending Balance (in units) at Mar. 31, 2019</t>
  </si>
  <si>
    <t>Ending Balance at Mar. 31, 2019</t>
  </si>
  <si>
    <t>Cumulative effect adjustment for adoption of ASC 606</t>
  </si>
  <si>
    <t>Cumulative effect adjustment for adoption of ASC 606 | General Partner</t>
  </si>
  <si>
    <t>Cumulative effect adjustment for adoption of ASC 606 | Limited Partner</t>
  </si>
  <si>
    <t>Cumulative effect adjustment for adoption of ASU 2016-01</t>
  </si>
  <si>
    <t>Cumulative effect adjustment for adoption of ASU 2016-01 | General Partner</t>
  </si>
  <si>
    <t>Cumulative effect adjustment for adoption of ASU 2016-01 | Limited Partner</t>
  </si>
  <si>
    <t>Mesquite acquisition (Note 4)</t>
  </si>
  <si>
    <t>Class A convertible preferred units redemption - amount paid in excess of carrying value (Note 10)</t>
  </si>
  <si>
    <t>Issuance of warrants, net of offering costs (Note 10)</t>
  </si>
  <si>
    <t>Ending Balance (in units) at Mar. 31, 2020</t>
  </si>
  <si>
    <t>Ending Balance at Mar. 31, 2020</t>
  </si>
  <si>
    <t>Consolidated Statements of Cash Flows - USD ($) $ in Thousands</t>
  </si>
  <si>
    <t>OPERATING ACTIVITIES:</t>
  </si>
  <si>
    <t>Adjustments to reconcile net (loss) income to net cash provided by operating activities:</t>
  </si>
  <si>
    <t>Loss (income) from discontinued operations, net of tax</t>
  </si>
  <si>
    <t>Depreciation and amortization, including amortization of debt issuance costs</t>
  </si>
  <si>
    <t>Loss on early extinguishment or revaluation of liabilities, net</t>
  </si>
  <si>
    <t>Non-cash equity-based compensation expense</t>
  </si>
  <si>
    <t>Provision for doubtful accounts</t>
  </si>
  <si>
    <t>Net adjustments to fair value of commodity derivatives</t>
  </si>
  <si>
    <t>Distributions of earnings from unconsolidated entities</t>
  </si>
  <si>
    <t>Lower of cost or net realizable value adjustments</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provided by operating activities-continuing operations</t>
  </si>
  <si>
    <t>Net cash provided by (used in) operating activities-discontinued operations</t>
  </si>
  <si>
    <t>Net cash provided by operating activities</t>
  </si>
  <si>
    <t>INVESTING ACTIVITIES:</t>
  </si>
  <si>
    <t>Capital expenditures</t>
  </si>
  <si>
    <t>Acquisitions, net of cash acquired</t>
  </si>
  <si>
    <t>Net settlements of commodity derivatives</t>
  </si>
  <si>
    <t>Proceeds from sales of assets</t>
  </si>
  <si>
    <t>Proceeds from divestitures of businesses and investments, net</t>
  </si>
  <si>
    <t>Transaction with Victory Propane (Note 13)</t>
  </si>
  <si>
    <t>Investments in unconsolidated entities</t>
  </si>
  <si>
    <t>Distributions of capital from unconsolidated entities</t>
  </si>
  <si>
    <t>Repayments on loan for natural gas liquids facility</t>
  </si>
  <si>
    <t>Loan to affiliate</t>
  </si>
  <si>
    <t>Repayments on loan to affiliate</t>
  </si>
  <si>
    <t>Net cash (used in) provided by investing activities-continuing operations</t>
  </si>
  <si>
    <t>Net cash provided by investing activities-discontinued operations</t>
  </si>
  <si>
    <t>Net cash (used in) provided by investing activities</t>
  </si>
  <si>
    <t>FINANCING ACTIVITIES:</t>
  </si>
  <si>
    <t>Proceeds from borrowings under Revolving Credit Facility</t>
  </si>
  <si>
    <t>Payments on Revolving Credit Facility</t>
  </si>
  <si>
    <t>Issuance of senior unsecured notes and term credit agreement</t>
  </si>
  <si>
    <t>Repayment and repurchase of senior secured and senior unsecured notes</t>
  </si>
  <si>
    <t>Payments on other long-term debt</t>
  </si>
  <si>
    <t>Debt issuance costs</t>
  </si>
  <si>
    <t>Contributions from noncontrolling interest owners, net</t>
  </si>
  <si>
    <t>Distributions to general and common unit partners and preferred unitholders</t>
  </si>
  <si>
    <t>Proceeds from sale of preferred units, net of offering costs</t>
  </si>
  <si>
    <t>Payments for redemption of preferred units</t>
  </si>
  <si>
    <t>Common unit repurchases and cancellations</t>
  </si>
  <si>
    <t>Payments for settlement and early extinguishment of liabilities</t>
  </si>
  <si>
    <t>Net cash provided by (used in) financing activities-continuing operations</t>
  </si>
  <si>
    <t>Net cash used in financing activities-discontinued operations</t>
  </si>
  <si>
    <t>Net cash provided by (used in) financing activities</t>
  </si>
  <si>
    <t>Net increase (de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Distributions declared but not paid to Class B, Class C and Class D preferred unitholders</t>
  </si>
  <si>
    <t>Accrued capital expenditures</t>
  </si>
  <si>
    <t>Nature of Operations and Organization</t>
  </si>
  <si>
    <t>Organization, Consolidation and Presentation of Financial Statements [Abstract]</t>
  </si>
  <si>
    <t>Nature of Operations and Organization NGL Energy Partners LP (“we,” “us,” “our,” or the “Partnership”) is a Delaware limited partnership formed in September 2010. NGL Energy Holdings LLC serves as our general partner. At March 31, 2020 , our operations included: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and transportation services through its owned assets. Our activities in this segment are supported by certain long-term, fixed rate contracts which include minimum volume commitments on our pipelines. • Our Water Solutions segment transports, treats, recycles and disposes of produced and flowback water generated from crude oil and natural gas production. We also dispose of solids such as tank bottoms, drilling fluids and drilling muds and perform other ancillary services such as truck and frac tank washouts. As part of processing water, we are able to aggregate recovered crude oil, also known as skim oil, that was contained in the water and sell the crude oil. We also sell brackish non-potable water to our producer customers to be used in their crude oil exploration and production activities. Our activities in the Water Solutions segment are underpinned by long-term, fixed fee contracts and acreage dedications, some of which contain minimum volume commitments, with leading oil and gas companies including large, investment grade producer customers. • Our Liquids and Refined Products segment conducts marketing operations for natural gas liquids, refined petroleum products and biodiesel to a broad range of commercial, retail and industrial customers across the United States and Canada. These operations are conducted through our 28 company-owned terminals, other third party storage and terminal facilities, common carrier pipelines and our extensive fleet of leased railcars. We also provide natural gas liquid and refined product terminaling and storage services at our salt dome storage facility joint venture in Utah and marine exports through our facility located in Chesapeake, Virginia. We employ a number of contractual and hedging strategies to minimize commodity exposure and maximize earnings stability of this segment. Recent Developments On September 30, 2019, we completed the sale of TransMontaigne Product Services, LLC (“TPSL”) and associated assets to Trajectory Acquisition Company, LLC (“Trajectory”) for total consideration of $233.8 million , including equity consideration, inventory and net working capital (see Note 18 ). TPSL made up a significant portion of our former Refined Products and Renewables segment. The divested assets include the following: TPSL Terminaling Services Agreement with TransMontaigne Partners LP, including the exclusive rights to utilize 19 terminals; line space along Colonial and Plantation Pipelines; two wholly-owned refined products terminals in Georgia and multiple third-party throughput agreements; and customer contracts, inventory and other working capital associated with the assets. On January 3, 2020, we completed the sale of our refined products marketing business in the mid-continent region of the United States (“Mid-Con”) to a third-party. On March 30, 2020, we completed the sale of our gas blending business in the southeastern and eastern regions of the United States (“Gas Blending”) to another third-party. The Partnership had determined that these businesses were no longer core to the Partnership’s strategy. These transactions represent a strategic shift in our operations and will have a significant effect on our operations and financial results going forward. Accordingly, the results of operations and cash flows related to TPSL, Mid-Con and Gas Blending have been classified as discontinued operations for all periods presented and prior periods have been retrospectively adjusted in the consolidated statements of operations and consolidated statements of cash flows. In addition, the assets and liabilities related to TPSL and certain assets and liabilities, particularly inventory, derivatives and leases, related to Mid-Con and Gas Blending have been classified as held for sale in our March 31, 2019 consolidated balance sheet. See Note 18 for a further discussion of the accounting for these transactions. On March 30, 2018, we sold a portion of our Retail Propane segment to DCC LPG (“DCC”) for net proceeds of $212.4 million in cash. The Retail Propane businesses subject to this transaction consisted of our operations across the Mid-Continent and Western portions of the United States. On July 10, 2018, we completed the sale of virtually all of our remaining Retail Propane segment to Superior Plus Corp. (“Superior”) for total consideration of $889.8 million in cash. We retained our 50% ownership interest in Victory Propane, LLC (“Victory Propane”), which we subsequently sold on August 14, 2018 (see Note 13 ). These transactions represented a strategic shift in our operations and will have a significant effect on our operations and financial results going forward. Accordingly, the results of operations and cash flows related to our former Retail Propane segment (including equity in earnings of Victory Propane) have been classified as discontinued operations for all periods presented and prior periods have been retrospectively adjusted in the consolidated statements of operations and consolidated statements of cash flows. See Note 18 for a further discussion of these transactions.</t>
  </si>
  <si>
    <t>Significant Accounting Policies</t>
  </si>
  <si>
    <t>Accounting Policies [Abstract]</t>
  </si>
  <si>
    <t>Significant Accounting Policies 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among others, determining the fair value of assets and liabilities acquired in acquisi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consolidated balance sheets except for certain physical contracts that qualify for the normal purchase and normal sale election . Under this accounting policy election,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Cost of Sales We include all costs we incur to acquire products, including the costs of purchasing, terminaling, and transporting inventory, prior to delivery to our customers, in cost of sales. Cost of sales excludes depreciation of our property, plant and equipment. 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either cost of sales or operating expense.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16 to 2019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 We have a deferred tax liability of $56.4 million at March 31, 2020 as a result of acquiring corporations in connection with certain of our acquisitions, which is included within other noncurrent liabilities in our consolidated balance sheet.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year ended March 31, 2020 was $2.9 million with an effective tax rate of 27.8% .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solidated financial statements at March 31, 2020 or 2019 . Cash and Cash Equivalents Cash and cash equivalents include cash on hand, demand and time deposits, and funds invested in highly liquid instruments with maturities of three months or less at the date of purchase. At times, certain account balances may exceed federally insured limits.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i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 Our accounts receivable consists of the following at the dates indicated: March 31, 2020 March 31, 2019 Segment Gross Allowance for Net Gross Allowance for Net (in thousands) Crude Oil Logistics $ 228,432 $ — $ 228,432 $ 514,243 $ (15 ) $ 514,228 Water Solutions 121,928 (3,711 ) 118,217 57,526 (3,157 ) 54,369 Liquids and Refined Products 220,820 (829 ) 219,991 430,034 (844 ) 429,190 Corporate and Other 194 — 194 416 — 416 Total $ 571,374 $ (4,540 ) $ 566,834 $ 1,002,219 $ (4,016 ) $ 998,203 Changes in the allowance for doubtful accounts are as follows for the periods indicated: Year Ended March 31, 2020 2019 2018 (in thousands) Allowance for doubtful accounts, beginning of period $ (4,016 ) $ (3,851 ) $ (3,604 ) Provision for doubtful accounts (1) (1,202 ) (381 ) (584 ) Write off of uncollectible accounts 678 216 337 Allowance for doubtful accounts, end of period $ (4,540 ) $ (4,016 ) $ (3,851 ) (1) The amount for the year ended March 31, 2020 includes $0.2 million assumed in the Hillstone acquisition (see Note 4 ). Amounts in the tables above do not include accounts receivable or allowance for doubtful accounts related to TPSL, as these amounts have been classified as current assets held for sale within our March 31, 2019 consolidated balance sheet (see Note 1 and Note 18 ). We did not have any customers that represented over 10% of consolidated revenues for fiscal years 2020 , 2019 and 2018 .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March 31, 2020 2019 (in thousands) Crude oil $ 18,201 $ 51,359 Propane 25,163 33,478 Butane 9,619 15,294 Diesel 2,414 9,186 Ethanol 1,834 14,650 Biodiesel 8,195 4,679 Other 4,208 7,482 Total $ 69,634 $ 136,128 Amounts in the table above do not include inventory related to Mid-Con, Gas Blending and TPSL, as these amounts have been classified as current assets held for sale within our March 31, 2019 consolidated balance sheet (see Note 1 and Note 18 ).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 Our investments in unconsolidated entities consist of the following at the dates indicated: Ownership March 31, Entity Segment Interest (1) Date Acquired 2020 2019 (in thousands) Water services and land company (2) Water Solutions 50% November 2019 $ 16,607 $ — Water services and land company (3) Water Solutions 50% November 2019 2,092 — Water services and land company (4) Water Solutions 10% November 2019 3,384 — Aircraft company (5) Corporate and Other 50% June 2019 447 — Water services company (6) Water Solutions 50% August 2018 449 920 Natural gas liquids terminal company (7) Liquids and Refined Products 50% March 2019 203 207 Total $ 23,182 $ 1,127 (1) Ownership interest percentages are at March 31, 2020 . (2) This is an investment that we acquired as part of an acquisition in November 2019 (see Note 4), and represents certain membership interests in a limited liability company and are related to specific land operations. (3) This is an investment that we acquired as part of an acquisition in November 2019 (see Note 4), and represents certain membership interests in a limited liability company and are related to specific land operations. (4) This is an investment that we acquired as part of an acquisition in November 2019 (see Note 4), and represents certain membership interests in a limited liability company and are related to specific water services operations. (5) This is an investment with a related party. See Note 13 for a further discussion. (6) This is an investment that we acquired as part of an acquisition in August 2018. (7) This is an investment that we acquired as part of an acquisition in March 2019. Combined summarized financial information for all of our unconsolidated entities is as follows for the dates and periods indicated. This information includes 100% of the activity of our unconsolidated entities and not just our ownership interest. Balance sheets: March 31, 2020 2019 (in thousands) Current assets $ 25,065 $ 1,328 Noncurrent assets $ 106,090 $ 519 Current liabilities $ 6,659 $ 178 Noncurrent liabilities $ 3,469 $ — Statements of operations: March 31, 2020 2019 2018 (in thousands) Revenues $ 16,115 $ 21,036 $ 182,820 Cost of sales $ 5,945 $ 9,919 $ 114,890 Net income $ 3,958 $ 5,506 $ 26,438 At March 31, 2020 , cumulative equity earnings and cumulative distributions of our unconsolidated entities since they were acquired were $3.2 million and $3.4 million , respectively. Other Noncurrent Assets Other noncurrent assets consist of the following at the dates indicated: March 31, 2020 2019 (in thousands) Loans receivable (1) $ 5,374 $ 19,474 Line fill (2) 25,763 33,437 Minimum shipping fees - pipeline commitments (3) 17,443 23,494 Other 14,557 37,452 Total $ 63,137 $ 113,857 (1) Represents the noncurrent portion of a loan receivable associated with our interest in the construction of a natural gas liquids loading/unloading facility (the “Facility”) that is utilized by a third party. As of March 31, 2020 , we are owed a total of $26.7 million under this loan receivable, of which approximately $24.2 million is recorded within prepaid expenses and other current assets in our consolidated balance sheet. Our loan receivable is secured by a lien on the Facility. The third party filed for Chapter 11 bankruptcy in July 2019. For a further discussion, see Note 17. The remaining amount represents the noncurrent portion of a loan receivable with Victory Propane. (2) Represents minimum volumes of product we are required to leave on certain third-party owned pipelines under long-term shipment commitments. At March 31, 2020 , line fill consisted of 335,069 barrels of crude oil and 262,000 barrels of propane. During the three months ended March 31, 2020 , we recorded an impairment of $7.7 million primarily due to adjusting the cost basis of pipeline line fill to the market price of propane as of March 31, 2020 . At March 31, 2019 , line fill consisted of 335,069 barrels of crude oil and 262,000 barrels of propane. Line fill held in pipelines we own is included within property, plant and equipment (see Note 5). (3) Represents the noncurrent portion of minimum shipping fees paid in excess of volumes shipped, or deficiency credits, for one contract with a crude oil pipeline operator. This amount can be recovered when volumes shipped exceed the minimum monthly volume commitment (see Note 9). As of March 31, 2019, the deficiency credit was $23.5 million . In October 2019, we extended our commitment with this crude oil pipeline operator and this extension allows us an additional 5.0 years to recapture the minimum shipping deficiency fees (see Note 9). As of March 31, 2020 , the deficiency credit was $21.7 million , of which $4.3 million is recorded within prepaid expenses and other current assets in our consolidated balance sheet. Amounts in the table above do not include other noncurrent assets related to TPSL, as these amounts have been classified as noncurrent assets held for sale within our March 31, 2019 consolidated balance sheet (see Note 1 and Note 18 ). Accrued Expenses and Other Payables Accrued expenses and other payables consist of the following at the dates indicated: March 31, 2020 2019 (in thousands) Accrued compensation and benefits $ 29,990 $ 19,312 Excise and other tax liabilities 9,941 10,481 Derivative liabilities 17,777 4,960 Accrued interest 39,803 24,882 Product exchange liabilities 1,687 5,945 Gavilon legal matter settlement (Note 9) — 12,500 Contingent consideration liability (Note 4) 102,419 — Other 30,445 29,679 Total $ 232,062 $ 107,759 Amounts in the table above do not include accrued expenses and other payables related to TPSL and Mid-Con and Gas Blending derivative liabilities, as these amounts have been classified as current liabilities held for sale within our March 31, 2019 consolidated balance sheet (see Note 1 and Note 18 ). 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gain) on disposal or impairment of assets, net . We compute depreciation expense of our property, plant and equipment using the straight-line method over the estimated useful lives of the assets (see Note 5 ). 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Revolving Credit Facility (as defined herein). We amortize the majority of our intangible assets on a straight-line basis over the estimated useful lives of the assets (see Note 7 ). We amortize debt issuance costs over the terms of the related debt using a method that approximates the effective interest method. 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 See Note 5 and Note 7 for a further discussion of long-lived asset impairments recognized in the consolidated statements of operations. We evaluate our equity method investments for impairment when we believe the current fair value may be less than the carrying amount and record an impairment if we believe the decline in value is other than temporary. Goodwill Goodwill represents the excess of the consideration paid for the acquired businesses over the fair value of the individual assets acquired, net of liabilities assumed. Business combinations are accounted for using the “acquisition method” (see Note 4 ). We expect that all of our goodwill at March 31, 2020 is deductible for federal income tax purposes.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6 for a further discussion and analysis of our goodwill impairment assessment. 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Product exchanges related to TPSL have been classified as current assets and current liabilities held for sale within our March 31, 2019 consolidated balance sheet (see Note 1 and Note 18 ).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The redeemable noncontrolling interest is adjusted at each balance sheet date to its maximum redemption value if the amount is greater than the carrying value. During the year ended March 31, 2019, the redeemable noncontrolling interest of $12.8 million was included in the sale of our former Retail Propane segment (see Note 18 ).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For an acquisition of assets,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year ended March 31, 2020 to our estimates of the acquisition date fair values of the assets acquired and liabilities assumed in business combinations that occurred during the year ended March 31, 2019. 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 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We adopted ASU No. 2016-13 on April 1, 2020 and $1.1 million will be recognized as a cumulative effect adjustment in the beginning balance of our retained earnings as a result of our implementation of this new guidance. In February 2016, the FASB issued ASC 842, “Leases.” This ASU replaced previous lease accounting guidance in GAAP. The new guidance requires the recognition of lease assets and lease liabilities by lessees for those leases classified as operating leases. It also retains a distinction between finance leases and operating leases. For lessors, the new accounting model remains largely the same, although some changes have been made to align it with the new lessee model and the ASC 606 revenue recognition guidance. We adopted ASC 842 effective April 1, 2019 using the modified retrospective method, with no adjustment to comparative period information, which remains reported under ASC 840, and no cumulative effect adjustment to equity. See Note 16 for a further discussion of the impact of adoption of ASC 842 to our consolidated financial statements.</t>
  </si>
  <si>
    <t>(Loss) Income Per Common Unit</t>
  </si>
  <si>
    <t>Earnings Per Unit [Abstract]</t>
  </si>
  <si>
    <t>(Loss) Income Per Common Unit The following table presents our calculation of basic and diluted weighted average common units outstanding for the periods indicated: Year Ended March 31, 2020 2019 2018 Weighted average common units outstanding during the period: Common units - Basic 127,411,908 123,017,064 120,991,340 Common units - Diluted 127,411,908 123,017,064 120,991,340 For the years ended March 31, 2020 , 2019 and 2018 all potential common units or convertible securities were considered antidilutive. Our (loss) income per common unit is as follows for the periods indicated: Year Ended March 31, 2020 2019 2018 (in thousands, except unit and per unit amounts) Loss from continuing operations $ (180,545 ) $ (79,455 ) $ (22,477 ) Less: Continuing operations loss (income) attributable to noncontrolling interests 1,773 20,206 (240 ) Net loss from continuing operations attributable to NGL Energy Partners LP (178,772 ) (59,249 ) (22,717 ) Less: Distributions to preferred unitholders (1) (188,734 ) (111,936 ) (59,697 ) Less: Continuing operations net loss (income) allocated to general partner (2) 260 32 (53 ) Less: Repurchase of warrants (3) — — (349 ) Net loss from continuing operations allocated to common unitholders $ (367,246 ) $ (171,153 ) $ (82,816 ) (Loss) income from discontinued operations, net of tax $ (218,235 ) $ 418,850 $ (47,128 ) Less: Discontinued operations loss (income) attributable to redeemable noncontrolling interests — 446 (1,030 ) Less: Discontinued operations net loss (income) allocated to general partner (2) 218 (419 ) 48 Net (loss) income from discontinued operations allocated to common unitholders $ (218,017 ) $ 418,877 $ (48,110 ) Net (loss) income allocated to common unitholders $ (585,263 ) $ 247,724 $ (130,926 ) Basic (loss) income per common unit Loss from continuing operations $ (2.88 ) $ (1.39 ) $ (0.68 ) (Loss) income from discontinued operations, net of tax $ (1.71 ) $ 3.41 $ (0.40 ) Net (loss) income $ (4.59 ) $ 2.01 $ (1.08 ) Diluted (loss) income per common unit Loss from continuing operations $ (2.88 ) $ (1.39 ) $ (0.68 ) (Loss) income from discontinued operations, net of tax $ (1.71 ) $ 3.41 $ (0.40 ) Net (loss) income $ (4.59 ) $ 2.01 $ (1.08 ) Basic weighted average common units outstanding 127,411,908 123,017,064 120,991,340 Diluted weighted average common units outstanding 127,411,908 123,017,064 120,991,340 (1) This amount includes distributions to preferred unitholders, the final accretion for the beneficial conversion of the Class A Preferred Units (as defined herein) and the excess of the Class A Preferred Units repurchase price over the carrying value of the units, as discussed further in Note 10 . (2) Net loss (income) allocated to the general partner includes distributions to which it is entitled as the holder of incentive distribution rights. (3) This amount represents the excess of the repurchase price over the fair value of the warrants, as discussed further in Note 10 .</t>
  </si>
  <si>
    <t>Acquisitions</t>
  </si>
  <si>
    <t>Business Combinations [Abstract]</t>
  </si>
  <si>
    <t>Acquisitions The following summarizes our business combinations and acquisitions of assets during the year ended March 31, 2020 : Business Combinations Hillstone Acquisition On October 31, 2019, we acquired all of the equity interests of Hillstone Environmental Partners, LLC (“Hillstone”) for $642.5 million , subject to certain adjustments. Hillstone provides water pipeline and disposal infrastructure solutions to producers with a core operational focus in the state line area of southern Eddy and Lea Counties, New Mexico and northern Loving County, Texas in the Delaware Basin. Hillstone has a fully interconnected produced water pipeline transportation and disposal system, which consists of 19 saltwater disposal wells, representing approximately 580,000 barrels per day of permitted disposal capacity, and approximately 70 miles of a newly-built network of water pipelines, with approximately 680,000 barrels per day of transportation capacity. Hillstone also has an additional 22 permits to develop another 660,000 barrels per day of disposal capacity. As part of this acquisition, we recorded contract and customer relationship intangible assets related to multiple long-term agreements, including acreage dedications and minimum volume commitments.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The agreement for this acquisition contemplates post-closing payments for certain working capital items. We are accounting for this transaction as a business combination. The following table summarizes the preliminary estimates of the fair values as of the acquisition date for the assets acquired and liabilities assumed (in thousands): Current assets $ 32,972 Property, plant and equipment 169,043 Goodwill 50,233 Intangible assets 446,000 Investments in unconsolidated entities 359 Operating lease right-of-use assets 3,090 Other noncurrent assets 811 Assets held for sale 5,100 Current liabilities (15,238 ) Operating lease obligations (3,090 ) Other noncurrent liabilities (1,448 ) Deferred tax liability (44,533 ) Liabilities held for sale (786 ) Fair value of net assets acquired $ 642,513 As of March 31, 2020 , the allocation of the purchase price is considered preliminary as we are continuing to gather additional information to (i) finalize the fair values of the property, plant and equipment and intangible assets, (ii) finalize the calculation of the deferred tax liability and (iii) finalize working capital items. Goodwill represents the excess of the consideration paid for the acquired busines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consolidated statement of operations since their acquisition date. Our consolidated statement of operations for the year ended March 31, 2020 includes revenues of $37.9 million and operating income of $5.4 million that were generated by the operations of these water solutions facilities. We incurred $12.3 million of transaction costs related to this acquisition during the year ended March 31, 2020 , which is recorded within general and administrative expenses in our consolidated statement of operations. In addition, on December 31, 2019, the Partnership sold its interest in the unconsolidated entity acquired as part of this transaction. Mesquite Acquisition On July 2, 2019, we acquired all of the assets of Mesquite Disposals Unlimited, LLC (“Mesquite”) (including 34 saltwater disposal wells and approximately 175 miles of pipelines). The purchase price was comprised of (i) $592.5 million in cash, (ii) the issuance of $102.8 million of our Class B Preferred Units (as defined herein) and (iii) additional cash payments of $200.0 million to be paid in two deferred installments contingent on the average daily volume of water processed utilizing the assets being acquired. The assets consist of a fully interconnected produced water pipeline transportation and disposal system in Eddy and Lea Counties, New Mexico, and Loving County, Texas. The vast majority of volumes on Mesquite’s system are contracted under long-term acreage dedications and minimum volume commitments. To determine our preliminary purchase price of $885.3 million , we included the fair value of the deferred payments at the date of acquisition of $190.0 million , to the sum of the cash paid and the value of the preferred units issued. During the three months ended December 31, 2019, the volume of produced water processed utilizing the assets acquired surpassed both thresholds, thus triggering the payment of the full $200.0 million . The agreement was amended by both parties for the payment to be made in six installments over the next six months. We made the first three installment payments totaling $100.0 million prior to March 31, 2020. The agreement was further amended by both parties for the remaining balance to be paid in accordance with the following schedule: $55.0 million on April 2, 2020, $5.6 million on May 5, 2020, $5.6 million on June 5, 2020, $5.6 million on July 6, 2020, $5.6 million on August 5, 2020, $5.6 million on September 7, 2020, $5.6 million on October 5, 2020, $5.6 million on November 5, 2020 and $5.6 million on December 7, 2020. As part of this acquisition, we recorded customer commitment, customer relationship and right-of way intangible assets.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We are accounting for this transaction as a business combination. As of March 31, 2020, we completed the acquisition accounting for this acquisition. The following table summarizes the final fair values as of the acquisition date for the assets acquired and liabilities assumed (in thousands): Property, plant and equipment $ 370,923 Goodwill 77,549 Intangible assets 458,678 Other noncurrent liabilities (4,769 ) Noncontrolling interests (17,124 ) Fair value of net assets acquired $ 885,257 Goodwill represents the excess of the consideration paid for the acquired busines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consolidated statement of operations since their acquisition date. Our consolidated statement of operations for the year ended March 31, 2020 includes revenues of $92.4 million and operating income of $14.4 million that were generated by the operations of these water solutions facilities. We incurred $6.1 million of transaction costs related to this acquisition during the year ended March 31, 2020 , which is recorded within general and administrative expenses in our consolidated statement of operations. Saltwater Disposal Facility Acquisition During the year ended March 31, 2020 , we acquired one saltwater disposal facility (including three saltwater disposal wells) in Eddy County, New Mexico for total consideration of approximately $53.0 million . As part of this acquisition, we recorded customer relationship, favorable contract, non-compete agreement and right-of way intangible assets.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The agreement for this acquisition contemplates post-closing payments for certain working capital items. We are accounting for this transaction as a business combination. As of March 31, 2020, we completed the acquisition accounting for this acquisition. The following table summarizes the final fair values as of the acquisition date for the assets acquired and liabilities assumed (in thousands): Property, plant and equipment $ 27,243 Goodwill 1,982 Intangible assets 24,201 Other noncurrent liabilities (426 ) Fair value of net assets acquired $ 53,000 Goodwill represents the excess of the consideration paid for the acquired busines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consolidated statement of operations since their acquisition date. Our consolidated statement of operations for the year ended March 31, 2020 includes revenues of $6.4 million and operating income of $2.1 million that were generated by the operations of these water solutions facilities. We incurred less than $0.1 million of transaction costs related to this acquisition during the year ended March 31, 2020 , which is recorded within general and administrative expenses in our consolidated statement of operations. Propane Terminal Acquisition On January 31, 2020, we completed the acquisition of a propane terminal located in West Point, Virginia, from Quarles Petroleum, Incorporated for total consideration of approximately $5.6 million . As part of this acquisition, we recorded a customer relationship intangible asset whereby we estimated the value of this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As of March 31, 2020, we completed the acquisition accounting for this acquisition. As of the acquisition date, we recorded $2.6 million to property, plant and equipment, $2.2 million to intangible assets and $0.7 million to goodwill as the final fair values for the assets acquired. Goodwill represents the excess of the consideration paid for the acquired business over the fair value of the individual assets acquired. Goodwill represents a premium paid to expand the number of our propane terminals in an area currently serviced by us, thereby enhancing our competitive position as a provider of services in this area. We expect that all of the goodwill will be deductible for federal income tax purposes. The operations of this propane terminal have been included in our consolidated statement of operations since its acquisition date. Our consolidated statement of operations for the year ended March 31, 2020 includes revenues (including intercompany transactions) of $0.1 million and operating income of $0.1 million that were generated by the operations of this propane terminal. We incurred less than $0.1 million of transaction costs related to this acquisition during the year ended March 31, 2020. These amounts are recorded within general and administrative expenses in our consolidated statement of operations. Acquisitions of Assets On November 7, 2019, we acquired the exclusive rights to use certain land in Lea County, New Mexico, for produced and treated water operations from one entity, certain membership interests (see Note 2 ) in another entity and other assets. The membership interests are in an entity that owns real property and provides brackish non-potable water services. In addition, we entered into a joint development agreement with the seller and affiliates to build and operate produced, treated and blended water facilities. The total purchase price for this transaction was $56.5 million , of which $36.1 million was allocated to the produced and treated water rights (intangible asset), $20.2 million to the membership interests and $0.3 million to net other current and noncurrent assets. During the year ended March 31, 2020 , we also acquired land and two saltwater disposal wells in Pecos County, Texas, for total consideration of $13.0 million , which we are accounting for as an acquisition of assets. The consideration paid for this transaction was allocated primarily to property, plant and equipment. The following summarizes the status of the preliminary purchase price allocation of acquisitions prior to April 1, 2019: Saltwater Water Solutions Facilities During the three months ended June 30, 2019, we completed the acquisition accounting for all saltwater disposal facilities and saltwater disposal wells acquired during the fiscal year ended March 31, 2019. Due to the receipt of additional information, we recorded a decrease of $2.3 million to intangible assets with the offset recorded to goodwill. There were no other adjustments to the fair value of assets acquired and liabilities assumed during the three months ended June 30, 2019. Brackish Non-Potable Water Solutions Facilities During the three months ended June 30, 2019, we completed the acquisition accounting for four brackish non-potable water facilities (including 16 brackish non-potable water wells). There were no adjustments to the fair value of assets acquired and liabilities assumed during the three months ended June 30, 2019 for this acquisition. During the six months ended September 30, 2019, we completed the acquisition accounting for a separate brackish non-potable water acquisition. We paid $2.5 million in cash to the sellers during the six months ended September 30, 2019 to complete the settlement of the acquisition. The offset of the cash payment was recorded to goodwill. There were no other adjustments to the fair value of assets acquired and liabilities assumed during the six months ended September 30, 2019. Natural Gas Liquids Terminal Business During the year ended March 31, 2020, we completed the acquisition accounting for this transaction and recorded a decrease of $2.7 million to inventories, an increase of $0.3 million to other current assets, an increase of $0.1 million to property, plant and equipment, a decrease of $0.9 million to current liabilities and a decrease of $0.5 million to noncurrent liabilities related to working capital items. Also, due to the receipt of additional information, we recorded an increase of $29.0 million to property, plant and equipment, a decrease of $26.9 million to intangible assets and a decrease of $2.1 million to goodwill. There were no other adjustments to the fair value of assets acquired and liabilities assumed during the year ended March 31, 2020.</t>
  </si>
  <si>
    <t>Property, Plant and Equipment</t>
  </si>
  <si>
    <t>Property, Plant and Equipment [Abstract]</t>
  </si>
  <si>
    <t>Property, Plant and Equipment Our property, plant and equipment consists of the following at the dates indicated: Estimated March 31, Description Useful Lives 2020 2019 (in years) (in thousands) Natural gas liquids terminal and storage assets 2 - 30 $ 314,694 $ 280,106 Pipeline and related facilities 30 - 40 244,751 243,799 Vehicles and railcars 3 - 25 123,937 124,948 Water treatment facilities and equipment 3 - 30 1,525,859 704,666 Crude oil tanks and related equipment 2 - 30 234,143 225,476 Barges and towboats 5 - 30 125,162 103,735 Information technology equipment 3 - 7 34,261 31,831 Buildings and leasehold improvements 3 - 40 151,690 143,711 Land 91,446 62,379 Tank bottoms and line fill (1) 20,346 20,071 Other 3 - 20 14,627 14,870 Construction in progress 499,707 290,805 3,380,623 2,246,397 Accumulated depreciation (529,068 ) (417,457 ) Net property, plant and equipment $ 2,851,555 $ 1,828,940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TPSL, as these amounts have been classified as noncurrent assets held for sale within our March 31, 2019 consolidated balance sheet (see Note 1 and Note 18 ). The following table summarizes depreciation expense and capitalized interest expense for the periods indicated: Year Ended March 31, 2020 2019 2018 (in thousands) Depreciation expense $ 132,791 $ 101,515 $ 99,954 Capitalized interest expense $ 650 $ 482 $ 182 Amounts in the table above do not include depreciation expense and capitalized interest related to TPSL and our former Retail Propane segment, as these amounts have been classified as discontinued operations within our consolidated statements of operations for all periods presented (see Note 1 and Note 18 ). We record (gains) losses from the sales of property, plant and equipment and any write-downs in value due to impairment within loss (gain) on disposal or impairment of assets, net in our consolidated statement of operations. The following table summarizes (gains) losses on the disposal or impairment of property, plant and equipment by segment for the periods indicated: Year Ended March 31, 2020 2019 2018 (in thousands) Crude Oil Logistics (1) $ 36 $ 3,489 $ (3,144 ) Water Solutions (2) 22,491 3,067 8,117 Liquids and Refined Products (30 ) 993 639 Corporate — — 8 Total $ 22,497 $ 7,549 $ 5,620 (1) Amount for the year ended March 31, 2018 primarily relates to a gain related to the sale of excess pipe, partially offset by losses from the disposal of certain assets and the write-down of other assets. (2) Amount for the year ended March 31, 2020</t>
  </si>
  <si>
    <t>Goodwill</t>
  </si>
  <si>
    <t>Goodwill and Intangible Assets Disclosure [Abstract]</t>
  </si>
  <si>
    <t>Goodwill The following table summarizes changes in goodwill by segment for the periods indicated (in thousands): Crude Oil Water Liquids and Refined Products Total (in thousands) Balances at March 31, 2018 $ 579,846 $ 424,465 $ 166,219 $ 1,170,530 Acquisitions (Note 4) — 74,189 20,472 94,661 Disposals (Note 17) — (88,515 ) — (88,515 ) Impairment — — (66,220 ) (66,220 ) Balances at March 31, 2019 579,846 410,139 120,471 1,110,456 Revisions to acquisition accounting (Note 4) — 4,755 (2,103 ) 2,652 Acquisitions (Note 4) — 129,764 715 130,479 Impairment — (250,000 ) — (250,000 ) Balances at March 31, 2020 $ 579,846 $ 294,658 $ 119,083 $ 993,587 Amounts in the table above do not include goodwill that was allocated to TPSL and Gas Blending as the amounts have been classified as noncurrent assets held for sale within our consolidated balance sheets (see Note 1 and Note 18 ). Fiscal Year 2020 Goodwill Impairment Assessment We performed a qualitative assessment as of January 1, 2020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as of January 1, 2020. During the month of March 2020, our market capitalization declined significantly driven by current macroeconomic conditions including the collapse of oil prices driven by both the decrease in demand caused by the novel strain of coronavirus (COVID-19) pandemic and excess supply, as well as changing market conditions and expected lower crude oil production in certain regions, resulting in expected decreases in future cash flows for certain of our assets. In addition, the uncertainty related to oil demand continues to have a significant impact on the investment and operating plans of our primary customers. Based on these events, we concluded that a triggering event occurred which required us to perform a quantitative impairment test as of March 31, 2020 for our reporting units. We estimated the fair value of our reporting units based on the income approach, also known as the discounted cash flow method, which utilizes the present value of future expected cash flows to estimate the fair value. The future cash flows of our reporting units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expectations for future demand recovery and (iii) estimated fixed and variable costs. The discounted cash flows for each reporting unit were based on five years of projected cash flows and we applied discount rates and terminal multiples that we believe would be applied by a theoretical market participant in similar market transactions. Based on these tests, we concluded that the fair values of each of our reporting units exceeded their carrying values with the exception of our Water Solutions reporting unit, whose fair value was less than its carrying value by 7.3% . During the three months ended March 31, 2020, in our Water Solutions reporting unit, we recorded a goodwill impairment charge of $250.0 million within loss (gain) on disposal or impairment of assets, net in our consolidated statement of operations. Fiscal Year 2019 Goodwill Impairment Assessment Due to the continued decrease in demand for natural gas liquid storage and the resulting decline in revenues and earnings as compared to actual and projected results, we tested the goodwill within our natural gas liquids salt cavern storage reporting unit (“Sawtooth reporting unit”), which is part of our Liquids and Refined Products segment, for impairment at January 1, 2019. We estimated the fair value of our Sawtooth reporting unit based on the income approach, also known as the discounted cash flow method, which utilizes the present value of future expected cash flows to estimate the fair value. The future cash flows of our Sawtooth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storage volumes, which are assumed to increase in the coming years due to increased production of natural gas liquids, (ii) expected propane and butane prices, (iii) expected rental fees and (iv) the addition of storing refined products (which we acquired as part of the sale of a portion of the reporting unit (see Note 17 ). We assumed that commodity prices would be flat through the duration of the model and an average increase of approximately 7% increase in rental fees per year starting in April 2020, and held such prices and fees flat for periods in our model beyond our 2024 fiscal year. For expenses, we assumed an increase consistent with the increase in storage volumes, and maintenance capital was held flat throughout the model. The discount rate used in our discounted cash flow method was a risk adjusted weighted average cost of capital calculated as of January 1, 2019 of approximately 13.1% . The discounted cash flow results indicated that the estimated fair value of our Sawtooth reporting unit was less than its carrying value by approximately 35.2% at January 1, 2019. During the three months ended March 31, 2019, we recorded a goodwill impairment charge of $66.2 million , which was a write-off of the remaining goodwill within the Sawtooth reporting unit. The goodwill impairment charge was recorded within loss (gain) on disposal or impairment of assets, net in our consolidated statement of operations. We performed a qualitative assessment as of January 1, 2019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other than the Sawtooth reporting unit as previously described. Fiscal Year 2018 Goodwill Impairment Assessment Due to the decreased demand for natural gas liquid storage and resulting decline in revenues and earnings as compared to actual and projected results of prior and future periods, we tested the goodwill within our Sawtooth reporting unit, which is part of our Liquids and Refined Products segment, for impairment at September 30, 2017. We estimated the fair value of our Sawtooth reporting unit based on the income approach, also known as the discounted cash flow method, which utilizes the present value of future expected cash flows to estimate the fair value. The future cash flows of our Sawtooth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storage volumes, which are assumed to increase in the coming years due to increased production of natural gas liquids, (ii) expected propane and butane prices and (iii) expected rental fees. We assumed a 2% per year increase in commodity prices and a 4% increase in rental fees per year starting in April 2018, and held such prices and fees flat for periods in our model beyond our 2023 fiscal year. For expenses, we assumed an increase consistent with the increase in storage volumes, and maintenance capital was held flat throughout the model. The discount rate used in our discounted cash flow method was a risk adjusted weighted average cost of capital calculated as of September 30, 2017 of 12% . The discounted cash flow results indicated that the estimated fair value of our Sawtooth reporting unit was less than its carrying value by approximately 32% at September 30, 2017. During the three months ended September 30, 2017, we recorded a goodwill impairment charge of $116.9 million , which was recorded within loss (gain) on disposal or impairment of assets, net in our consolidated statement of operations. At September 30, 2017, our Sawtooth reporting unit had a goodwill balance of $66.2 million . In Note 17 , we discuss a transaction in which we formed a joint venture which included our Sawtooth salt dome storage facility. As a result of this transaction, we tested the goodwill of our Sawtooth reporting unit, immediately prior to the closing of this transaction, for impairment. As of March 30, 2018, our Sawtooth reporting unit had a goodwill balance of $66.2 million . Similar to the analysis we performed as of September 30, 2017, as discussed above, we estimated the fair value of our Sawtooth reporting unit based on the income approach, also known as the discounted cash flow method, which utilizes the present value of future expected cash flows to estimate the fair value. The future cash flows of our Sawtooth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storage volumes, which are assumed to increase in the coming years due to increased production of natural gas liquids, (ii) expected propane and butane prices and (iii) expected rental fees. We assumed a 2% per year increase in commodity prices and a 4% increase in rental fees per year starting in April 2018, and held such prices and fees flat for periods in our model beyond our 2023 fiscal year. For expenses, we assumed an increase consistent with the increase in storage volumes, and maintenance capital was held flat throughout the model. The discount rate used in our discounted cash flow method was a risk adjusted weighted average cost of capital calculated as of March 30, 2018 of 12.4% . The discounted cash flow results indicated that the estimated fair value of our Sawtooth reporting unit was greater than its carrying value by approximately 2% at March 30, 2018. We performed a qualitative assessment as of January 1, 2018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other than the Sawtooth reporting unit as previously described.</t>
  </si>
  <si>
    <t>Intangible Assets</t>
  </si>
  <si>
    <t>Intangible Assets, Net (Excluding Goodwill) [Abstract]</t>
  </si>
  <si>
    <t>Intangible Assets Our intangible assets consist of the following at the dates indicated: March 31, 2020 March 31, 2019 Description Amortizable Lives Gross Carrying Amount Accumulated Amortization Net Gross Carrying Accumulated Net (in years) (in thousands) Amortizable: Customer relationships 3 - 30 $ 1,435,573 $ (445,250 ) $ 990,323 $ 742,832 $ (369,983 ) $ 372,849 Customer commitments 10 - 25 502,000 (111,677 ) 390,323 310,000 (74,917 ) 235,083 Pipeline capacity rights 30 7,799 (1,647 ) 6,152 7,799 (1,387 ) 6,412 Rights-of-way and easements 1 - 45 89,476 (6,506 ) 82,970 73,409 (4,509 ) 68,900 Water rights 13 - 30 100,937 (8,441 ) 92,496 64,868 (3,018 ) 61,850 Executory contracts and other agreements 5 - 30 48,570 (18,210 ) 30,360 47,230 (17,212 ) 30,018 Non-compete agreements 2 - 24 12,723 (4,735 ) 7,988 12,723 (2,570 ) 10,153 Debt issuance costs (1) 3 - 5 44,051 (34,983 ) 9,068 42,345 (29,521 ) 12,824 Total amortizable 2,241,129 (631,449 ) 1,609,680 1,301,206 (503,117 ) 798,089 Non-amortizable: Trade names 2,800 — 2,800 2,800 — 2,800 Total $ 2,243,929 $ (631,449 ) $ 1,612,480 $ 1,304,006 $ (503,117 ) $ 800,889 (1) Includes debt issuance costs related to the Revolving Credit Facility (as defined herein). Debt issuance costs related to fixed-rate notes and Term Credit Agreement (as defined herein) are reported as a reduction of the carrying amount of long-term debt. Amounts in the table above do not include intangible assets and accumulated amortization related to TPSL, as these amounts have been classified as noncurrent assets held for sale within our March 31, 2019 consolidated balance sheet (see Note 1 and Note 18 ). The weighted-average remaining amortization period for intangible assets is approximately 18.8 years . Write off of Intangible Assets During the year ended March 31, 2018, we wrote off $1.8 million related to the non-compete agreement which was terminated as part of our acquisition of the remaining interest in NGL Solids Solutions, LLC. Amortization expense is as follows for the periods indicated: Year Ended March 31, Recorded In 2020 2019 2018 (in thousands) Depreciation and amortization $ 132,521 $ 110,458 $ 108,444 Cost of sales 349 486 966 Interest expense 5,462 4,928 4,568 Operating expenses 286 — — Total $ 138,618 $ 115,872 $ 113,978 Amounts in the table above do not include amortization expense related to TPSL and our former Retail Propane segment, as these amounts have been classified as discontinued operations within our consolidated statements of operations for all periods presented (see Note 1 and Note 18 ). Expected amortization of our intangible assets is as follows (in thousands): Year Ending March 31, 2021 $ 144,367 2022 131,171 2023 122,751 2024 116,549 2025 100,320 Thereafter 994,522 Total $ 1,609,680</t>
  </si>
  <si>
    <t>Long-Term Debt</t>
  </si>
  <si>
    <t>Debt Disclosure [Abstract]</t>
  </si>
  <si>
    <t>Long-Term Debt Our long-term debt consists of the following at the dates indicated: March 31, 2020 March 31, 2019 Face Unamortized Book Face Unamortized Book (in thousands) Revolving credit facility: Expansion capital borrowings $ 1,120,000 $ — $ 1,120,000 $ 275,000 $ — $ 275,000 Working capital borrowings 350,000 — 350,000 896,000 — 896,000 Senior unsecured notes: 7.500% Notes due 2023 ("2023 Notes") 607,323 (5,405 ) 601,918 607,323 (6,916 ) 600,407 6.125% Notes due 2025 ("2025 Notes") 387,320 (4,217 ) 383,103 389,135 (5,092 ) 384,043 7.500% Notes due 2026 ("2026 Notes") 450,000 (6,975 ) 443,025 — — — Term credit agreement 250,000 (3,198 ) 246,802 — — — Other long-term debt 4,683 — 4,683 5,331 — 5,331 3,169,326 (19,795 ) 3,149,531 2,172,789 (12,008 ) 2,160,781 Less: Current maturities 4,683 — 4,683 648 — 648 Long-term debt $ 3,164,643 $ (19,795 ) $ 3,144,848 $ 2,172,141 $ (12,008 ) $ 2,160,133 (1) Debt issuance costs related to the Revolving Credit Facility are reported within intangible assets, rather than as a reduction of the carrying amount of long-term debt. Amortization expense for debt issuance costs related to long-term debt in the table above was $5.4 million , $4.3 million and $6.1 million during the years ended March 31, 2020 , 2019 and 2018 . Expected amortization of debt issuance costs is as follows (in thousands): Year Ending March 31, 2021 $ 5,206 2022 3,983 2023 3,983 2024 3,359 2025 2,061 Thereafter 1,203 Total $ 19,795 Credit Agreement We are a party to a credit agreement (“Credit Agreement”) with a syndicate of banks. The Credit Agreement provides up to $1.915 billion in aggregate commitments and consists of a revolving credit facility to fund working capital needs, which had a capacity of $641.5 million for cash borrowings and letters of credit (the “Working Capital Facility”), and a revolving credit facility to fund acquisitions and expansion projects, which had a capacity of $1.273 billion (the “Expansion Capital Facility,” and together with the Working Capital Facility, the “Revolving Credit Facility”) at March 31, 2020. We had letters of credit of $65.8 million on the Working Capital Facility at March 31, 2020 . The capacity under the Working Capital Facility may be limited by a “borrowing base” (as defined in the Credit Agreement) which is calculated based on the value of certain working capital items at any point in time. On April 27, 2020, we amended our Credit Agreement to reallocate availability between the two revolving credit facilities. We reduced the capacity of the Working Capital Facility to $350.0 million and increased the Expansion Capital Facility to $1.565 billion . This change was due to reduced working capital borrowing needs going forward due to the sale of the TPSL, Mid-Con and Gas Blending refined products businesses. The commitments under the Credit Agreement expire on October 5, 2021. We have the right to prepay outstanding borrowings under the Credit Agreement without incurring any penalties, and prepayments of principal may be required if we enter into certain transactions to sell assets or obtain new borrowings. The Credit Agreement is secured by substantially all of our assets. At March 31, 2020 , the borrowings under the Credit Agreement had a weighted average interest rate of 3.36% , calculated as the weighted average LIBOR rate of 0.85% plus a margin of 2.50% for LIBOR borrowings and the prime rate of 3.25% plus a margin of 1.50% on alternate base rate borrowings. At March 31, 2020 , the interest rate in effect on letters of credit was 2.50% . Commitment fees are charged at a rate ranging from 0.375% to 0.50% on any unused capacity. On October 30, 2019, we amended the Credit Agreement to, among other things, adjust the allocation of the commitments of the lenders to make revolving loans thereunder and, effective with the fiscal quarter ending December 31, 2019, amend the covenant package to include the senior secured leverage ratio, interest coverage ratio and total leverage indebtedness ratio financial covenants (each as defined in the Credit Agreement). The following table summarizes the debt covenant levels specified in the Credit Agreement as of March 31, 2020 (as amended): Senior Secured Interest Total Leverage Period Beginning Leverage Ratio (1) Coverage Ratio (2) Indebtedness Ratio (1) March 31, 2020 3.50 2.50 5.75 June 30, 2020 and thereafter 3.50 2.50 5.50 (1) Represents the maximum ratio for the period presented. (2) Represents the minimum ratio for the period presented. At March 31, 2020 , our senior secured leverage ratio was approximately 2.56 to 1 , our interest coverage ratio was approximately 3.98 to 1 and our total leverage indebtedness ratio was approximately 4.86 to 1 . 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 We were in compliance with the covenants under the Credit Agreement at March 31, 2020 . Senior Unsecured Notes The senior unsecured notes include, as defined below, the 2019 Notes, 2021 Notes, 2023 Notes, 2025 Notes and 2026 Notes (collectively, the “Senior Unsecured Notes”). The Partnership and NGL Energy Finance Corp. are co-issuers of the Senior Unsecured Notes, and the obligations under the Senior Unsecured Notes are fully and unconditionally guaranteed by certain of our existing and future restricted subsidiaries that incur or guarantee indebtedness under certain of our other indebtedness, including the Revolving Credit Facility. The indentures governing the Senior Unsecured Notes contain various customary covenants, including, (i) pay distributions on, purchase or redeem our common equity or purchase or redeem our subordinated debt, (ii) incur or guarantee additional indebtedness or issue preferred units, (iii) create or incur certain liens, (iv) enter into agreements that restrict distributions or other payments from our restricted subsidiaries to us, (v) consolidate, merge or transfer all or substantially all of our assets, and (vi) engage in transactions with affiliates. Our obligations under the Senior Unsecured Notes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Issuances On July 9, 2014, we issued $400.0 million of 5.125% Senior Unsecured Notes Due 2019 (the “2019 Notes”). Interest is payable on January 15 and July 15 of each year. The 2019 Notes were redeemed on March 15, 2019. See further discussion below. On October 16, 2013, we issued $450.0 million of 6.875% Senior Unsecured Notes Due 2021 (the “2021 Notes”). Interest is payable on April 15 and October 15 of each year. The 2021 Notes were redeemed on October 16, 2018. See further discussion below. On October 24, 2016, we issued $700.0 million of 7.50% 2023 Notes. Interest is payable on May 1 and November 1 of each year. The registration of the 2023 Notes became effective on July 11, 2017. The 2023 Notes mature on November 1, 2023. On February 22, 2017, we issued $500.0 million of 6.125% 2025 Notes. Interest is payable on March 1 and September 1 of each year. The registration of the 2025 Notes became effective on July 11, 2017. The 2025 Notes mature on March 1, 2025. On April 9, 2019, we issued $450.0 million of 7.50% 2026 Notes in a private placement. The 2026 Notes bear interest, which is payable on April 15 and October 15 of each year, beginning on October 15, 2019. We received net proceeds of $442.1 million , after the initial purchasers’ discount of $6.8 million and offering costs of $1.1 million . The 2026 Notes mature on April 15, 2026 . We have the option to redeem all or a portion of the 2026 Notes at any time on or after April 15, 2022 at fixed redemption prices beginning at 103.750% on such date and declining annually and ratably to par for redemptions occurring on or after April 15, 2024 plus accrued and unpaid interest. At any time prior to April 15, 2022, we may redeem all or a portion of the 2026 Notes, at a redemption price equal to the “make whole price” specified in the indenture, plus accrued and unpaid interest. In connection with the issuance of the 2026 Notes, we entered into a registration rights agreement in which we agreed to file a registration statement with the Securities and Exchange Commission (“SEC”) so that holders can exchange the 2026 Notes for registered notes that have substantially identical terms as the 2026 Notes and evidence the same indebtedness of the 2026 Notes. In addition, the subsidiary guarantors agreed to exchange the guarantee related to the 2026 Notes for a registered guarantee having substantially the same terms as the original guarantee. We filed a registration statement with the SEC for the 2026 Notes, and the related guarantees, which became effective on January 22, 2020 and 100% of the 2026 Notes were exchanged on February 21, 2020. Redemptions The following table summarizes redemptions of Senior Unsecured Notes for the period indicated: Year Ended March 31, 2019 (in thousands) 2019 Notes (1) Notes redeemed $ 328,005 Cash paid (excluding payments of accrued interest) $ 329,719 Loss on early extinguishment of debt $ (2,113 ) 2021 Notes (2) Notes redeemed $ 367,048 Cash paid (excluding payments of accrued interest) $ 373,358 Loss on early extinguishment of debt $ (10,130 ) (1) On March 15, 2019, we redeemed all of the remaining outstanding 2019 Notes. Loss on the early extinguishment of debt for the 2019 Notes during the year ended March 31, 2019 is inclusive of the write off of debt issuance costs of $0.4 million . The loss is reported within gain (loss) on early extinguishment of liabilities, net within our consolidated statement of operations. (2) On October 16, 2018, we redeemed all of the remaining outstanding 2021 Notes. Loss on the early extinguishment of debt for the 2021 Notes during the year ended March 31, 2019 is inclusive of the write off of debt issuance costs of $3.8 million . The loss is reported within gain (loss) on early extinguishment of liabilities, net within our consolidated statement of operations. Repurchases The following table summarizes repurchases of Senior Unsecured Notes for the periods indicated: Year Ended March 31, 2020 2019 2018 (in thousands) 2019 Notes Notes repurchased $ — $ 25,419 $ 26,034 Cash paid (excluding payments of accrued interest) $ — $ 25,406 $ 26,002 Loss on early extinguishment of debt (1) $ — $ (34 ) $ (140 ) 2023 Notes Notes repurchased $ — $ 8,624 $ 84,053 Cash paid (excluding payments of accrued interest) $ — $ 8,575 $ 83,967 Loss on early extinguishment of debt (2) $ — $ (63 ) $ (1,136 ) 2025 Notes Notes repurchased $ 1,815 $ — $ 110,865 Cash paid (excluding payments of accrued interest) $ 454 $ — $ 107,050 Gain on early extinguishment of debt (3) $ 1,341 $ — $ 2,046 (1) Loss on early extinguishment of debt for the 2019 Notes during the years ended March 31, 2019 and 2018 is inclusive of the write off of debt issuance costs of less than $0.1 million and $0.2 million , respectively. The loss is reported within gain (loss) on early extinguishment of liabilities, net within our consolidated statement of operations. (2) Loss on early extinguishment of debt for the 2023 Notes during the years ended March 31, 2019 and 2018 is inclusive of the write off of debt issuance costs of $0.1 million and $1.2 million , respectively. The loss is reported within gain (loss) on early extinguishment of liabilities, net within our consolidated statement of operations. (3) Gain on early extinguishment of debt for the 2025 Notes during the years ended March 31, 2020 and 2018 is inclusive of the write off of debt issuance costs of less than $0.1 million and $1.8 million , respectively. The gain is reported within gain (loss) on early extinguishment of liabilities, net within our consolidated statement of operations. Compliance At March 31, 2020 , we were in compliance with the covenants under all of the Senior Unsecured Notes indentures. Term Credit Agreement On July 2, 2019 (the “Closing Date”), we entered into a term credit agreement (the “Term Credit Agreement”) with Toronto Dominion (Texas) LLC for a $250.0 million term loan facility. Toronto Dominion (Texas) LLC and certain of its affiliates are also lenders under our Credit Agreement. Proceeds from the term loan facility were used to fund a portion of the purchase price for the Mesquite acquisition (see Note 4 ). The commitments under the Term Credit Agreement expire on July 2, 2024. We are subject to prepayments of principal if we enter into certain transactions to sell assets, issue equity or obtain new borrowings. The obligations under the Term Credit Agreement are guaranteed by the Partnership and certain of the Borrower’s wholly owned subsidiaries, and are secured by substantially all of the assets of the Borrower, the Partnership and the other subsidiary guarantors subject to certain customary exclusions. All borrowings under the Term Credit Agreement bear interest, at either (a) an alternate base rate plus (i) during the first three-month period after the Closing Date, margin equal to the applicable margin for alternate base rate loans calculated under our existing revolving credit facility, (ii) 2.00% per annum for the second three-month period after the Closing Date, (iii) 2.25% per annum for the third three-month period after the Closing Date, (iv) 2.50% per annum for the fourth three-month period after the Closing Date, and (v) thereafter, the rate per year such that the alternate base rate equals a rate of interest agreed to between us and the administrative agent, or (b) an adjusted LIBOR rate plus (i) during the first three-month period after the Closing Date, margin equal to the applicable margin for LIBOR rate loans calculated under our existing revolving credit facility, (ii) 3.00% per annum for the second three-month period after the Closing Date, (iii) 3.25% per annum for the third three-month period after the Closing Date, (iv) 3.50% per annum for the fourth three-month period after the Closing Date, and (v) thereafter, such rate per annum such that the adjusted LIBOR rate equals a rate of interest agreed to between us and the administrative agent. At March 31, 2020 , the borrowings under the Term Credit Agreement had an interest rate of 4.05% calculated as the LIBOR rate of 0.80% plus a margin of 3.25% . The Term Credit Agreement contains various customary representations, warranties and covenants by the Partnership and its subsidiaries, including, without limitation, (i) commencing September 30, 2019, the Partnership and the subsidiary guarantors will be subject to financial covenants limiting leverage, including senior leverage, secured leverage and total leverage, and requiring a minimum interest coverage, (ii) negative covenants limiting indebtedness, liens, equity distributions and fundamental changes involving the Partnership or its subsidiaries and (iii) affirmative covenants requiring, among other things, reporting of financial information and material events and covenants to maintain existence and pay taxes, in each case substantially consistent with the Partnership’s existing Revolving Credit Facility. On October 30, 2019, we amended the Term Credit Agreement, to, among other things, conform financial covenants in the Term Credit Agreement to the financial covenants set forth in the amended Credit Agreement, as described above. Senior Secured Notes On June 19, 2012, we entered into the Note Purchase Agreement (as amended, the “Senior Secured Notes Purchase Agreement”) whereby we issued $250.0 million of senior secured notes in a private placement (the “Senior Secured Notes”). The Senior Secured Notes paid interest at a fixed rate of 6.65% which was payable quarterly. The Senior Secured Notes were required to be repaid in semi-annual installments of $25.0 million beginning on December 19, 2017 and ending on the maturity date of June 19, 2022. We had the option to prepay outstanding principal, although we would incur a prepayment penalty. On December 29, 2017, we repurchased all of the remaining outstanding Senior Secured Notes. See below for the details related to the repurchase. Repurchases The following table summarizes repurchases of Senior Secured Notes for the period indicated: Year Ended March 31, 2018 (in thousands) Senior Secured Notes Notes repurchased $ 230,500 Cash paid (excluding payments of accrued interest) $ 250,179 Loss on early extinguishment of debt (1) $ (23,971 ) (1) Loss on the early extinguishment of debt for the Senior Secured Notes during the year ended March 31, 2018 is inclusive of the write off of debt issuance costs of $4.3 million . The loss is reported within gain (loss) on early extinguishment of liabilities, net within our consolidated statement of operations. Prior to the December 29, 2017 repurchase of all the remaining outstanding Senior Secured Notes, we made a semi-annual principal installment payment of $19.5 million on December 19, 2017. Sawtooth Credit Agreement On November 27, 2019, Sawtooth Caverns LLC (“Sawtooth”), a joint venture in which we own approximately a 71.5% interest, entered into a credit agreement with Zions Bancorporation (doing business as “Amegy Bank”). The Sawtooth credit agreement has a capacity of $20.0 million . The commitments under the Sawtooth credit agreement expire on November 27, 2022 . At March 31, 2020 , no amounts had been borrowed under the Sawtooth credit agreement. Commitment fees are charged at a rate of 0.50% on any unused capacity. Other Long-Term Debt We have other notes payable related to equipment financing. The interest rates on these instruments range from 4.13% to 7.10% per year and have an aggregate principal balance of $4.7 million at March 31, 2020 . Debt Maturity Schedule The scheduled maturities of our long-term debt are as follows at March 31, 2020 : Year Ending March 31, Revolving Senior Unsecured Notes Term Credit Agreement Other Long-Term Debt Total 2021 $ — $ — $ — $ 4,683 $ 4,683 2022 1,470,000 — — — 1,470,000 2023 — — — — — 2024 — 607,323 — — 607,323 2025 — 387,320 250,000 — 637,320 Thereafter — 450,000 — — 450,000 Total $ 1,470,000 $ 1,444,643 $ 250,000 $ 4,683 $ 3,169,326</t>
  </si>
  <si>
    <t>Commitments and Contingencies</t>
  </si>
  <si>
    <t>Commitments and Contingencies Disclosure [Abstract]</t>
  </si>
  <si>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The GP and the Partnership contend that the jury verdict, at least in respect of fraudulent misrepresentation, is not supportable by either controlling law or the evidentiary record. On December 5, 2019, in response to the defendants’ post-trial motion, the Court issued an Order overturning the jury’s damages award and ordering the case to be set for a damages-only trial. Both parties filed applications with the trial court asking the trial court to certify the December 5th Order for interlocutory, immediate review by the Appellate Court. On December 23, 2019, the trial court issued an Order certifying for immediate review by the appellate court the issue of whether the types of damages awarded by the jury are legally supportable since it was also determined by the Court that there was no contract between the parties. On January 7, 2020, the Supreme Court of Delaware entered an Order expanding the issues to be reviewed on appeal to include the additional issues raised by the NGL parties’ application - namely, whether the December 5th Order correctly set aside the jury’s $4.0 million quantum meruit award, whether certain jury instructions were correct and whether the evidence presented at trial supported the claims asserted by LCT. The Supreme Court consolidated the appeal proceedings for judicial efficiency; and set a briefing cycle for the parties whereby the appeal-related materials will likely be fully submitted by both parties by the Summer of 2020. It is our position that the awards, even if they each stand, are not cumulative. Any allocation of the ultimate verdict award between the GP and the Partnership will be made by the Board of Directors once all information is available to it and after the post-trial and any appellate process has run its course and the verdict is final as a matter of law. Because the Partnership is a named defendant in the suit, and any judgment ultimately awarded would be joint and several with the GP, we have determined that it is probable that the Partnership could be liable for a portion of this judgment. At this time, we believe the amount that could be allocated to the Partnership would not be material as it is estimated to be less than $4.0 million . As of March 31, 2020 , we have accrued $2.5 million related to this matter.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March 31, 2020 , we have an environmental liability, measured on an undiscounted basis, of $2.0 million , which is recorded within accrued expenses and other payables in our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In 2015, as previously disclosed, the United States Environmental Protection Agency (“EPA”) informed NGL Crude Logistics, LLC, formerly known as Gavilon, LLC (“Gavilon Energy”), of alleged violations that occurred in 2011 by Gavilon Energy of the Clean Air Act’s renewable fuel standards regulations (prior to its acquisition by us in December 2013). On October 4, 2016, the United State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On May 24, 2017, the court denied our motion to dismiss. Subsequently, the EPA filed a second amended complaint seeking an order declaring Western Dubuque’s RINs invalid, an order requiring us to retire an equivalent number of valid RINs and an award against us of statutory civil penalties. In May 2018, the parties completed briefing on cross-motions for summary judgment concerning liability issues in the case. On July 3, 2018, the Court denied our summary judgment motion and largely granted the plaintiff’s two summary judgment motions on liability. On July 19, 2018, Gavilon Energy reached an agreement in principle with the EPA regarding the terms of a settlement of the case, which was memorialized in a consent decree lodged to the Court on September 27, 2018. Such terms will result in Gavilon Energy paying cash of $25.0 million and retiring 36 million RINs, over a twelve-month period. The consent decree was approved by the Court on November 8, 2018. The consent decree resolves all matters between Gavilon Energy and the EPA in connection with the above-described complaint. During the year ended March 31, 2019 , we paid the EPA $12.5 million and retired all 36 million RINs. During the year ended March 31, 2020 , we paid the final EPA settlement amount of $12.5 million .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consolidated balance sheets (in thousands): Balance at March 31, 2018 $ 9,133 Liabilities incurred 586 Liabilities assumed in acquisitions 438 Liabilities associated with disposed assets (1) (585 ) Liabilities settled (546 ) Accretion expense 697 Balance at March 31, 2019 9,723 Liabilities incurred 1,643 Liabilities assumed in acquisitions 6,642 Liabilities settled (658 ) Accretion expense 1,066 Balance at March 31, 2020 $ 18,416 (1) This amount primarily relates to the sales of our Bakken and South Pecos water disposal businesses (see Note 17 ).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ther Commitments We have noncancelable agreements for product storage, railcar spurs and real estate. The following table summarizes future minimum payments under these agreements at March 31, 2020 (in thousands): Year Ending March 31, 2021 $ 13,136 2022 10,375 2023 4,521 2024 4,521 2025 172 Thereafter 525 Total $ 33,250 As part of the Hillstone acquisition discussed in Note 4 , we assumed an obligation to pay a quarterly subsidy payment in the event that specified volumetric thresholds are not exceeded at a third-party facility. This agreement expires on December 31, 2022. For the year ended March 31, 2020 , we recorded $0.8 million within operating expense in our consolidated statement of operations. At March 31, 2020 , the range of potential payments we could be obligated to make pursuant to the subsidy agreement could be from $0.0 million to $8.9 million . Pipeline Capacity Agreements We have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prepaid expenses and other current assets and in other noncurrent assets in our consolidated balance sheet for minimum shipping fees paid in both the current and previous periods that are expected to be recovered in future periods by exceeding the minimum monthly volumes (see Note 2 ). In September 2019, we extended our commitment with one pipeline operator through March 31, 2025 and in October 2019, we extended our commitment with another pipeline operator through October 31, 2024. Both extensions are backed by long-term purchase agreements. The extension with the second operator also allows us an additional 5.0 years , as of March 31, 2020, to recapture the minimum shipping deficiency fees discussed above. The following table summarizes future minimum throughput payments under these agreements at March 31, 2020 (in thousands): Year Ending March 31, 2021 $ 35,314 2022 35,314 2023 35,314 2024 35,410 2025 30,897 Total $ 172,249 Construction Commitments At March 31, 2020 , we had construction commitments of $5.1 million . Sales and Purchase Contracts We have entered into product sales and purchase contracts for which we expect the parties to physically settle and deliver the inventory in future periods. At March 31, 2020 , we had the following commodity purchase commitments (in thousands): Crude Oil (1) Natural Gas Liquids Value Volume Value Volume Fixed-Price Commodity Purchase Commitments: 2021 $ 52,420 2,134 $ 10,142 23,994 2022 — — 2,495 5,766 Total $ 52,420 2,134 $ 12,637 29,760 Index-Price Commodity Purchase Commitments: 2021 $ 522,123 23,374 $ 377,992 1,169,741 2022 259,847 8,264 11,636 36,545 2023 191,584 5,482 — — 2024 150,682 4,110 — — Total $ 1,124,236 41,230 $ 389,628 1,206,286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March 31, 2020 , we had the following commodity sale commitments (in thousands): Crude Oil Natural Gas Liquids Value Volume Value Volume Fixed-Price Commodity Sale Commitments: 2021 $ 57,073 2,194 $ 54,176 88,542 2022 — — 4,472 8,164 2023 — — 28 36 Total $ 57,073 2,194 $ 58,676 96,742 Index-Price Commodity Sale Commitments: 2021 $ 325,215 14,120 $ 278,304 605,250 2022 — — 723 1,470 Total $ 325,215 14,120 $ 279,027 606,720 We account for the contracts shown in the tables above using the normal purchase and normal sale election .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consolidated balance sheet and are not included in the tables above. These contracts are included in the derivative disclosures in Note 11 , and represent $25.2 million of our prepaid expenses and other current assets and $17.1 million of our accrued expenses and other payables at March 31, 2020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or obligations. As of March 31, 2020 , we owned 8.69% of our general partner. General Partner Contributions In connection with the issuance of common units for the vesting of restricted units and warrants that were exercised for common units during the years ended March 31, 2020 , 2019 and 2018 , we issued 4,268 , 3,039 , and 1,294 , respectively, notional units to our general partner which represented less than $0.1 million in each of the years, in order to maintain its 0.1% interest in us. Equity Issuances On August 24, 2016, we entered into an equity distribution agreement in connection with an at-the-market program (the “ATM Program”) pursuant to which we may issue and sell up to $200.0 million of common units. This ATM Program is registered with the SEC on an effective registration statement on Form S-3. During the year ended March 31, 2017, we sold 3,321,135 common units for net proceeds of $64.4 million (net of offering costs of $0.9 million ). We did not sell any common units under the ATM Program during the years ended March 31, 2020 , 2019 and 2018. The registration statement applicable to this program expired in July 2019. Common Unit Repurchase Program On August 29, 2017, the board of directors of our general partner authorized a common unit repurchase program, under which we may repurchase up to $15.0 million of our outstanding common units through December 31, 2017 from time to time in the open market or in other privately negotiated transactions . Under this program, we repurchased 1,516,848 common units for an aggregate price of $15.0 million , including commissions. This program ended on December 31, 2017. On August 30, 2019, the board of directors of our general partner authorized a common unit repurchase program, under which we may repurchase up to $150.0 million of our outstanding common units through September 30, 2021 from time to time in the open market or in other privately negotiated transactions. We did not repurchase any units under this plan during the year ended March 31, 2020 . Our Distributions The following table summarizes distributions declared on our common units during the last three fiscal years: Date Declared Record Date Payment Date Amount Per Unit Amount Paid to Limited Partners Amount Paid to General Partner (in thousands) (in thousands) April 24, 2017 May 8, 2017 May 15, 2017 $ 0.3900 $ 46,870 $ 80 July 20, 2017 August 4, 2017 August 14, 2017 $ 0.3900 $ 47,460 $ 81 October 19, 2017 November 6, 2017 November 14, 2017 $ 0.3900 $ 47,000 $ 81 January 23, 2018 February 6, 2018 February 14, 2018 $ 0.3900 $ 47,223 $ 81 April 24, 2018 May 7, 2018 May 15, 2018 $ 0.3900 $ 47,374 $ 82 July 24, 2018 August 8, 2018 August 14, 2018 $ 0.3900 $ 47,600 $ 82 October 23, 2018 November 8, 2018 November 14, 2018 $ 0.3900 $ 48,260 $ 83 January 22, 2019 February 6, 2019 February 14, 2019 $ 0.3900 $ 48,373 $ 83 April 24, 2019 May 7, 2019 May 15, 2019 $ 0.3900 $ 49,127 $ 85 July 23, 2019 August 7, 2019 August 14, 2019 $ 0.3900 $ 49,217 $ 85 October 23, 2019 November 7, 2019 November 14, 2019 $ 0.3900 $ 49,936 $ 86 January 23, 2020 February 7, 2020 February 14, 2020 $ 0.3900 $ 50,056 $ 86 April 27, 2020 May 7, 2020 May 15, 2020 $ 0.2000 $ 25,754 $ 26 Class A Convertible Preferred Units On April 21, 2016, we entered into a private placement agreement to issue $200 million of 10.75% Class A Convertible Preferred Units (“Class A Preferred Units”) to Oaktree Capital Management L.P. and its co-investors (“Oaktree”). On June 23, 2016, the private placement agreement was amended to increase the aggregate principal amount from $200 million to $240 million . We received net proceeds of $235.0 million (net of offering costs of $5.0 million ) in connection with the issuance of 19,942,169 Class A Preferred Units and 4,375,112 warrants, which have an exercise price of $0.01 . As noted below, the remaining Class A Preferred Units were redeemed and all remaining warrants were exercised during the year ended March 31, 2020 . We pay a cumulative, quarterly distribution in arrears at an annual rate of 10.75% on the Class A Preferred Units to the extent declared by the board of directors of our general partner. To the extent declared, such distributions will be paid for each such quarter within 45 days after each quarter end. The following table summarizes distributions declared on our Class A Preferred Units during the last three fiscal years: Date Declared Payment Date Amount Paid to Class A (in thousands) April 24, 2017 May 15, 2017 $ 6,449 July 20, 2017 August 14, 2017 $ 6,449 October 19, 2017 November 14, 2017 $ 6,449 January 23, 2018 February 14, 2018 $ 6,449 April 24, 2018 May 15, 2018 $ 6,449 July 24, 2018 August 14, 2018 $ 6,449 October 23, 2018 November 14, 2018 $ 6,449 January 22, 2019 February 14, 2019 $ 6,449 April 24, 2019 May 10, 2019 $ 4,034 We allocated the net proceeds on a relative fair value basis to the Class A Preferred Units, which includes the value of a beneficial conversion feature, and warrants. We recorded the accretion attributable to the beneficial conversion feature as a deemed distribution. Accretion for the beneficial conversion feature was $36.5 million , $67.2 million and $18.8 million for the years ended March 31, 2020 , 2019 and 2018 , respectively. During the year ended March 31, 2019, 228,797 warrants were exercised for common units and we received proceeds of less than $0.1 million , and we repurchased 1,229,575 unvested warrants for a total purchase price of $15.0 million on April 26, 2018. During the year ended March 31, 2018, 607,653 warrants were exercised for common units and we received proceeds of less than $0.1 million , and we repurchased 850,716 unvested warrants for a total purchase price of $10.5 million on June 23, 2017. On April 5, 2019, we redeemed 7,468,978 of the Class A Preferred Units. The applicable Class A redemption price was $13.389 per Class A Preferred Unit, calculated at 111.25% of $12.035 (the Class A Preferred Unit price), plus accrued but unpaid and accumulated distributions of $0.338 . The amount per Class A Preferred Unit paid to each Class A preferred unitholder was $13.727 , for a total payment of $102.5 million . On April 5, 2019, all 1,458,371 outstanding warrants to purchase common units were exercised for proceeds of less than $0.1 million . On May 11, 2019, we redeemed the remaining 12,473,191 outstanding Class A Preferred Units. The applicable Class A redemption price was $13.2385 per Class A Preferred Unit, calculated at 110% of $12.035 (the Class A Preferred Unit price), plus accrued but unpaid and accumulated distributions of $0.1437 . The amount per Class A Preferred Unit paid to each Class A preferred unitholder was $13.3822 , for a total payment of $166.9 million . In addition, we paid the Class A preferred unitholders the distribution declared on April 24, 2019 for the quarter ended March 31, 2019 of $4.0 million , or $0.3234 per unit, which was paid to the holders of the Class A Preferred Units on May 10, 2019 . Class B Preferred Units On June 13, 2017,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 On July 2, 2019, we issued 4,185,642 Class B Preferred Units to fund a portion of the purchase price for the Mesquite acquisition (see Note 4 ). 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 Distributions on the Class B Preferred Units are payable on the 15th day of each January, April, July and October of each year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 The current distribution rate for the Class B Preferred Units is 9.00% per year of the $25.00 liquidation preference per unit (equal to $2.25 per unit per year). The following table summarizes distributions declared on our Class B Preferred Units during the last three fiscal years: Date Declared Record Date Payment Date Amount Per Unit Amount Paid to Class B (in thousands) September 18, 2017 September 29, 2017 October 16, 2017 $ 0.5625 $ 5,670 December 19, 2017 December 29, 2017 January 15, 2018 $ 0.5625 $ 4,725 March 19, 2018 April 2, 2018 April 16, 2018 $ 0.5625 $ 4,725 June 19, 2018 July 2, 2018 July 16, 2018 $ 0.5625 $ 4,725 September 12, 2018 October 1, 2018 October 15, 2018 $ 0.5625 $ 4,725 December 17, 2018 December 31, 2018 January 15, 2019 $ 0.5625 $ 4,725 March 15, 2019 April 1, 2019 April 15, 2019 $ 0.5625 $ 4,725 June 14, 2019 July 1, 2019 July 15, 2019 $ 0.5625 $ 4,725 September 16, 2019 October 1, 2019 October 15, 2019 $ 0.5625 $ 7,079 December 16, 2019 December 31, 2019 January 15, 2020 $ 0.5625 $ 7,079 March 16, 2020 March 31, 2020 April 15, 2020 $ 0.5625 $ 7,079 The distribution amount paid on April 15, 2020 is included in accrued expenses and other payables in our consolidated balance sheet at March 31, 2020 . Class C Preferred Units On April 2, 2019, we issued 1,800,000 of our 9.625% Class C Fixed-to-Floating Rate Cumulative Redeemable Perpetual Preferred Units (“Class C Preferred Units”) representing limited partner interests at a price of $25.00 per unit for net proceeds of $42.9 million (net of the underwriters’ discount of $1.4 million and estimated offering costs of $0.7 million ). At any time on or after April 15, 2024, we may redeem our Class C Preferred Units, in whole or in part, at a redemption price of $25.00 per Class C Preferred Unit plus an amount equal to all accumulated and unpaid distributions to, but not including, the date of redemption, whether or not declared. We may also redeem the Class C Preferred Units upon a change of control as defined in our partnership agreement. If we choose not to redeem the Class C Preferred Units, the Class C preferred unitholders may have the ability to convert the Class C Preferred Units to common units at the then applicable conversion rate. Class C preferred unitholders have no voting rights except with respect to certain matters set forth in our partnership agreement. Distributions on the Class C Preferred Units are payable on the 15th day of each January, April, July and October of each year to holders of record on the first day of each payment month. On and after April 15, 2024, distributions on the Class C Preferred Units will accumulate at a percentage of the $25.00 liquidation preference equal to the applicable three-month LIBOR plus a spread of 7.384%. The current distribution rate for the Class C Preferred Units is 9.625% per year of the $25.00 liquidation preference per unit (equal to $2.41 per unit per year). The following table summarizes distributions declared on our Class C Preferred Units during the last fiscal year: Amount Paid to Class C Date Declared Record Date Payment Date Amount Per Unit Preferred Unitholders (in thousands) June 14, 2019 July 1, 2019 July 15, 2019 $ 0.5949 $ 1,071 September 16, 2019 October 1, 2019 October 15, 2019 $ 0.6016 $ 1,083 December 16, 2019 December 31, 2019 January 15, 2020 $ 0.6016 $ 1,083 March 16, 2020 March 31, 2020 April 15, 2020 $ 0.6016 $ 1,083 The distribution amount paid on April 15, 2020 is included in accrued expenses and other payables in our consolidated balance sheet at March 31, 2020 . Class D Preferred Units On July 2, 2019, we completed a private placement of an aggregate o f 400,000 preferred units (“Class D Preferred Units”) and warrants exercisable to purchase an aggregate of 17,000,000 common units for an aggregate purchase price of $400.0 million . The private placement resulted in aggregate net proceeds to us of approximately $385.4 million (net of a closing fee of $14.6 million payable to affiliates of the purchasers and certain estimated expenses and expense reimbursements). We allocated the net proceeds, on a relative fair value basis, to the Class D Preferred Units ( $343.7 million ) and warrants ( $41.7 million ). Proceeds from this issuance of Class D Preferred Units were used to fund a portion of the purchase price for the Mesquite acquisition (see Note 4 ). On October 31, 2019, we completed a private placement of an aggregate of 200,000 Class D Preferred Units and warrants exercisable to purchase an aggregate of 8,500,000 common units for an aggregate purchase price of $200.0 million . The private placement resulted in aggregate net proceeds to us of approximately $194.7 million (net of a closing fee of $5.3 million payable to affiliates of the purchasers and certain estimated expenses and expense reimbursements). We allocated the net proceeds, on a relative fair value basis, to the Class D Preferred Units ( $183.6 million ) and warrants ( $11.1 million ). Proceeds from this issuance of Class D Preferred Units were used to fund a portion of the purchase price for the Hillstone acquisition (see Note 4 ). The holders of the Class D Preferred Units are entitled to receive a cumulative, quarterly distribution in arrears on each Class D Preferred Unit then held at an annual rate of (i) 9.00% per annum for all periods during which the Class D Preferred Units are outstanding beginning on the Closing Date and ending on the date and including the last day of the eleventh full quarter following the Closing Date, (ii) 10.00% per annum for all periods during which the Class D Preferred Units are outstanding beginning on and including the first day of the twelfth full quarter following the Closing Date and ending on the last day of the nineteenth full quarter following the Closing Date, and (iii) thereafter, 10.00% per annum or, at the purchasers’ election from time to time, a floating rate equal to the applicable three-month LIBOR, plus 7.00% per annum. The current distribution rate for the Class D Preferred Units is 9.00% per year per unit (equal to $90.00 per unit per year). The following table summarizes distributions declared on our Class D Preferred Units during the last fiscal year: Amount Paid to Class D Date Declared Record Date Payment Date Amount Per Unit Preferred Unitholders (in thousands) October 23, 2019 November 7, 2019 November 14, 2019 $ 11.25 $ 4,450 January 23, 2020 February 7, 2020 February 14, 2020 $ 11.25 $ 6,075 April 27, 2020 May 7, 2020 May 15, 2020 $ 11.25 $ 6,868 The distributions paid in cash for the year ended March 31, 2020 of $17.4 million represented 50% of the Class D Preferred Units distribution amount. In accordance with the terms of our Partnership Agreement, the value of each Class D Preferred Unit shall automatically increase by the non-cash accretion, which is approximately $17.4 million in the aggregate with respect to the distributions for the year ended March 31, 2020 . At any time after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Amended and Restated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applicable redemption price, as more fully described in the Amended and Restated Partnership Agreement. Upon a Class D Change of Control (as defined in the Amended and Restated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Amended and Restated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 The warrants issued in the July 2, 2019 private placement are exercisable for, in the aggregate, 17,000,000 common units, of which 10,000,000 were issued with an exercise price of $17.45 per common unit (the “Premium Warrants”), and the remaining warrants to purchase 7,000,000 common units were issued with an exercise price of $14.54 per common unit (the “Par Warrants”). The warrants issued in the October 31, 2019 private placement are exercisable for, in the aggregate, 8,500,000 common units, of which, 5,000,000 were issued with an exercise price of $16.28 per common unit, and the remaining warrants to purchase 3,500,000 common units were issued with an exercise price of $13.56 per common unit. The warrants may be exercised from and after the first anniversary of the date of issuance. Unexercised warrants will expire on the tenth anniversary of the date of issuance. The warrants will not participate in cash distributions. Upon a change of control, all unvested warrants shall immediately vest and be exercisable in full. A change of control occurs when (a) the current general partner owners cease to own, directly or indirectly, at least 50% of the outstanding voting securities of the general partner, (b) the general partner withdraws or is removed by the limited partners, (c) the common units are no longer listed on a national exchange, or (d) the general partners and/or its affiliates become beneficial owner, directly or indirectly, of 80% or more of the outstanding common units or any transaction or event that occurs due to default on our credit agreement. Registration Rights Agreement In connection with the issuance of the Class D Preferred Units, we entered into a registration rights agreement (“Registration Rights Agreement”) with the purchasers of the Class D Preferred Units (“Purchasers”), pursuant to which we are required to prepare and file a registration statement (the “Registration Statement”) within 180 days of the Closing Date, to permit the public resale of (i) the Class D Preferred Units, (ii) the common units issued or issuable upon the exercise of the warrants, (iii) the common units that are issuable pursuant to the terms of the Class D Preferred Units in connection with a redemption of the Class D Preferred Units and (iv) any common units issued in lieu of cash as liquidated damages under the Registration Rights Agreement. The Partnership is also required to use its commercially reasonable efforts to cause the Registration Statement to become effective no later than 360 days after the Closing Date. The Registration Rights Agreement provides that if the Registration Statement is not declared effective on or prior to the Registration Statement Deadline, the Partnership will be liable to the Purchasers for liquidated damages in accordance with a formula, subject to the limitations set forth in the Registration Rights Agreement. Such liquidated damages would be payable in cash, or if payment in cash would breach any covenant or a cause a default under a credit facility or any other debt instrument filed by the Partnership as an exhibit to a periodic report filed with the SEC, then such liquidated damages would be payable in the form of newly issued common units. In addition, the Registration Rights Agreement grants the Purchasers piggyback registration rights. These registration rights are transferable to affiliates of the Purchasers and, in certain circumstances, to third parties. The Partnership’s registration statement was declared effective by the SEC on February 7, 2020. Board Rights Agreement In connection with the issuance of the Class D Preferred Units, we entered into a board rights agreement pursuant to which affiliates of the Purchasers will have the right to designate one director on the board of directors of our general partner, so long as the Purchasers and their respective affiliates, in the aggregate, own either at least (i) (A) 50% of the number of Class D Preferred Units issued on the Closing Date or (B) 50% of the aggregate liquidation preference of any class or series of Class D Parity Securities (as defined in the Amended and Restated Partnership Agreement), or (ii) warrants and/or common units that, in the aggregate, comprise 10% or more of the then-outstanding common units. Amended and Restated Partnership Agreement On October 31, 2019, NGL Energy Holdings LLC executed the Seventh Amended and Restated Agreement of Limited Partnership. The preferences, rights, powers and duties of holders of Class D Preferred Units are defined in the Amended and Restated Partnership Agreement. The Class D Preferred Units rank senior to the common units with respect to payment of distributions and distribution of assets upon liquidation, dissolution and winding up, and are in parity with the Class B Preferred Units and Class C Preferred Units. The Class D Preferred Units have no stated maturity, but we may redeem the Class D Preferred Units at any time after the Closing Date or upon the occurrence of a change in control. On April 2, 2019, NGL Energy Holdings LLC executed the Fifth Amended and Restated Agreement of Limited Partnership. The preferences, rights, powers and duties of holders of the Class C Preferred Units are defined in the amended and restated partnership agreement. The Class C Preferred Units rank senior to the common units, with respect to the payment of distributions and distribution of assets upon liquidation, dissolution and winding up, and are on parity with the Class A Preferred Units (see above discussion regarding the redemption of these units) and Class B Preferred Units. The Class C Preferred Units have no stated maturity but we may redeem the Class C Preferred Units at any time on or after April 15, 2024 or upon the occurrence of a change in control. Equity-Based Incentive Compensation Our general partner has adopted a long-term incentive plan (“LTIP”), which allows for the issuance of equity-based compensation. Our general partner has granted certain restricted units to employees and directors ,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awards that vest contingent on the continued service of the recipients through the vesting date (the “Service Awards”). On April 1, 2017, we made an accounting policy election to account for actual forfeitures when they occur,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 The following table summarizes the Service Award activity during the years ended March 31, 2020 , 2019 and 2018 : Unvested Service Award units at March 31, 2017 2,708,500 Units granted 1,964,911 Units vested and issued (2,260,011 ) Units forfeited (134,525 ) Unvested Service Award units at March 31, 2018 2,278,875 Units granted 3,141,993 Units vested and issued (2,833,968 ) Units forfeited (278,500 ) Unvested Service Award units at March 31, 2019 2,308,400 Units granted 2,211,431 Units vested and issued (2,938,481 ) Units forfeited (209,925 ) Unvested Service Award units at March 31, 2020 1,371,425 The weighted-average grant prices for March 31, 2020 , 2019 and 2018 were $12.84 , $9.74 and $12.44 , respectively. In connection with the vesting of certain restricted units during the year ended March 31, 2020 , we canceled 133,634 of the newly-vested common units in satisfaction of $1.6 million of employee tax liability paid by us. Pursuant to the terms of the LTIP, these canceled units are available for future grants under the LTIP. The following table summarizes the scheduled vesting of our unvested Service Award units at March 31, 2020 : Year Ending March 31, 2021 912,700 2022 458,725 Total 1,371,425 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years ended March 31, 2020 , 2019 and 2018 , we recorded compensation expense related to Service Award units of $8.5 million , $12.0 million and $16.2 million , respectively. Of the restricted units granted and vested during the years ended March 31, 2020 , 2019 , and 2018 , 1,886,131 , 1,922,618 and 59,393 units, respectively, were granted for performance bonuses. The total amount of the bonus payment for the year ended March 31, 2020 was $24.5 million , of which we had accrued $8.7 million as of March 31, 2019 . The total amount of the bonus payment for the year ended March 31, 2019 was $22.8 million , of which we had accrued $6.3 million as of March 31, 2018 . The total amount of the bonus payment for the year ended March 31, 2018 was $0.7 million . The following table summarizes the estimated future expense we expect to record on the unvested Service Award units at March 31, 2020 (in thousands): Year Ending March 31, 2021 $ 5,013 2022 1,720 Total $ 6,733 Beginning in April 2015, our general partner granted units to certain employees that vest contingent both on the continued service of the recipients through the vesting date and also on the performance of our common units relative to other entities in the Alerian MLP Index (the “Index”) over specified periods of time (the “Performance Awards”). Performance was to be calculated based on the return on our common units (including changes in the market price of the common units and distributions paid during the performance period) relative to the returns on the common units of the other entities in the Index. During the three months ended December 31, 2018, the compensation committee of the board of directors of our general partner terminated the Performance Award plan and all unvested outstanding Performance Award units were canceled. Accordingly, as no replacement awards were granted, all previously unrecognized compensation cost was expensed as of the cancellation date. During the year ended March 31, 2019 , we recorded compensation expense related to the cancellation of the Performance Award units of $3.1 million which was recorded within general and administrative expense in our consolidated statement of operations for the year ended March 31, 2019 . The following table summarizes the Performance Award activity during the years ended March 31, 2019 and 2018 : Unvested Performance Award units at March 31, 2017 1,189,000 Units granted 224,000 Units forfeited (496,000 ) Unvested Performance Award units at March 31, 2018 917,000 Units forfeited (445,500 ) Units canceled (471,500 ) Unvested Performance Award units at March 31, 2019 — During the July 1, 2015 through June 30, 2018 performance period, the return on our common units was below the return of the 50th percentile of our peer companies in the Index. As a result, no Performance Award units vested on July 1, 2018 and Performance Award units with the July 1, 2018 vesting date are considered to be forfeited. The fair value of the Performance Awards was estimated using a Monte Carlo simulation at the grant date. The significant inputs used to calculate the fair value of these awards include (i) the price per our common units at the grant date and the beginning of the performance period, (ii) a compounded risk-free interest rate, (iii) our compounded dividend yield, (iv) our historical volatility, (v) the volatility and correlations of our peers and (vi) the remaining performance period. We recorded the expense on a straight-line basis over the period beginning with the grant date and ending with the vesting date of the tranche. During the years ended March 31, 2019 , and 2018 , we recorded compensation expense related to Performance Award units of $4.9 million (including amounts recorded related to the cancellation of the Performance Award plan (see above)) and $5.3 million , respectively. The number of common units that may be delivered pursuant to awards under the LTIP is limited to 10% of our issued and outstanding common units. The maximum number of common units deliverable under the LTIP automatically increases to 10% of the issued and outstanding common units immediately after each issuance of common units, unless the plan administrator determines to increase the maximum number of units deliverable by a lesser amount. When an award is forfeited, canceled, exercised, paid or otherwise terminates or expires without the delivery of units, the units subject to such award are again available for new awards under the LTIP. As of March 31, 2020 , there are approximately 2.9 million units remaining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solidated balance sheet at the dates indicated: March 31, 2020 March 31, 2019 Derivative Derivative Derivative Derivative (in thousands) Level 1 measurements $ 64,037 $ (2,235 ) $ 3,754 $ (1,349 ) Level 2 measurements 25,217 (17,635 ) 8,882 (5,119 ) 89,254 (19,870 ) 12,636 (6,468 ) Netting of counterparty contracts (1) (2,282 ) 2,282 (1,577 ) 1,577 Net cash collateral (held) provided (50,104 ) (370 ) 1,740 (208 ) Commodity derivatives $ 36,868 $ (17,958 ) $ 12,799 $ (5,099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 The following table summarizes the accounts that include our commodity derivative assets and liabilities in our consolidated balance sheets at the dates indicated: March 31, 2020 2019 (in thousands) Prepaid expenses and other current assets $ 36,868 $ 12,799 Accrued expenses and other payables (17,777 ) (4,960 ) Other noncurrent liabilities (181 ) (139 ) Net commodity derivative asset $ 18,910 $ 7,700 The following table summarizes our open commodity derivative contract positions at the dates indicated. We do not account for these derivatives as hedges. Contracts Settlement Period Net Long Fair Value (in thousands) At March 31, 2020: Crude oil fixed-price (1) April 2020–December 2021 (2,252 ) $ 41,721 Propane fixed-price (1) April 2020–December 2021 415 (738 ) Refined products fixed-price (1) April 2020–January 2021 (26 ) 27,401 Other April 2020–March 2022 1,000 69,384 Net cash collateral held (50,474 ) Net commodity derivative asset $ 18,910 At March 31, 2019: Crude oil fixed-price (1) April 2019–December 2020 (1,961 ) $ 979 Propane fixed-price (1) April 2019–March 2020 198 608 Refined products fixed-price (1) April 2019–January 2021 (177 ) 376 Other April 2019–March 2022 4,205 6,168 Net cash collateral provided 1,532 Net commodity derivative asset $ 7,700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The following table summarizes the net gains (losses) recorded from our commodity derivatives to revenues and cost of sales in our consolidated statements of operations for the periods indicated (in thousands): Year Ended March 31, 2020 $ 85,941 2019 $ 10,817 2018 $ (41,263 ) Amounts in the tables above do not include commodity derivative contract positions related to Mid-Con, Gas Blending and TPSL, as these amounts have been classified as current and noncurrent assets and liabilities held for sale within our March 31, 2019 consolidated balance sheet, and net gains (losses) from our commodity derivatives related to Mid-Con, Gas Blending, TPSL and our former Retail Propane segment, as these amounts have been classified as discontinued operations within our consolidated statements of operations for all periods presented (see Note 1 and Note 18 ).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March 31, 2020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solidated balance sheets and recognized in our net income. Interest Rate Risk The Revolving Credit Facility is variable-rate debt with interest rates that are generally indexed to bank prime or LIBOR interest rates. At March 31, 2020 , we had $1.5 billion of outstanding borrowings under the Revolving Credit Facility at a weighted average interest rate of 3.36% . The Term Credit Agreement is variable-rate debt with interest rates that are generally indexed to bank prime or LIBOR interest rates. At March 31, 2020 , we had $250.0 million of outstanding borrowings under the Term Credit Agreement at an interest rate of 4.05% . Fair Value of Fixed-Rate Notes The following table provides fair values estimates of our fixed-rate notes at March 31, 2020 (in thousands): Senior Unsecured Notes: 2023 Notes $ 212,373 2025 Notes $ 122,490 2026 Notes $ 156,656 For the Senior Unsecured Notes, the fair value estimates were developed based on publicly traded quotes and would be classified as Level 2 in the fair value hierarchy.</t>
  </si>
  <si>
    <t>Segments</t>
  </si>
  <si>
    <t>Segment Reporting [Abstract]</t>
  </si>
  <si>
    <t>Segments As a result of the sale of a large part of the assets that constituted the former Refined Products and Renewables reportable segment, the Chief Operating Decision Maker (CODM) decided during the fourth quarter of fiscal year 2020 that the remaining business within the former Refined Products and Renewables reportable segment will be aggregated with the former Liquids reportable segment and form the current Liquids and Refined Products reportable segment. Operating results for the reportable segments have been recast for the years ended March 31, 2019 and 2018 to reflect these changes. Our Crude Oil Logistics and Water Solutions reportable segments remain unchanged from what has been previously reported. 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Year Ended March 31, 2020 2019 2018 (1) (in thousands) Revenues: Crude Oil Logistics: Topic 606 revenues Crude oil sales $ 2,383,812 $ 3,011,355 $ 2,151,203 Crude oil transportation and other 170,138 148,738 122,786 Non-Topic 606 revenues 13,991 12,598 — Elimination of intersegment sales (18,174 ) (36,056 ) (13,914 ) Total Crude Oil Logistics revenues 2,549,767 3,136,635 2,260,075 Water Solutions: Topic 606 revenues Disposal service fees 330,877 217,545 149,114 Sale of recovered crude oil 59,445 72,678 58,948 Sale of brackish non-potable water 11,676 2,404 — Other service revenues 20,061 9,017 21,077 Non-Topic 606 revenues — 42 — Total Water Solutions revenues 422,059 301,686 229,139 Liquids and Refined Products: Topic 606 revenues Refined products 2,399,642 2,535,243 1,874,260 Propane sales 842,400 1,169,117 1,203,486 Butane sales 562,053 628,063 562,066 Other product sales 484,373 592,889 806,239 Service revenues 37,938 26,655 22,461 Non-Topic 606 revenues 289,713 320,798 — Elimination of intersegment sales (4,983 ) (23,291 ) (4,953 ) Total Liquids and Refined Products revenues 4,611,136 5,249,474 4,463,559 Corporate and Other Non-Topic 606 revenues 1,038 1,362 1,174 Total Corporate and Other revenues 1,038 1,362 1,174 Total revenues $ 7,584,000 $ 8,689,157 $ 6,953,947 (1) We adopted ASC 606 as of April 1, 2018. Revenue reported in fiscal year 2018 has not been changed from its previous presentation. The following table summarizes depreciation and amortization expense and operating income (loss) by segment for the periods indicated. Year Ended March 31, 2020 2019 2018 (in thousands) Depreciation and Amortization: Crude Oil Logistics $ 70,759 $ 74,245 $ 80,725 Water Solutions 163,874 108,162 98,623 Liquids and Refined Products 28,279 27,034 26,237 Corporate and Other 13,936 12,233 14,398 Total depreciation and amortization $ 276,848 $ 221,674 $ 219,983 Operating Income (Loss): Crude Oil Logistics $ 117,768 $ (7,379 ) $ 122,904 Water Solutions (173,064 ) 210,525 (24,231 ) Liquids and Refined Products 142,411 9,288 168,136 Corporate and Other (90,447 ) (85,706 ) (79,474 ) Total operating (loss) income $ (3,332 ) $ 126,728 $ 187,335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is information below does not include goodwill by segment. Year Ended March 31, 2020 2019 2018 (in thousands) Crude Oil Logistics $ 28,828 $ 28,039 $ 36,762 Water Solutions 2,076,866 567,637 102,261 Liquids and Refined Products 19,753 72,717 25,023 Corporate and Other 7,968 1,819 1,472 Total $ 2,133,415 $ 670,212 $ 165,518 All of the tables above do not include amounts related to Mid-Con, Gas Blending, TPSL and our former Retail Propane segment, as these amounts have been classified as discontinued operations within our consolidated statements of operations for all periods presented (see Note 1 and Note 18 ). The following tables summarize long-lived assets (consisting of property, plant and equipment, intangible assets, operating lease right-of-use assets and goodwill) and total assets by segment at the dates indicated: March 31, 2020 2019 (in thousands) Long-lived assets, net: Crude Oil Logistics $ 1,567,503 $ 1,584,636 Water Solutions 3,382,727 1,600,836 Liquids and Refined Products (1) 654,530 528,244 Corporate and Other 33,570 26,569 Total $ 5,638,330 $ 3,740,285 (1) Includes $25.9 million and $0.5 million of non-US long-lived assets at March 31, 2020 and 2019 , respectively. March 31, 2020 2019 (in thousands) Total assets: Crude Oil Logistics $ 1,886,211 $ 2,237,612 Water Solutions 3,539,328 1,668,292 Liquids and Refined Products (1) 972,684 1,104,034 Corporate and Other 100,513 77,019 Assets held for sale — 815,536 Total $ 6,498,736 $ 5,902,493 (1) Includes $37.8 million and $12.0 million of non-US total assets at March 31, 2020 and 2019 , respectively. The two tables above do not include amounts related to Mid-Con, Gas Blending and TPSL as they have been classified as held for sale within our March 31, 2019 consolidated balance sheet (see Note 1 and Note 18 ).</t>
  </si>
  <si>
    <t>Transactions with Affiliates</t>
  </si>
  <si>
    <t>Related Party Transactions [Abstract]</t>
  </si>
  <si>
    <t>Transactions with Affiliates A member of the board of directors of our general partner is an executive officer of WPX Energy, Inc. (“WPX”). We purchase crude oil from and sell crude oil to WPX (certain of the purchases and sales that were entered into in contemplation of each other are recorded on a net basis within revenues in our consolidated statement of operations). We also treat and dispose of produced water and solids received from WPX. SemGroup Corporation (“SemGroup”) holds ownership interests in our general partner. We sell product to and purchase product from SemGroup, and these transactions are included within revenues and cost of sales, respectively, in our consolidated statements of operations . In December 2019, Energy Transfer LP (“ET”) acquired SemGroup. During the three months ended December 31, 2019, we reevaluated our related parties and determined that SemGroup/ET no longer meet the criteria to be disclosed as a related party. For the tables below, information disclosed in prior periods have been retained but we have not disclosed any information related to transactions for the six months ended March 31, 2020. We purchased ethanol from E Energy Adams, LLC, in which we previously held an ownership interest as an equity method investee. We sold our interest in E Energy Adams, LLC on May 3, 2018 (see Note 17 ). These transactions are reported within cost of sales in our consolidated statements of operations. The following table summarizes these related party transactions for the periods indicated: Year Ended March 31, 2020 2019 2018 (in thousands) Sales to WPX $ 48,222 $ 28,026 $ — Purchases from WPX (1) $ 313,578 $ 329,525 $ — Sales to SemGroup $ 458 $ 1,114 $ 606 Purchases from SemGroup $ — $ 4,395 $ 5,034 Sales to entities affiliated with management $ 8,367 $ 21,385 $ 268 Purchases from entities affiliated with management $ 3,799 $ 4,382 $ 3,870 Sales to equity method investees $ 203 $ — $ 294 Purchases from equity method investees $ 2,120 $ — $ 66,820 (1) Amount primarily relates to purchases of crude oil under the definitive agreement we signed with WPX, as discussed further below. Accounts receivable from affiliates consist of the following at the dates indicated: March 31, 2020 2019 (in thousands) Receivables from NGL Energy Holdings LLC $ 7,781 $ 7,277 Receivables from WPX 3,563 5,185 Receivables from SemGroup 71 Receivables from entities affiliated with management 151 334 Receivables from equity method investees 1,439 — Total $ 12,934 $ 12,867 Accounts payable to affiliates consist of the following at the dates indicated: March 31, 2020 2019 (in thousands) Payables to WPX $ 17,039 $ 27,844 Payables to entities affiliated with management 149 625 Payables to equity method investees 529 — Total $ 17,717 $ 28,469 Other Related Party Transactions Acquisition of Interest in KAIR2014 LLC During the three months ended June 30, 2019, we purchased a 50% interest in an aircraft company, KAIR2014 LLC, for $0.9 million in cash and accounted for our interest using the equity method of accounting (see Note 2 ). The remaining interest in KAIR2014 LLC is owned by our Chief Executive Officer, H. Michael Krimbill. Acquisition of Interest in NGL Energy Holdings LLC During the year ended March 31, 2020 , we purchased, in three transactions, a 2.97% interest in our general partner, NGL Energy Holdings LLC, for $3.8 million in cash and accounted for this as a deduction within limited partners’ equity in our consolidated balance sheet. We also purchased a 5.73% interest in our general partner, NGL Energy Holdings LLC, for $11.5 million in cash and accounted for this as a deduction within limited partners’ equity in our consolidated balance sheet. This interest was purchased from a fund controlled by The Energy &amp; Minerals Group, which is represented on the board of directors of our general partner. Victory Propane On August 14, 2018, we sold our 50% interest in Victory Propane to Victory Propane, LLC. As consideration, we received a promissory note in the amount of $3.4 million , which encompassed the purchase price for our 50% interest plus the outstanding balance of the loan receivable of $2.6 million as of the date of the transaction. The promissory note bears no interest and matures on July 31, 2023. We discounted the promissory note to its net present value of $2.6 million , with the amount of the reduction in the value of the promissory note recorded as a loss within loss (gain) on disposal or impairment of assets, net in our consolidated statement of operations. This was the final transaction in exiting the retail propane business and was considered to be inconsequential by management. As a result of the sale, Victory Propane is no longer considered a related party. At March 31, 2018, we had a loan receivable from Victory Propane, an equity method investee at the time, of $1.2 million . During the three months ended December 31, 2017 we completed a transaction with Victory Propane, an equity method investee at the time, to purchase Victory Propane’s Michigan assets. We paid Victory Propane $6.4 million in cash and received current assets, property, plant and equipment and customers. The allocation of the consideration was as follows (in thousands): Current assets $ 276 Property, plant and equipment 1,366 Intangible assets (customer relationships) 4,782 Fair value of net assets acquired $ 6,424 Victory Propane recognized a gain on this transaction. As all intra-entity profits and losses are eliminated between an investor and investee until realized, we eliminated our proportionate share of the gain from this transaction on our books. As a result, our underlying equity in the net assets of Victory Propane exceeded our investment, and this difference was amortized as income over the remaining life of the noncurrent assets acquired until they were sold on August 14, 2018. As the sale of virtually all of our remaining Retail Propane segment to Superior (see Note 1 ) included Victory Propane’s Michigan assets, we were able to recognize our proportionate share of the gain recognized by Victory Propane. As a result, we were able to reverse our proportionate share of their losses that had been recorded against the balance of the loan receivable and write up the value of our investment in Victory Propane to $0.8 million . Agreement with WPX During the three months ended June 30, 2018, we entered into a definitive agreement with WPX. Under this agreement, we agreed to provide WPX the benefit of our minimum shipping fees or deficiency credits (fees paid in previous periods that were in excess of the volumes actually shipped) totaling $67.7 million at the time of the transaction (as discussed further in Note 2 ), which can be utilized for volumes shipped that exceed the minimum monthly volume commitment in subsequent periods. As a result, we wrote-off these minimum shipping fees previously included within other noncurrent assets in our consolidated balance sheet (see Note 2 ) and recorded a loss within loss (gain) on disposal or impairment of assets, net . We also agreed that we would only ship crude oil that we are required to purchase from WPX in utilizing our allotted capacity on these pipelines and they agreed to be fully responsible to us for all deficiency payments (money due when our actual shipments are less than our allotted capacity) for the remaining term of our contract, which totaled $50.3 million at June 30, 2018 (as discussed further in Note 9 ). As consideration for this transaction, we paid WPX a net $35.3 million , which was recorded as a loss within loss (gain) on disposal or impairment of assets, net . Repurchase of Warrants On April 26, 2018 and June 23, 2017, we repurchased outstanding warrants, as discussed further in Note 10 , from funds managed by Oaktree, who were represented on the board of directors of our general partner (see Note 10 ).</t>
  </si>
  <si>
    <t>Employee Benefit Plan</t>
  </si>
  <si>
    <t>Defined Contribution Plan [Abstract]</t>
  </si>
  <si>
    <t>Employee Benefit Plan We have established a defined contribution 401(k) plan to assist our eligible employees in saving for retirement on a tax-deferred basis. The 401(k) plan permits all eligible employees to make voluntary pre-tax contributions to the plan, subject to applicable tax limitations. For every dollar that employees contribute up to 1% of their eligible compensation (as defined in the plan), we contribute one dollar, plus 50 cents for every dollar employees contribute between 1% and 6% of their eligible compensation (as defined in the plan). Our matching contributions vest over two years. Effective January 1, 2020, for every dollar that employees contribute up to 4% of their eligible compensation (as defined in the plan), we contribute one dollar, plus 50 cents for every dollar employees contribute between 4% and 6% of their eligible compensation (as defined in the plan). Expenses under the plan for the years ended March 31, 2020 , 2019 and 2018 were $2.3 million , $1.9 million and $1.7 million , respectively. Expenses for matching contributions related to Mid-Con, Gas Blending, TPSL and our former Retail Propane segment have been classified as discontinued operations within our consolidated statements of operations for all periods presented (see Note 1 and Note 18 ).</t>
  </si>
  <si>
    <t>Revenue from Contracts with Customers</t>
  </si>
  <si>
    <t>Revenue from Contract with Customer [Abstract]</t>
  </si>
  <si>
    <t>Revenue from Contract with Customer</t>
  </si>
  <si>
    <t>Revenue from Contracts with Customers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March 31, 2020 . The majority of our revenue agreements are within scope under ASC 606 and the remainder of our revenue comes from contracts that are accounted for as derivatives under ASC 815 or that contain nonmonetary exchanges or leases and are in scope under Topics 845 and 842, respectively. See Note 12 for a detail of disaggregated revenue. Revenue from contracts accounted for as derivatives under ASC 815 within our Liquids and Refined Products segment includes $5.0 million of net losses related to changes in the mark-to-market value of these arrangements recorded during the year ended March 31, 2020 .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produced water and solids for disposal at our facilities. In cases where we have agreed within a contract or are required by law to remove crude oil from the produced 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produced 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produced water or solids we accept from the customer. For contracts that involve the sale of recovered crude oil and brackish non-potable water, we will recognize revenue at a point in time, based on when control of the product is transferred to the customer. Liquids and Refined Products Performance Obligations Within the Liquids and Refined Products segment, revenue is disaggregated into two primary revenue streams that include revenue from the sale of commodities and providing services.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All revenue from services is recognized over time utilizing the output method based on volumes stored or moved.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March 31, 2020 (in thousands): Year Ending March 31, 2021 $ 232,732 2022 212,816 2023 206,089 2024 175,319 2025 148,858 Thereafter 165,209 Total $ 1,141,023 Many agreements are short-term in nature with a contract term of one year or less. For those contracts, we utilized the practical expedient in ASC 606-10-50 that exempts us from disclosure of the transaction price allocated to remaining performance obligations if the performance obligation is part of a contract that has an original expected duration of one year or less. Additionally, for our product sales contracts, we have elected the practical expedient set out in ASC 606-10-50-14A, which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based) are not known until the product is delivered. Contract Assets and Liabilities Amounts owed from our customers under our revenue contracts are typically billed as the service is being provided on a monthly basis and are due within 1-30 days of billing, and are classified as accounts receivable-trade on our consolidated balance sheets. Under certain of our contracts, we recognize revenues in excess of billings, referred to as contract assets, within prepaid expenses and other current assets in our consolidated balance sheets. Accounts receivable from contracts with customers are presented within accounts receivable-trade and accounts receivable-affiliates in our consolidated balance sheets. Our contract asset balances primarily relate to our underground cavern storage contracts with multi-period contracts in which the fee escalates each year and the customer provides upfront payment at the beginning of the contract period. We did not record any contract assets during this period.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dvance payments received from customers in our consolidated balance sheets. Our deferred revenue primarily relates to: • Prepayments. Some revenue contracts contain prepayment provisions within our Liquids and Refined Products segment. Revenue received related to our underground cavern storage services is received upfront at the beginning of the contract period and is deferred until services have been rendered. In some cases, we also receive prepayments from customers purchasing commodities, which allows the customer to secure the right to receive their requested volumes in a future period. Revenue from these contracts is initially deferred, thus creating a contract liability. • Multi-period contract in which fee escalates each subsequent year of the contract. Revenue from these contracts is recognized over time based on a weighted average of what is expected to be received over the life of the contract. As the actual amount billed and received from the customer differs from the amount of revenue recognized, a contract liability is recorded. • Tiered pricing and volume discount pricing. As described above, we revise our estimates of variable consideration at each reporting date throughout each reset period. As the actual amount billed and received from the customer differs from the amount of revenue recognized, a contract liability is recorded. • Capital reimbursements. Certain contracts in our Water Solutions segment require that our customers reimburse us for capital expenditures related to the construction of long-lived assets, such as water gathering pipelines and custody transfer poin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The following tables summarize the balances of our contract assets and liabilities at the dates indicated: Balance at March 31, 2019 March 31, 2020 (in thousands) Accounts receivable from contracts with customers $ 613,827 $ 372,930 Contract liabilities balance at March 31, 2019 $ 8,461 Payment received and deferred 65,857 Payment recognized in revenue (54,782 ) Contract liabilities balance at March 31, 2020 $ 19,536 Amount as of March 31, 2019 in the table above does not include contract assets related to TPSL, as these amounts have been classified as current assets held for sale within our March 31, 2019 consolidated balance sheet (see Note 1 and Note 18 ).</t>
  </si>
  <si>
    <t>Leases</t>
  </si>
  <si>
    <t>Leases [Abstract]</t>
  </si>
  <si>
    <t>Leases We adopted ASC 842 effective April 1, 2019 using the modified retrospective method, with no adjustment to comparative period information, which remains reported under ASC 840, and no cumulative effect adjustment to equity. Upon adoption, we recorded operating lease right-of-use assets of $551.2 million and operating lease obligations of $549.0 million , including amounts classified as assets and liabilities held for sale. The adoption of this standard did not impact our unaudited condensed consolidated statement of operations or unaudited condensed consolidated statement of cash flows for the three months ended June 30, 2019. We also elected the following transitional practical expedients, which allowed us to (i) not evaluate land easements prior to April 1, 2019; (ii) use hindsight in determining the lease term; (iii) not reassess whether current or expired contracts contain leases; (iv) not reassess the lease classification for any expired or existing leases; and (v) not reassess initial costs. Lessee Accounting 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All of our leases are classified as operating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consolidated balance sheet. Operating lease expense for short-term leases is recognized on a straight-line basis over the lease term and amounts related to short-term leases are disclosed within our consolidated financial statements.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 At March 31, 2020 , we had operating lease right-of-use assets of $180.7 million and current and noncurrent operating lease obligations of $56.8 million and $121.0 million , respectively, on our consolidated balance sheet. At March 31, 2020 , the weighted-average remaining lease term and weighted-average discount rate for our operating leases was 6.74 years and 6.06% , respectively. The following table summarizes the components of our lease expense for the period indicated: Year Ended March 31, 2020 (in thousands) Operating lease expense $ 72,340 Variable lease expense 19,158 Short-term lease expense 799 Total lease expense $ 92,297 Amounts in the table above do not include lease expense related to TPSL and Gas Blending, as these amounts have been classified within discontinued operations within our consolidated statement of operations (see Note 1 and Note 18 ). Rental expense relating to operating leases was $91.6 million and $111.3 million for the year ended March 31, 2019 and March 31, 2018 , respectively. Amounts above do not include rental expense related to Mid-Con, Gas Blending, TPSL and our former Retail Propane segment, as these amounts have been classified within discontinued operations in our consolidated statements of operations for all periods presented (see Note 1 and Note 18 ). The following table summarizes maturities of our operating lease obligations at March 31, 2020 (in thousands): Year Ending March 31, 2021 $ 64,386 2022 45,804 2023 32,576 2024 19,170 2025 10,770 Thereafter 50,603 Total lease payments 223,309 Less imputed interest (45,520 ) Total operating lease obligations $ 177,789 The following table summarizes future minimum lease payments under various noncancelable operating lease agreements at March 31, 2019 (in thousands): Year Ending March 31, 2020 $ 78,348 2021 60,417 2022 43,259 2023 29,552 2024 18,341 Thereafter 41,845 Total $ 271,762 Amounts in the table above do not include future minimum lease payments related to Mid-Con, Gas Blending and TPSL, which have been classified as discontinued operations in our consolidated statements of operations (see Note 1 and Note 18 ). The following table summarizes supplemental cash flow and non-cash information related to our operating leases for the period indicated: Year Ended March 31, 2020 (in thousands) Cash paid for amounts included in the measurement of operating lease obligations $ 101,678 Operating lease right-of-use assets obtained in exchange for operating lease obligations $ 598,734 Lessor Accounting and Subleases Our lessor arrangements include storage and railcar contracts, of which certain agreements contain renewal options for periods of between one year and five years . We determine if an agreement contains a lease at the inception of the arrangement. If an arrangement is determined to contain a lease, we classify the lease as operating, sales-type or direct financing. Lessor accounting under ASC 842 is substantially unchanged and all of our leases will continue to be classified as operating leases. We also, from time to time, sublease certain of our storage capacity and railcars to third parties. Fixed rental revenue is recognized on a straight-line basis over the lease term. During the year ended March 31, 2020 , fixed rental revenue was $20.4 million , which includes $4.6 million of sublease revenue. The following table summarizes future minimum lease payments receivable under various noncancelable operating lease agreements at March 31, 2020 (in thousands): Year Ending March 31, 2021 $ 16,190 2022 6,634 2023 4,487 2024 1,457 2025 690 Thereafter 1,324 Total $ 30,782</t>
  </si>
  <si>
    <t>Other Matters</t>
  </si>
  <si>
    <t>Other Matters Third-party Loan Receivable As discussed in Note 2 , we have outstanding a loan receivable of $26.7 million , including accrued interest, associated with our interest in the construction of the Facility that is utilized by a third party. Our loan receivable is secured by a lien interest on the Facility. The third party filed for Chapter 11 bankruptcy in July 2019, at which time we filed our Proof of Claim within the bankruptcy case. The Chapter 11 plan, as supplemented, was approved by the bankruptcy court in February 2020, pursuant to which we were expected to be paid a $26.7 million secured claim as an unimpaired creditor. After the approval of the supplemental plan, the third party has tried to negotiate with us to accept an amount less than the full amount of our claim or to take back the Facility in kind. In May 2020, we filed a motion with the bankruptcy court to compel the third-party to pay us the full amount of the claim in accordance with the approved plan. The bankruptcy court ruled in May 2020 that the third-party would need to either pay us the full amount of the claim, or deliver the Facility to us at a destination of our reasonable choosing. While at March 31, 2020 we expected to receive the full amount of our claim, the third-party has continued to try to negotiate a lower payment. As we are unable to estimate the resolution of this matter at this time, we have not impaired the value of our loan receivable. Sale of South Pecos Water Disposal Business On February 28, 2019, we completed the sale of our South Pecos water disposal business to a subsidiary of WaterBridge Resources LLC for $232.2 million in net cash proceeds and recorded a gain on disposal of $107.9 million during the year ended March 31, 2019. This gain is reported within loss (gain) on disposal or impairment of assets, net in our consolidated statement of operations. These operations include: (i) nine saltwater disposal facilities, (ii) all disposal agreements, commercial, surface and other contracts related to those facilities, (iii) pipelines connected to the facilities and (iv) several disposal permits. All of the assets sold in this transaction are located near the town of Pecos, Texas in southern Reeves and Ward counties. As part of this transaction, WaterBridge Resources LLC also has the option to acquire additional land and permits once the permitting process has been completed. During the year ended March 31, 2020, WaterBridge Resources LLC acquired two additional permits and we received proceeds of $15.0 million . As this sale transaction did not represent a strategic shift that will have a major effect on our operations or financial results, operations related to this portion of our Water Solutions segment have not been classified as discontinued operations. Sale of Bakken Saltwater Disposal Business On November 30, 2018, we completed the sale of NGL Water Solutions Bakken, LLC to an affiliate of Tallgrass Energy, LP for $85.0 million in net cash proceeds and recorded a gain on disposal of $33.4 million during the year ended March 31, 2019 within loss (gain) on disposal or impairment of assets, net in our consolidated statement of operations. These operations include five saltwater disposal wells located in McKenzie and Dunn Counties, North Dakota. As this sale transaction did not represent a strategic shift that will have a major effect on our operations or financial results, operations related to this portion of our Water Solutions segment have not been classified as discontinued operations. Sale of E Energy Adams, LLC On May 3, 2018, we sold our approximately 20% interest in E Energy Adams, LLC for net proceeds of $18.6 million and recorded a gain on disposal of $3.0 million during the year ended March 31, 2019 within loss (gain) on disposal or impairment of assets, net in our consolidated statement of operations. Sawtooth Joint Venture On March 30, 2018, we completed the transaction to form a joint venture with Magnum Liquids, LLC, a portfolio company of Haddington Ventures LLC, along with Magnum Development, LLC and other Haddington-sponsored investment entities (collectively “Magnum”) t o focus on the storage of natural gas liquids and refined products by combining our Sawtooth salt dome storage facility with Magnum’s refined products rights and adjacent leasehold. Magnum acquired an approximately 28.5% interest in Sawtooth from us, in exchange for consideration consisting of a cash payment of approximately $37.6 million (excluding working capital) and the contribution of certain refined products rights and adjacent leasehold , which we valued at $21.6 million and recorded within intangible assets in our consolidated balance sheet. The disposition of this interest was accounted for as an equity transaction, no gain or loss was recorded and the carrying value of the noncontrolling interest was adjusted to reflect the change in ownership interest of the subsidiary. We own approximately 71.5% of the joint venture; and Magnum has an option to acquire our remaining interest for an additional $182.4 million that expires on March 31, 2021. Sale of Interest in Glass Mountain Pipeline, LLC (“Glass Mountain”) On December 22, 2017, we sold our 50% interest in Glass Mountain for net proceeds of $292.1 million and recorded a gain on disposal of $108.6 million during the three months ended December 31, 2017 within loss (gain) on disposal or impairment of assets, net in our consolidated statement of operations. As this sale transaction did not represent a strategic shift that will have a major effect on our operations or financial results, operations related to this portion of our Crude Oil Logistics segment have not been classified as discontinued operations.</t>
  </si>
  <si>
    <t>Assets and Liabilities Held for Sale and Discontinued Operations</t>
  </si>
  <si>
    <t>Discontinued Operations and Disposal Groups [Abstract]</t>
  </si>
  <si>
    <t>Assets and Liabilities Held for Sale and Discontinued Operations As discussed in Note 1 , we have classified certain assets and liabilities of the Mid-Con and Gas Blending businesses as held for sale and the operations as discontinued. On January 3, 2020, we completed the sale of Mid-Con to a third-party whom assumed the Partnership’s obligations under certain system storage agreements. The Partnership retained all of the outstanding accounts receivable and accounts payable balances associated with this business that related to transactions prior to the closing date. To facilitate the assignment of the system storage agreements, the Partnership paid $6.3 million . On March 30, 2020, we completed the sale of Gas Blending to another third-party whom purchased the inventory and open derivative positions and assumed the Partnership’s obligations under a lease storage agreement and blending service agreement. The Partnership retained all of the outstanding accounts receivable and accounts payable balances associated with this business that related to transactions prior to the closing date. To facilitate the assignment of these agreements, the Partnership paid $1.4 million on March 30, 2020 and will pay the remaining $8.5 million in six equal quarterly payments. The current portion of the remaining amount to be paid is included in accrued expenses and other payables and the noncurrent portion of the remaining amount to be paid is included in other noncurrent liabilities in our consolidated balance sheet at March 31, 2020 . As discussed in Note 1 , the assets and liabilities of TPSL have been classified as held for sale and the operations as discontinued. On September 30, 2019, we completed the sale of TPSL and associated assets to Trajectory. As discussed in Note 1 , on March 30, 2018, we sold a portion of our Retail Propane segment to DCC, on July 10, 2018, we completed the sale of virtually all of our remaining Retail Propane segment to Superior and on August 14, 2018, we sold our interest in Victory Propane, and the operations of our Retail Propane segment have been classified as discontinued. The following table summarizes the major classes of assets and liabilities classified as held for sale at March 31, 2019 (in thousands): Current Assets Held for Sale Accounts receivable-trade, net $ 164,716 Inventories 327,015 Prepaid expenses and other current assets 89,254 Total current assets held for sale 580,985 Noncurrent Assets Held for Sale Property, plant and equipment, net 15,553 Goodwill 35,405 Intangible assets, net 137,446 Other noncurrent assets 46,147 Total noncurrent assets held for sale 234,551 Total assets held for sale $ 815,536 Current Liabilities Held for Sale Accounts payable-trade $ 85,602 Accrued expenses and other payables 140,691 Advance payments received from customers 460 Total current liabilities held for sale 226,753 Noncurrent Liabilities Held for Sale Other noncurrent liabilities 33 Total noncurrent liabilities held for sale 33 Total liabilities held for sale $ 226,786 The following table summarizes the results of operations from discontinued operations for the periods indicated: Year Ended March 31, 2020 2019 2018 (in thousands) Revenues $ 12,186,862 $ 15,398,608 $ 10,474,860 Cost of sales 12,193,307 15,338,614 10,418,447 Operating expenses 6,997 37,348 137,780 General and administrative expense 56 2,716 11,471 Depreciation and amortization 749 9,593 44,314 Loss (gain) on disposal or impairment of assets, net (1) 203,990 (407,608 ) (88,194 ) Operating (loss) income from discontinued operations (218,237 ) 417,945 (48,958 ) Equity in earnings of unconsolidated entities — 1,183 425 Interest expense (111 ) (126 ) (421 ) Other income, net 133 837 1,930 (Loss) income from discontinued operations before taxes (2) (218,215 ) 419,839 (47,024 ) Income tax expense (20 ) (989 ) (104 ) (Loss) income from discontinued operations, net of tax $ (218,235 ) $ 418,850 $ (47,128 ) (1) Amount for the year ended March 31, 2020 includes a loss of $182.1 million on the sale of TPSL, a loss of $6.3 million on the sale of Mid-Con, a loss of $14.5 million on the sale of Gas Blending and a loss of $1.0 million on the sale of virtually all of our remaining Retail Propane segment to Superior on July 10, 2018. Amount for the year ended March 31, 2019 includes a gain of $408.9 million on the sale of virtually all of our remaining Retail Propane segment to Superior on July 10, 2018, partially offset by a loss of $1.3 million on the sale of a portion of our Retail Propane segment to DCC on March 30, 2018 related to a working capital adjustment. Amount for the year ended March 31, 2018 includes a gain of $89.3 million on the sale of a portion of our Retail Propane segment to DCC, partially offset by the sale of other assets prior to the sale to DCC. (2) Amounts include income (loss) attributable to redeemable noncontrolling interests. Loss attributable to redeemable noncontrolling interests was $0.4 million for the year ended March 31, 2019 and income attributable to redeemable noncontrolling interest was $1.0 million for the year ended March 31, 2018 . Continuing Involvement During the year ended March 31, 2020 , we paid $10.8 million to Trajectory for finished gasoline purchased from them during the period. During the year ended March 31, 2020 , we received $8.7 million from Trajectory for finished gasoline sold to them during the period. As of March 31, 2020 , we have commitments to sell up to 9.9 million gallons of propane, valued at $4.6 million (based on the contract price) to Superior and DCC, the purchasers of our former Retail Propane segment, through March 2021. During the year ended March 31, 2020 , we received a combined $10.7 million from Superior and DCC for propane sold to them during the period.</t>
  </si>
  <si>
    <t>Quarterly Financial Data (Unaudited)</t>
  </si>
  <si>
    <t>Quarterly Financial Information Disclosure [Abstract]</t>
  </si>
  <si>
    <t>Quarterly Financial Data (Unaudited) The following tables summarize our unaudited quarterly financial data.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Liquids and Refined Products segment is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Quarter Ended Year Ended June 30, 2019 September 30, 2019 December 31, 2019 March 31, 2020 March 31, 2020 (in thousands, except unit and per unit amounts) Total revenues $ 1,871,891 $ 1,804,336 $ 2,226,529 $ 1,681,244 $ 7,584,000 Total cost of sales $ 1,689,930 $ 1,589,203 $ 1,935,472 $ 1,389,778 $ 6,604,383 Income (loss) from continuing operations $ 8,982 $ (15,624 ) $ 49,106 $ (223,009 ) $ (180,545 ) Net income (loss) $ 8,039 $ (201,366 ) $ 42,991 $ (248,444 ) $ (398,780 ) Net income (loss) attributable to NGL Energy Partners LP $ 8,307 $ (201,237 ) $ 43,157 $ (247,234 ) $ (397,007 ) Basic (loss) income per common unit (Loss) income from continuing operations $ (0.95 ) $ (0.26 ) $ 0.23 $ (1.89 ) $ (2.88 ) Net (loss) income $ (0.96 ) $ (1.72 ) $ 0.18 $ (2.09 ) $ (4.59 ) Diluted (loss) income per common unit (Loss) income from continuing operations $ (0.95 ) $ (0.26 ) $ 0.22 $ (1.89 ) $ (2.88 ) Net (loss) income $ (0.96 ) $ (1.72 ) $ 0.18 $ (2.09 ) $ (4.59 ) Basic weighted average common units outstanding 125,886,738 126,979,034 128,201,369 128,576,572 127,411,908 Diluted weighted average common units outstanding 125,886,738 126,979,034 129,358,590 128,576,572 127,411,908 Quarter Ended Year Ended June 30, 2018 September 30, 2018 December 31, 2018 March 31, 2019 March 31, 2019 (in thousands, except unit and per unit amounts) Total revenues $ 2,054,952 $ 2,215,682 $ 2,295,369 $ 2,123,154 $ 8,689,157 Total cost of sales $ 1,946,565 $ 2,051,447 $ 2,048,661 $ 1,936,388 $ 7,983,061 (Loss) income from continuing operations $ (202,799 ) $ (31,723 ) $ 97,199 $ 57,868 $ (79,455 ) Net (loss) income $ (169,289 ) $ 354,939 $ 110,528 $ 43,217 $ 339,395 Net (loss) income attributable to NGL Energy Partners LP $ (168,546 ) $ 355,505 $ 110,835 $ 62,253 $ 360,047 Basic (loss) income per common unit (Loss) income from continuing operations $ (1.83 ) $ (0.45 ) $ 0.55 $ 0.31 $ (1.39 ) Net (loss) income $ (1.55 ) $ 2.70 $ 0.65 $ 0.20 $ 2.01 Diluted (loss) income per common unit (Loss) income from continuing operations $ (1.83 ) $ (0.45 ) $ 0.54 $ 0.31 $ (1.39 ) Net (loss) income $ (1.55 ) $ 2.70 $ 0.64 $ 0.19 $ 2.01 Basic weighted average common units outstanding 121,544,421 122,380,197 123,892,680 124,262,014 123,017,064 Diluted weighted average common units outstanding 121,544,421 122,380,197 125,959,751 126,926,589 123,017,064 The following summarizes significant items recognized during the years ended March 31, 2020 and 2019 : Year Ended March 31, 2020 • During the fourth quarter of fiscal year 2020, we recorded a goodwill impairment charge related to the Water Solutions segment (see Note 6 ); • On March 30, 2020, we sold Gas Blending and recorded a loss (see Note 18 ); • On January 3, 2020, we sold Mid-Con and recorded a loss (see Note 18 ); • On October 31, 2019, we acquired Hillstone (see Note 4 ); • On September 30, 2019, we sold TPSL and recorded a loss (see Note 18 ); and • On July 2, 2019, we acquired Mesquite (see Note 4 ). Year Ended March 31, 2019 • During the fourth quarter of fiscal year 2019, we recorded a goodwill impairment charge related to Sawtooth (see Note 6 ); • On February 28, 2019, we sold our South Pecos water disposal business and recorded a gain (see Note 17 ); • On November 30, 2018, we sold our Bakken saltwater disposal business and recorded a gain (see Note 17 ); • On July 10, 2018, we sold virtually all of our remaining Retail Propane segment and recorded a gain (see Note 18 ); • On May 3, 2018, we sold our interest in E Energy Adams, LLC and recorded a gain (see Note 17 ); and • During fiscal year 2019, we repurchased a portion of our 2019 Notes and 2023 Notes and redeemed the outstanding 2019 Notes and 2021 Notes and recorded a loss on the early extinguishment of these notes (see Note 8 ).</t>
  </si>
  <si>
    <t>Subsequent Events</t>
  </si>
  <si>
    <t>Subsequent Events [Abstract]</t>
  </si>
  <si>
    <t>Subsequent Events On April 27, 2020, we amended our Credit Agreement. See Note 8 for a further discussion. During April and May of 2020 , we repurchased $15.0 million of the 2023 Notes for a payment of $8.8 million (including accrued interest of $0.4 million ), $7.3 million of the 2025 Notes for a payment of $3.7 million (including accrued interest of $0.1 million ) and $24.9 million of the 2026 Notes for a payment of $13.2 million (including accrued interest of $0.2 million ).</t>
  </si>
  <si>
    <t>Consolidating Guarantor and Non-Guarantor Financial Information</t>
  </si>
  <si>
    <t>Consolidating Guarantor and Non-Guarantor Financial Information [Abstract]</t>
  </si>
  <si>
    <t>Consolidating Guarantor and Non-Guarantor Financial Information Certain of our wholly owned subsidiaries have, jointly and severally, fully and unconditionally guaranteed the Senior Unsecured Notes (see Note 8 ). Pursuant to Rule 3-10 of Regulation S-X, we have presented in columnar format the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Unsecured Notes. Since NGL Energy Partners LP received the proceeds from the issuance of the Senior Unsecured Notes, all activity has been reflected in the NGL Energy Partners LP (Parent) column in the tables below. During the periods presented in the tables below, the status of certain subsidiaries changed, in that they either became guarantors of or ceased to be guarantors of the Senior Unsecured Notes. For purposes of the tables below, when the status of a subsidiary changes, all subsidiary activity is included in either the guarantor subsidiaries column or non-guarantor subsidiaries column based on the status of the subsidiary at the balance sheet date regardless of activity during the year.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consolidating statement of cash flow tables below. As discussed further in Note 1 and Note 18 , certain assets and liabilities related to Mid-Con and Gas Blending and the assets and liabilities related to TPSL have been classified as held for sale within our March 31, 2019 consolidated balance sheet. The results of operations and cash flows related to Mid-Con, Gas Blending, TPSL and our former Retail Propane segment (including equity in earnings of Victory Propane) have been classified as discontinued operations for all periods presented and prior periods have been retrospectively adjusted in the consolidated statements of operations and consolidated statements of cash flows. Consolidating Balance Sheet (in Thousands) March 31, 2020 NGL Energy NGL Energy Guarantor Non-Guarantor Consolidating Consolidated ASSETS CURRENT ASSETS: Cash and cash equivalents $ 19,358 $ — $ (354 ) $ 3,700 $ — $ 22,704 Accounts receivable-trade, net of allowance for doubtful accounts — — 563,023 3,811 — 566,834 Accounts receivable-affiliates — — 12,934 — — 12,934 Inventories — — 69,301 333 — 69,634 Prepaid expenses and other current assets — — 101,764 217 — 101,981 Total current assets 19,358 — 746,668 8,061 — 774,087 PROPERTY, PLANT AND EQUIPMENT, net of accumulated depreciation — — 2,659,647 191,908 — 2,851,555 GOODWILL — — 988,412 5,175 — 993,587 INTANGIBLE ASSETS, net of accumulated amortization — — 1,543,131 69,349 — 1,612,480 INVESTMENTS IN UNCONSOLIDATED ENTITIES — — 23,182 — — 23,182 NET INTERCOMPANY RECEIVABLES (PAYABLES) 1,870,754 — (1,800,708 ) (70,046 ) — — INVESTMENTS IN CONSOLIDATED SUBSIDIARIES 1,782,348 — 121,058 — (1,903,406 ) — OPERATING LEASE RIGHT-OF-USE ASSETS — — 177,100 3,608 — 180,708 OTHER NONCURRENT ASSETS — — 63,137 — — 63,137 Total assets $ 3,672,460 $ — $ 4,521,627 $ 208,055 $ (1,903,406 ) $ 6,498,736 LIABILITIES AND EQUITY CURRENT LIABILITIES: Accounts payable-trade $ — $ — $ 513,831 $ 1,218 $ — $ 515,049 Accounts payable-affiliates 1 — 17,716 — — 17,717 Accrued expenses and other payables 44,394 — 186,576 1,092 — 232,062 Advance payments received from customers — — 13,925 5,611 — 19,536 Current maturities of long-term debt — — 4,683 — — 4,683 Operating lease obligations — — 56,451 325 — 56,776 Total current liabilities 44,395 — 793,182 8,246 — 845,823 LONG-TERM DEBT, net of debt issuance costs and current maturities 1,428,046 — 1,716,802 — — 3,144,848 OPERATING LEASE OBLIGATIONS — — 117,909 3,104 — 121,013 OTHER NONCURRENT LIABILITIES — — 111,386 2,693 — 114,079 CLASS D 9.00% PREFERRED UNITS 537,283 — — — — 537,283 EQUITY: Partners’ equity 1,662,736 — 1,782,348 194,397 (1,976,360 ) 1,663,121 Accumulated other comprehensive loss — — — (385 ) — (385 ) Noncontrolling interests — — — — 72,954 72,954 Total equity 1,662,736 — 1,782,348 194,012 (1,903,406 ) 1,735,690 Total liabilities and equity $ 3,672,460 $ — $ 4,521,627 $ 208,055 $ (1,903,406 ) $ 6,498,736 Consolidating Balance Sheet (in Thousands) March 31, 2019 NGL Energy NGL Energy Guarantor Non-Guarantor Consolidating Consolidated ASSETS CURRENT ASSETS: Cash and cash equivalents $ 12,798 $ — $ 3,728 $ 2,046 $ — $ 18,572 Accounts receivable-trade, net of allowance for doubtful accounts — — 996,192 2,011 — 998,203 Accounts receivable-affiliates — — 12,867 — — 12,867 Inventories — — 135,094 1,034 — 136,128 Prepaid expenses and other current assets — — 65,443 475 — 65,918 Assets held for sale — — 580,985 — — 580,985 Total current assets 12,798 — 1,794,309 5,566 — 1,812,673 PROPERTY, PLANT AND EQUIPMENT, net of accumulated depreciation — — 1,620,084 208,856 — 1,828,940 GOODWILL — — 1,105,281 5,175 — 1,110,456 INTANGIBLE ASSETS, net of accumulated amortization — — 725,542 75,347 — 800,889 INVESTMENTS IN UNCONSOLIDATED ENTITIES — — 1,127 — — 1,127 NET INTERCOMPANY RECEIVABLES (PAYABLES) 862,186 — (808,610 ) (53,576 ) — — INVESTMENTS IN CONSOLIDATED SUBSIDIARIES 2,503,848 — 170,690 — (2,674,538 ) — OTHER NONCURRENT ASSETS — — 113,857 — — 113,857 ASSETS HELD FOR SALE — — 234,551 — — 234,551 Total assets $ 3,378,832 $ — $ 4,956,831 $ 241,368 $ (2,674,538 ) $ 5,902,493 LIABILITIES AND EQUITY CURRENT LIABILITIES: Accounts payable-trade $ — $ — $ 872,122 $ 6,941 $ — $ 879,063 Accounts payable-affiliates 1 — 28,468 — — 28,469 Accrued expenses and other payables 25,497 — 80,765 1,497 — 107,759 Advance payments received from customers — — 7,550 911 — 8,461 Current maturities of long-term debt — — 648 — — 648 Liabilities held for sale — — 226,753 — — 226,753 Total current liabilities 25,498 — 1,216,306 9,349 — 1,251,153 LONG-TERM DEBT, net of debt issuance costs and current maturities 984,450 — 1,175,683 — — 2,160,133 OTHER NONCURRENT LIABILITIES — — 60,961 2,581 — 63,542 NONCURRENT LIABILITIES HELD FOR SALE — — 33 — — 33 CLASS A 10.75% CONVERTIBLE PREFERRED UNITS 149,814 — — — — 149,814 EQUITY: Partners’ equity 2,219,070 — 2,503,848 229,693 (2,733,286 ) 2,219,325 Accumulated other comprehensive loss — — — (255 ) — (255 ) Noncontrolling interests — — — — 58,748 58,748 Total equity 2,219,070 — 2,503,848 229,438 (2,674,538 ) 2,277,818 Total liabilities and equity $ 3,378,832 $ — $ 4,956,831 $ 241,368 $ (2,674,538 ) $ 5,902,493 Consolidating Statement of Operations (in Thousands) Year Ended March 31, 2020 NGL Energy NGL Energy Guarantor Non-Guarantor Consolidating Consolidated REVENUES $ — $ — $ 7,548,659 $ 42,928 $ (7,587 ) $ 7,584,000 COST OF SALES — — 6,610,304 666 (6,587 ) 6,604,383 OPERATING COSTS AND EXPENSES: Operating — — 318,547 15,446 (1,000 ) 332,993 General and administrative — — 112,810 854 — 113,664 Depreciation and amortization — — 252,224 13,088 — 265,312 Loss (gain) on disposal or impairment of assets, net — — 261,790 (4 ) — 261,786 Revaluation of liabilities — — 9,194 — — 9,194 Operating (Loss) Income — — (16,210 ) 12,878 — (3,332 ) OTHER INCOME (EXPENSE): Equity in earnings of unconsolidated entities — — 1,291 — — 1,291 Interest expense (105,782 ) — (75,340 ) (107 ) 45 (181,184 ) Gain on early extinguishment of liabilities, net 1,341 — — — — 1,341 Other income, net — — 1,670 59 (45 ) 1,684 (Loss) Income From Continuing Operations Before Income Taxes (104,441 ) — (88,589 ) 12,830 — (180,200 ) INCOME TAX EXPENSE — — (345 ) — — (345 ) EQUITY IN NET (LOSS) INCOME FROM CONTINUING OPERATIONS OF CONSOLIDATED SUBSIDIARIES (292,566 ) — 14,603 — 277,963 — (Loss) Income From Continuing Operations (397,007 ) — (74,331 ) 12,830 277,963 (180,545 ) Loss From Discontinued Operations, Net of Tax — — (218,235 ) — — (218,235 ) Net (Loss) Income (397,007 ) — (292,566 ) 12,830 277,963 (398,780 ) LESS: NET LOSS ATTRIBUTABLE TO NONCONTROLLING INTERESTS 1,773 1,773 NET (LOSS) INCOME ATTRIBUTABLE TO NGL ENERGY PARTNER LP $ (397,007 ) $ — $ (292,566 ) $ 12,830 $ 279,736 $ (397,007 ) Consolidating Statement of Operations (in Thousands) Year Ended March 31, 2019 NGL Energy NGL Energy Guarantor Non-Guarantor Consolidating Consolidated REVENUES $ — $ — $ 8,665,597 $ 27,542 $ (3,982 ) $ 8,689,157 COST OF SALES — — 7,986,019 1,024 (3,982 ) 7,983,061 OPERATING COSTS AND EXPENSES: Operating — — 217,597 13,468 — 231,065 General and administrative — — 106,595 812 — 107,407 Depreciation and amortization — — 201,513 10,460 — 211,973 (Gain) loss on disposal or impairment of assets, net — — (31,924 ) 66,220 — 34,296 Revaluation of liabilities — — (5,373 ) — — (5,373 ) Operating Income (Loss) — — 191,170 (64,442 ) — 126,728 OTHER INCOME (EXPENSE): Equity in earnings of unconsolidated entities — — 2,533 — — 2,533 Interest expense (104,716 ) — (60,008 ) (46 ) 45 (164,725 ) Loss on early extinguishment of liabilities, net (12,340 ) — — — — (12,340 ) Other expense, net — — (30,187 ) — (231 ) (30,418 ) (Loss) Income From Continuing Operations Before Income Taxes (117,056 ) — 103,508 (64,488 ) (186 ) (78,222 ) INCOME TAX EXPENSE — — (1,233 ) — — (1,233 ) EQUITY IN NET INCOME (LOSS) FROM CONTINUING OPERATIONS OF CONSOLIDATED SUBSIDIARIES 477,103 — (44,865 ) — (432,238 ) — Income (Loss) From Continuing Operations 360,047 — 57,410 (64,488 ) (432,424 ) (79,455 ) Income (Loss) From Discontinued Operations, Net of Tax — — 419,693 (1,029 ) 186 418,850 Net Income (Loss) 360,047 — 477,103 (65,517 ) (432,238 ) 339,395 LESS: NET LOSS ATTRIBUTABLE TO NONCONTROLLING INTERESTS 20,206 20,206 LESS: NET LOSS ATTRIBUTABLE TO REDEEMABLE NONCONTROLLING INTERESTS 446 446 NET INCOME (LOSS) ATTRIBUTABLE TO NGL ENERGY PARTNER LP $ 360,047 $ — $ 477,103 $ (65,517 ) $ (411,586 ) $ 360,047 Consolidating Statement of Operations (in Thousands) Year Ended March 31, 2018 NGL Energy NGL Energy Guarantor Non-Guarantor Consolidating Consolidated REVENUES $ — $ — $ 6,935,485 $ 19,954 $ (1,492 ) $ 6,953,947 COST OF SALES — — 6,263,562 1,491 (1,492 ) 6,263,561 OPERATING COSTS AND EXPENSES: Operating — — 186,056 7,020 — 193,076 General and administrative — — 97,402 577 — 97,979 Depreciation and amortization — — 197,497 10,901 — 208,398 (Gain) loss on disposal or impairment of assets, net — — (133,993 ) 116,875 — (17,118 ) Revaluation of liabilities — — 20,124 592 — 20,716 Operating Income (Loss) — — 304,837 (117,502 ) — 187,335 OTHER INCOME (EXPENSE): Equity in earnings of unconsolidated entities — — 7,539 — — 7,539 Interest expense (142,159 ) — (56,989 ) (46 ) 45 (199,149 ) Loss on early extinguishment of liabilities, net (23,201 ) — — — — (23,201 ) Other income, net — — 7,152 19 (819 ) 6,352 (Loss) Income From Continuing Operations Before Income Taxes (165,360 ) — 262,539 (117,529 ) (774 ) (21,124 ) INCOME TAX EXPENSE — — (1,353 ) — — (1,353 ) EQUITY IN NET INCOME (LOSS) FROM CONTINUING OPERATIONS OF CONSOLIDATED SUBSIDIARIES 94,485 — (116,224 ) — 21,739 — (Loss) Income From Continuing Operations (70,875 ) — 144,962 (117,529 ) 20,965 (22,477 ) (Loss) Income From Discontinued Operations, Net of Tax — — (50,477 ) 2,575 774 (47,128 ) Net (Loss) Income (70,875 ) — 94,485 (114,954 ) 21,739 (69,605 ) LESS: NET INCOME ATTRIBUTABLE TO NONCONTROLLING INTERESTS (240 ) (240 ) LESS: NET INCOME ATTRIBUTABLE TO REDEEMABLE NONCONTROLLING INTERESTS (1,030 ) (1,030 ) NET (LOSS) INCOME ATTRIBUTABLE TO NGL ENERGY PARTNER LP $ (70,875 ) $ — $ 94,485 $ (114,954 ) $ 20,469 $ (70,875 ) Consolidating Statements of Comprehensive (Loss) Income (in Thousands) Year Ended March 31, 2020 NGL Energy NGL Energy Guarantor Non-Guarantor Consolidating Consolidated Net (loss) income $ (397,007 ) $ — $ (292,566 ) $ 12,830 $ 277,963 $ (398,780 ) Other comprehensive income (loss) — — 17 (147 ) — (130 ) Comprehensive (loss) income $ (397,007 ) $ — $ (292,549 ) $ 12,683 $ 277,963 $ (398,910 ) Year Ended March 31, 2019 NGL Energy NGL Energy Guarantor Non-Guarantor Consolidating Consolidated Net income (loss) $ 360,047 $ — $ 477,103 $ (65,517 ) $ (432,238 ) $ 339,395 Other comprehensive (loss) income — — (18 ) 9 — (9 ) Comprehensive income (loss) $ 360,047 $ — $ 477,085 $ (65,508 ) $ (432,238 ) $ 339,386 Year Ended March 31, 2018 NGL Energy NGL Energy Guarantor Non-Guarantor Consolidating Consolidated Net (loss) income $ (70,875 ) $ — $ 94,485 $ (114,954 ) $ 21,739 $ (69,605 ) Other comprehensive income (loss) — — 58 (45 ) — 13 Comprehensive (loss) income $ (70,875 ) $ — $ 94,543 $ (114,999 ) $ 21,739 $ (69,592 ) Consolidating Statement of Cash Flows (in Thousands) Year Ended March 31, 2020 NGL Energy NGL Energy Guarantor Non-Guarantor Consolidated OPERATING ACTIVITIES: Net cash (used in) provided by operating activities-continuing operations $ (86,814 ) $ — $ 426,481 $ 42,759 $ 382,426 Net cash provided by operating activities-discontinued operations — — 81,629 — 81,629 Net cash (used in) provided by operating activities (86,814 ) — 508,110 42,759 464,055 INVESTING ACTIVITIES: Capital expenditures — — (508,152 ) (47,561 ) (555,713 ) Acquisitions, net of cash acquired — — (1,268,474 ) — (1,268,474 ) Net settlements of commodity derivatives — — 86,702 — 86,702 Proceeds from sales of assets — — 17,617 4 17,621 Investments in unconsolidated entities — — (21,218 ) — (21,218 ) Distributions of capital from unconsolidated entities — — 440 — 440 Repayments on loan for natural gas liquids facility — — 3,022 — 3,022 Net cash used in investing activities-continuing operations — — (1,690,063 ) (47,557 ) (1,737,620 ) Net cash provided by investing activities-discontinued operations — — 298,864 — 298,864 Net cash used in investing activities — — (1,391,199 ) (47,557 ) (1,438,756 ) FINANCING ACTIVITIES: Proceeds from borrowings under Revolving Credit Facility — — 4,074,000 — 4,074,000 Payments on Revolving Credit Facility — — (3,775,000 ) — (3,775,000 ) Issuance of senior unsecured notes and term credit agreement 450,000 — 250,000 — 700,000 Repayment and repurchase of senior secured and senior unsecured notes (454 ) — — — (454 ) Payments on other long-term debt — — (653 ) — (653 ) Debt issuance costs (8,101 ) — (6,598 ) (251 ) (14,950 ) Distributions to general and common unit partners and preferred unitholders (244,400 ) — — — (244,400 ) Distributions to noncontrolling interest owners — — — (1,145 ) (1,145 ) Proceeds from sale of preferred units, net of offering costs 622,391 — — — 622,391 Payments for redemption of preferred units (265,128 ) — — — (265,128 ) Common unit repurchases and cancellations (1,644 ) — — — (1,644 ) Payments for settlement and early extinguishment of liabilities — — (98,958 ) — (98,958 ) Investment in NGL Energy Holdings LLC (15,226 ) — — — (15,226 ) Net changes in advances with consolidated entities (444,064 ) — 436,216 7,848 — Net cash provided by financing activities 93,374 — 879,007 6,452 978,833 Net increase (decrease) in cash and cash equivalents 6,560 — (4,082 ) 1,654 4,132 Cash and cash equivalents, beginning of period 12,798 — 3,728 2,046 18,572 Cash and cash equivalents, end of period $ 19,358 $ — $ (354 ) $ 3,700 $ 22,704 Consolidating Statement of Cash Flows (in Thousands) Year Ended March 31, 2019 NGL Energy NGL Energy Guarantor Non-Guarantor Consolidating Adjustments Consolidated OPERATING ACTIVITIES: Net cash (used in) provided by operating activities-continuing operations $ (116,033 ) $ — $ 295,293 $ (27,551 ) $ (186 ) $ 151,523 Net cash provided by operating activities-discontinued operations — — 182,506 3,221 — 185,727 Net cash (used in) provided by operating activities (116,033 ) — 477,799 (24,330 ) (186 ) 337,250 INVESTING ACTIVITIES: Capital expenditures — — (414,522 ) (41,064 ) — (455,586 ) Acquisitions, net of cash acquired — — (296,687 ) (3,927 ) — (300,614 ) Net settlements of commodity derivatives — — (10,173 ) — — (10,173 ) Proceeds from sales of assets — — 16,177 — — 16,177 Proceeds from divestitures of businesses and investments, net — — 335,809 — — 335,809 Investments in unconsolidated entities — — (389 ) — — (389 ) Distributions of capital from unconsolidated entities — — 1,440 — — 1,440 Repayments on loan for natural gas liquids facility — — 10,336 — — 10,336 Loan to affiliate — — (1,515 ) — — (1,515 ) Net cash used in investing activities-continuing operations — — (359,524 ) (44,991 ) — (404,515 ) Net cash provided by investing activities-discontinued operations — — 851,006 6,982 — 857,988 Net cash provided by (used in) investing activities — — 491,482 (38,009 ) — 453,473 FINANCING ACTIVITIES: Proceeds from borrowings under Revolving Credit Facility — — 4,098,500 — — 4,098,500 Payments on Revolving Credit Facility — — (3,897,000 ) — — (3,897,000 ) Repayment and repurchase of senior secured and senior unsecured notes (737,058 ) — — — — (737,058 ) Payments on other long-term debt — — (653 ) — — (653 ) Debt issuance costs (30 ) — (1,353 ) — — (1,383 ) Contributions from noncontrolling interest owners, net — — — 169 — 169 Distributions to general and common unit partners and preferred unitholders (236,633 ) — — — — (236,633 ) Repurchase of warrants (14,988 ) — — — — (14,988 ) Common unit repurchases and cancellations (297 ) — — — — (297 ) Payments for settlement and early extinguishment of liabilities — — (4,577 ) — — (4,577 ) Net changes in advances with consolidated entities 1,100,922 — (1,163,504 ) 62,396 186 — Net cash provided by (used in) financing activities-continuing operations 111,916 — (968,587 ) 62,565 186 (793,920 ) Net cash used in financing activities-discontinued operations — — (295 ) (30 ) — (325 ) Net cash provided by (used in) financing activities 111,916 — (968,882 ) 62,535 186 (794,245 ) Net (decrease) increase in cash and cash equivalents (4,117 ) — 399 196 — (3,522 ) Cash and cash equivalents, beginning of period 16,915 — 3,329 1,850 — 22,094 Cash and cash equivalents, end of period $ 12,798 $ — $ 3,728 $ 2,046 $ — $ 18,572 Consolidating Statement of Cash Flows (in Thousands) Year Ended March 31, 2018 NGL Energy NGL Energy Guarantor Non-Guarantor Consolidating Adjustments Consolidated OPERATING ACTIVITIES: Net cash (used in) provided by operating activities-continuing operations $ (141,967 ) $ — $ 433,678 $ 9,411 $ (774 ) $ 300,348 Net cash (used in) provided by operating activities-discontinued operations — — (165,862 ) 3,481 — (162,381 ) Net cash (used in) provided by operating activities (141,967 ) — 267,816 12,892 (774 ) 137,967 INVESTING ACTIVITIES: Capital expenditures — — (130,760 ) (3,001 ) — (133,761 ) Acquisitions, net of cash acquired — — 3,100 (22,997 ) — (19,897 ) Net settlements of commodity derivatives — — (39,113 ) — — (39,113 ) Proceeds from sales of assets — — 33,844 — — 33,844 Proceeds from divestitures of businesses and investments, net — — 292,112 37,668 — 329,780 Transaction with Victory Propane (Note 13) — — (6,424 ) — — (6,424 ) Investments in unconsolidated entities — — (21,465 ) — — (21,465 ) Distributions of capital from unconsolidated entities — — 11,969 — — 11,969 Repayments on loan for natural gas liquids facility — — 10,052 — — 10,052 Loan to affiliate — — (2,510 ) — — (2,510 ) Repayments on loan to affiliate — — 4,160 — — 4,160 Net cash provided by investing activities-continuing operations — — 154,965 11,670 — 166,635 Net cash provided by (used in) investing activities-discontinued operations — — 104,666 (719 ) — 103,947 Net cash provided by investing activities — — 259,631 10,951 — 270,582 FINANCING ACTIVITIES: Proceeds from borrowings under Revolving Credit Facility — — 2,434,500 — — 2,434,500 Payments on Revolving Credit Facility — — (2,279,500 ) — — (2,279,500 ) Repayment and repurchase of senior secured and senior unsecured notes (486,699 ) — — — — (486,699 ) Payments on other long-term debt — — (877 ) — — (877 ) Debt issuance costs (692 ) — (2,008 ) — — (2,700 ) Contributions from noncontrolling interest owners, net — — — 23 — 23 Distributions to general and common unit partners and preferred unitholders (225,067 ) — — — — (225,067 ) Distributions to noncontrolling interest owners — — — (3,082 ) — (3,082 ) Proceeds from sale of preferred units, net of offering costs 202,731 — — — — 202,731 Repurchase of warrants (10,549 ) — — — — (10,549 ) Common unit repurchases and cancellations (15,817 ) — — — — (15,817 ) Payments for settlement and early extinguishment of liabilities — — (3,408 ) — — (3,408 ) Net changes in advances with consolidated entities 688,718 — (669,452 ) (20,040 ) 774 — Net cash provided by (used in) financing activities-continuing operations 152,625 — (520,745 ) (23,099 ) 774 (390,445 ) Net cash used in financing activities-discontinued operations — — (3,446 ) (390 ) — (3,836 ) Net cash provided by (used in) financing activities 152,625 — (524,191 ) (23,489 ) 774 (394,281 ) Net increase in cash and cash equivalents 10,658 — 3,256 354 — 14,268 Cash and cash equivalents, beginning of period 6,257 — 73 1,496 — 7,826 Cash and cash equivalents, end of period $ 16,915 $ — $ 3,329 $ 1,850 $ — $ 22,094</t>
  </si>
  <si>
    <t>Significant Accounting Policies (Policies)</t>
  </si>
  <si>
    <t>Basis of Presentation</t>
  </si>
  <si>
    <t>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among others, determining the fair value of assets and liabilities acquired in acquisi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consolidated balance sheets except for certain physical contracts that qualify for the normal purchase and normal sale election . Under this accounting policy election, we do not record the physical contracts at fair value at each balance sheet date; instead, we record the purchase or sale at the contracted value once the delivery occurs.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Cost of Sales</t>
  </si>
  <si>
    <t>Cost of Sales We include all costs we incur to acquire products, including the costs of purchasing, terminaling, and transporting inventory, prior to delivery to our customers, in cost of sales. Cost of sales excludes depreciation of our property, plant and equipment.</t>
  </si>
  <si>
    <t>Depreciation and Amortization</t>
  </si>
  <si>
    <t>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either cost of sales or operating expense.</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16 to 2019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 We have a deferred tax liability of $56.4 million at March 31, 2020 as a result of acquiring corporations in connection with certain of our acquisitions, which is included within other noncurrent liabilities in our consolidated balance sheet.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year ended March 31, 2020 was $2.9 million with an effective tax rate of 27.8% .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solidated financial statements at March 31, 2020 or 2019 .</t>
  </si>
  <si>
    <t>Cash and Cash Equivalents</t>
  </si>
  <si>
    <t>Cash and Cash Equivalents Cash and cash equivalents include cash on hand, demand and time deposits, and funds invested in highly liquid instruments with maturities of three months or less at the date of purchase. At times, certain account balances may exceed federally insured limits.</t>
  </si>
  <si>
    <t>Accounts Receivable and Concentration of Credit Risk</t>
  </si>
  <si>
    <t>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i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t>
  </si>
  <si>
    <t>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si>
  <si>
    <t>Investments in Unconsolidated Entities</t>
  </si>
  <si>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t>
  </si>
  <si>
    <t>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gain) on disposal or impairment of assets, net . We compute depreciation expense of our property, plant and equipment using the straight-line method over the estimated useful lives of the assets (see Note 5 ).</t>
  </si>
  <si>
    <t>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Revolving Credit Facility (as defined herein). We amortize the majority of our intangible assets on a straight-line basis over the estimated useful lives of the assets (see Note 7 ). We amortize debt issuance costs over the terms of the related debt using a method that approximates the effective interest method.</t>
  </si>
  <si>
    <t>Impairment of Long-Lived Assets</t>
  </si>
  <si>
    <t>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 See Note 5 and Note 7 for a further discussion of long-lived asset impairments recognized in the consolidated statements of operations. We evaluate our equity method investments for impairment when we believe the current fair value may be less than the carrying amount and record an impairment if we believe the decline in value is other than temporary.</t>
  </si>
  <si>
    <t>Goodwill Goodwill represents the excess of the consideration paid for the acquired businesses over the fair value of the individual assets acquired, net of liabilities assumed. Business combinations are accounted for using the “acquisition method” (see Note 4 ). We expect that all of our goodwill at March 31, 2020 is deductible for federal income tax purposes.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6 for a further discussion and analysis of our goodwill impairment assessment.</t>
  </si>
  <si>
    <t>Product Exchanges</t>
  </si>
  <si>
    <t>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Product exchanges related to TPSL have been classified as current assets and current liabilities held for sale within our March 31, 2019 consolidated balance sheet (see Note 1 and Note 18 ).</t>
  </si>
  <si>
    <t>Noncontrolling Interests</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The redeemable noncontrolling interest is adjusted at each balance sheet date to its maximum redemption value if the amount is greater than the carrying value. During the year ended March 31, 2019, the redeemable noncontrolling interest of $12.8 million was included in the sale of our former Retail Propane segment (see Note 18 ).</t>
  </si>
  <si>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For an acquisition of assets,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year ended March 31, 2020 to our estimates of the acquisition date fair values of the assets acquired and liabilities assumed in business combinations that occurred during the year ended March 31, 2019.</t>
  </si>
  <si>
    <t>Reclassifications</t>
  </si>
  <si>
    <t>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t>
  </si>
  <si>
    <t>Recent Accounting Pronouncements</t>
  </si>
  <si>
    <t>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We adopted ASU No. 2016-13 on April 1, 2020 and $1.1 million will be recognized as a cumulative effect adjustment in the beginning balance of our retained earnings as a result of our implementation of this new guidance. In February 2016, the FASB issued ASC 842, “Leases.” This ASU replaced previous lease accounting guidance in GAAP. The new guidance requires the recognition of lease assets and lease liabilities by lessees for those leases classified as operating leases. It also retains a distinction between finance leases and operating leases. For lessors, the new accounting model remains largely the same, although some changes have been made to align it with the new lessee model and the ASC 606 revenue recognition guidance. We adopted ASC 842 effective April 1, 2019 using the modified retrospective method, with no adjustment to comparative period information, which remains reported under ASC 840, and no cumulative effect adjustment to equity. See Note 16 for a further discussion of the impact of adoption of ASC 842 to our consolidated financial statements.</t>
  </si>
  <si>
    <t>Equity (Policies)</t>
  </si>
  <si>
    <t>Forfeitures</t>
  </si>
  <si>
    <t>On April 1, 2017, we made an accounting policy election to account for actual forfeitures when they occur,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t>
  </si>
  <si>
    <t>Service Awards</t>
  </si>
  <si>
    <t xml:space="preserve">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t>
  </si>
  <si>
    <t>Revenue from Contracts with Customers (Policies)</t>
  </si>
  <si>
    <t>Revenue Recognition</t>
  </si>
  <si>
    <t>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March 31, 2020 . The majority of our revenue agreements are within scope under ASC 606 and the remainder of our revenue comes from contracts that are accounted for as derivatives under ASC 815 or that contain nonmonetary exchanges or leases and are in scope under Topics 845 and 842, respectively. See Note 12 for a detail of disaggregated revenue. Revenue from contracts accounted for as derivatives under ASC 815 within our Liquids and Refined Products segment includes $5.0 million of net losses related to changes in the mark-to-market value of these arrangements recorded during the year ended March 31, 2020 .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produced water and solids for disposal at our facilities. In cases where we have agreed within a contract or are required by law to remove crude oil from the produced 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produced 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produced water or solids we accept from the customer. For contracts that involve the sale of recovered crude oil and brackish non-potable water, we will recognize revenue at a point in time, based on when control of the product is transferred to the customer. Liquids and Refined Products Performance Obligations Within the Liquids and Refined Products segment, revenue is disaggregated into two primary revenue streams that include revenue from the sale of commodities and providing services.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All revenue from services is recognized over time utilizing the output method based on volumes stored or moved. Remaining Performance Obligations</t>
  </si>
  <si>
    <t>Leases (Policies)</t>
  </si>
  <si>
    <t>Lessee accounting policy</t>
  </si>
  <si>
    <t>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All of our leases are classified as operating leases. Operating lease right-of-use assets represent our right to use an underlying asset for the lease term when we control the use of the asset by obtaining substantially all of the economic benefits of the asset and direct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consolidated balance sheet. Operating lease expense for short-term leases is recognized on a straight-line basis over the lease term and amounts related to short-term leases are disclosed within our consolidated financial statements.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t>
  </si>
  <si>
    <t>Lessor accounting policy</t>
  </si>
  <si>
    <t>Our lessor arrangements include storage and railcar contracts, of which certain agreements contain renewal options for periods of between one year and five years</t>
  </si>
  <si>
    <t>Significant Accounting Policies (Tables)</t>
  </si>
  <si>
    <t>Schedule of accounts receivable</t>
  </si>
  <si>
    <t>Our accounts receivable consists of the following at the dates indicated: March 31, 2020 March 31, 2019 Segment Gross Allowance for Net Gross Allowance for Net (in thousands) Crude Oil Logistics $ 228,432 $ — $ 228,432 $ 514,243 $ (15 ) $ 514,228 Water Solutions 121,928 (3,711 ) 118,217 57,526 (3,157 ) 54,369 Liquids and Refined Products 220,820 (829 ) 219,991 430,034 (844 ) 429,190 Corporate and Other 194 — 194 416 — 416 Total $ 571,374 $ (4,540 ) $ 566,834 $ 1,002,219 $ (4,016 ) $ 998,203</t>
  </si>
  <si>
    <t>Schedule of changes in the allowance for doubtful accounts</t>
  </si>
  <si>
    <t>Changes in the allowance for doubtful accounts are as follows for the periods indicated: Year Ended March 31, 2020 2019 2018 (in thousands) Allowance for doubtful accounts, beginning of period $ (4,016 ) $ (3,851 ) $ (3,604 ) Provision for doubtful accounts (1) (1,202 ) (381 ) (584 ) Write off of uncollectible accounts 678 216 337 Allowance for doubtful accounts, end of period $ (4,540 ) $ (4,016 ) $ (3,851 ) (1) The amount for the year ended March 31, 2020 includes $0.2 million assumed in the Hillstone acquisition (see Note 4 ). Amounts in the tables above do not include accounts receivable or allowance for doubtful accounts related to TPSL, as these amounts have been classified as current assets held for sale within our March 31, 2019 consolidated balance sheet (see Note 1 and Note 18 ).</t>
  </si>
  <si>
    <t>Schedule of inventories</t>
  </si>
  <si>
    <t>Inventories consist of the following at the dates indicated: March 31, 2020 2019 (in thousands) Crude oil $ 18,201 $ 51,359 Propane 25,163 33,478 Butane 9,619 15,294 Diesel 2,414 9,186 Ethanol 1,834 14,650 Biodiesel 8,195 4,679 Other 4,208 7,482 Total $ 69,634 $ 136,128 Amounts in the table above do not include inventory related to Mid-Con, Gas Blending and TPSL, as these amounts have been classified as current assets held for sale within our March 31, 2019 consolidated balance sheet (see Note 1 and Note 18 ).</t>
  </si>
  <si>
    <t>Schedule of investments in unconsolidated entities</t>
  </si>
  <si>
    <t>Our investments in unconsolidated entities consist of the following at the dates indicated: Ownership March 31, Entity Segment Interest (1) Date Acquired 2020 2019 (in thousands) Water services and land company (2) Water Solutions 50% November 2019 $ 16,607 $ — Water services and land company (3) Water Solutions 50% November 2019 2,092 — Water services and land company (4) Water Solutions 10% November 2019 3,384 — Aircraft company (5) Corporate and Other 50% June 2019 447 — Water services company (6) Water Solutions 50% August 2018 449 920 Natural gas liquids terminal company (7) Liquids and Refined Products 50% March 2019 203 207 Total $ 23,182 $ 1,127 (1) Ownership interest percentages are at March 31, 2020 . (2) This is an investment that we acquired as part of an acquisition in November 2019 (see Note 4), and represents certain membership interests in a limited liability company and are related to specific land operations. (3) This is an investment that we acquired as part of an acquisition in November 2019 (see Note 4), and represents certain membership interests in a limited liability company and are related to specific land operations. (4) This is an investment that we acquired as part of an acquisition in November 2019 (see Note 4), and represents certain membership interests in a limited liability company and are related to specific water services operations. (5) This is an investment with a related party. See Note 13 for a further discussion. (6) This is an investment that we acquired as part of an acquisition in August 2018. (7) This is an investment that we acquired as part of an acquisition in March 2019. Combined summarized financial information for all of our unconsolidated entities is as follows for the dates and periods indicated. This information includes 100% of the activity of our unconsolidated entities and not just our ownership interest. Balance sheets: March 31, 2020 2019 (in thousands) Current assets $ 25,065 $ 1,328 Noncurrent assets $ 106,090 $ 519 Current liabilities $ 6,659 $ 178 Noncurrent liabilities $ 3,469 $ — Statements of operations: March 31, 2020 2019 2018 (in thousands) Revenues $ 16,115 $ 21,036 $ 182,820 Cost of sales $ 5,945 $ 9,919 $ 114,890 Net income $ 3,958 $ 5,506 $ 26,438 At March 31, 2020 , cumulative equity earnings and cumulative distributions of our unconsolidated entities since they were acquired were $3.2 million and $3.4 million , respectively.</t>
  </si>
  <si>
    <t>Schedule of other noncurrent assets</t>
  </si>
  <si>
    <t>Other noncurrent assets consist of the following at the dates indicated: March 31, 2020 2019 (in thousands) Loans receivable (1) $ 5,374 $ 19,474 Line fill (2) 25,763 33,437 Minimum shipping fees - pipeline commitments (3) 17,443 23,494 Other 14,557 37,452 Total $ 63,137 $ 113,857 (1) Represents the noncurrent portion of a loan receivable associated with our interest in the construction of a natural gas liquids loading/unloading facility (the “Facility”) that is utilized by a third party. As of March 31, 2020 , we are owed a total of $26.7 million under this loan receivable, of which approximately $24.2 million is recorded within prepaid expenses and other current assets in our consolidated balance sheet. Our loan receivable is secured by a lien on the Facility. The third party filed for Chapter 11 bankruptcy in July 2019. For a further discussion, see Note 17. The remaining amount represents the noncurrent portion of a loan receivable with Victory Propane. (2) Represents minimum volumes of product we are required to leave on certain third-party owned pipelines under long-term shipment commitments. At March 31, 2020 , line fill consisted of 335,069 barrels of crude oil and 262,000 barrels of propane. During the three months ended March 31, 2020 , we recorded an impairment of $7.7 million primarily due to adjusting the cost basis of pipeline line fill to the market price of propane as of March 31, 2020 . At March 31, 2019 , line fill consisted of 335,069 barrels of crude oil and 262,000 barrels of propane. Line fill held in pipelines we own is included within property, plant and equipment (see Note 5). (3) Represents the noncurrent portion of minimum shipping fees paid in excess of volumes shipped, or deficiency credits, for one contract with a crude oil pipeline operator. This amount can be recovered when volumes shipped exceed the minimum monthly volume commitment (see Note 9). As of March 31, 2019, the deficiency credit was $23.5 million . In October 2019, we extended our commitment with this crude oil pipeline operator and this extension allows us an additional 5.0 years to recapture the minimum shipping deficiency fees (see Note 9). As of March 31, 2020 , the deficiency credit was $21.7 million , of which $4.3 million is recorded within prepaid expenses and other current assets in our consolidated balance sheet. Amounts in the table above do not include other noncurrent assets related to TPSL, as these amounts have been classified as noncurrent assets held for sale within our March 31, 2019 consolidated balance sheet (see Note 1 and Note 18 ).</t>
  </si>
  <si>
    <t>Schedule of accrued expenses and other payables</t>
  </si>
  <si>
    <t>Accrued expenses and other payables consist of the following at the dates indicated: March 31, 2020 2019 (in thousands) Accrued compensation and benefits $ 29,990 $ 19,312 Excise and other tax liabilities 9,941 10,481 Derivative liabilities 17,777 4,960 Accrued interest 39,803 24,882 Product exchange liabilities 1,687 5,945 Gavilon legal matter settlement (Note 9) — 12,500 Contingent consideration liability (Note 4) 102,419 — Other 30,445 29,679 Total $ 232,062 $ 107,759 Amounts in the table above do not include accrued expenses and other payables related to TPSL and Mid-Con and Gas Blending derivative liabilities, as these amounts have been classified as current liabilities held for sale within our March 31, 2019 consolidated balance sheet (see Note 1 and Note 18 ).</t>
  </si>
  <si>
    <t>(Loss) Income Per Common Unit (Tables)</t>
  </si>
  <si>
    <t>Schedule of weighted average number of units</t>
  </si>
  <si>
    <t>The following table presents our calculation of basic and diluted weighted average common units outstanding for the periods indicated: Year Ended March 31, 2020 2019 2018 Weighted average common units outstanding during the period: Common units - Basic 127,411,908 123,017,064 120,991,340 Common units - Diluted 127,411,908 123,017,064 120,991,340 For the years ended March 31, 2020 , 2019 and 2018 all potential common units or convertible securities were considered antidilutive.</t>
  </si>
  <si>
    <t>Schedule of income (loss) per common unit</t>
  </si>
  <si>
    <t>Our (loss) income per common unit is as follows for the periods indicated: Year Ended March 31, 2020 2019 2018 (in thousands, except unit and per unit amounts) Loss from continuing operations $ (180,545 ) $ (79,455 ) $ (22,477 ) Less: Continuing operations loss (income) attributable to noncontrolling interests 1,773 20,206 (240 ) Net loss from continuing operations attributable to NGL Energy Partners LP (178,772 ) (59,249 ) (22,717 ) Less: Distributions to preferred unitholders (1) (188,734 ) (111,936 ) (59,697 ) Less: Continuing operations net loss (income) allocated to general partner (2) 260 32 (53 ) Less: Repurchase of warrants (3) — — (349 ) Net loss from continuing operations allocated to common unitholders $ (367,246 ) $ (171,153 ) $ (82,816 ) (Loss) income from discontinued operations, net of tax $ (218,235 ) $ 418,850 $ (47,128 ) Less: Discontinued operations loss (income) attributable to redeemable noncontrolling interests — 446 (1,030 ) Less: Discontinued operations net loss (income) allocated to general partner (2) 218 (419 ) 48 Net (loss) income from discontinued operations allocated to common unitholders $ (218,017 ) $ 418,877 $ (48,110 ) Net (loss) income allocated to common unitholders $ (585,263 ) $ 247,724 $ (130,926 ) Basic (loss) income per common unit Loss from continuing operations $ (2.88 ) $ (1.39 ) $ (0.68 ) (Loss) income from discontinued operations, net of tax $ (1.71 ) $ 3.41 $ (0.40 ) Net (loss) income $ (4.59 ) $ 2.01 $ (1.08 ) Diluted (loss) income per common unit Loss from continuing operations $ (2.88 ) $ (1.39 ) $ (0.68 ) (Loss) income from discontinued operations, net of tax $ (1.71 ) $ 3.41 $ (0.40 ) Net (loss) income $ (4.59 ) $ 2.01 $ (1.08 ) Basic weighted average common units outstanding 127,411,908 123,017,064 120,991,340 Diluted weighted average common units outstanding 127,411,908 123,017,064 120,991,340 (1) This amount includes distributions to preferred unitholders, the final accretion for the beneficial conversion of the Class A Preferred Units (as defined herein) and the excess of the Class A Preferred Units repurchase price over the carrying value of the units, as discussed further in Note 10 . (2) Net loss (income) allocated to the general partner includes distributions to which it is entitled as the holder of incentive distribution rights. (3) This amount represents the excess of the repurchase price over the fair value of the warrants, as discussed further in Note 10 .</t>
  </si>
  <si>
    <t>Acquisitions (Tables)</t>
  </si>
  <si>
    <t>Hillstone</t>
  </si>
  <si>
    <t>Business Acquisition</t>
  </si>
  <si>
    <t>Schedule of the fair value of the assets acquired and liabilities assumed</t>
  </si>
  <si>
    <t>The following table summarizes the preliminary estimates of the fair values as of the acquisition date for the assets acquired and liabilities assumed (in thousands): Current assets $ 32,972 Property, plant and equipment 169,043 Goodwill 50,233 Intangible assets 446,000 Investments in unconsolidated entities 359 Operating lease right-of-use assets 3,090 Other noncurrent assets 811 Assets held for sale 5,100 Current liabilities (15,238 ) Operating lease obligations (3,090 ) Other noncurrent liabilities (1,448 ) Deferred tax liability (44,533 ) Liabilities held for sale (786 ) Fair value of net assets acquired $ 642,513</t>
  </si>
  <si>
    <t>Mesquite</t>
  </si>
  <si>
    <t>The following table summarizes the final fair values as of the acquisition date for the assets acquired and liabilities assumed (in thousands): Property, plant and equipment $ 370,923 Goodwill 77,549 Intangible assets 458,678 Other noncurrent liabilities (4,769 ) Noncontrolling interests (17,124 ) Fair value of net assets acquired $ 885,257</t>
  </si>
  <si>
    <t>Water Solutions Facilities 2020 Acquisitions Acquisition Accounting In Process</t>
  </si>
  <si>
    <t>The following table summarizes the final fair values as of the acquisition date for the assets acquired and liabilities assumed (in thousands): Property, plant and equipment $ 27,243 Goodwill 1,982 Intangible assets 24,201 Other noncurrent liabilities (426 ) Fair value of net assets acquired $ 53,000</t>
  </si>
  <si>
    <t>Property, Plant and Equipment (Tables)</t>
  </si>
  <si>
    <t>Schedule of property, plant and equipment</t>
  </si>
  <si>
    <t xml:space="preserve">Our property, plant and equipment consists of the following at the dates indicated: Estimated March 31, Description Useful Lives 2020 2019 (in years) (in thousands) Natural gas liquids terminal and storage assets 2 - 30 $ 314,694 $ 280,106 Pipeline and related facilities 30 - 40 244,751 243,799 Vehicles and railcars 3 - 25 123,937 124,948 Water treatment facilities and equipment 3 - 30 1,525,859 704,666 Crude oil tanks and related equipment 2 - 30 234,143 225,476 Barges and towboats 5 - 30 125,162 103,735 Information technology equipment 3 - 7 34,261 31,831 Buildings and leasehold improvements 3 - 40 151,690 143,711 Land 91,446 62,379 Tank bottoms and line fill (1) 20,346 20,071 Other 3 - 20 14,627 14,870 Construction in progress 499,707 290,805 3,380,623 2,246,397 Accumulated depreciation (529,068 ) (417,457 ) Net property, plant and equipment $ 2,851,555 $ 1,828,940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TPSL, as these amounts have been classified as noncurrent assets held for sale within our March 31, 2019 consolidated balance sheet (see Note 1 and Note 18 ). </t>
  </si>
  <si>
    <t>Schedule of depreciation expense and capitalized interest expense</t>
  </si>
  <si>
    <t>The following table summarizes depreciation expense and capitalized interest expense for the periods indicated: Year Ended March 31, 2020 2019 2018 (in thousands) Depreciation expense $ 132,791 $ 101,515 $ 99,954 Capitalized interest expense $ 650 $ 482 $ 182 Amounts in the table above do not include depreciation expense and capitalized interest related to TPSL and our former Retail Propane segment, as these amounts have been classified as discontinued operations within our consolidated statements of operations for all periods presented (see Note 1 and Note 18 ).</t>
  </si>
  <si>
    <t>Schedule of (gain) loss on sale of assets</t>
  </si>
  <si>
    <t>We record (gains) losses from the sales of property, plant and equipment and any write-downs in value due to impairment within loss (gain) on disposal or impairment of assets, net in our consolidated statement of operations. The following table summarizes (gains) losses on the disposal or impairment of property, plant and equipment by segment for the periods indicated: Year Ended March 31, 2020 2019 2018 (in thousands) Crude Oil Logistics (1) $ 36 $ 3,489 $ (3,144 ) Water Solutions (2) 22,491 3,067 8,117 Liquids and Refined Products (30 ) 993 639 Corporate — — 8 Total $ 22,497 $ 7,549 $ 5,620 (1) Amount for the year ended March 31, 2018 primarily relates to a gain related to the sale of excess pipe, partially offset by losses from the disposal of certain assets and the write-down of other assets. (2) Amount for the year ended March 31, 2020</t>
  </si>
  <si>
    <t>Goodwill (Tables)</t>
  </si>
  <si>
    <t>Schedule of changes in goodwill by segment</t>
  </si>
  <si>
    <t>The following table summarizes changes in goodwill by segment for the periods indicated (in thousands): Crude Oil Water Liquids and Refined Products Total (in thousands) Balances at March 31, 2018 $ 579,846 $ 424,465 $ 166,219 $ 1,170,530 Acquisitions (Note 4) — 74,189 20,472 94,661 Disposals (Note 17) — (88,515 ) — (88,515 ) Impairment — — (66,220 ) (66,220 ) Balances at March 31, 2019 579,846 410,139 120,471 1,110,456 Revisions to acquisition accounting (Note 4) — 4,755 (2,103 ) 2,652 Acquisitions (Note 4) — 129,764 715 130,479 Impairment — (250,000 ) — (250,000 ) Balances at March 31, 2020 $ 579,846 $ 294,658 $ 119,083 $ 993,587 Amounts in the table above do not include goodwill that was allocated to TPSL and Gas Blending as the amounts have been classified as noncurrent assets held for sale within our consolidated balance sheets (see Note 1 and Note 18 ).</t>
  </si>
  <si>
    <t>Intangible Assets (Tables)</t>
  </si>
  <si>
    <t>Schedule of finite-lived intangible assets</t>
  </si>
  <si>
    <t>Our intangible assets consist of the following at the dates indicated: March 31, 2020 March 31, 2019 Description Amortizable Lives Gross Carrying Amount Accumulated Amortization Net Gross Carrying Accumulated Net (in years) (in thousands) Amortizable: Customer relationships 3 - 30 $ 1,435,573 $ (445,250 ) $ 990,323 $ 742,832 $ (369,983 ) $ 372,849 Customer commitments 10 - 25 502,000 (111,677 ) 390,323 310,000 (74,917 ) 235,083 Pipeline capacity rights 30 7,799 (1,647 ) 6,152 7,799 (1,387 ) 6,412 Rights-of-way and easements 1 - 45 89,476 (6,506 ) 82,970 73,409 (4,509 ) 68,900 Water rights 13 - 30 100,937 (8,441 ) 92,496 64,868 (3,018 ) 61,850 Executory contracts and other agreements 5 - 30 48,570 (18,210 ) 30,360 47,230 (17,212 ) 30,018 Non-compete agreements 2 - 24 12,723 (4,735 ) 7,988 12,723 (2,570 ) 10,153 Debt issuance costs (1) 3 - 5 44,051 (34,983 ) 9,068 42,345 (29,521 ) 12,824 Total amortizable 2,241,129 (631,449 ) 1,609,680 1,301,206 (503,117 ) 798,089 Non-amortizable: Trade names 2,800 — 2,800 2,800 — 2,800 Total $ 2,243,929 $ (631,449 ) $ 1,612,480 $ 1,304,006 $ (503,117 ) $ 800,889 (1) Includes debt issuance costs related to the Revolving Credit Facility (as defined herein). Debt issuance costs related to fixed-rate notes and Term Credit Agreement (as defined herein) are reported as a reduction of the carrying amount of long-term debt. Amounts in the table above do not include intangible assets and accumulated amortization related to TPSL, as these amounts have been classified as noncurrent assets held for sale within our March 31, 2019 consolidated balance sheet (see Note 1 and Note 18</t>
  </si>
  <si>
    <t>Schedule of indefinite-lived intangible assets</t>
  </si>
  <si>
    <t>Schedule of amortization expense</t>
  </si>
  <si>
    <t>Amortization expense is as follows for the periods indicated: Year Ended March 31, Recorded In 2020 2019 2018 (in thousands) Depreciation and amortization $ 132,521 $ 110,458 $ 108,444 Cost of sales 349 486 966 Interest expense 5,462 4,928 4,568 Operating expenses 286 — — Total $ 138,618 $ 115,872 $ 113,978 Amounts in the table above do not include amortization expense related to TPSL and our former Retail Propane segment, as these amounts have been classified as discontinued operations within our consolidated statements of operations for all periods presented (see Note 1 and Note 18 ).</t>
  </si>
  <si>
    <t>Schedule of expected amortization of intangible assets</t>
  </si>
  <si>
    <t>Expected amortization of our intangible assets is as follows (in thousands): Year Ending March 31, 2021 $ 144,367 2022 131,171 2023 122,751 2024 116,549 2025 100,320 Thereafter 994,522 Total $ 1,609,680</t>
  </si>
  <si>
    <t>Long-Term Debt (Tables)</t>
  </si>
  <si>
    <t>Schedule of long-term debt</t>
  </si>
  <si>
    <t>Our long-term debt consists of the following at the dates indicated: March 31, 2020 March 31, 2019 Face Unamortized Book Face Unamortized Book (in thousands) Revolving credit facility: Expansion capital borrowings $ 1,120,000 $ — $ 1,120,000 $ 275,000 $ — $ 275,000 Working capital borrowings 350,000 — 350,000 896,000 — 896,000 Senior unsecured notes: 7.500% Notes due 2023 ("2023 Notes") 607,323 (5,405 ) 601,918 607,323 (6,916 ) 600,407 6.125% Notes due 2025 ("2025 Notes") 387,320 (4,217 ) 383,103 389,135 (5,092 ) 384,043 7.500% Notes due 2026 ("2026 Notes") 450,000 (6,975 ) 443,025 — — — Term credit agreement 250,000 (3,198 ) 246,802 — — — Other long-term debt 4,683 — 4,683 5,331 — 5,331 3,169,326 (19,795 ) 3,149,531 2,172,789 (12,008 ) 2,160,781 Less: Current maturities 4,683 — 4,683 648 — 648 Long-term debt $ 3,164,643 $ (19,795 ) $ 3,144,848 $ 2,172,141 $ (12,008 ) $ 2,160,133 (1) Debt issuance costs related to the Revolving Credit Facility are reported within intangible assets, rather than as a reduction of the carrying amount of long-term debt.</t>
  </si>
  <si>
    <t>Schedule of future amortization expense of debt issuance costs</t>
  </si>
  <si>
    <t>Expected amortization of debt issuance costs is as follows (in thousands): Year Ending March 31, 2021 $ 5,206 2022 3,983 2023 3,983 2024 3,359 2025 2,061 Thereafter 1,203 Total $ 19,795</t>
  </si>
  <si>
    <t>Schedule of financial covenants in Credit Agreement</t>
  </si>
  <si>
    <t>The following table summarizes the debt covenant levels specified in the Credit Agreement as of March 31, 2020 (as amended): Senior Secured Interest Total Leverage Period Beginning Leverage Ratio (1) Coverage Ratio (2) Indebtedness Ratio (1) March 31, 2020 3.50 2.50 5.75 June 30, 2020 and thereafter 3.50 2.50 5.50 (1) Represents the maximum ratio for the period presented. (2) Represents the minimum ratio for the period presented.</t>
  </si>
  <si>
    <t>Schedule of maturities of long-term debt</t>
  </si>
  <si>
    <t>Debt Maturity Schedule The scheduled maturities of our long-term debt are as follows at March 31, 2020 : Year Ending March 31, Revolving Senior Unsecured Notes Term Credit Agreement Other Long-Term Debt Total 2021 $ — $ — $ — $ 4,683 $ 4,683 2022 1,470,000 — — — 1,470,000 2023 — — — — — 2024 — 607,323 — — 607,323 2025 — 387,320 250,000 — 637,320 Thereafter — 450,000 — — 450,000 Total $ 1,470,000 $ 1,444,643 $ 250,000 $ 4,683 $ 3,169,326</t>
  </si>
  <si>
    <t>Senior secured notes</t>
  </si>
  <si>
    <t>Schedule of repurchases</t>
  </si>
  <si>
    <t>The following table summarizes repurchases of Senior Secured Notes for the period indicated: Year Ended March 31, 2018 (in thousands) Senior Secured Notes Notes repurchased $ 230,500 Cash paid (excluding payments of accrued interest) $ 250,179 Loss on early extinguishment of debt (1) $ (23,971 ) (1) Loss on the early extinguishment of debt for the Senior Secured Notes during the year ended March 31, 2018 is inclusive of the write off of debt issuance costs of $4.3 million . The loss is reported within gain (loss) on early extinguishment of liabilities, net within our consolidated statement of operations.</t>
  </si>
  <si>
    <t>Redemptions | Senior unsecured notes</t>
  </si>
  <si>
    <t>The following table summarizes redemptions of Senior Unsecured Notes for the period indicated: Year Ended March 31, 2019 (in thousands) 2019 Notes (1) Notes redeemed $ 328,005 Cash paid (excluding payments of accrued interest) $ 329,719 Loss on early extinguishment of debt $ (2,113 ) 2021 Notes (2) Notes redeemed $ 367,048 Cash paid (excluding payments of accrued interest) $ 373,358 Loss on early extinguishment of debt $ (10,130 ) (1) On March 15, 2019, we redeemed all of the remaining outstanding 2019 Notes. Loss on the early extinguishment of debt for the 2019 Notes during the year ended March 31, 2019 is inclusive of the write off of debt issuance costs of $0.4 million . The loss is reported within gain (loss) on early extinguishment of liabilities, net within our consolidated statement of operations. (2) On October 16, 2018, we redeemed all of the remaining outstanding 2021 Notes. Loss on the early extinguishment of debt for the 2021 Notes during the year ended March 31, 2019 is inclusive of the write off of debt issuance costs of $3.8 million . The loss is reported within gain (loss) on early extinguishment of liabilities, net within our consolidated statement of operations.</t>
  </si>
  <si>
    <t>Repurchases | Senior unsecured notes</t>
  </si>
  <si>
    <t>The following table summarizes repurchases of Senior Unsecured Notes for the periods indicated: Year Ended March 31, 2020 2019 2018 (in thousands) 2019 Notes Notes repurchased $ — $ 25,419 $ 26,034 Cash paid (excluding payments of accrued interest) $ — $ 25,406 $ 26,002 Loss on early extinguishment of debt (1) $ — $ (34 ) $ (140 ) 2023 Notes Notes repurchased $ — $ 8,624 $ 84,053 Cash paid (excluding payments of accrued interest) $ — $ 8,575 $ 83,967 Loss on early extinguishment of debt (2) $ — $ (63 ) $ (1,136 ) 2025 Notes Notes repurchased $ 1,815 $ — $ 110,865 Cash paid (excluding payments of accrued interest) $ 454 $ — $ 107,050 Gain on early extinguishment of debt (3) $ 1,341 $ — $ 2,046 (1) Loss on early extinguishment of debt for the 2019 Notes during the years ended March 31, 2019 and 2018 is inclusive of the write off of debt issuance costs of less than $0.1 million and $0.2 million , respectively. The loss is reported within gain (loss) on early extinguishment of liabilities, net within our consolidated statement of operations. (2) Loss on early extinguishment of debt for the 2023 Notes during the years ended March 31, 2019 and 2018 is inclusive of the write off of debt issuance costs of $0.1 million and $1.2 million , respectively. The loss is reported within gain (loss) on early extinguishment of liabilities, net within our consolidated statement of operations. (3) Gain on early extinguishment of debt for the 2025 Notes during the years ended March 31, 2020 and 2018 is inclusive of the write off of debt issuance costs of less than $0.1 million and $1.8 million , respectively. The gain is reported within gain (loss) on early extinguishment of liabilities, net within our consolidated statement of operations.</t>
  </si>
  <si>
    <t>Commitments and Contingencies (Tables)</t>
  </si>
  <si>
    <t>Schedule of change in asset retirement obligation</t>
  </si>
  <si>
    <t>The following table summarizes changes in our asset retirement obligation, which is reported within other noncurrent liabilities in our consolidated balance sheets (in thousands): Balance at March 31, 2018 $ 9,133 Liabilities incurred 586 Liabilities assumed in acquisitions 438 Liabilities associated with disposed assets (1) (585 ) Liabilities settled (546 ) Accretion expense 697 Balance at March 31, 2019 9,723 Liabilities incurred 1,643 Liabilities assumed in acquisitions 6,642 Liabilities settled (658 ) Accretion expense 1,066 Balance at March 31, 2020 $ 18,416 (1) This amount primarily relates to the sales of our Bakken and South Pecos water disposal businesses (see Note 17 ).</t>
  </si>
  <si>
    <t>Schedule of future minimum payments under contractual commitments</t>
  </si>
  <si>
    <t>The following table summarizes future minimum payments under these agreements at March 31, 2020 (in thousands): Year Ending March 31, 2021 $ 13,136 2022 10,375 2023 4,521 2024 4,521 2025 172 Thereafter 525 Total $ 33,250</t>
  </si>
  <si>
    <t>Schedule of future minimum payments under pipeline capacity agreements</t>
  </si>
  <si>
    <t>The following table summarizes future minimum throughput payments under these agreements at March 31, 2020 (in thousands): Year Ending March 31, 2021 $ 35,314 2022 35,314 2023 35,314 2024 35,410 2025 30,897 Total $ 172,249</t>
  </si>
  <si>
    <t>Schedule of outstanding purchase commitments</t>
  </si>
  <si>
    <t>At March 31, 2020 , we had the following commodity purchase commitments (in thousands): Crude Oil (1) Natural Gas Liquids Value Volume Value Volume Fixed-Price Commodity Purchase Commitments: 2021 $ 52,420 2,134 $ 10,142 23,994 2022 — — 2,495 5,766 Total $ 52,420 2,134 $ 12,637 29,760 Index-Price Commodity Purchase Commitments: 2021 $ 522,123 23,374 $ 377,992 1,169,741 2022 259,847 8,264 11,636 36,545 2023 191,584 5,482 — — 2024 150,682 4,110 — — Total $ 1,124,236 41,230 $ 389,628 1,206,286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si>
  <si>
    <t>Schedule of outstanding sales commitments</t>
  </si>
  <si>
    <t>At March 31, 2020 , we had the following commodity sale commitments (in thousands): Crude Oil Natural Gas Liquids Value Volume Value Volume Fixed-Price Commodity Sale Commitments: 2021 $ 57,073 2,194 $ 54,176 88,542 2022 — — 4,472 8,164 2023 — — 28 36 Total $ 57,073 2,194 $ 58,676 96,742 Index-Price Commodity Sale Commitments: 2021 $ 325,215 14,120 $ 278,304 605,250 2022 — — 723 1,470 Total $ 325,215 14,120 $ 279,027 606,720</t>
  </si>
  <si>
    <t>Equity (Tables)</t>
  </si>
  <si>
    <t>Schedule of distributions declared</t>
  </si>
  <si>
    <t>The following table summarizes distributions declared on our common units during the last three fiscal years: Date Declared Record Date Payment Date Amount Per Unit Amount Paid to Limited Partners Amount Paid to General Partner (in thousands) (in thousands) April 24, 2017 May 8, 2017 May 15, 2017 $ 0.3900 $ 46,870 $ 80 July 20, 2017 August 4, 2017 August 14, 2017 $ 0.3900 $ 47,460 $ 81 October 19, 2017 November 6, 2017 November 14, 2017 $ 0.3900 $ 47,000 $ 81 January 23, 2018 February 6, 2018 February 14, 2018 $ 0.3900 $ 47,223 $ 81 April 24, 2018 May 7, 2018 May 15, 2018 $ 0.3900 $ 47,374 $ 82 July 24, 2018 August 8, 2018 August 14, 2018 $ 0.3900 $ 47,600 $ 82 October 23, 2018 November 8, 2018 November 14, 2018 $ 0.3900 $ 48,260 $ 83 January 22, 2019 February 6, 2019 February 14, 2019 $ 0.3900 $ 48,373 $ 83 April 24, 2019 May 7, 2019 May 15, 2019 $ 0.3900 $ 49,127 $ 85 July 23, 2019 August 7, 2019 August 14, 2019 $ 0.3900 $ 49,217 $ 85 October 23, 2019 November 7, 2019 November 14, 2019 $ 0.3900 $ 49,936 $ 86 January 23, 2020 February 7, 2020 February 14, 2020 $ 0.3900 $ 50,056 $ 86 April 27, 2020 May 7, 2020 May 15, 2020 $ 0.2000 $ 25,754 $ 26</t>
  </si>
  <si>
    <t>Service awards</t>
  </si>
  <si>
    <t>Schedule of awards activity</t>
  </si>
  <si>
    <t>The following table summarizes the Service Award activity during the years ended March 31, 2020 , 2019 and 2018 : Unvested Service Award units at March 31, 2017 2,708,500 Units granted 1,964,911 Units vested and issued (2,260,011 ) Units forfeited (134,525 ) Unvested Service Award units at March 31, 2018 2,278,875 Units granted 3,141,993 Units vested and issued (2,833,968 ) Units forfeited (278,500 ) Unvested Service Award units at March 31, 2019 2,308,400 Units granted 2,211,431 Units vested and issued (2,938,481 ) Units forfeited (209,925 ) Unvested Service Award units at March 31, 2020 1,371,425</t>
  </si>
  <si>
    <t>Schedule of scheduled vesting of awards</t>
  </si>
  <si>
    <t>The following table summarizes the scheduled vesting of our unvested Service Award units at March 31, 2020 : Year Ending March 31, 2021 912,700 2022 458,725 Total 1,371,425</t>
  </si>
  <si>
    <t>Schedule of estimated equity-based expense to be recorded on the awards granted</t>
  </si>
  <si>
    <t>The following table summarizes the estimated future expense we expect to record on the unvested Service Award units at March 31, 2020 (in thousands): Year Ending March 31, 2021 $ 5,013 2022 1,720 Total $ 6,733</t>
  </si>
  <si>
    <t>Performance awards</t>
  </si>
  <si>
    <t>The following table summarizes the Performance Award activity during the years ended March 31, 2019 and 2018 : Unvested Performance Award units at March 31, 2017 1,189,000 Units granted 224,000 Units forfeited (496,000 ) Unvested Performance Award units at March 31, 2018 917,000 Units forfeited (445,500 ) Units canceled (471,500 ) Unvested Performance Award units at March 31, 2019 —</t>
  </si>
  <si>
    <t>The following table summarizes distributions declared on our Class A Preferred Units during the last three fiscal years: Date Declared Payment Date Amount Paid to Class A (in thousands) April 24, 2017 May 15, 2017 $ 6,449 July 20, 2017 August 14, 2017 $ 6,449 October 19, 2017 November 14, 2017 $ 6,449 January 23, 2018 February 14, 2018 $ 6,449 April 24, 2018 May 15, 2018 $ 6,449 July 24, 2018 August 14, 2018 $ 6,449 October 23, 2018 November 14, 2018 $ 6,449 January 22, 2019 February 14, 2019 $ 6,449 April 24, 2019 May 10, 2019 $ 4,034</t>
  </si>
  <si>
    <t>The following table summarizes distributions declared on our Class B Preferred Units during the last three fiscal years: Date Declared Record Date Payment Date Amount Per Unit Amount Paid to Class B (in thousands) September 18, 2017 September 29, 2017 October 16, 2017 $ 0.5625 $ 5,670 December 19, 2017 December 29, 2017 January 15, 2018 $ 0.5625 $ 4,725 March 19, 2018 April 2, 2018 April 16, 2018 $ 0.5625 $ 4,725 June 19, 2018 July 2, 2018 July 16, 2018 $ 0.5625 $ 4,725 September 12, 2018 October 1, 2018 October 15, 2018 $ 0.5625 $ 4,725 December 17, 2018 December 31, 2018 January 15, 2019 $ 0.5625 $ 4,725 March 15, 2019 April 1, 2019 April 15, 2019 $ 0.5625 $ 4,725 June 14, 2019 July 1, 2019 July 15, 2019 $ 0.5625 $ 4,725 September 16, 2019 October 1, 2019 October 15, 2019 $ 0.5625 $ 7,079 December 16, 2019 December 31, 2019 January 15, 2020 $ 0.5625 $ 7,079 March 16, 2020 March 31, 2020 April 15, 2020 $ 0.5625 $ 7,079</t>
  </si>
  <si>
    <t>The following table summarizes distributions declared on our Class C Preferred Units during the last fiscal year: Amount Paid to Class C Date Declared Record Date Payment Date Amount Per Unit Preferred Unitholders (in thousands) June 14, 2019 July 1, 2019 July 15, 2019 $ 0.5949 $ 1,071 September 16, 2019 October 1, 2019 October 15, 2019 $ 0.6016 $ 1,083 December 16, 2019 December 31, 2019 January 15, 2020 $ 0.6016 $ 1,083 March 16, 2020 March 31, 2020 April 15, 2020 $ 0.6016 $ 1,083</t>
  </si>
  <si>
    <t>The following table summarizes distributions declared on our Class D Preferred Units during the last fiscal year: Amount Paid to Class D Date Declared Record Date Payment Date Amount Per Unit Preferred Unitholders (in thousands) October 23, 2019 November 7, 2019 November 14, 2019 $ 11.25 $ 4,450 January 23, 2020 February 7, 2020 February 14, 2020 $ 11.25 $ 6,075 April 27, 2020 May 7, 2020 May 15, 2020 $ 11.25 $ 6,868</t>
  </si>
  <si>
    <t>Fair Value of Financial Instruments (Tables)</t>
  </si>
  <si>
    <t>Schedule of estimated fair value measurements of assets and liabilities</t>
  </si>
  <si>
    <t>The following table summarizes the estimated fair values of our commodity derivative assets and liabilities reported in our consolidated balance sheet at the dates indicated: March 31, 2020 March 31, 2019 Derivative Derivative Derivative Derivative (in thousands) Level 1 measurements $ 64,037 $ (2,235 ) $ 3,754 $ (1,349 ) Level 2 measurements 25,217 (17,635 ) 8,882 (5,119 ) 89,254 (19,870 ) 12,636 (6,468 ) Netting of counterparty contracts (1) (2,282 ) 2,282 (1,577 ) 1,577 Net cash collateral (held) provided (50,104 ) (370 ) 1,740 (208 ) Commodity derivatives $ 36,868 $ (17,958 ) $ 12,799 $ (5,099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t>
  </si>
  <si>
    <t>Schedule of location of commodity derivative assets and liabilities reported in the consolidated balance sheets</t>
  </si>
  <si>
    <t>The following table summarizes the accounts that include our commodity derivative assets and liabilities in our consolidated balance sheets at the dates indicated: March 31, 2020 2019 (in thousands) Prepaid expenses and other current assets $ 36,868 $ 12,799 Accrued expenses and other payables (17,777 ) (4,960 ) Other noncurrent liabilities (181 ) (139 ) Net commodity derivative asset $ 18,910 $ 7,700</t>
  </si>
  <si>
    <t>Schedule of open commodity derivative contract positions</t>
  </si>
  <si>
    <t>The following table summarizes our open commodity derivative contract positions at the dates indicated. We do not account for these derivatives as hedges. Contracts Settlement Period Net Long Fair Value (in thousands) At March 31, 2020: Crude oil fixed-price (1) April 2020–December 2021 (2,252 ) $ 41,721 Propane fixed-price (1) April 2020–December 2021 415 (738 ) Refined products fixed-price (1) April 2020–January 2021 (26 ) 27,401 Other April 2020–March 2022 1,000 69,384 Net cash collateral held (50,474 ) Net commodity derivative asset $ 18,910 At March 31, 2019: Crude oil fixed-price (1) April 2019–December 2020 (1,961 ) $ 979 Propane fixed-price (1) April 2019–March 2020 198 608 Refined products fixed-price (1) April 2019–January 2021 (177 ) 376 Other April 2019–March 2022 4,205 6,168 Net cash collateral provided 1,532 Net commodity derivative asset $ 7,700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si>
  <si>
    <t>Schedule of net gains (losses) from commodity derivatives</t>
  </si>
  <si>
    <t>The following table summarizes the net gains (losses) recorded from our commodity derivatives to revenues and cost of sales in our consolidated statements of operations for the periods indicated (in thousands): Year Ended March 31, 2020 $ 85,941 2019 $ 10,817 2018 $ (41,263 ) Amounts in the tables above do not include commodity derivative contract positions related to Mid-Con, Gas Blending and TPSL, as these amounts have been classified as current and noncurrent assets and liabilities held for sale within our March 31, 2019 consolidated balance sheet, and net gains (losses) from our commodity derivatives related to Mid-Con, Gas Blending, TPSL and our former Retail Propane segment, as these amounts have been classified as discontinued operations within our consolidated statements of operations for all periods presented (see Note 1 and Note 18 ).</t>
  </si>
  <si>
    <t>Schedule of fair value estimates of fixed-rate notes</t>
  </si>
  <si>
    <t>The following table provides fair values estimates of our fixed-rate notes at March 31, 2020 (in thousands): Senior Unsecured Notes: 2023 Notes $ 212,373 2025 Notes $ 122,490 2026 Notes $ 156,656</t>
  </si>
  <si>
    <t>Segments (Tables)</t>
  </si>
  <si>
    <t>Schedule of certain information related to results of operations by segment</t>
  </si>
  <si>
    <t>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Year Ended March 31, 2020 2019 2018 (1) (in thousands) Revenues: Crude Oil Logistics: Topic 606 revenues Crude oil sales $ 2,383,812 $ 3,011,355 $ 2,151,203 Crude oil transportation and other 170,138 148,738 122,786 Non-Topic 606 revenues 13,991 12,598 — Elimination of intersegment sales (18,174 ) (36,056 ) (13,914 ) Total Crude Oil Logistics revenues 2,549,767 3,136,635 2,260,075 Water Solutions: Topic 606 revenues Disposal service fees 330,877 217,545 149,114 Sale of recovered crude oil 59,445 72,678 58,948 Sale of brackish non-potable water 11,676 2,404 — Other service revenues 20,061 9,017 21,077 Non-Topic 606 revenues — 42 — Total Water Solutions revenues 422,059 301,686 229,139 Liquids and Refined Products: Topic 606 revenues Refined products 2,399,642 2,535,243 1,874,260 Propane sales 842,400 1,169,117 1,203,486 Butane sales 562,053 628,063 562,066 Other product sales 484,373 592,889 806,239 Service revenues 37,938 26,655 22,461 Non-Topic 606 revenues 289,713 320,798 — Elimination of intersegment sales (4,983 ) (23,291 ) (4,953 ) Total Liquids and Refined Products revenues 4,611,136 5,249,474 4,463,559 Corporate and Other Non-Topic 606 revenues 1,038 1,362 1,174 Total Corporate and Other revenues 1,038 1,362 1,174 Total revenues $ 7,584,000 $ 8,689,157 $ 6,953,947 (1) We adopted ASC 606 as of April 1, 2018. Revenue reported in fiscal year 2018 has not been changed from its previous presentation. The following table summarizes depreciation and amortization expense and operating income (loss) by segment for the periods indicated. Year Ended March 31, 2020 2019 2018 (in thousands) Depreciation and Amortization: Crude Oil Logistics $ 70,759 $ 74,245 $ 80,725 Water Solutions 163,874 108,162 98,623 Liquids and Refined Products 28,279 27,034 26,237 Corporate and Other 13,936 12,233 14,398 Total depreciation and amortization $ 276,848 $ 221,674 $ 219,983 Operating Income (Loss): Crude Oil Logistics $ 117,768 $ (7,379 ) $ 122,904 Water Solutions (173,064 ) 210,525 (24,231 ) Liquids and Refined Products 142,411 9,288 168,136 Corporate and Other (90,447 ) (85,706 ) (79,474 ) Total operating (loss) income $ (3,332 ) $ 126,728 $ 187,335</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is information below does not include goodwill by segment. Year Ended March 31, 2020 2019 2018 (in thousands) Crude Oil Logistics $ 28,828 $ 28,039 $ 36,762 Water Solutions 2,076,866 567,637 102,261 Liquids and Refined Products 19,753 72,717 25,023 Corporate and Other 7,968 1,819 1,472 Total $ 2,133,415 $ 670,212 $ 165,518 All of the tables above do not include amounts related to Mid-Con, Gas Blending, TPSL and our former Retail Propane segment, as these amounts have been classified as discontinued operations within our consolidated statements of operations for all periods presented (see Note 1 and Note 18 ).</t>
  </si>
  <si>
    <t>Schedule of long-lived assets (consisting of property, plant and equipment, intangible assets, operating lease right-of-use assets and goodwill) and total assets by segment</t>
  </si>
  <si>
    <t>The following tables summarize long-lived assets (consisting of property, plant and equipment, intangible assets, operating lease right-of-use assets and goodwill) and total assets by segment at the dates indicated: March 31, 2020 2019 (in thousands) Long-lived assets, net: Crude Oil Logistics $ 1,567,503 $ 1,584,636 Water Solutions 3,382,727 1,600,836 Liquids and Refined Products (1) 654,530 528,244 Corporate and Other 33,570 26,569 Total $ 5,638,330 $ 3,740,285 (1) Includes $25.9 million and $0.5 million of non-US long-lived assets at March 31, 2020 and 2019 , respectively. March 31, 2020 2019 (in thousands) Total assets: Crude Oil Logistics $ 1,886,211 $ 2,237,612 Water Solutions 3,539,328 1,668,292 Liquids and Refined Products (1) 972,684 1,104,034 Corporate and Other 100,513 77,019 Assets held for sale — 815,536 Total $ 6,498,736 $ 5,902,493 (1) Includes $37.8 million and $12.0 million of non-US total assets at March 31, 2020 and 2019 , respectively. The two tables above do not include amounts related to Mid-Con, Gas Blending and TPSL as they have been classified as held for sale within our March 31, 2019 consolidated balance sheet (see Note 1 and Note 18 ).</t>
  </si>
  <si>
    <t>Transactions with Affiliates (Tables)</t>
  </si>
  <si>
    <t>Summary of purchase and sales transactions of products and services</t>
  </si>
  <si>
    <t xml:space="preserve">The following table summarizes these related party transactions for the periods indicated: Year Ended March 31, 2020 2019 2018 (in thousands) Sales to WPX $ 48,222 $ 28,026 $ — Purchases from WPX (1) $ 313,578 $ 329,525 $ — Sales to SemGroup $ 458 $ 1,114 $ 606 Purchases from SemGroup $ — $ 4,395 $ 5,034 Sales to entities affiliated with management $ 8,367 $ 21,385 $ 268 Purchases from entities affiliated with management $ 3,799 $ 4,382 $ 3,870 Sales to equity method investees $ 203 $ — $ 294 Purchases from equity method investees $ 2,120 $ — $ 66,820 (1) Amount primarily relates to purchases of crude oil under the definitive agreement we signed with WPX, as discussed further below. </t>
  </si>
  <si>
    <t>Schedule of accounts receivable from affiliates</t>
  </si>
  <si>
    <t>Accounts receivable from affiliates consist of the following at the dates indicated: March 31, 2020 2019 (in thousands) Receivables from NGL Energy Holdings LLC $ 7,781 $ 7,277 Receivables from WPX 3,563 5,185 Receivables from SemGroup 71 Receivables from entities affiliated with management 151 334 Receivables from equity method investees 1,439 — Total $ 12,934 $ 12,867</t>
  </si>
  <si>
    <t>Schedule of accounts payable to affiliates</t>
  </si>
  <si>
    <t>Accounts payable to affiliates consist of the following at the dates indicated: March 31, 2020 2019 (in thousands) Payables to WPX $ 17,039 $ 27,844 Payables to entities affiliated with management 149 625 Payables to equity method investees 529 — Total $ 17,717 $ 28,469</t>
  </si>
  <si>
    <t>Schedule of capital expenditures</t>
  </si>
  <si>
    <t>The allocation of the consideration was as follows (in thousands): Current assets $ 276 Property, plant and equipment 1,366 Intangible assets (customer relationships) 4,782 Fair value of net assets acquired $ 6,424</t>
  </si>
  <si>
    <t>Revenue from Contracts with Customers (Tables)</t>
  </si>
  <si>
    <t>Schedule of amount and timing of remaining performance obligations</t>
  </si>
  <si>
    <t>The following table summarizes the amount and timing of revenue recognition for such contracts at March 31, 2020 (in thousands): Year Ending March 31, 2021 $ 232,732 2022 212,816 2023 206,089 2024 175,319 2025 148,858 Thereafter 165,209 Total $ 1,141,023</t>
  </si>
  <si>
    <t>Schedule of contract assets and liabilities</t>
  </si>
  <si>
    <t>The following tables summarize the balances of our contract assets and liabilities at the dates indicated: Balance at March 31, 2019 March 31, 2020 (in thousands) Accounts receivable from contracts with customers $ 613,827 $ 372,930 Contract liabilities balance at March 31, 2019 $ 8,461 Payment received and deferred 65,857 Payment recognized in revenue (54,782 ) Contract liabilities balance at March 31, 2020 $ 19,536 Amount as of March 31, 2019 in the table above does not include contract assets related to TPSL, as these amounts have been classified as current assets held for sale within our March 31, 2019 consolidated balance sheet (see Note 1 and Note 18 ).</t>
  </si>
  <si>
    <t>Leases (Tables)</t>
  </si>
  <si>
    <t>Schedule of components for lease expense</t>
  </si>
  <si>
    <t>The following table summarizes the components of our lease expense for the period indicated: Year Ended March 31, 2020 (in thousands) Operating lease expense $ 72,340 Variable lease expense 19,158 Short-term lease expense 799 Total lease expense $ 92,297 Amounts in the table above do not include lease expense related to TPSL and Gas Blending, as these amounts have been classified within discontinued operations within our consolidated statement of operations (see Note 1 and Note 18 ).</t>
  </si>
  <si>
    <t>Schedule of maturities of operating lease obligations</t>
  </si>
  <si>
    <t>The following table summarizes maturities of our operating lease obligations at March 31, 2020 (in thousands): Year Ending March 31, 2021 $ 64,386 2022 45,804 2023 32,576 2024 19,170 2025 10,770 Thereafter 50,603 Total lease payments 223,309 Less imputed interest (45,520 ) Total operating lease obligations $ 177,789</t>
  </si>
  <si>
    <t>Schedule of future minimum lease payments under contractual commitments</t>
  </si>
  <si>
    <t>The following table summarizes future minimum lease payments under various noncancelable operating lease agreements at March 31, 2019 (in thousands): Year Ending March 31, 2020 $ 78,348 2021 60,417 2022 43,259 2023 29,552 2024 18,341 Thereafter 41,845 Total $ 271,762 Amounts in the table above do not include future minimum lease payments related to Mid-Con, Gas Blending and TPSL, which have been classified as discontinued operations in our consolidated statements of operations (see Note 1 and Note 18 ).</t>
  </si>
  <si>
    <t>Schedule of supplemental cash flow and non-cash information for operating leases</t>
  </si>
  <si>
    <t>The following table summarizes supplemental cash flow and non-cash information related to our operating leases for the period indicated: Year Ended March 31, 2020 (in thousands) Cash paid for amounts included in the measurement of operating lease obligations $ 101,678 Operating lease right-of-use assets obtained in exchange for operating lease obligations $ 598,734</t>
  </si>
  <si>
    <t>Schedule of future minimum lease payments receivable under contractual commitments</t>
  </si>
  <si>
    <t>The following table summarizes future minimum lease payments receivable under various noncancelable operating lease agreements at March 31, 2020 (in thousands): Year Ending March 31, 2021 $ 16,190 2022 6,634 2023 4,487 2024 1,457 2025 690 Thereafter 1,324 Total $ 30,782</t>
  </si>
  <si>
    <t>Assets and Liabilities Held for Sale and Discontinued Operations (Tables)</t>
  </si>
  <si>
    <t>The following table summarizes the major classes of assets and liabilities classified as held for sale at March 31, 2019 (in thousands): Current Assets Held for Sale Accounts receivable-trade, net $ 164,716 Inventories 327,015 Prepaid expenses and other current assets 89,254 Total current assets held for sale 580,985 Noncurrent Assets Held for Sale Property, plant and equipment, net 15,553 Goodwill 35,405 Intangible assets, net 137,446 Other noncurrent assets 46,147 Total noncurrent assets held for sale 234,551 Total assets held for sale $ 815,536 Current Liabilities Held for Sale Accounts payable-trade $ 85,602 Accrued expenses and other payables 140,691 Advance payments received from customers 460 Total current liabilities held for sale 226,753 Noncurrent Liabilities Held for Sale Other noncurrent liabilities 33 Total noncurrent liabilities held for sale 33 Total liabilities held for sale $ 226,786 The following table summarizes the results of operations from discontinued operations for the periods indicated: Year Ended March 31, 2020 2019 2018 (in thousands) Revenues $ 12,186,862 $ 15,398,608 $ 10,474,860 Cost of sales 12,193,307 15,338,614 10,418,447 Operating expenses 6,997 37,348 137,780 General and administrative expense 56 2,716 11,471 Depreciation and amortization 749 9,593 44,314 Loss (gain) on disposal or impairment of assets, net (1) 203,990 (407,608 ) (88,194 ) Operating (loss) income from discontinued operations (218,237 ) 417,945 (48,958 ) Equity in earnings of unconsolidated entities — 1,183 425 Interest expense (111 ) (126 ) (421 ) Other income, net 133 837 1,930 (Loss) income from discontinued operations before taxes (2) (218,215 ) 419,839 (47,024 ) Income tax expense (20 ) (989 ) (104 ) (Loss) income from discontinued operations, net of tax $ (218,235 ) $ 418,850 $ (47,128 ) (1) Amount for the year ended March 31, 2020 includes a loss of $182.1 million on the sale of TPSL, a loss of $6.3 million on the sale of Mid-Con, a loss of $14.5 million on the sale of Gas Blending and a loss of $1.0 million on the sale of virtually all of our remaining Retail Propane segment to Superior on July 10, 2018. Amount for the year ended March 31, 2019 includes a gain of $408.9 million on the sale of virtually all of our remaining Retail Propane segment to Superior on July 10, 2018, partially offset by a loss of $1.3 million on the sale of a portion of our Retail Propane segment to DCC on March 30, 2018 related to a working capital adjustment. Amount for the year ended March 31, 2018 includes a gain of $89.3 million on the sale of a portion of our Retail Propane segment to DCC, partially offset by the sale of other assets prior to the sale to DCC. (2) Amounts include income (loss) attributable to redeemable noncontrolling interests. Loss attributable to redeemable noncontrolling interests was $0.4 million for the year ended March 31, 2019 and income attributable to redeemable noncontrolling interest was $1.0 million for the year ended March 31, 2018 .</t>
  </si>
  <si>
    <t>Quarterly Financial Data (Unaudited) (Tables)</t>
  </si>
  <si>
    <t>Schedule of summarized unaudited quarterly financial data</t>
  </si>
  <si>
    <t>The following tables summarize our unaudited quarterly financial data.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Liquids and Refined Products segment is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Quarter Ended Year Ended June 30, 2019 September 30, 2019 December 31, 2019 March 31, 2020 March 31, 2020 (in thousands, except unit and per unit amounts) Total revenues $ 1,871,891 $ 1,804,336 $ 2,226,529 $ 1,681,244 $ 7,584,000 Total cost of sales $ 1,689,930 $ 1,589,203 $ 1,935,472 $ 1,389,778 $ 6,604,383 Income (loss) from continuing operations $ 8,982 $ (15,624 ) $ 49,106 $ (223,009 ) $ (180,545 ) Net income (loss) $ 8,039 $ (201,366 ) $ 42,991 $ (248,444 ) $ (398,780 ) Net income (loss) attributable to NGL Energy Partners LP $ 8,307 $ (201,237 ) $ 43,157 $ (247,234 ) $ (397,007 ) Basic (loss) income per common unit (Loss) income from continuing operations $ (0.95 ) $ (0.26 ) $ 0.23 $ (1.89 ) $ (2.88 ) Net (loss) income $ (0.96 ) $ (1.72 ) $ 0.18 $ (2.09 ) $ (4.59 ) Diluted (loss) income per common unit (Loss) income from continuing operations $ (0.95 ) $ (0.26 ) $ 0.22 $ (1.89 ) $ (2.88 ) Net (loss) income $ (0.96 ) $ (1.72 ) $ 0.18 $ (2.09 ) $ (4.59 ) Basic weighted average common units outstanding 125,886,738 126,979,034 128,201,369 128,576,572 127,411,908 Diluted weighted average common units outstanding 125,886,738 126,979,034 129,358,590 128,576,572 127,411,908 Quarter Ended Year Ended June 30, 2018 September 30, 2018 December 31, 2018 March 31, 2019 March 31, 2019 (in thousands, except unit and per unit amounts) Total revenues $ 2,054,952 $ 2,215,682 $ 2,295,369 $ 2,123,154 $ 8,689,157 Total cost of sales $ 1,946,565 $ 2,051,447 $ 2,048,661 $ 1,936,388 $ 7,983,061 (Loss) income from continuing operations $ (202,799 ) $ (31,723 ) $ 97,199 $ 57,868 $ (79,455 ) Net (loss) income $ (169,289 ) $ 354,939 $ 110,528 $ 43,217 $ 339,395 Net (loss) income attributable to NGL Energy Partners LP $ (168,546 ) $ 355,505 $ 110,835 $ 62,253 $ 360,047 Basic (loss) income per common unit (Loss) income from continuing operations $ (1.83 ) $ (0.45 ) $ 0.55 $ 0.31 $ (1.39 ) Net (loss) income $ (1.55 ) $ 2.70 $ 0.65 $ 0.20 $ 2.01 Diluted (loss) income per common unit (Loss) income from continuing operations $ (1.83 ) $ (0.45 ) $ 0.54 $ 0.31 $ (1.39 ) Net (loss) income $ (1.55 ) $ 2.70 $ 0.64 $ 0.19 $ 2.01 Basic weighted average common units outstanding 121,544,421 122,380,197 123,892,680 124,262,014 123,017,064 Diluted weighted average common units outstanding 121,544,421 122,380,197 125,959,751 126,926,589 123,017,064</t>
  </si>
  <si>
    <t>Consolidating Guarantor and Non-Guarantor Financial Information (Tables)</t>
  </si>
  <si>
    <t>Schedule of Consolidating Balance Sheets</t>
  </si>
  <si>
    <t>Consolidating Balance Sheet (in Thousands) March 31, 2020 NGL Energy NGL Energy Guarantor Non-Guarantor Consolidating Consolidated ASSETS CURRENT ASSETS: Cash and cash equivalents $ 19,358 $ — $ (354 ) $ 3,700 $ — $ 22,704 Accounts receivable-trade, net of allowance for doubtful accounts — — 563,023 3,811 — 566,834 Accounts receivable-affiliates — — 12,934 — — 12,934 Inventories — — 69,301 333 — 69,634 Prepaid expenses and other current assets — — 101,764 217 — 101,981 Total current assets 19,358 — 746,668 8,061 — 774,087 PROPERTY, PLANT AND EQUIPMENT, net of accumulated depreciation — — 2,659,647 191,908 — 2,851,555 GOODWILL — — 988,412 5,175 — 993,587 INTANGIBLE ASSETS, net of accumulated amortization — — 1,543,131 69,349 — 1,612,480 INVESTMENTS IN UNCONSOLIDATED ENTITIES — — 23,182 — — 23,182 NET INTERCOMPANY RECEIVABLES (PAYABLES) 1,870,754 — (1,800,708 ) (70,046 ) — — INVESTMENTS IN CONSOLIDATED SUBSIDIARIES 1,782,348 — 121,058 — (1,903,406 ) — OPERATING LEASE RIGHT-OF-USE ASSETS — — 177,100 3,608 — 180,708 OTHER NONCURRENT ASSETS — — 63,137 — — 63,137 Total assets $ 3,672,460 $ — $ 4,521,627 $ 208,055 $ (1,903,406 ) $ 6,498,736 LIABILITIES AND EQUITY CURRENT LIABILITIES: Accounts payable-trade $ — $ — $ 513,831 $ 1,218 $ — $ 515,049 Accounts payable-affiliates 1 — 17,716 — — 17,717 Accrued expenses and other payables 44,394 — 186,576 1,092 — 232,062 Advance payments received from customers — — 13,925 5,611 — 19,536 Current maturities of long-term debt — — 4,683 — — 4,683 Operating lease obligations — — 56,451 325 — 56,776 Total current liabilities 44,395 — 793,182 8,246 — 845,823 LONG-TERM DEBT, net of debt issuance costs and current maturities 1,428,046 — 1,716,802 — — 3,144,848 OPERATING LEASE OBLIGATIONS — — 117,909 3,104 — 121,013 OTHER NONCURRENT LIABILITIES — — 111,386 2,693 — 114,079 CLASS D 9.00% PREFERRED UNITS 537,283 — — — — 537,283 EQUITY: Partners’ equity 1,662,736 — 1,782,348 194,397 (1,976,360 ) 1,663,121 Accumulated other comprehensive loss — — — (385 ) — (385 ) Noncontrolling interests — — — — 72,954 72,954 Total equity 1,662,736 — 1,782,348 194,012 (1,903,406 ) 1,735,690 Total liabilities and equity $ 3,672,460 $ — $ 4,521,627 $ 208,055 $ (1,903,406 ) $ 6,498,736 Consolidating Balance Sheet (in Thousands) March 31, 2019 NGL Energy NGL Energy Guarantor Non-Guarantor Consolidating Consolidated ASSETS CURRENT ASSETS: Cash and cash equivalents $ 12,798 $ — $ 3,728 $ 2,046 $ — $ 18,572 Accounts receivable-trade, net of allowance for doubtful accounts — — 996,192 2,011 — 998,203 Accounts receivable-affiliates — — 12,867 — — 12,867 Inventories — — 135,094 1,034 — 136,128 Prepaid expenses and other current assets — — 65,443 475 — 65,918 Assets held for sale — — 580,985 — — 580,985 Total current assets 12,798 — 1,794,309 5,566 — 1,812,673 PROPERTY, PLANT AND EQUIPMENT, net of accumulated depreciation — — 1,620,084 208,856 — 1,828,940 GOODWILL — — 1,105,281 5,175 — 1,110,456 INTANGIBLE ASSETS, net of accumulated amortization — — 725,542 75,347 — 800,889 INVESTMENTS IN UNCONSOLIDATED ENTITIES — — 1,127 — — 1,127 NET INTERCOMPANY RECEIVABLES (PAYABLES) 862,186 — (808,610 ) (53,576 ) — — INVESTMENTS IN CONSOLIDATED SUBSIDIARIES 2,503,848 — 170,690 — (2,674,538 ) — OTHER NONCURRENT ASSETS — — 113,857 — — 113,857 ASSETS HELD FOR SALE — — 234,551 — — 234,551 Total assets $ 3,378,832 $ — $ 4,956,831 $ 241,368 $ (2,674,538 ) $ 5,902,493 LIABILITIES AND EQUITY CURRENT LIABILITIES: Accounts payable-trade $ — $ — $ 872,122 $ 6,941 $ — $ 879,063 Accounts payable-affiliates 1 — 28,468 — — 28,469 Accrued expenses and other payables 25,497 — 80,765 1,497 — 107,759 Advance payments received from customers — — 7,550 911 — 8,461 Current maturities of long-term debt — — 648 — — 648 Liabilities held for sale — — 226,753 — — 226,753 Total current liabilities 25,498 — 1,216,306 9,349 — 1,251,153 LONG-TERM DEBT, net of debt issuance costs and current maturities 984,450 — 1,175,683 — — 2,160,133 OTHER NONCURRENT LIABILITIES — — 60,961 2,581 — 63,542 NONCURRENT LIABILITIES HELD FOR SALE — — 33 — — 33 CLASS A 10.75% CONVERTIBLE PREFERRED UNITS 149,814 — — — — 149,814 EQUITY: Partners’ equity 2,219,070 — 2,503,848 229,693 (2,733,286 ) 2,219,325 Accumulated other comprehensive loss — — — (255 ) — (255 ) Noncontrolling interests — — — — 58,748 58,748 Total equity 2,219,070 — 2,503,848 229,438 (2,674,538 ) 2,277,818 Total liabilities and equity $ 3,378,832 $ — $ 4,956,831 $ 241,368 $ (2,674,538 ) $ 5,902,493</t>
  </si>
  <si>
    <t>Schedule of Consolidating Statements of Operations</t>
  </si>
  <si>
    <t>Consolidating Statement of Operations (in Thousands) Year Ended March 31, 2020 NGL Energy NGL Energy Guarantor Non-Guarantor Consolidating Consolidated REVENUES $ — $ — $ 7,548,659 $ 42,928 $ (7,587 ) $ 7,584,000 COST OF SALES — — 6,610,304 666 (6,587 ) 6,604,383 OPERATING COSTS AND EXPENSES: Operating — — 318,547 15,446 (1,000 ) 332,993 General and administrative — — 112,810 854 — 113,664 Depreciation and amortization — — 252,224 13,088 — 265,312 Loss (gain) on disposal or impairment of assets, net — — 261,790 (4 ) — 261,786 Revaluation of liabilities — — 9,194 — — 9,194 Operating (Loss) Income — — (16,210 ) 12,878 — (3,332 ) OTHER INCOME (EXPENSE): Equity in earnings of unconsolidated entities — — 1,291 — — 1,291 Interest expense (105,782 ) — (75,340 ) (107 ) 45 (181,184 ) Gain on early extinguishment of liabilities, net 1,341 — — — — 1,341 Other income, net — — 1,670 59 (45 ) 1,684 (Loss) Income From Continuing Operations Before Income Taxes (104,441 ) — (88,589 ) 12,830 — (180,200 ) INCOME TAX EXPENSE — — (345 ) — — (345 ) EQUITY IN NET (LOSS) INCOME FROM CONTINUING OPERATIONS OF CONSOLIDATED SUBSIDIARIES (292,566 ) — 14,603 — 277,963 — (Loss) Income From Continuing Operations (397,007 ) — (74,331 ) 12,830 277,963 (180,545 ) Loss From Discontinued Operations, Net of Tax — — (218,235 ) — — (218,235 ) Net (Loss) Income (397,007 ) — (292,566 ) 12,830 277,963 (398,780 ) LESS: NET LOSS ATTRIBUTABLE TO NONCONTROLLING INTERESTS 1,773 1,773 NET (LOSS) INCOME ATTRIBUTABLE TO NGL ENERGY PARTNER LP $ (397,007 ) $ — $ (292,566 ) $ 12,830 $ 279,736 $ (397,007 ) Consolidating Statement of Operations (in Thousands) Year Ended March 31, 2019 NGL Energy NGL Energy Guarantor Non-Guarantor Consolidating Consolidated REVENUES $ — $ — $ 8,665,597 $ 27,542 $ (3,982 ) $ 8,689,157 COST OF SALES — — 7,986,019 1,024 (3,982 ) 7,983,061 OPERATING COSTS AND EXPENSES: Operating — — 217,597 13,468 — 231,065 General and administrative — — 106,595 812 — 107,407 Depreciation and amortization — — 201,513 10,460 — 211,973 (Gain) loss on disposal or impairment of assets, net — — (31,924 ) 66,220 — 34,296 Revaluation of liabilities — — (5,373 ) — — (5,373 ) Operating Income (Loss) — — 191,170 (64,442 ) — 126,728 OTHER INCOME (EXPENSE): Equity in earnings of unconsolidated entities — — 2,533 — — 2,533 Interest expense (104,716 ) — (60,008 ) (46 ) 45 (164,725 ) Loss on early extinguishment of liabilities, net (12,340 ) — — — — (12,340 ) Other expense, net — — (30,187 ) — (231 ) (30,418 ) (Loss) Income From Continuing Operations Before Income Taxes (117,056 ) — 103,508 (64,488 ) (186 ) (78,222 ) INCOME TAX EXPENSE — — (1,233 ) — — (1,233 ) EQUITY IN NET INCOME (LOSS) FROM CONTINUING OPERATIONS OF CONSOLIDATED SUBSIDIARIES 477,103 — (44,865 ) — (432,238 ) — Income (Loss) From Continuing Operations 360,047 — 57,410 (64,488 ) (432,424 ) (79,455 ) Income (Loss) From Discontinued Operations, Net of Tax — — 419,693 (1,029 ) 186 418,850 Net Income (Loss) 360,047 — 477,103 (65,517 ) (432,238 ) 339,395 LESS: NET LOSS ATTRIBUTABLE TO NONCONTROLLING INTERESTS 20,206 20,206 LESS: NET LOSS ATTRIBUTABLE TO REDEEMABLE NONCONTROLLING INTERESTS 446 446 NET INCOME (LOSS) ATTRIBUTABLE TO NGL ENERGY PARTNER LP $ 360,047 $ — $ 477,103 $ (65,517 ) $ (411,586 ) $ 360,047 Consolidating Statement of Operations (in Thousands) Year Ended March 31, 2018 NGL Energy NGL Energy Guarantor Non-Guarantor Consolidating Consolidated REVENUES $ — $ — $ 6,935,485 $ 19,954 $ (1,492 ) $ 6,953,947 COST OF SALES — — 6,263,562 1,491 (1,492 ) 6,263,561 OPERATING COSTS AND EXPENSES: Operating — — 186,056 7,020 — 193,076 General and administrative — — 97,402 577 — 97,979 Depreciation and amortization — — 197,497 10,901 — 208,398 (Gain) loss on disposal or impairment of assets, net — — (133,993 ) 116,875 — (17,118 ) Revaluation of liabilities — — 20,124 592 — 20,716 Operating Income (Loss) — — 304,837 (117,502 ) — 187,335 OTHER INCOME (EXPENSE): Equity in earnings of unconsolidated entities — — 7,539 — — 7,539 Interest expense (142,159 ) — (56,989 ) (46 ) 45 (199,149 ) Loss on early extinguishment of liabilities, net (23,201 ) — — — — (23,201 ) Other income, net — — 7,152 19 (819 ) 6,352 (Loss) Income From Continuing Operations Before Income Taxes (165,360 ) — 262,539 (117,529 ) (774 ) (21,124 ) INCOME TAX EXPENSE — — (1,353 ) — — (1,353 ) EQUITY IN NET INCOME (LOSS) FROM CONTINUING OPERATIONS OF CONSOLIDATED SUBSIDIARIES 94,485 — (116,224 ) — 21,739 — (Loss) Income From Continuing Operations (70,875 ) — 144,962 (117,529 ) 20,965 (22,477 ) (Loss) Income From Discontinued Operations, Net of Tax — — (50,477 ) 2,575 774 (47,128 ) Net (Loss) Income (70,875 ) — 94,485 (114,954 ) 21,739 (69,605 ) LESS: NET INCOME ATTRIBUTABLE TO NONCONTROLLING INTERESTS (240 ) (240 ) LESS: NET INCOME ATTRIBUTABLE TO REDEEMABLE NONCONTROLLING INTERESTS (1,030 ) (1,030 ) NET (LOSS) INCOME ATTRIBUTABLE TO NGL ENERGY PARTNER LP $ (70,875 ) $ — $ 94,485 $ (114,954 ) $ 20,469 $ (70,875 )</t>
  </si>
  <si>
    <t>Schedule of Consolidating Statements of Comprehensive Income (Loss)</t>
  </si>
  <si>
    <t>Consolidating Statements of Comprehensive (Loss) Income (in Thousands) Year Ended March 31, 2020 NGL Energy NGL Energy Guarantor Non-Guarantor Consolidating Consolidated Net (loss) income $ (397,007 ) $ — $ (292,566 ) $ 12,830 $ 277,963 $ (398,780 ) Other comprehensive income (loss) — — 17 (147 ) — (130 ) Comprehensive (loss) income $ (397,007 ) $ — $ (292,549 ) $ 12,683 $ 277,963 $ (398,910 ) Year Ended March 31, 2019 NGL Energy NGL Energy Guarantor Non-Guarantor Consolidating Consolidated Net income (loss) $ 360,047 $ — $ 477,103 $ (65,517 ) $ (432,238 ) $ 339,395 Other comprehensive (loss) income — — (18 ) 9 — (9 ) Comprehensive income (loss) $ 360,047 $ — $ 477,085 $ (65,508 ) $ (432,238 ) $ 339,386 Year Ended March 31, 2018 NGL Energy NGL Energy Guarantor Non-Guarantor Consolidating Consolidated Net (loss) income $ (70,875 ) $ — $ 94,485 $ (114,954 ) $ 21,739 $ (69,605 ) Other comprehensive income (loss) — — 58 (45 ) — 13 Comprehensive (loss) income $ (70,875 ) $ — $ 94,543 $ (114,999 ) $ 21,739 $ (69,592 )</t>
  </si>
  <si>
    <t>Schedule of Consolidating Statements of Cash Flows</t>
  </si>
  <si>
    <t>Consolidating Statement of Cash Flows (in Thousands) Year Ended March 31, 2020 NGL Energy NGL Energy Guarantor Non-Guarantor Consolidated OPERATING ACTIVITIES: Net cash (used in) provided by operating activities-continuing operations $ (86,814 ) $ — $ 426,481 $ 42,759 $ 382,426 Net cash provided by operating activities-discontinued operations — — 81,629 — 81,629 Net cash (used in) provided by operating activities (86,814 ) — 508,110 42,759 464,055 INVESTING ACTIVITIES: Capital expenditures — — (508,152 ) (47,561 ) (555,713 ) Acquisitions, net of cash acquired — — (1,268,474 ) — (1,268,474 ) Net settlements of commodity derivatives — — 86,702 — 86,702 Proceeds from sales of assets — — 17,617 4 17,621 Investments in unconsolidated entities — — (21,218 ) — (21,218 ) Distributions of capital from unconsolidated entities — — 440 — 440 Repayments on loan for natural gas liquids facility — — 3,022 — 3,022 Net cash used in investing activities-continuing operations — — (1,690,063 ) (47,557 ) (1,737,620 ) Net cash provided by investing activities-discontinued operations — — 298,864 — 298,864 Net cash used in investing activities — — (1,391,199 ) (47,557 ) (1,438,756 ) FINANCING ACTIVITIES: Proceeds from borrowings under Revolving Credit Facility — — 4,074,000 — 4,074,000 Payments on Revolving Credit Facility — — (3,775,000 ) — (3,775,000 ) Issuance of senior unsecured notes and term credit agreement 450,000 — 250,000 — 700,000 Repayment and repurchase of senior secured and senior unsecured notes (454 ) — — — (454 ) Payments on other long-term debt — — (653 ) — (653 ) Debt issuance costs (8,101 ) — (6,598 ) (251 ) (14,950 ) Distributions to general and common unit partners and preferred unitholders (244,400 ) — — — (244,400 ) Distributions to noncontrolling interest owners — — — (1,145 ) (1,145 ) Proceeds from sale of preferred units, net of offering costs 622,391 — — — 622,391 Payments for redemption of preferred units (265,128 ) — — — (265,128 ) Common unit repurchases and cancellations (1,644 ) — — — (1,644 ) Payments for settlement and early extinguishment of liabilities — — (98,958 ) — (98,958 ) Investment in NGL Energy Holdings LLC (15,226 ) — — — (15,226 ) Net changes in advances with consolidated entities (444,064 ) — 436,216 7,848 — Net cash provided by financing activities 93,374 — 879,007 6,452 978,833 Net increase (decrease) in cash and cash equivalents 6,560 — (4,082 ) 1,654 4,132 Cash and cash equivalents, beginning of period 12,798 — 3,728 2,046 18,572 Cash and cash equivalents, end of period $ 19,358 $ — $ (354 ) $ 3,700 $ 22,704 Consolidating Statement of Cash Flows (in Thousands) Year Ended March 31, 2019 NGL Energy NGL Energy Guarantor Non-Guarantor Consolidating Adjustments Consolidated OPERATING ACTIVITIES: Net cash (used in) provided by operating activities-continuing operations $ (116,033 ) $ — $ 295,293 $ (27,551 ) $ (186 ) $ 151,523 Net cash provided by operating activities-discontinued operations — — 182,506 3,221 — 185,727 Net cash (used in) provided by operating activities (116,033 ) — 477,799 (24,330 ) (186 ) 337,250 INVESTING ACTIVITIES: Capital expenditures — — (414,522 ) (41,064 ) — (455,586 ) Acquisitions, net of cash acquired — — (296,687 ) (3,927 ) — (300,614 ) Net settlements of commodity derivatives — — (10,173 ) — — (10,173 ) Proceeds from sales of assets — — 16,177 — — 16,177 Proceeds from divestitures of businesses and investments, net — — 335,809 — — 335,809 Investments in unconsolidated entities — — (389 ) — — (389 ) Distributions of capital from unconsolidated entities — — 1,440 — — 1,440 Repayments on loan for natural gas liquids facility — — 10,336 — — 10,336 Loan to affiliate — — (1,515 ) — — (1,515 ) Net cash used in investing activities-continuing operations — — (359,524 ) (44,991 ) — (404,515 ) Net cash provided by investing activities-discontinued operations — — 851,006 6,982 — 857,988 Net cash provided by (used in) investing activities — — 491,482 (38,009 ) — 453,473 FINANCING ACTIVITIES: Proceeds from borrowings under Revolving Credit Facility — — 4,098,500 — — 4,098,500 Payments on Revolving Credit Facility — — (3,897,000 ) — — (3,897,000 ) Repayment and repurchase of senior secured and senior unsecured notes (737,058 ) — — — — (737,058 ) Payments on other long-term debt — — (653 ) — — (653 ) Debt issuance costs (30 ) — (1,353 ) — — (1,383 ) Contributions from noncontrolling interest owners, net — — — 169 — 169 Distributions to general and common unit partners and preferred unitholders (236,633 ) — — — — (236,633 ) Repurchase of warrants (14,988 ) — — — — (14,988 ) Common unit repurchases and cancellations (297 ) — — — — (297 ) Payments for settlement and early extinguishment of liabilities — — (4,577 ) — — (4,577 ) Net changes in advances with consolidated entities 1,100,922 — (1,163,504 ) 62,396 186 — Net cash provided by (used in) financing activities-continuing operations 111,916 — (968,587 ) 62,565 186 (793,920 ) Net cash used in financing activities-discontinued operations — — (295 ) (30 ) — (325 ) Net cash provided by (used in) financing activities 111,916 — (968,882 ) 62,535 186 (794,245 ) Net (decrease) increase in cash and cash equivalents (4,117 ) — 399 196 — (3,522 ) Cash and cash equivalents, beginning of period 16,915 — 3,329 1,850 — 22,094 Cash and cash equivalents, end of period $ 12,798 $ — $ 3,728 $ 2,046 $ — $ 18,572 Consolidating Statement of Cash Flows (in Thousands) Year Ended March 31, 2018 NGL Energy NGL Energy Guarantor Non-Guarantor Consolidating Adjustments Consolidated OPERATING ACTIVITIES: Net cash (used in) provided by operating activities-continuing operations $ (141,967 ) $ — $ 433,678 $ 9,411 $ (774 ) $ 300,348 Net cash (used in) provided by operating activities-discontinued operations — — (165,862 ) 3,481 — (162,381 ) Net cash (used in) provided by operating activities (141,967 ) — 267,816 12,892 (774 ) 137,967 INVESTING ACTIVITIES: Capital expenditures — — (130,760 ) (3,001 ) — (133,761 ) Acquisitions, net of cash acquired — — 3,100 (22,997 ) — (19,897 ) Net settlements of commodity derivatives — — (39,113 ) — — (39,113 ) Proceeds from sales of assets — — 33,844 — — 33,844 Proceeds from divestitures of businesses and investments, net — — 292,112 37,668 — 329,780 Transaction with Victory Propane (Note 13) — — (6,424 ) — — (6,424 ) Investments in unconsolidated entities — — (21,465 ) — — (21,465 ) Distributions of capital from unconsolidated entities — — 11,969 — — 11,969 Repayments on loan for natural gas liquids facility — — 10,052 — — 10,052 Loan to affiliate — — (2,510 ) — — (2,510 ) Repayments on loan to affiliate — — 4,160 — — 4,160 Net cash provided by investing activities-continuing operations — — 154,965 11,670 — 166,635 Net cash provided by (used in) investing activities-discontinued operations — — 104,666 (719 ) — 103,947 Net cash provided by investing activities — — 259,631 10,951 — 270,582 FINANCING ACTIVITIES: Proceeds from borrowings under Revolving Credit Facility — — 2,434,500 — — 2,434,500 Payments on Revolving Credit Facility — — (2,279,500 ) — — (2,279,500 ) Repayment and repurchase of senior secured and senior unsecured notes (486,699 ) — — — — (486,699 ) Payments on other long-term debt — — (877 ) — — (877 ) Debt issuance costs (692 ) — (2,008 ) — — (2,700 ) Contributions from noncontrolling interest owners, net — — — 23 — 23 Distributions to general and common unit partners and preferred unitholders (225,067 ) — — — — (225,067 ) Distributions to noncontrolling interest owners — — — (3,082 ) — (3,082 ) Proceeds from sale of preferred units, net of offering costs 202,731 — — — — 202,731 Repurchase of warrants (10,549 ) — — — — (10,549 ) Common unit repurchases and cancellations (15,817 ) — — — — (15,817 ) Payments for settlement and early extinguishment of liabilities — — (3,408 ) — — (3,408 ) Net changes in advances with consolidated entities 688,718 — (669,452 ) (20,040 ) 774 — Net cash provided by (used in) financing activities-continuing operations 152,625 — (520,745 ) (23,099 ) 774 (390,445 ) Net cash used in financing activities-discontinued operations — — (3,446 ) (390 ) — (3,836 ) Net cash provided by (used in) financing activities 152,625 — (524,191 ) (23,489 ) 774 (394,281 ) Net increase in cash and cash equivalents 10,658 — 3,256 354 — 14,268 Cash and cash equivalents, beginning of period 6,257 — 73 1,496 — 7,826 Cash and cash equivalents, end of period $ 16,915 $ — $ 3,329 $ 1,850 $ — $ 22,094</t>
  </si>
  <si>
    <t>Nature of Operations and Organization (Details) $ in Thousands</t>
  </si>
  <si>
    <t>Sep. 30, 2019USD ($)terminal</t>
  </si>
  <si>
    <t>Jul. 10, 2018USD ($)</t>
  </si>
  <si>
    <t>Mar. 30, 2018USD ($)</t>
  </si>
  <si>
    <t>Mar. 31, 2020USD ($)terminal</t>
  </si>
  <si>
    <t>Mar. 31, 2019USD ($)</t>
  </si>
  <si>
    <t>Mar. 31, 2018USD ($)</t>
  </si>
  <si>
    <t>Ownership interest</t>
  </si>
  <si>
    <t>50.00%</t>
  </si>
  <si>
    <t>Liquids and refined products</t>
  </si>
  <si>
    <t>Number of owned terminals | terminal</t>
  </si>
  <si>
    <t>TransMontaigne Product Services, LLC | Refined products and renewables</t>
  </si>
  <si>
    <t>Number of terminals to be utilized | terminal</t>
  </si>
  <si>
    <t>Retail Propane Segment - East</t>
  </si>
  <si>
    <t>Retail Propane Segment - West</t>
  </si>
  <si>
    <t>Significant Accounting Policies - Income Taxes (Details) $ in Millions</t>
  </si>
  <si>
    <t>Mar. 31, 2020USD ($)</t>
  </si>
  <si>
    <t>Income Tax Disclosure [Abstract]</t>
  </si>
  <si>
    <t>Minimum percentage of qualifying income of non-taxable subsidiaries</t>
  </si>
  <si>
    <t>90.00%</t>
  </si>
  <si>
    <t>Deferred tax liability</t>
  </si>
  <si>
    <t>Deferred tax benefit</t>
  </si>
  <si>
    <t>Effective tax rate</t>
  </si>
  <si>
    <t>27.80%</t>
  </si>
  <si>
    <t>Significant Accounting Policies - Accounts Receivable and Concentration of Credit Risk (Details) - USD ($) $ in Thousands</t>
  </si>
  <si>
    <t>Accounts receivable</t>
  </si>
  <si>
    <t>Gross Receivable</t>
  </si>
  <si>
    <t>Allowance for Doubtful Accounts</t>
  </si>
  <si>
    <t>Accounts receivable - trade, net of allowance for doubtful accounts</t>
  </si>
  <si>
    <t>Changes in the allowance for doubtful accounts</t>
  </si>
  <si>
    <t>Allowance for doubtful accounts, beginning of period</t>
  </si>
  <si>
    <t>Provision for doubtful accounts (1)</t>
  </si>
  <si>
    <t>Provision for doubtful accounts with PPA adjustments</t>
  </si>
  <si>
    <t>Write off of uncollectible accounts</t>
  </si>
  <si>
    <t>Allowance for doubtful accounts, end of period</t>
  </si>
  <si>
    <t>Crude oil logistics</t>
  </si>
  <si>
    <t>Water solutions</t>
  </si>
  <si>
    <t>Corporate and Other</t>
  </si>
  <si>
    <t>Allowance for doubtful accounts assumed in acquisition</t>
  </si>
  <si>
    <t>Significant Accounting Policies - Inventories (Details) - USD ($) $ in Thousands</t>
  </si>
  <si>
    <t>Crude oil</t>
  </si>
  <si>
    <t>Propane</t>
  </si>
  <si>
    <t>Butane</t>
  </si>
  <si>
    <t>Diesel</t>
  </si>
  <si>
    <t>Ethanol</t>
  </si>
  <si>
    <t>Biodiesel</t>
  </si>
  <si>
    <t>Significant Accounting Policies - Investments in Unconsolidated Entities (Details) - USD ($) $ in Thousands</t>
  </si>
  <si>
    <t>Aug. 14, 2018</t>
  </si>
  <si>
    <t>Carrying value</t>
  </si>
  <si>
    <t>Percentage disclosed for all unconsolidated entities</t>
  </si>
  <si>
    <t>100.00%</t>
  </si>
  <si>
    <t>Balance sheets:</t>
  </si>
  <si>
    <t>Current assets</t>
  </si>
  <si>
    <t>Noncurrent assets</t>
  </si>
  <si>
    <t>Current liabilities</t>
  </si>
  <si>
    <t>Noncurrent liabilities</t>
  </si>
  <si>
    <t>Statements of operations:</t>
  </si>
  <si>
    <t>Revenues</t>
  </si>
  <si>
    <t>Cost of sales</t>
  </si>
  <si>
    <t>Net income</t>
  </si>
  <si>
    <t>Cumulative earnings and distributions from unconsolidated entities</t>
  </si>
  <si>
    <t>Cumulative earnings from unconsolidated entities</t>
  </si>
  <si>
    <t>Cumulative distributions received from unconsolidated entities</t>
  </si>
  <si>
    <t>Water Services and Land Company No. 1 | Water solutions | Operating segment</t>
  </si>
  <si>
    <t>Water Services and Land Company No. 2 | Water solutions | Operating segment</t>
  </si>
  <si>
    <t>Water Services and Land Company No. 3 | Water solutions | Operating segment</t>
  </si>
  <si>
    <t>10.00%</t>
  </si>
  <si>
    <t>Aircraft Company | Corporate and other | Operating segment</t>
  </si>
  <si>
    <t>Water Services Company | Water solutions | Operating segment</t>
  </si>
  <si>
    <t>Natural Gas Liquids Terminal Company | Liquids and refined products | Operating segment</t>
  </si>
  <si>
    <t>KAIR2014 LLC | Aircraft Company | Corporate and other | Operating segment</t>
  </si>
  <si>
    <t>Significant Accounting Policies - Other Noncurrent Assets (Details) $ in Thousands</t>
  </si>
  <si>
    <t>Oct. 24, 2019</t>
  </si>
  <si>
    <t>Mar. 31, 2020USD ($)bbl</t>
  </si>
  <si>
    <t>Mar. 31, 2019USD ($)bbl</t>
  </si>
  <si>
    <t>Other Assets, Noncurrent [Abstract]</t>
  </si>
  <si>
    <t>Loans receivable</t>
  </si>
  <si>
    <t>Line fill</t>
  </si>
  <si>
    <t>Minimum shipping fees - pipeline commitments, noncurrent</t>
  </si>
  <si>
    <t>Other Noncurrent Assets</t>
  </si>
  <si>
    <t>Financing receivable, before allowance for credit loss, total</t>
  </si>
  <si>
    <t>Financing receivable, before allowance for credit loss, current</t>
  </si>
  <si>
    <t>Number of contracts</t>
  </si>
  <si>
    <t>Number of additional years to use deficiency credit</t>
  </si>
  <si>
    <t>5 years</t>
  </si>
  <si>
    <t>Minimum shipping fees - pipeline commitments, total</t>
  </si>
  <si>
    <t>Minimum shipping fees - pipeline commitments, current</t>
  </si>
  <si>
    <t>Number of barrels of product | bbl</t>
  </si>
  <si>
    <t>Propane sales</t>
  </si>
  <si>
    <t>Line fill impairment</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Gavilon legal matter settlement (Note 9)</t>
  </si>
  <si>
    <t>Contingent consideration liability (Note 4)</t>
  </si>
  <si>
    <t>Significant Accounting Policies - Noncontrolling Interests (Details) $ in Millions</t>
  </si>
  <si>
    <t>Noncontrolling interest, decrease from deconsolidation</t>
  </si>
  <si>
    <t>Significant Accounting Policies - Recent Accounting Pronouncements (Details) - USD ($) $ in Thousands</t>
  </si>
  <si>
    <t>Apr. 01, 2020</t>
  </si>
  <si>
    <t>Accounting Changes and Error Corrections [Abstract]</t>
  </si>
  <si>
    <t>Cumulative effect adjustment for adoption of ASU 2016-13</t>
  </si>
  <si>
    <t>(Loss) Income Per Common Unit (Details) - USD ($) $ / shares in Units, $ in Thousands</t>
  </si>
  <si>
    <t>Loss from continuing operations</t>
  </si>
  <si>
    <t>Less: Continuing operations loss (income) attributable to noncontrolling interests</t>
  </si>
  <si>
    <t>Net loss from continuing operations attributable to NGL Energy Partners LP</t>
  </si>
  <si>
    <t>Less: Distributions to preferred unitholders (1)</t>
  </si>
  <si>
    <t>Less: Continuing operations net loss (income) allocated to general partner (2)</t>
  </si>
  <si>
    <t>Less: Repurchase of warrants (3)</t>
  </si>
  <si>
    <t>(Loss) income from discontinued operations, net of tax</t>
  </si>
  <si>
    <t>Less: Discontinued operations net loss (income) allocated to general partner (2)</t>
  </si>
  <si>
    <t>Basic weighted average common units outstanding (in units)</t>
  </si>
  <si>
    <t>Diluted weighted average common units outstanding (in units)</t>
  </si>
  <si>
    <t>Common units</t>
  </si>
  <si>
    <t>Acquisitions - Hillstone (Details) $ in Thousands</t>
  </si>
  <si>
    <t>Oct. 31, 2019USD ($)bbl</t>
  </si>
  <si>
    <t>Dec. 31, 2019USD ($)</t>
  </si>
  <si>
    <t>Sep. 30, 2019USD ($)</t>
  </si>
  <si>
    <t>Jun. 30, 2019USD ($)</t>
  </si>
  <si>
    <t>Dec. 31, 2018USD ($)</t>
  </si>
  <si>
    <t>Sep. 30, 2018USD ($)</t>
  </si>
  <si>
    <t>Jun. 30, 2018USD ($)</t>
  </si>
  <si>
    <t>Operating income</t>
  </si>
  <si>
    <t>Fair Value of Assets Acquired and Liabilities Assumed</t>
  </si>
  <si>
    <t>Total consideration to acquire business</t>
  </si>
  <si>
    <t>Number of saltwater wells acquired</t>
  </si>
  <si>
    <t>Permitted disposal capacity | bbl</t>
  </si>
  <si>
    <t>Number of miles of pipeline acquired</t>
  </si>
  <si>
    <t>Pipeline transportation capacity | bbl</t>
  </si>
  <si>
    <t>Number of permits acquired</t>
  </si>
  <si>
    <t>Unpermitted disposal capacity | bbl</t>
  </si>
  <si>
    <t>General and administrative expense</t>
  </si>
  <si>
    <t>Property, plant and equipment</t>
  </si>
  <si>
    <t>Intangible assets</t>
  </si>
  <si>
    <t>Operating lease right-of-use assets</t>
  </si>
  <si>
    <t>Other noncurrent assets</t>
  </si>
  <si>
    <t>Other noncurrent liabilities</t>
  </si>
  <si>
    <t>Fair value of net assets acquired</t>
  </si>
  <si>
    <t>Acquisitions - Mesquite (Details) $ in Thousands</t>
  </si>
  <si>
    <t>Dec. 07, 2020USD ($)</t>
  </si>
  <si>
    <t>Nov. 05, 2020USD ($)</t>
  </si>
  <si>
    <t>Oct. 05, 2020USD ($)</t>
  </si>
  <si>
    <t>Sep. 07, 2020USD ($)</t>
  </si>
  <si>
    <t>Aug. 05, 2020USD ($)</t>
  </si>
  <si>
    <t>Jul. 06, 2020USD ($)</t>
  </si>
  <si>
    <t>Jun. 05, 2020USD ($)</t>
  </si>
  <si>
    <t>May 05, 2020USD ($)</t>
  </si>
  <si>
    <t>Apr. 02, 2020USD ($)</t>
  </si>
  <si>
    <t>Jul. 02, 2019USD ($)facility</t>
  </si>
  <si>
    <t>Jan. 07, 2020</t>
  </si>
  <si>
    <t>Number of saltwater wells acquired | facility</t>
  </si>
  <si>
    <t>Number of miles of pipeline acquired | facility</t>
  </si>
  <si>
    <t>Total consideration paid in cash</t>
  </si>
  <si>
    <t>Total contingent consideration liability</t>
  </si>
  <si>
    <t>Number of installment payments</t>
  </si>
  <si>
    <t>Number of installment payments (amended)</t>
  </si>
  <si>
    <t>Number of installment payments (prior to March 31, 2020)</t>
  </si>
  <si>
    <t>First three installment payments</t>
  </si>
  <si>
    <t>Class B Perpetual Preferred Units | Mesquite</t>
  </si>
  <si>
    <t>Subsequent Event | Mesquite</t>
  </si>
  <si>
    <t>Fourth installment payment</t>
  </si>
  <si>
    <t>Fifth installment payment</t>
  </si>
  <si>
    <t>Sixth installment payment</t>
  </si>
  <si>
    <t>Seventh installment payment</t>
  </si>
  <si>
    <t>Eighth installment payment</t>
  </si>
  <si>
    <t>Ninth installment payment</t>
  </si>
  <si>
    <t>Tenth installment payment</t>
  </si>
  <si>
    <t>Eleventh installment payment</t>
  </si>
  <si>
    <t>Twelfth installment payment</t>
  </si>
  <si>
    <t>Acquisitions - Saltwater Disposal Facility Acquisition (Details) $ in Thousands</t>
  </si>
  <si>
    <t>Mar. 31, 2020USD ($)facility</t>
  </si>
  <si>
    <t>Number of saltwater facilities acquired | facility</t>
  </si>
  <si>
    <t>Water Solutions Facilities 2019 Acquisitions Acquisition Accounting Finalized</t>
  </si>
  <si>
    <t>Purchase accounting adjustment, intangibles</t>
  </si>
  <si>
    <t>Saltwater Facility</t>
  </si>
  <si>
    <t>Acquisitions - West Point (Details) - USD ($) $ in Thousands</t>
  </si>
  <si>
    <t>Jan. 31, 2020</t>
  </si>
  <si>
    <t>West Point</t>
  </si>
  <si>
    <t>Acquisitions - Acquisition of Assets (Details) $ in Millions</t>
  </si>
  <si>
    <t>Nov. 07, 2019USD ($)</t>
  </si>
  <si>
    <t>Basin</t>
  </si>
  <si>
    <t>Payments to acquire assets</t>
  </si>
  <si>
    <t>Water rights | Basin</t>
  </si>
  <si>
    <t>Equity Method Investment | Basin</t>
  </si>
  <si>
    <t>Net Other Current and Noncurrent Assets | Basin</t>
  </si>
  <si>
    <t>Acquisitions - Brackish Non-Potable Water Solutions Facilities (Details) - Water Solutions Facilities 2019 Acquisitions Acquisition Accounting Finalized $ in Millions</t>
  </si>
  <si>
    <t>6 Months Ended</t>
  </si>
  <si>
    <t>Jun. 30, 2019facility</t>
  </si>
  <si>
    <t>Number of brackish non-potable facilities acquired</t>
  </si>
  <si>
    <t>Number of brackish non-potable wells acquired</t>
  </si>
  <si>
    <t>Amount paid to sellers | $</t>
  </si>
  <si>
    <t>Acquisitions - Natural Gas Liquids Terminal Business (Details) - USD ($) $ in Thousands</t>
  </si>
  <si>
    <t>Natural Gas Liquids Terminal Business 2019 Acquisitions Acquisition Accounting Finalized</t>
  </si>
  <si>
    <t>Purchase accounting adjustment, inventories</t>
  </si>
  <si>
    <t>Purchase accounting adjustment, other current assets</t>
  </si>
  <si>
    <t>Purchase accounting adjustment, property, plant and equipment</t>
  </si>
  <si>
    <t>Purchase accounting adjustment, current liabilities</t>
  </si>
  <si>
    <t>Purchase accounting adjustment, noncurrent liabilities</t>
  </si>
  <si>
    <t>Property, plant and equipment | Natural Gas Liquids Terminal Business 2019 Acquisitions Acquisition Accounting Finalized</t>
  </si>
  <si>
    <t>Property, Plant and Equipment (Details) - USD ($) $ in Thousands</t>
  </si>
  <si>
    <t>Gross property, plant and equipment</t>
  </si>
  <si>
    <t>Accumulated depreciation</t>
  </si>
  <si>
    <t>Net property, plant and equipment</t>
  </si>
  <si>
    <t>Depreciation expense</t>
  </si>
  <si>
    <t>Capitalized interest expense</t>
  </si>
  <si>
    <t>(Gain) loss on sales and write-downs of certain asset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Vehicles and railcars</t>
  </si>
  <si>
    <t>Vehicles and railcars | Minimum</t>
  </si>
  <si>
    <t>3 years</t>
  </si>
  <si>
    <t>Vehicles and railcars | Maximum</t>
  </si>
  <si>
    <t>25 years</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Barges and towboats | Maximum</t>
  </si>
  <si>
    <t>Information technology equipment</t>
  </si>
  <si>
    <t>Information technology equipment | Minimum</t>
  </si>
  <si>
    <t>Information technology equipment | Maximum</t>
  </si>
  <si>
    <t>7 years</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Goodwill (Details) - USD ($) $ in Thousands</t>
  </si>
  <si>
    <t>Sep. 30, 2017</t>
  </si>
  <si>
    <t>Goodwill [Roll Forward]</t>
  </si>
  <si>
    <t>Goodwill at the beginning of the period</t>
  </si>
  <si>
    <t>Acquisitions (Note 4)</t>
  </si>
  <si>
    <t>Disposals (Note 17)</t>
  </si>
  <si>
    <t>Impairment</t>
  </si>
  <si>
    <t>Revisions to acquisition accounting (Note 4)</t>
  </si>
  <si>
    <t>Goodwill at the end of the period</t>
  </si>
  <si>
    <t>Goodwill Impairment (Details) - USD ($) $ in Thousands</t>
  </si>
  <si>
    <t>Jan. 01, 2020</t>
  </si>
  <si>
    <t>Jan. 01, 2019</t>
  </si>
  <si>
    <t>Mar. 30, 2018</t>
  </si>
  <si>
    <t>Reporting unit, percentage of fair value below carrying amount</t>
  </si>
  <si>
    <t>7.30%</t>
  </si>
  <si>
    <t>Sawtooth</t>
  </si>
  <si>
    <t>32.00%</t>
  </si>
  <si>
    <t>35.20%</t>
  </si>
  <si>
    <t>Goodwill, impairment test, assumed per year increase in rental fees</t>
  </si>
  <si>
    <t>4.00%</t>
  </si>
  <si>
    <t>7.00%</t>
  </si>
  <si>
    <t>Goodwill, impairment test, discount rate</t>
  </si>
  <si>
    <t>12.00%</t>
  </si>
  <si>
    <t>13.10%</t>
  </si>
  <si>
    <t>12.40%</t>
  </si>
  <si>
    <t>Goodwill, impairment test, assumed per year increase in commodity prices</t>
  </si>
  <si>
    <t>2.00%</t>
  </si>
  <si>
    <t>Reporting unit, percentage of fair value in excess of carrying amount</t>
  </si>
  <si>
    <t>Intangible Assets (Details) - USD ($) $ in Thousands</t>
  </si>
  <si>
    <t>Amortizable</t>
  </si>
  <si>
    <t>Finite-lived intangible assets, gross</t>
  </si>
  <si>
    <t>Accumulated amortization</t>
  </si>
  <si>
    <t>Finite-lived intangible assets, net</t>
  </si>
  <si>
    <t>INTANGIBLE ASSETS, net of accumulated amortization</t>
  </si>
  <si>
    <t>Non-Amortizable</t>
  </si>
  <si>
    <t>Gross carrying amount of intangible assets</t>
  </si>
  <si>
    <t>Weighted average remaining amortization period for intangible assets</t>
  </si>
  <si>
    <t>18 years 9 months 18 days</t>
  </si>
  <si>
    <t>Intangible assets written off related to the purchase of the remaining interest in a business</t>
  </si>
  <si>
    <t>Trade names</t>
  </si>
  <si>
    <t>Indefinite-lived intangible assets</t>
  </si>
  <si>
    <t>Customer relationships</t>
  </si>
  <si>
    <t>Customer relationships | Minimum</t>
  </si>
  <si>
    <t>Amortizable life</t>
  </si>
  <si>
    <t>Customer relationships | Maximum</t>
  </si>
  <si>
    <t>Customer commitments</t>
  </si>
  <si>
    <t>Customer commitments | Minimum</t>
  </si>
  <si>
    <t>10 years</t>
  </si>
  <si>
    <t>Customer commitments | Maximum</t>
  </si>
  <si>
    <t>Pipeline capacity rights</t>
  </si>
  <si>
    <t>Right-of-way and easements</t>
  </si>
  <si>
    <t>Right-of-way and easements | Minimum</t>
  </si>
  <si>
    <t>1 year</t>
  </si>
  <si>
    <t>Right-of-way and easements | Maximum</t>
  </si>
  <si>
    <t>45 years</t>
  </si>
  <si>
    <t>Water rights</t>
  </si>
  <si>
    <t>Water rights | Minimum</t>
  </si>
  <si>
    <t>13 years</t>
  </si>
  <si>
    <t>Water rights | Maximum</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24 years</t>
  </si>
  <si>
    <t>Debt issuance costs | Minimum</t>
  </si>
  <si>
    <t>Debt issuance costs | Maximum</t>
  </si>
  <si>
    <t>Intangible Assets - Amortization (Details) - USD ($) $ in Thousands</t>
  </si>
  <si>
    <t>Amortization related to intangible assets</t>
  </si>
  <si>
    <t>Amortization expense</t>
  </si>
  <si>
    <t>Future amortization expense of intangible assets</t>
  </si>
  <si>
    <t>2021</t>
  </si>
  <si>
    <t>2022</t>
  </si>
  <si>
    <t>2023</t>
  </si>
  <si>
    <t>2024</t>
  </si>
  <si>
    <t>2025</t>
  </si>
  <si>
    <t>Thereafter</t>
  </si>
  <si>
    <t>Operating expenses</t>
  </si>
  <si>
    <t>Long-Term Debt (Details) - USD ($) $ in Thousands</t>
  </si>
  <si>
    <t>Apr. 09, 2019</t>
  </si>
  <si>
    <t>Feb. 22, 2017</t>
  </si>
  <si>
    <t>Oct. 24, 2016</t>
  </si>
  <si>
    <t>Jul. 09, 2014</t>
  </si>
  <si>
    <t>Oct. 16, 2013</t>
  </si>
  <si>
    <t>Jun. 19, 2012</t>
  </si>
  <si>
    <t>Face amount</t>
  </si>
  <si>
    <t>Face amount, current portion</t>
  </si>
  <si>
    <t>Face amount, long-term</t>
  </si>
  <si>
    <t>LONG-TERM DEBT, debt issuance costs</t>
  </si>
  <si>
    <t>Book value</t>
  </si>
  <si>
    <t>Book value, current</t>
  </si>
  <si>
    <t>LONG-TERM DEBT, net of debt issuance costs and current maturities</t>
  </si>
  <si>
    <t>Amortization of debt issuance costs</t>
  </si>
  <si>
    <t>Expected Future Amortization of Debt Issuance Costs</t>
  </si>
  <si>
    <t>Fixed interest rate</t>
  </si>
  <si>
    <t>6.65%</t>
  </si>
  <si>
    <t>5.125% Senior Notes due 2019</t>
  </si>
  <si>
    <t>5.125%</t>
  </si>
  <si>
    <t>6.875% Senior Notes due 2021</t>
  </si>
  <si>
    <t>6.875%</t>
  </si>
  <si>
    <t>7.50% Senior Notes due 2023</t>
  </si>
  <si>
    <t>7.50%</t>
  </si>
  <si>
    <t>6.125% Senior Notes due 2025</t>
  </si>
  <si>
    <t>6.125%</t>
  </si>
  <si>
    <t>7.50% Senior Notes due 2026</t>
  </si>
  <si>
    <t>Term Credit Agreement</t>
  </si>
  <si>
    <t>Other long-term debt</t>
  </si>
  <si>
    <t>Expansion Capital Facility | Revolving Credit Facility</t>
  </si>
  <si>
    <t>Working Capital Facility | Revolving Credit Facility</t>
  </si>
  <si>
    <t>Long-Term Debt - Credit Agreement (Details) - USD ($) $ in Millions</t>
  </si>
  <si>
    <t>Oct. 30, 2019</t>
  </si>
  <si>
    <t>Apr. 27, 2020</t>
  </si>
  <si>
    <t>Revolving Credit Facility</t>
  </si>
  <si>
    <t>Maximum borrowing capacity</t>
  </si>
  <si>
    <t>Credit agreement amendment - October 30, 2019</t>
  </si>
  <si>
    <t>On October 30, 2019, we amended the Credit Agreement to, among other things, adjust the allocation of the commitments of the lenders to make revolving loans thereunder and, effective with the fiscal quarter ending December 31, 2019, amend the covenant package to include the senior secured leverage ratio, interest coverage ratio and total leverage indebtedness ratio financial covenants (each as defined in the Credit Agreement).</t>
  </si>
  <si>
    <t>Financial Covenants in Credit Agreement</t>
  </si>
  <si>
    <t>Debt instrument, actual senior secured leverage ratio</t>
  </si>
  <si>
    <t>Debt instrument, actual interest coverage ratio</t>
  </si>
  <si>
    <t>Debt instrument, actual total leverage indebtedness ratio</t>
  </si>
  <si>
    <t>Revolving Credit Facility | Minimum</t>
  </si>
  <si>
    <t>Commitment fees charged on unused capacity</t>
  </si>
  <si>
    <t>0.375%</t>
  </si>
  <si>
    <t>Debt instrument, interest coverage ratio March 31, 2020 to October 5, 2021</t>
  </si>
  <si>
    <t>Revolving Credit Facility | Maximum</t>
  </si>
  <si>
    <t>0.50%</t>
  </si>
  <si>
    <t>Debt instrument, senior secured leverage ratio March 31, 2020 to October 5, 2021</t>
  </si>
  <si>
    <t>Debt instrument, total leverage indebtedness ratio March 31, 2020 to June 30, 2020</t>
  </si>
  <si>
    <t>Debt instrument, total leverage indebtedness ratio June 30, 2020 to October 5, 2021</t>
  </si>
  <si>
    <t>Revolving Credit Facility | LIBOR option</t>
  </si>
  <si>
    <t>Reference rate</t>
  </si>
  <si>
    <t>0.85%</t>
  </si>
  <si>
    <t>Interest rate margin added to variable rate base</t>
  </si>
  <si>
    <t>2.50%</t>
  </si>
  <si>
    <t>Revolving Credit Facility | Prime rate</t>
  </si>
  <si>
    <t>3.25%</t>
  </si>
  <si>
    <t>1.50%</t>
  </si>
  <si>
    <t>Interest rate</t>
  </si>
  <si>
    <t>3.36%</t>
  </si>
  <si>
    <t>Working Capital Facility | Letters of credit</t>
  </si>
  <si>
    <t>Outstanding letters of credit</t>
  </si>
  <si>
    <t>Letters of credit | Revolving Credit Facility</t>
  </si>
  <si>
    <t>Subsequent Event | Working Capital Facility | Revolving Credit Facility</t>
  </si>
  <si>
    <t>Subsequent Event | Expansion Capital Facility | Revolving Credit Facility</t>
  </si>
  <si>
    <t>Long-Term Debt - Senior Unsecured Notes (Details) - USD ($) $ in Thousands</t>
  </si>
  <si>
    <t>Feb. 21, 2020</t>
  </si>
  <si>
    <t>2026 Notes redemption terms</t>
  </si>
  <si>
    <t>We have the option to redeem all or a portion of the 2026 Notes at any time on or after April 15, 2022 at fixed redemption prices beginning at 103.750% on such date and declining annually and ratably to par for redemptions occurring on or after April 15, 2024 plus accrued and unpaid interest. At any time prior to April 15, 2022, we may redeem all or a portion of the 2026 Notes, at a redemption price equal to the “make whole price” specified in the indenture, plus accrued and unpaid interest.</t>
  </si>
  <si>
    <t>Notes repurchased</t>
  </si>
  <si>
    <t>Proceeds from issuance of 2026 Notes</t>
  </si>
  <si>
    <t>Initial purchaser's discount on 2026 Notes</t>
  </si>
  <si>
    <t>Offering costs for 2026 Notes</t>
  </si>
  <si>
    <t>Registration exchange of unsecured securities</t>
  </si>
  <si>
    <t>Redemptions | 5.125% Senior Notes due 2019</t>
  </si>
  <si>
    <t>Cash paid (excluding payments of accrued interest)</t>
  </si>
  <si>
    <t>Write off of debt issuance costs</t>
  </si>
  <si>
    <t>Redemptions | 6.875% Senior Notes due 2021</t>
  </si>
  <si>
    <t>Repurchases | 5.125% Senior Notes due 2019</t>
  </si>
  <si>
    <t>Repurchases | 7.50% Senior Notes due 2023</t>
  </si>
  <si>
    <t>Repurchases | 6.125% Senior Notes due 2025</t>
  </si>
  <si>
    <t>Long-Term Debt - Term Credit Agreement (Details) - Term Credit Agreement - USD ($) $ in Millions</t>
  </si>
  <si>
    <t>Jul. 02, 2019</t>
  </si>
  <si>
    <t>Secured debt</t>
  </si>
  <si>
    <t>Term Credit Agreement, interest rate description</t>
  </si>
  <si>
    <t>All borrowings under the Term Credit Agreement bear interest, at either (a) an alternate base rate plus (i) during the first three-month period after the Closing Date, margin equal to the applicable margin for alternate base rate loans calculated under our existing revolving credit facility, (ii) 2.00% per annum for the second three-month period after the Closing Date, (iii) 2.25% per annum for the third three-month period after the Closing Date, (iv) 2.50% per annum for the fourth three-month period after the Closing Date, and (v) thereafter, the rate per year such that the alternate base rate equals a rate of interest agreed to between us and the administrative agent, or (b) an adjusted LIBOR rate plus (i) during the first three-month period after the Closing Date, margin equal to the applicable margin for LIBOR rate loans calculated under our existing revolving credit facility, (ii) 3.00% per annum for the second three-month period after the Closing Date, (iii) 3.25% per annum for the third three-month period after the Closing Date, (iv) 3.50% per annum for the fourth three-month period after the Closing Date, and (v) thereafter, such rate per annum such that the adjusted LIBOR rate equals a rate of interest agreed to between us and the administrative agent.</t>
  </si>
  <si>
    <t>4.05%</t>
  </si>
  <si>
    <t>Prime rate</t>
  </si>
  <si>
    <t>0.80%</t>
  </si>
  <si>
    <t>Long Term Debt - Senior Secured Notes (Details) - USD ($) $ in Thousands</t>
  </si>
  <si>
    <t>Dec. 19, 2017</t>
  </si>
  <si>
    <t>Loss on early extinguishment of debt</t>
  </si>
  <si>
    <t>Repayments in semi-annual installments</t>
  </si>
  <si>
    <t>Long-Term Debt - Sawtooth Credit Agreement (Details) - USD ($)</t>
  </si>
  <si>
    <t>Line of Credit Facility</t>
  </si>
  <si>
    <t>Sawtooth Credit Facility</t>
  </si>
  <si>
    <t>Ownership percentage in Sawtooth</t>
  </si>
  <si>
    <t>71.50%</t>
  </si>
  <si>
    <t>Long-Term Debt - Other Long-Term Debt (Details) - USD ($) $ in Thousands</t>
  </si>
  <si>
    <t>Equipment loan</t>
  </si>
  <si>
    <t>Equipment loan | Minimum</t>
  </si>
  <si>
    <t>4.13%</t>
  </si>
  <si>
    <t>Equipment loan | Maximum</t>
  </si>
  <si>
    <t>7.10%</t>
  </si>
  <si>
    <t>Long-Term Debt - Debt Maturity Schedule (Details) $ in Thousands</t>
  </si>
  <si>
    <t>Maturities</t>
  </si>
  <si>
    <t>Senior unsecured notes</t>
  </si>
  <si>
    <t>Commitments and Contingencies - Legal Contingencies (Details) $ in Millions</t>
  </si>
  <si>
    <t>Loss Contingencies</t>
  </si>
  <si>
    <t>Range of possible loss</t>
  </si>
  <si>
    <t>Loss contingency accrual</t>
  </si>
  <si>
    <t>Services Rendered</t>
  </si>
  <si>
    <t>Damages awarded</t>
  </si>
  <si>
    <t>Fraudulent Misrepresentation</t>
  </si>
  <si>
    <t>Commitments and Contingencies - Environmental Matters (Details) number in Millions, $ in Millions</t>
  </si>
  <si>
    <t>Environmental matter</t>
  </si>
  <si>
    <t>Environmental matters liability</t>
  </si>
  <si>
    <t>Litigation settlement, cash portion</t>
  </si>
  <si>
    <t>Litigation settlement, renewable identification numbers</t>
  </si>
  <si>
    <t>Litigation settlement expense</t>
  </si>
  <si>
    <t>Commitments and Contingencies - Asset Retirement Obligations (Details) - USD ($) $ in Thousands</t>
  </si>
  <si>
    <t>Asset Retirement Obligation, Roll Forward Analysis [Roll Forward]</t>
  </si>
  <si>
    <t>Balance at beginning of period</t>
  </si>
  <si>
    <t>Liabilities incurred</t>
  </si>
  <si>
    <t>Liabilities assumed in acquisitions</t>
  </si>
  <si>
    <t>Liabilities associated with disposed assets (1)</t>
  </si>
  <si>
    <t>Liabilities settled</t>
  </si>
  <si>
    <t>Accretion expense</t>
  </si>
  <si>
    <t>Balance at end of period</t>
  </si>
  <si>
    <t>Commitments and Contingencies - Other Commitments (Details) - USD ($) $ in Thousands</t>
  </si>
  <si>
    <t>Future minimum payments</t>
  </si>
  <si>
    <t>Rental expense</t>
  </si>
  <si>
    <t>Hillstone Subsidy Payment</t>
  </si>
  <si>
    <t>Contractual Obligation</t>
  </si>
  <si>
    <t>Minimum | Hillstone Subsidy Payment</t>
  </si>
  <si>
    <t>Maximum | Hillstone Subsidy Payment</t>
  </si>
  <si>
    <t>Commitments and Contingencies - Pipeline Capacity Agreements (Details) - USD ($) $ in Thousands</t>
  </si>
  <si>
    <t>Future minimum throughput payments</t>
  </si>
  <si>
    <t>Customer contracts</t>
  </si>
  <si>
    <t>Number of months to continue shipping after maturity date of contract</t>
  </si>
  <si>
    <t>6 months</t>
  </si>
  <si>
    <t>Pipeline capacity agreements</t>
  </si>
  <si>
    <t>Contractual obligation, total due</t>
  </si>
  <si>
    <t>Commitments and Contingencies - Construction Commitments (Details) $ in Millions</t>
  </si>
  <si>
    <t>Construction commitments</t>
  </si>
  <si>
    <t>Commitments and Contingencies - Purchase Commitments (Details) gal in Thousands, bbl in Thousands, $ in Thousands</t>
  </si>
  <si>
    <t>Mar. 31, 2020USD ($)bblgal</t>
  </si>
  <si>
    <t>Purchase commitments for crude oil and natural gas</t>
  </si>
  <si>
    <t>Fixed-price purchase commitments, due in next twelve months</t>
  </si>
  <si>
    <t>Fixed-price purchase commitments (in barrels/gallons), due in next twelve months | bbl</t>
  </si>
  <si>
    <t>Total fixed-price purchase commitments</t>
  </si>
  <si>
    <t>Total fixed-price purchase commitments (in barrels/gallons) | bbl</t>
  </si>
  <si>
    <t>Index-price purchase commitments, due in next twelve months</t>
  </si>
  <si>
    <t>Index-price purchase commitments (in barrels/gallons), due in next twelve months | bbl</t>
  </si>
  <si>
    <t>Index-price purchase commitments, due in second year</t>
  </si>
  <si>
    <t>Index-price purchase commitments (in barrels/gallon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Total index-price purchase commitments</t>
  </si>
  <si>
    <t>Total index-price purchase commitments (in barrels/gallons) | bbl</t>
  </si>
  <si>
    <t>Natural gas liquids</t>
  </si>
  <si>
    <t>Fixed-price purchase commitments (in barrels/gallons), due in next twelve months | gal</t>
  </si>
  <si>
    <t>Fixed-price purchase commitments, due in second year</t>
  </si>
  <si>
    <t>Fixed-price purchase commitments (in gallons), due in second year | gal</t>
  </si>
  <si>
    <t>Total fixed-price purchase commitments (in barrels/gallons) | gal</t>
  </si>
  <si>
    <t>Index-price purchase commitments (in barrels/gallons), due in next twelve months | gal</t>
  </si>
  <si>
    <t>Index-price purchase commitments (in barrels/gallons), due in second year | gal</t>
  </si>
  <si>
    <t>Total index-price purchase commitments (in barrels/gallons) | gal</t>
  </si>
  <si>
    <t>Commitments and Contingencies - Sales Commitments (Details) gal in Thousands, bbl in Thousands, $ in Thousands</t>
  </si>
  <si>
    <t>Sales commitments for crude oil and natural gas</t>
  </si>
  <si>
    <t>Net commodity asset (liability)</t>
  </si>
  <si>
    <t>Fixed-price sale commitments, due in next twelve months</t>
  </si>
  <si>
    <t>Fixed-price sales commitments (in barrels/gallons), due in next twelve months | bbl</t>
  </si>
  <si>
    <t>Total fixed-price sale commitments</t>
  </si>
  <si>
    <t>Total fixed-price sale commitments (in barrels/gallons) | bbl</t>
  </si>
  <si>
    <t>Index-price sale commitments, due in next twelve months</t>
  </si>
  <si>
    <t>Index-price sale commitments (in barrels/gallons), due in next twelve months | bbl</t>
  </si>
  <si>
    <t>Total index-price sale commitments</t>
  </si>
  <si>
    <t>Total index-price sale commitments (in barrels/gallons) | bbl</t>
  </si>
  <si>
    <t>Fixed-price sales commitments (in barrels/gallons), due in next twelve months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gallons), due in next twelve months | gal</t>
  </si>
  <si>
    <t>Index-price sale commitments, due in second year</t>
  </si>
  <si>
    <t>Index-price commitments (in gallons), due in second year | gal</t>
  </si>
  <si>
    <t>Total index-price sale commitments (in barrels/gallons) | gal</t>
  </si>
  <si>
    <t>Equity - Partnership Equity and General Partner Contributions (Details) - USD ($) $ in Thousands</t>
  </si>
  <si>
    <t>General partners' capital account, notional units issued (in units)</t>
  </si>
  <si>
    <t>Notional units issued</t>
  </si>
  <si>
    <t>Ownership interest in NGL Energy Holdings LLC</t>
  </si>
  <si>
    <t>8.69%</t>
  </si>
  <si>
    <t>General Partner | Common units</t>
  </si>
  <si>
    <t>Limited Partner | Common units</t>
  </si>
  <si>
    <t>Equity - Equity Issuances (Details) - Common units - USD ($) $ in Millions</t>
  </si>
  <si>
    <t>Aug. 24, 2016</t>
  </si>
  <si>
    <t>Mar. 31, 2017</t>
  </si>
  <si>
    <t>Aggregate offering price under at the market program</t>
  </si>
  <si>
    <t>Units issued (in units)</t>
  </si>
  <si>
    <t>Proceeds from sale of common units, net of offering costs</t>
  </si>
  <si>
    <t>Limited partners' offering costs</t>
  </si>
  <si>
    <t>Equity - Common Unit Repurchase Programs (Details) - USD ($) $ in Thousands</t>
  </si>
  <si>
    <t>9 Months Ended</t>
  </si>
  <si>
    <t>Dec. 31, 2017</t>
  </si>
  <si>
    <t>Aug. 30, 2019</t>
  </si>
  <si>
    <t>Aug. 29, 2017</t>
  </si>
  <si>
    <t>Share repurchase program</t>
  </si>
  <si>
    <t>Common unit repurchase program, authorized amount</t>
  </si>
  <si>
    <t>Common unit repurchases (in units)</t>
  </si>
  <si>
    <t>Equity - Distributions (Details) - USD ($) $ / shares in Units, $ in Thousands</t>
  </si>
  <si>
    <t>May 15, 2020</t>
  </si>
  <si>
    <t>Feb. 14, 2020</t>
  </si>
  <si>
    <t>Jan. 23, 2020</t>
  </si>
  <si>
    <t>Nov. 14, 2019</t>
  </si>
  <si>
    <t>Oct. 23, 2019</t>
  </si>
  <si>
    <t>Aug. 14, 2019</t>
  </si>
  <si>
    <t>Jul. 23, 2019</t>
  </si>
  <si>
    <t>May 15, 2019</t>
  </si>
  <si>
    <t>Apr. 24, 2019</t>
  </si>
  <si>
    <t>Feb. 14, 2019</t>
  </si>
  <si>
    <t>Jan. 22, 2019</t>
  </si>
  <si>
    <t>Nov. 14, 2018</t>
  </si>
  <si>
    <t>Oct. 23, 2018</t>
  </si>
  <si>
    <t>Jul. 24, 2018</t>
  </si>
  <si>
    <t>May 15, 2018</t>
  </si>
  <si>
    <t>Apr. 24, 2018</t>
  </si>
  <si>
    <t>Feb. 14, 2018</t>
  </si>
  <si>
    <t>Jan. 23, 2018</t>
  </si>
  <si>
    <t>Nov. 14, 2017</t>
  </si>
  <si>
    <t>Oct. 19, 2017</t>
  </si>
  <si>
    <t>Aug. 14, 2017</t>
  </si>
  <si>
    <t>Jul. 20, 2017</t>
  </si>
  <si>
    <t>May 15, 2017</t>
  </si>
  <si>
    <t>Apr. 24, 2017</t>
  </si>
  <si>
    <t>Distributions</t>
  </si>
  <si>
    <t>Amount Per Unit (in dollars per unit)</t>
  </si>
  <si>
    <t>Amount Paid to Limited Partners</t>
  </si>
  <si>
    <t>Amount Paid to General Partner</t>
  </si>
  <si>
    <t>Subsequent Event</t>
  </si>
  <si>
    <t>Equity - Class A Convertible Preferred Units (Details) - USD ($)</t>
  </si>
  <si>
    <t>May 11, 2019</t>
  </si>
  <si>
    <t>May 10, 2019</t>
  </si>
  <si>
    <t>Apr. 05, 2019</t>
  </si>
  <si>
    <t>Apr. 26, 2018</t>
  </si>
  <si>
    <t>Jun. 23, 2017</t>
  </si>
  <si>
    <t>Apr. 21, 2016</t>
  </si>
  <si>
    <t>Jun. 30, 2016</t>
  </si>
  <si>
    <t>Jun. 24, 2016</t>
  </si>
  <si>
    <t>Jun. 23, 2016</t>
  </si>
  <si>
    <t>Preferred Units</t>
  </si>
  <si>
    <t>Accretion of beneficial conversion feature</t>
  </si>
  <si>
    <t>Oaktree Capital Management L.P.</t>
  </si>
  <si>
    <t>Preferred units, authorized amount</t>
  </si>
  <si>
    <t>Warrants outstanding (in units)</t>
  </si>
  <si>
    <t>Oaktree Capital Management L.P. | Warrant</t>
  </si>
  <si>
    <t>Class of warrant or right, exercise price</t>
  </si>
  <si>
    <t>Warrants exercised and converted to common units (in units)</t>
  </si>
  <si>
    <t>Proceeds from warrant exercises</t>
  </si>
  <si>
    <t>Repurchase of warrants (in units)</t>
  </si>
  <si>
    <t>Oaktree Capital Management L.P. | Class A Convertible Preferred Units</t>
  </si>
  <si>
    <t>Proceeds from sale of convertible preferred units and warrants, net of offering costs</t>
  </si>
  <si>
    <t>Offering costs</t>
  </si>
  <si>
    <t>Days after quarter end distribution paid</t>
  </si>
  <si>
    <t>45 days</t>
  </si>
  <si>
    <t>Preferred units redeemed</t>
  </si>
  <si>
    <t>Preferrred unit redemption price per unit excluding unpaid dividends</t>
  </si>
  <si>
    <t>Preferred stock redemption premium percentage</t>
  </si>
  <si>
    <t>110.00%</t>
  </si>
  <si>
    <t>111.25%</t>
  </si>
  <si>
    <t>Initial conversion price (in dollars per unit)</t>
  </si>
  <si>
    <t>Preferred units accrued but unpaid distributions</t>
  </si>
  <si>
    <t>Preferred unit redemption price per unit</t>
  </si>
  <si>
    <t>Preferred unit redemption amount</t>
  </si>
  <si>
    <t>Dividends, Preferred Stock, Cash</t>
  </si>
  <si>
    <t>Distributions made to preferred unitholders distributions declared per unit</t>
  </si>
  <si>
    <t>Equity - Class B Preferred Units (Details) - USD ($) $ / shares in Units, $ in Thousands</t>
  </si>
  <si>
    <t>Apr. 15, 2020</t>
  </si>
  <si>
    <t>Jan. 15, 2020</t>
  </si>
  <si>
    <t>Oct. 15, 2019</t>
  </si>
  <si>
    <t>Jul. 15, 2019</t>
  </si>
  <si>
    <t>Apr. 15, 2019</t>
  </si>
  <si>
    <t>Jan. 15, 2019</t>
  </si>
  <si>
    <t>Oct. 15, 2018</t>
  </si>
  <si>
    <t>Jul. 16, 2018</t>
  </si>
  <si>
    <t>Apr. 16, 2018</t>
  </si>
  <si>
    <t>Jan. 15, 2018</t>
  </si>
  <si>
    <t>Oct. 16, 2017</t>
  </si>
  <si>
    <t>Jun. 13, 2017</t>
  </si>
  <si>
    <t>Preferred unit par or stated value per share</t>
  </si>
  <si>
    <t>Preferred units, underwriting discounts and commissions</t>
  </si>
  <si>
    <t>Preferred units, offering costs</t>
  </si>
  <si>
    <t>Preferred units, redemption terms</t>
  </si>
  <si>
    <t>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t>
  </si>
  <si>
    <t>Preferred units, dividend payment terms</t>
  </si>
  <si>
    <t>Distributions on the Class B Preferred Units are payable on the 15th day of each January, April, July and October of each year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t>
  </si>
  <si>
    <t>The current distribution rate for the Class B Preferred Units is 9.00% per year of the $25.00 liquidation preference per unit (equal to $2.25 per unit per year).</t>
  </si>
  <si>
    <t>Class B Perpetual Preferred Units | Class B Perpetual Preferred Units</t>
  </si>
  <si>
    <t>Subsequent Event | Class B Perpetual Preferred Units</t>
  </si>
  <si>
    <t>Equity - Class C Preferred Units (Details) - USD ($) $ / shares in Units, $ in Thousands</t>
  </si>
  <si>
    <t>Apr. 02, 2019</t>
  </si>
  <si>
    <t>Distributions on the Class C Preferred Units are payable on the 15th day of each January, April, July and October of each year to holders of record on the first day of each payment month. On and after April 15, 2024, distributions on the Class C Preferred Units will accumulate at a percentage of the $25.00 liquidation preference equal to the applicable three-month LIBOR plus a spread of 7.384%.</t>
  </si>
  <si>
    <t>9.625%</t>
  </si>
  <si>
    <t>At any time on or after April 15, 2024, we may redeem our Class C Preferred Units, in whole or in part, at a redemption price of $25.00 per Class C Preferred Unit plus an amount equal to all accumulated and unpaid distributions to, but not including, the date of redemption, whether or not declared. We may also redeem the Class C Preferred Units upon a change of control as defined in our partnership agreement. If we choose not to redeem the Class C Preferred Units, the Class C preferred unitholders may have the ability to convert the Class C Preferred Units to common units at the then applicable conversion rate. Class C preferred unitholders have no voting rights except with respect to certain matters set forth in our partnership agreement.</t>
  </si>
  <si>
    <t>The current distribution rate for the Class C Preferred Units is 9.625% per year of the $25.00 liquidation preference per unit (equal to $2.41 per unit per year).</t>
  </si>
  <si>
    <t>Class C Perpetual Preferred Units | Class C Perpetual Preferred Units</t>
  </si>
  <si>
    <t>Subsequent Event | Class C Perpetual Preferred Units</t>
  </si>
  <si>
    <t>Equity - Class D Preferred Units (Details) - USD ($) $ / shares in Units, $ in Thousands</t>
  </si>
  <si>
    <t>Oct. 31, 2019</t>
  </si>
  <si>
    <t>May 14, 2020</t>
  </si>
  <si>
    <t>Class of Stock</t>
  </si>
  <si>
    <t xml:space="preserve">The holders of the Class D Preferred Units are entitled to receive a cumulative, quarterly distribution in arrears on each Class D Preferred Unit then held at an annual rate of (i) 9.00% per annum for all periods during which the Class D Preferred Units are outstanding beginning on the Closing Date and ending on the date and including the last day of the eleventh full quarter following the Closing Date, (ii) 10.00% per annum for all periods during which the Class D Preferred Units are outstanding beginning on and including the first day of the twelfth full quarter following the Closing Date and ending on the last day of the nineteenth full quarter following the Closing Date, and (iii) thereafter, 10.00% per annum or, at the purchasers’ election from time to time, a floating rate equal to the applicable three-month LIBOR, plus 7.00% per annum. The current distribution rate for the Class D Preferred Units is 9.00% per year per unit (equal to $90.00 per unit per year). </t>
  </si>
  <si>
    <t>At any time after the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the Amended and Restated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applicable redemption price, as more fully described in the Amended and Restated Partnership Agreement. Upon a Class D Change of Control (as defined in the Amended and Restated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the Amended and Restated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t>
  </si>
  <si>
    <t>Preferred units, change of control terms</t>
  </si>
  <si>
    <t>Upon a change of control, all unvested warrants shall immediately vest and be exercisable in full. A change of control occurs when (a) the current general partner owners cease to own, directly or indirectly, at least 50% of the outstanding voting securities of the general partner, (b) the general partner withdraws or is removed by the limited partners, (c) the common units are no longer listed on a national exchange, or (d) the general partners and/or its affiliates become beneficial owner, directly or indirectly, of 80% or more of the outstanding common units or any transaction or event that occurs due to default on our credit agreement.</t>
  </si>
  <si>
    <t>Registration rights agreement terms</t>
  </si>
  <si>
    <t>In connection with the issuance of the Class D Preferred Units, we entered into a registration rights agreement (“Registration Rights Agreement”) with the purchasers of the Class D Preferred Units (“Purchasers”), pursuant to which we are required to prepare and file a registration statement (the “Registration Statement”) within 180 days of the Closing Date, to permit the public resale of (i) the Class D Preferred Units, (ii) the common units issued or issuable upon the exercise of the warrants, (iii) the common units that are issuable pursuant to the terms of the Class D Preferred Units in connection with a redemption of the Class D Preferred Units and (iv) any common units issued in lieu of cash as liquidated damages under the Registration Rights Agreement. The Partnership is also required to use its commercially reasonable efforts to cause the Registration Statement to become effective no later than 360 days after the Closing Date. The Registration Rights Agreement provides that if the Registration Statement is not declared effective on or prior to the Registration Statement Deadline, the Partnership will be liable to the Purchasers for liquidated damages in accordance with a formula, subject to the limitations set forth in the Registration Rights Agreement. Such liquidated damages would be payable in cash, or if payment in cash would breach any covenant or a cause a default under a credit facility or any other debt instrument filed by the Partnership as an exhibit to a periodic report filed with the SEC, then such liquidated damages would be payable in the form of newly issued common units. In addition, the Registration Rights Agreement grants the Purchasers piggyback registration rights. These registration rights are transferable to affiliates of the Purchasers and, in certain circumstances, to third parties. The Partnership’s registration statement was declared effective by the SEC on February 7, 2020.</t>
  </si>
  <si>
    <t>Board rights agreement</t>
  </si>
  <si>
    <t>In connection with the issuance of the Class D Preferred Units, we entered into a board rights agreement pursuant to which affiliates of the Purchasers will have the right to designate one director on the board of directors of our general partner, so long as the Purchasers and their respective affiliates, in the aggregate, own either at least (i) (A) 50% of the number of Class D Preferred Units issued on the Closing Date or (B) 50% of the aggregate liquidation preference of any class or series of Class D Parity Securities (as defined in the Amended and Restated Partnership Agreement), or (ii) warrants and/or common units that, in the aggregate, comprise 10% or more of the then-outstanding common units.</t>
  </si>
  <si>
    <t>Class D Preferred Units First Issuance</t>
  </si>
  <si>
    <t>Proceeds from sale of preferred units and warrants, net of offering costs</t>
  </si>
  <si>
    <t>Closing fee payable to affiliates of the purchaser</t>
  </si>
  <si>
    <t>Allocation of net proceeds to Class D Preferred Units</t>
  </si>
  <si>
    <t>Class D Preferred Units Second Issuance</t>
  </si>
  <si>
    <t>Percent of dividend not paid in cash</t>
  </si>
  <si>
    <t>Warrant | Class D Preferred Units First Issuance</t>
  </si>
  <si>
    <t>Warrant | Class D Preferred Units Second Issuance</t>
  </si>
  <si>
    <t>Premium Warrants | Class D Preferred Units First Issuance</t>
  </si>
  <si>
    <t>Premium Warrants | Class D Preferred Units Second Issuance</t>
  </si>
  <si>
    <t>Par Warrants | Class D Preferred Units First Issuance</t>
  </si>
  <si>
    <t>Par Warrants | Class D Preferred Units Second Issuance</t>
  </si>
  <si>
    <t>Subsequent Event | Class D Preferred Units</t>
  </si>
  <si>
    <t>Dividends paid-in-kind</t>
  </si>
  <si>
    <t>Equity - Equity-Based Incentive Compensation - Service Awards (Details) - USD ($)</t>
  </si>
  <si>
    <t>Apr. 01, 2017</t>
  </si>
  <si>
    <t>Equity-Based Incentive Compensation</t>
  </si>
  <si>
    <t>Cancellation of Common Units for Tax Withholding</t>
  </si>
  <si>
    <t>Common units canceled during period (in units)</t>
  </si>
  <si>
    <t>Value of common units canceled during period</t>
  </si>
  <si>
    <t>Deferred Compensation Arrangements</t>
  </si>
  <si>
    <t>Accrued bonuses</t>
  </si>
  <si>
    <t>Restricted units</t>
  </si>
  <si>
    <t>Distributions on restricted units during the vesting period</t>
  </si>
  <si>
    <t>Weighted-average grant date fair value</t>
  </si>
  <si>
    <t>Expense recorded</t>
  </si>
  <si>
    <t>Service Award Activity</t>
  </si>
  <si>
    <t>Unvested restricted units at the beginning of the period (in units)</t>
  </si>
  <si>
    <t>Units granted (in units)</t>
  </si>
  <si>
    <t>Units vested and issued (in units)</t>
  </si>
  <si>
    <t>Units forfeited (in units)</t>
  </si>
  <si>
    <t>Unvested restricted units at the end of the period (in units)</t>
  </si>
  <si>
    <t>Deferred compensation arrangement with individual, fair value of units issued</t>
  </si>
  <si>
    <t>Expected Future Expense</t>
  </si>
  <si>
    <t>Service awards | 2021</t>
  </si>
  <si>
    <t>Service awards | 2022</t>
  </si>
  <si>
    <t>Deferred Compensation, Share-based Payments | Deferred Bonus</t>
  </si>
  <si>
    <t>Deferred compensation units granted (in units)</t>
  </si>
  <si>
    <t>Equity - Equity-Based Incentive Compensation - Performance Awards (Details) - Performance awards - USD ($) $ in Millions</t>
  </si>
  <si>
    <t>Performance Award Activity</t>
  </si>
  <si>
    <t>Units canceled</t>
  </si>
  <si>
    <t>Vesting on July 1, 2018</t>
  </si>
  <si>
    <t>General and Administrative Expense</t>
  </si>
  <si>
    <t>Equity - Equity-Based Compensation - LTIP (Details) shares in Millions</t>
  </si>
  <si>
    <t>Mar. 31, 2020shares</t>
  </si>
  <si>
    <t>LTIP</t>
  </si>
  <si>
    <t>Percentage of outstanding stock maximum</t>
  </si>
  <si>
    <t>Incremental percentage of outstanding stock, maximum</t>
  </si>
  <si>
    <t>Number of units available for grant</t>
  </si>
  <si>
    <t>Fair Value of Financial Instruments - Fair Value of Commodity Derivative Assets and Liabilities (Details) - USD ($) $ in Thousands</t>
  </si>
  <si>
    <t>Derivative assets (liabilities)</t>
  </si>
  <si>
    <t>Net commodity derivative asset</t>
  </si>
  <si>
    <t>Commodity contracts</t>
  </si>
  <si>
    <t>Assets:</t>
  </si>
  <si>
    <t>Derivative assets</t>
  </si>
  <si>
    <t>Netting of counterparty contracts, assets</t>
  </si>
  <si>
    <t>Net cash collateral (held) provided</t>
  </si>
  <si>
    <t>Commodity derivatives</t>
  </si>
  <si>
    <t>Liabilities:</t>
  </si>
  <si>
    <t>Netting of counterparty contracts, liabilities</t>
  </si>
  <si>
    <t>Commodity contracts | Prepaid expenses and other 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ash collateral provided (held)</t>
  </si>
  <si>
    <t>Net commodity derivative (liability) asset</t>
  </si>
  <si>
    <t>Crude oil fixed-price</t>
  </si>
  <si>
    <t>Crude oil fixed-price | Short</t>
  </si>
  <si>
    <t>Net Long (Short) Notional Units (in barrels) | bbl</t>
  </si>
  <si>
    <t>Propane fixed-price</t>
  </si>
  <si>
    <t>Propane fixed-price | Long</t>
  </si>
  <si>
    <t>Refined products fixed-price</t>
  </si>
  <si>
    <t>Refined products fixed-price | Short</t>
  </si>
  <si>
    <t>Fair Value of Financial Instruments - Gains (Losses) From Commodity Derivatives (Details) - USD ($) $ in Thousands</t>
  </si>
  <si>
    <t>Fair Value of Financial Instruments - Interest Rate Risk (Details) - USD ($) $ in Thousands</t>
  </si>
  <si>
    <t>Interest Rate Risk</t>
  </si>
  <si>
    <t>Outstanding debt</t>
  </si>
  <si>
    <t>Fair Value of Financial Instruments - Fair Value of Fixed-Rate Notes (Details) $ in Thousands</t>
  </si>
  <si>
    <t>Fair Value of Fixed - Rate Notes</t>
  </si>
  <si>
    <t>Fair value of fixed - rate notes</t>
  </si>
  <si>
    <t>Segments (Details) - USD ($) $ in Thousands</t>
  </si>
  <si>
    <t>Segment information</t>
  </si>
  <si>
    <t>REVENUES</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Crude oil logistics | Non-Topic 606 Revenues</t>
  </si>
  <si>
    <t>Operating segment | Water solutions</t>
  </si>
  <si>
    <t>Operating segment | Water solutions | Non-Topic 606 Revenues</t>
  </si>
  <si>
    <t>Operating segment | Water solutions | Service fees</t>
  </si>
  <si>
    <t>Operating segment | Water solutions | Recovered crude oil</t>
  </si>
  <si>
    <t>Operating segment | Water solutions | Brackish non-potable water revenues</t>
  </si>
  <si>
    <t>Operating segment | Water solutions | Other revenues</t>
  </si>
  <si>
    <t>Operating segment | Liquids and refined products</t>
  </si>
  <si>
    <t>Operating segment | Liquids and refined products | Non-Topic 606 Revenues</t>
  </si>
  <si>
    <t>Operating segment | Liquids and refined products | Other revenues</t>
  </si>
  <si>
    <t>Operating segment | Liquids and refined products | Refined products sales</t>
  </si>
  <si>
    <t>Operating segment | Liquids and refined products | Propane sales</t>
  </si>
  <si>
    <t>Operating segment | Liquids and refined products | Butane sales</t>
  </si>
  <si>
    <t>Operating segment | Liquids and refined products | Other product sales</t>
  </si>
  <si>
    <t>Operating segment | Corporate and other</t>
  </si>
  <si>
    <t>Operating segment | Corporate and other | Non-Topic 606 Revenues</t>
  </si>
  <si>
    <t>Operating segment | Assets held for sale</t>
  </si>
  <si>
    <t>Corporate and other</t>
  </si>
  <si>
    <t>Elimination of intersegment sales | Crude oil logistics</t>
  </si>
  <si>
    <t>Elimination of intersegment sales | Liquids and refined products</t>
  </si>
  <si>
    <t>Non-US | Liquids and refined products</t>
  </si>
  <si>
    <t>Transactions with Affiliates - Related Party Transactions (Details) - USD ($) $ in Thousands</t>
  </si>
  <si>
    <t>WPX Energy</t>
  </si>
  <si>
    <t>Sales to related party</t>
  </si>
  <si>
    <t>Purchases from related party</t>
  </si>
  <si>
    <t>SemGroup</t>
  </si>
  <si>
    <t>Entities affiliated with management</t>
  </si>
  <si>
    <t>Equity method investees</t>
  </si>
  <si>
    <t>NGL Energy Holdings LLC</t>
  </si>
  <si>
    <t>Transactions with Affiliates - Other Related Party Transactions (Details) $ in Thousands</t>
  </si>
  <si>
    <t>Dec. 31, 2017USD ($)</t>
  </si>
  <si>
    <t>Aug. 14, 2018USD ($)</t>
  </si>
  <si>
    <t>Number of transactions</t>
  </si>
  <si>
    <t>Promissory note from Victory Propane</t>
  </si>
  <si>
    <t>Present value of note receivable from Victory Propane</t>
  </si>
  <si>
    <t>Payments to acquire productive assets</t>
  </si>
  <si>
    <t>Write-off of pipeline deficiency credits</t>
  </si>
  <si>
    <t>Remaining deficiency payments</t>
  </si>
  <si>
    <t>Loss on contract</t>
  </si>
  <si>
    <t>Victory Propane, LLC</t>
  </si>
  <si>
    <t>Cash paid</t>
  </si>
  <si>
    <t>Customer relationships | Victory Propane, LLC</t>
  </si>
  <si>
    <t>Property, plant and equipment | Victory Propane, LLC</t>
  </si>
  <si>
    <t>Prepaid expenses and other current assets | Victory Propane, LLC</t>
  </si>
  <si>
    <t>5.73%</t>
  </si>
  <si>
    <t>2.97%</t>
  </si>
  <si>
    <t>Equity method investees | Loan agreement</t>
  </si>
  <si>
    <t>Loan receivable from Victory Propane</t>
  </si>
  <si>
    <t>Operating segment | Aircraft Company | Corporate and other</t>
  </si>
  <si>
    <t>Operating segment | KAIR2014 LLC | Aircraft Company | Corporate and other</t>
  </si>
  <si>
    <t>Equity method investment, original cost</t>
  </si>
  <si>
    <t>Employee Benefit Plan (Details) - USD ($) $ in Millions</t>
  </si>
  <si>
    <t>Description of employee benefit plan</t>
  </si>
  <si>
    <t>For every dollar that employees contribute up to 1% of their eligible compensation (as defined in the plan), we contribute one dollar, plus 50 cents for every dollar employees contribute between 1% and 6% of their eligible compensation (as defined in the plan). Our matching contributions vest over two years. Effective January 1, 2020, for every dollar that employees contribute up to 4% of their eligible compensation (as defined in the plan), we contribute one dollar, plus 50 cents for every dollar employees contribute between 4% and 6% of their eligible compensation (as defined in the plan).</t>
  </si>
  <si>
    <t>Defined contribution plan expense</t>
  </si>
  <si>
    <t>Revenue from Contracts with Customers - Revenue Agreements (Details) - USD ($) $ in Thousands</t>
  </si>
  <si>
    <t>Revenue from Contracts with Customers - Performance Obligations (Details) $ in Thousands</t>
  </si>
  <si>
    <t>Revenue from Contracts with Customers - Performance Obligations [Abstract]</t>
  </si>
  <si>
    <t>Revenue expected to be recognized as of March 31, 2020</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2024-04-01</t>
  </si>
  <si>
    <t>Revenue, Remaining Performance Obligation, Expected Timing of Satisfaction, Start Date [Axis]: 2025-04-01</t>
  </si>
  <si>
    <t>Revenue from Contracts with Customers - Contract Assets and Liabilities (Details) - USD ($) $ in Thousands</t>
  </si>
  <si>
    <t>Contract with Customer, Asset and Liability [Abstract]</t>
  </si>
  <si>
    <t>Accounts receivable from contracts with customers</t>
  </si>
  <si>
    <t>Contract liabilities balance</t>
  </si>
  <si>
    <t>Payment received and deferred</t>
  </si>
  <si>
    <t>Payment recognized in revenue</t>
  </si>
  <si>
    <t>Leases - Lessee Impact of Adoption (Details) - USD ($) $ in Thousands</t>
  </si>
  <si>
    <t>Apr. 01, 2019</t>
  </si>
  <si>
    <t>Operating lease right-of-use asset</t>
  </si>
  <si>
    <t>Leases - Lessee Balance Sheet and Income Statement Information (Details) - USD ($) $ in Thousands</t>
  </si>
  <si>
    <t>Lessee Description</t>
  </si>
  <si>
    <t>Operating lease obligation-current</t>
  </si>
  <si>
    <t>Operating lease obligation-noncurrent</t>
  </si>
  <si>
    <t>Weighted-average remaining lease term</t>
  </si>
  <si>
    <t>6 years 8 months 26 days</t>
  </si>
  <si>
    <t>Weighted-average discount rate</t>
  </si>
  <si>
    <t>6.06%</t>
  </si>
  <si>
    <t>Minimum</t>
  </si>
  <si>
    <t>Lessee, operating lease renewal term</t>
  </si>
  <si>
    <t>Maximum</t>
  </si>
  <si>
    <t>Leases - Lease Expense (Details) - USD ($) $ in Thousands</t>
  </si>
  <si>
    <t>Lease, Cost [Abstract]</t>
  </si>
  <si>
    <t>Operating lease expense</t>
  </si>
  <si>
    <t>Variable lease expense</t>
  </si>
  <si>
    <t>Short-term lease expense</t>
  </si>
  <si>
    <t>Total lease expense</t>
  </si>
  <si>
    <t>Leases - Lessee Maturities of Operating Lease Obligations (Details) - USD ($) $ in Thousands</t>
  </si>
  <si>
    <t>Total lease payments</t>
  </si>
  <si>
    <t>Less imputed interest</t>
  </si>
  <si>
    <t>Total operating lease obligations</t>
  </si>
  <si>
    <t>Leases - Lessee Future Minimum Lease Payments (Details) $ in Thousands</t>
  </si>
  <si>
    <t>Leases - Lessee Supplemental Cash Flow and Non-Cash Information (Details) $ in Thousands</t>
  </si>
  <si>
    <t>Cash paid for amounts included in the measurement of operating lease obligations</t>
  </si>
  <si>
    <t>Operating lease right-of-use assets obtained in exchange for operating lease obligations</t>
  </si>
  <si>
    <t>Leases - Lessor Income Statement Information (Details) $ in Millions</t>
  </si>
  <si>
    <t>Lessor, Lease, Description [Line Items]</t>
  </si>
  <si>
    <t>Operating lease revenues</t>
  </si>
  <si>
    <t>Sublease revenue</t>
  </si>
  <si>
    <t>Lessor, operating lease renewal term</t>
  </si>
  <si>
    <t>Leases - Lessor Future Minimum Lease Payments Receivable (Details) $ in Thousands</t>
  </si>
  <si>
    <t>Other Matters - Third party Loan Receivable (Details) $ in Millions</t>
  </si>
  <si>
    <t>Receivables [Abstract]</t>
  </si>
  <si>
    <t>Other Matters - Sale of South Pecos Water Disposal Business (Details)</t>
  </si>
  <si>
    <t>Feb. 28, 2019USD ($)</t>
  </si>
  <si>
    <t>Income Statement, Balance Sheet and Additional Disclosures by Disposal Groups, Including Discontinued Operations</t>
  </si>
  <si>
    <t>Gain on disposal or impairment of assets, net</t>
  </si>
  <si>
    <t>Water Solutions South Pecos Business</t>
  </si>
  <si>
    <t>Number of saltwater wells sold</t>
  </si>
  <si>
    <t>Proceeds received from sale of permits</t>
  </si>
  <si>
    <t>Other Matters - Sale of Bakken Saltwater Disposal Business (Details) - USD ($)</t>
  </si>
  <si>
    <t>Nov. 30, 2018</t>
  </si>
  <si>
    <t>Water Solutions Bakken Business</t>
  </si>
  <si>
    <t>Other Matters - Sale of E Energy Adams, LLC (Details) - USD ($) $ in Millions</t>
  </si>
  <si>
    <t>May 03, 2018</t>
  </si>
  <si>
    <t>Refined products and renewables | Ethanol Production Facility | Operating segment</t>
  </si>
  <si>
    <t>20.00%</t>
  </si>
  <si>
    <t>Proceeds from sale of interest in equity method investee</t>
  </si>
  <si>
    <t>Gain on sale of interest in equity method investee</t>
  </si>
  <si>
    <t>Other Matters - Sawtooth Joint Venture (Details) - USD ($) $ in Thousands</t>
  </si>
  <si>
    <t>Mar. 30, 2021</t>
  </si>
  <si>
    <t>Intangible asset additions</t>
  </si>
  <si>
    <t>Sawtooth | Sawtooth</t>
  </si>
  <si>
    <t>Noncontrolling interest, ownership interest percentage</t>
  </si>
  <si>
    <t>28.50%</t>
  </si>
  <si>
    <t>Parent, ownership interest percentage</t>
  </si>
  <si>
    <t>Subsequent Event | Sawtooth</t>
  </si>
  <si>
    <t>Additional proceeds to acquire remaining interest</t>
  </si>
  <si>
    <t>Other Matters - Sale of Interest in Glass Mountain Pipeline, LLC (Details) - USD ($) $ in Millions</t>
  </si>
  <si>
    <t>Glass Mountain Pipeline, LLC</t>
  </si>
  <si>
    <t>Glass Mountain Pipeline, LLC | Operating segment | Crude oil logistics</t>
  </si>
  <si>
    <t>Assets and Liabilities Held for Sale and Discontinued Operations (Details) gal in Millions</t>
  </si>
  <si>
    <t>Mar. 30, 2020USD ($)</t>
  </si>
  <si>
    <t>Jan. 03, 2020USD ($)</t>
  </si>
  <si>
    <t>Mar. 31, 2020USD ($)gal</t>
  </si>
  <si>
    <t>Dec. 31, 2021USD ($)</t>
  </si>
  <si>
    <t>Gain (loss) on disposal of discontinued operations, net of tax</t>
  </si>
  <si>
    <t>Discontinued operations income attributable to redeemable noncontrolling interests</t>
  </si>
  <si>
    <t>Amount paid to Trajectory for finished gasoline purchases</t>
  </si>
  <si>
    <t>Amount received from Trajectory for finished gasoline sales</t>
  </si>
  <si>
    <t>Amount received from DCC and Superior for propane sales</t>
  </si>
  <si>
    <t>Disposal Group, Including Discontinued Operation, Balance Sheet Disclosures [Abstract]</t>
  </si>
  <si>
    <t>Accounts receivable-trade, net</t>
  </si>
  <si>
    <t>Total current assets held for sale</t>
  </si>
  <si>
    <t>Property, plant and equipment, net</t>
  </si>
  <si>
    <t>Intangible assets, net</t>
  </si>
  <si>
    <t>Total noncurrent assets held for sale</t>
  </si>
  <si>
    <t>Total assets held for sale</t>
  </si>
  <si>
    <t>Total current liabilities held for sale</t>
  </si>
  <si>
    <t>Total noncurrent liabilities held for sale</t>
  </si>
  <si>
    <t>Total liabilities held for sale</t>
  </si>
  <si>
    <t>Disposal Group, Including Discontinued Operation, Income Statement Disclosures [Abstract]</t>
  </si>
  <si>
    <t>Operating (loss) income from discontinued operations</t>
  </si>
  <si>
    <t>Other income, net</t>
  </si>
  <si>
    <t>(Loss) income from discontinued operations before taxes (2)</t>
  </si>
  <si>
    <t>Income tax expense</t>
  </si>
  <si>
    <t>Sale commitments (in gallons) | gal</t>
  </si>
  <si>
    <t>Sale commitments</t>
  </si>
  <si>
    <t>Mid-Con | Refined products and renewables</t>
  </si>
  <si>
    <t>Payments made to sell business</t>
  </si>
  <si>
    <t>Gas Blending | Refined products and renewables</t>
  </si>
  <si>
    <t>Initial payment made to sell business</t>
  </si>
  <si>
    <t>TransMontaigne Product Services, LLC</t>
  </si>
  <si>
    <t>Subsequent Event | Gas Blending | Refined products and renewables</t>
  </si>
  <si>
    <t>Subsequent payments made to sell business</t>
  </si>
  <si>
    <t>Number of subsequent payments made to sell business</t>
  </si>
  <si>
    <t>Quarterly Financial Data (Unaudited) (Details) - USD ($) $ / shares in Units, $ in Thousands</t>
  </si>
  <si>
    <t>Total cost of sales</t>
  </si>
  <si>
    <t>Income (loss) from continuing operations</t>
  </si>
  <si>
    <t>Net income (loss)</t>
  </si>
  <si>
    <t>Net income (loss) attributable to NGL Energy Partners LP</t>
  </si>
  <si>
    <t>Subsequent Events (Details) - USD ($) $ in Thousands</t>
  </si>
  <si>
    <t>Jun. 30, 2020</t>
  </si>
  <si>
    <t>7.50% Senior Notes due 2023 | Repurchases</t>
  </si>
  <si>
    <t>7.50% Senior Notes due 2023 | Repurchases | Subsequent Event</t>
  </si>
  <si>
    <t>Early repayment of subordinated debt, including accrued interest</t>
  </si>
  <si>
    <t>Accrued interest from early repayment of subordinated debt</t>
  </si>
  <si>
    <t>6.125% Senior Notes due 2025 | Repurchases</t>
  </si>
  <si>
    <t>6.125% Senior Notes due 2025 | Repurchases | Subsequent Event</t>
  </si>
  <si>
    <t>7.50% Senior Notes due 2026 | Repurchases | Subsequent Event</t>
  </si>
  <si>
    <t>Consolidating Guarantor and Non-Guarantor Financial Information - Balance Sheets (Details) - USD ($) $ in Thousands</t>
  </si>
  <si>
    <t>PROPERTY, PLANT AND EQUIPMENT, net of accumulated depreciation</t>
  </si>
  <si>
    <t>Partners' equity</t>
  </si>
  <si>
    <t>Reportable Entity</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Class D Preferred Units | Reportable Entity | NGL Energy Partners LP (Parent)</t>
  </si>
  <si>
    <t>Class A Convertible Preferred Units | Reportable Entity | NGL Energy Partners LP (Parent)</t>
  </si>
  <si>
    <t>Consolidating Guarantor and Non-Guarantor Financial Information - Statements of Operations (Details) - USD ($) $ in Thousands</t>
  </si>
  <si>
    <t>Consolidating Statement of Operations</t>
  </si>
  <si>
    <t>COST OF SALES</t>
  </si>
  <si>
    <t>Net loss attributable to redeemable noncontrolling interest</t>
  </si>
  <si>
    <t>EQUITY IN NET (LOSS) INCOME FROM CONTINUING OPERATIONS OF CONSOLIDATED SUBSIDIARIES</t>
  </si>
  <si>
    <t>Consolidating Guarantor and Non-Guarantor Financial Information - Statements of Comprehensive (Loss) Income (Details) - USD ($) $ in Thousands</t>
  </si>
  <si>
    <t>Consolidating Statement of Comprehensive Income</t>
  </si>
  <si>
    <t>Consolidating Guarantor and Non-Guarantor Financial Information - Statements of Cash Flows (Details) - USD ($) $ in Thousands</t>
  </si>
  <si>
    <t>Net cash (used in) provided by operating activities-continuing operations</t>
  </si>
  <si>
    <t>Net changes in advances with consolidated entities</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71"/>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3.91</v>
      </c>
    </row>
    <row r="27" spans="1:4">
      <c r="A27" s="4" t="s">
        <v>46</v>
      </c>
      <c r="D27" s="6" t="n">
        <v>1400000000</v>
      </c>
    </row>
    <row r="28" spans="1:4">
      <c r="A28" s="4" t="s">
        <v>47</v>
      </c>
      <c r="C28" s="7" t="n">
        <v>128771715</v>
      </c>
    </row>
    <row r="29" spans="1:4">
      <c r="A29" s="4" t="s">
        <v>48</v>
      </c>
      <c r="B29" s="4" t="s">
        <v>49</v>
      </c>
    </row>
    <row r="30" spans="1:4">
      <c r="A30" s="4" t="s">
        <v>50</v>
      </c>
      <c r="B30" s="4" t="s">
        <v>13</v>
      </c>
    </row>
    <row r="31" spans="1:4">
      <c r="A31" s="4" t="s">
        <v>51</v>
      </c>
      <c r="B31" s="4" t="s">
        <v>52</v>
      </c>
    </row>
    <row r="32" spans="1:4">
      <c r="A32" s="4" t="s">
        <v>53</v>
      </c>
      <c r="B32" s="4" t="s">
        <v>54</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6</v>
      </c>
    </row>
    <row r="43" spans="1:4">
      <c r="A43" s="4" t="s">
        <v>62</v>
      </c>
      <c r="B43" s="4" t="s">
        <v>63</v>
      </c>
    </row>
    <row r="44" spans="1:4">
      <c r="A44" s="4" t="s">
        <v>67</v>
      </c>
    </row>
    <row r="45" spans="1:4">
      <c r="A45" s="3" t="s">
        <v>5</v>
      </c>
    </row>
    <row r="46" spans="1:4">
      <c r="A46" s="4" t="s">
        <v>58</v>
      </c>
      <c r="B46" s="4" t="s">
        <v>65</v>
      </c>
    </row>
    <row r="47" spans="1:4">
      <c r="A47" s="4" t="s">
        <v>60</v>
      </c>
      <c r="B47" s="4" t="s">
        <v>68</v>
      </c>
    </row>
    <row r="48" spans="1:4">
      <c r="A48" s="4" t="s">
        <v>62</v>
      </c>
      <c r="B4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255</v>
      </c>
      <c r="B1" s="2" t="s">
        <v>616</v>
      </c>
      <c r="C1" s="2" t="s">
        <v>617</v>
      </c>
    </row>
    <row r="2" spans="1:3">
      <c r="A2" s="3" t="s">
        <v>1256</v>
      </c>
    </row>
    <row r="3" spans="1:3">
      <c r="A3" s="4" t="s">
        <v>1257</v>
      </c>
      <c r="B3" s="6" t="n">
        <v>69384</v>
      </c>
      <c r="C3" s="6" t="n">
        <v>6168</v>
      </c>
    </row>
    <row r="4" spans="1:3">
      <c r="A4" s="4" t="s">
        <v>1258</v>
      </c>
      <c r="B4" s="7" t="n">
        <v>-50474</v>
      </c>
      <c r="C4" s="7" t="n">
        <v>1532</v>
      </c>
    </row>
    <row r="5" spans="1:3">
      <c r="A5" s="4" t="s">
        <v>1259</v>
      </c>
      <c r="B5" s="7" t="n">
        <v>18910</v>
      </c>
      <c r="C5" s="7" t="n">
        <v>7700</v>
      </c>
    </row>
    <row r="6" spans="1:3">
      <c r="A6" s="4" t="s">
        <v>1260</v>
      </c>
    </row>
    <row r="7" spans="1:3">
      <c r="A7" s="3" t="s">
        <v>1256</v>
      </c>
    </row>
    <row r="8" spans="1:3">
      <c r="A8" s="4" t="s">
        <v>1257</v>
      </c>
      <c r="B8" s="6" t="n">
        <v>41721</v>
      </c>
      <c r="C8" s="6" t="n">
        <v>979</v>
      </c>
    </row>
    <row r="9" spans="1:3">
      <c r="A9" s="4" t="s">
        <v>1261</v>
      </c>
    </row>
    <row r="10" spans="1:3">
      <c r="A10" s="3" t="s">
        <v>1256</v>
      </c>
    </row>
    <row r="11" spans="1:3">
      <c r="A11" s="4" t="s">
        <v>1262</v>
      </c>
      <c r="B11" s="7" t="n">
        <v>2252</v>
      </c>
      <c r="C11" s="7" t="n">
        <v>1961</v>
      </c>
    </row>
    <row r="12" spans="1:3">
      <c r="A12" s="4" t="s">
        <v>1263</v>
      </c>
    </row>
    <row r="13" spans="1:3">
      <c r="A13" s="3" t="s">
        <v>1256</v>
      </c>
    </row>
    <row r="14" spans="1:3">
      <c r="A14" s="4" t="s">
        <v>1257</v>
      </c>
      <c r="B14" s="6" t="n">
        <v>-738</v>
      </c>
      <c r="C14" s="6" t="n">
        <v>608</v>
      </c>
    </row>
    <row r="15" spans="1:3">
      <c r="A15" s="4" t="s">
        <v>1264</v>
      </c>
    </row>
    <row r="16" spans="1:3">
      <c r="A16" s="3" t="s">
        <v>1256</v>
      </c>
    </row>
    <row r="17" spans="1:3">
      <c r="A17" s="4" t="s">
        <v>1262</v>
      </c>
      <c r="B17" s="7" t="n">
        <v>415</v>
      </c>
      <c r="C17" s="7" t="n">
        <v>198</v>
      </c>
    </row>
    <row r="18" spans="1:3">
      <c r="A18" s="4" t="s">
        <v>1265</v>
      </c>
    </row>
    <row r="19" spans="1:3">
      <c r="A19" s="3" t="s">
        <v>1256</v>
      </c>
    </row>
    <row r="20" spans="1:3">
      <c r="A20" s="4" t="s">
        <v>1257</v>
      </c>
      <c r="B20" s="6" t="n">
        <v>27401</v>
      </c>
      <c r="C20" s="6" t="n">
        <v>376</v>
      </c>
    </row>
    <row r="21" spans="1:3">
      <c r="A21" s="4" t="s">
        <v>1266</v>
      </c>
    </row>
    <row r="22" spans="1:3">
      <c r="A22" s="3" t="s">
        <v>1256</v>
      </c>
    </row>
    <row r="23" spans="1:3">
      <c r="A23" s="4" t="s">
        <v>1262</v>
      </c>
      <c r="B23" s="7" t="n">
        <v>26</v>
      </c>
      <c r="C23" s="7" t="n">
        <v>177</v>
      </c>
    </row>
    <row r="24" spans="1:3">
      <c r="A24" s="4" t="s">
        <v>142</v>
      </c>
    </row>
    <row r="25" spans="1:3">
      <c r="A25" s="3" t="s">
        <v>1256</v>
      </c>
    </row>
    <row r="26" spans="1:3">
      <c r="A26" s="4" t="s">
        <v>1257</v>
      </c>
      <c r="B26" s="6" t="n">
        <v>1000</v>
      </c>
      <c r="C26" s="6" t="n">
        <v>42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70</v>
      </c>
      <c r="D2" s="2" t="s">
        <v>137</v>
      </c>
    </row>
    <row r="3" spans="1:4">
      <c r="A3" s="3" t="s">
        <v>317</v>
      </c>
    </row>
    <row r="4" spans="1:4">
      <c r="A4" s="4" t="s">
        <v>235</v>
      </c>
      <c r="B4" s="6" t="n">
        <v>85941</v>
      </c>
      <c r="C4" s="6" t="n">
        <v>10817</v>
      </c>
      <c r="D4" s="6" t="n">
        <v>-412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70</v>
      </c>
    </row>
    <row r="2" spans="1:3">
      <c r="A2" s="3" t="s">
        <v>1269</v>
      </c>
    </row>
    <row r="3" spans="1:3">
      <c r="A3" s="4" t="s">
        <v>894</v>
      </c>
      <c r="B3" s="6" t="n">
        <v>3169326</v>
      </c>
      <c r="C3" s="6" t="n">
        <v>2172789</v>
      </c>
    </row>
    <row r="4" spans="1:3">
      <c r="A4" s="4" t="s">
        <v>901</v>
      </c>
    </row>
    <row r="5" spans="1:3">
      <c r="A5" s="3" t="s">
        <v>1269</v>
      </c>
    </row>
    <row r="6" spans="1:3">
      <c r="A6" s="4" t="s">
        <v>1270</v>
      </c>
      <c r="B6" s="6" t="n">
        <v>1500000</v>
      </c>
    </row>
    <row r="7" spans="1:3">
      <c r="A7" s="4" t="s">
        <v>926</v>
      </c>
      <c r="B7" s="4" t="s">
        <v>927</v>
      </c>
    </row>
    <row r="8" spans="1:3">
      <c r="A8" s="4" t="s">
        <v>894</v>
      </c>
    </row>
    <row r="9" spans="1:3">
      <c r="A9" s="3" t="s">
        <v>1269</v>
      </c>
    </row>
    <row r="10" spans="1:3">
      <c r="A10" s="4" t="s">
        <v>926</v>
      </c>
      <c r="B10" s="4" t="s">
        <v>954</v>
      </c>
    </row>
    <row r="11" spans="1:3">
      <c r="A11" s="4" t="s">
        <v>894</v>
      </c>
      <c r="B11" s="6" t="n">
        <v>25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559</v>
      </c>
    </row>
    <row r="2" spans="1:2">
      <c r="A2" s="4" t="s">
        <v>889</v>
      </c>
    </row>
    <row r="3" spans="1:2">
      <c r="A3" s="3" t="s">
        <v>1272</v>
      </c>
    </row>
    <row r="4" spans="1:2">
      <c r="A4" s="4" t="s">
        <v>1273</v>
      </c>
      <c r="B4" s="6" t="n">
        <v>212373</v>
      </c>
    </row>
    <row r="5" spans="1:2">
      <c r="A5" s="4" t="s">
        <v>891</v>
      </c>
    </row>
    <row r="6" spans="1:2">
      <c r="A6" s="3" t="s">
        <v>1272</v>
      </c>
    </row>
    <row r="7" spans="1:2">
      <c r="A7" s="4" t="s">
        <v>1273</v>
      </c>
      <c r="B7" s="7" t="n">
        <v>122490</v>
      </c>
    </row>
    <row r="8" spans="1:2">
      <c r="A8" s="4" t="s">
        <v>893</v>
      </c>
    </row>
    <row r="9" spans="1:2">
      <c r="A9" s="3" t="s">
        <v>1272</v>
      </c>
    </row>
    <row r="10" spans="1:2">
      <c r="A10" s="4" t="s">
        <v>1273</v>
      </c>
      <c r="B10" s="6" t="n">
        <v>1566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174</v>
      </c>
      <c r="J1" s="2" t="s">
        <v>1</v>
      </c>
    </row>
    <row r="2" spans="1:12">
      <c r="B2" s="2" t="s">
        <v>2</v>
      </c>
      <c r="C2" s="2" t="s">
        <v>175</v>
      </c>
      <c r="D2" s="2" t="s">
        <v>4</v>
      </c>
      <c r="E2" s="2" t="s">
        <v>176</v>
      </c>
      <c r="F2" s="2" t="s">
        <v>70</v>
      </c>
      <c r="G2" s="2" t="s">
        <v>177</v>
      </c>
      <c r="H2" s="2" t="s">
        <v>178</v>
      </c>
      <c r="I2" s="2" t="s">
        <v>179</v>
      </c>
      <c r="J2" s="2" t="s">
        <v>2</v>
      </c>
      <c r="K2" s="2" t="s">
        <v>70</v>
      </c>
      <c r="L2" s="2" t="s">
        <v>137</v>
      </c>
    </row>
    <row r="3" spans="1:12">
      <c r="A3" s="3" t="s">
        <v>1275</v>
      </c>
    </row>
    <row r="4" spans="1:12">
      <c r="A4" s="4" t="s">
        <v>1276</v>
      </c>
      <c r="B4" s="6" t="n">
        <v>1681244</v>
      </c>
      <c r="C4" s="6" t="n">
        <v>2226529</v>
      </c>
      <c r="D4" s="6" t="n">
        <v>1804336</v>
      </c>
      <c r="E4" s="6" t="n">
        <v>1871891</v>
      </c>
      <c r="F4" s="6" t="n">
        <v>2123154</v>
      </c>
      <c r="G4" s="6" t="n">
        <v>2295369</v>
      </c>
      <c r="H4" s="6" t="n">
        <v>2215682</v>
      </c>
      <c r="I4" s="6" t="n">
        <v>2054952</v>
      </c>
      <c r="J4" s="6" t="n">
        <v>7584000</v>
      </c>
      <c r="K4" s="6" t="n">
        <v>8689157</v>
      </c>
      <c r="L4" s="6" t="n">
        <v>6953947</v>
      </c>
    </row>
    <row r="5" spans="1:12">
      <c r="A5" s="4" t="s">
        <v>231</v>
      </c>
      <c r="J5" s="7" t="n">
        <v>276848</v>
      </c>
      <c r="K5" s="7" t="n">
        <v>221674</v>
      </c>
      <c r="L5" s="7" t="n">
        <v>219983</v>
      </c>
    </row>
    <row r="6" spans="1:12">
      <c r="A6" s="4" t="s">
        <v>152</v>
      </c>
      <c r="J6" s="7" t="n">
        <v>-3332</v>
      </c>
      <c r="K6" s="7" t="n">
        <v>126728</v>
      </c>
      <c r="L6" s="7" t="n">
        <v>187335</v>
      </c>
    </row>
    <row r="7" spans="1:12">
      <c r="A7" s="4" t="s">
        <v>1277</v>
      </c>
      <c r="J7" s="7" t="n">
        <v>2133415</v>
      </c>
      <c r="K7" s="7" t="n">
        <v>670212</v>
      </c>
      <c r="L7" s="7" t="n">
        <v>165518</v>
      </c>
    </row>
    <row r="8" spans="1:12">
      <c r="A8" s="4" t="s">
        <v>1278</v>
      </c>
      <c r="B8" s="7" t="n">
        <v>5638330</v>
      </c>
      <c r="F8" s="7" t="n">
        <v>3740285</v>
      </c>
      <c r="J8" s="7" t="n">
        <v>5638330</v>
      </c>
      <c r="K8" s="7" t="n">
        <v>3740285</v>
      </c>
    </row>
    <row r="9" spans="1:12">
      <c r="A9" s="4" t="s">
        <v>86</v>
      </c>
      <c r="B9" s="7" t="n">
        <v>6498736</v>
      </c>
      <c r="F9" s="7" t="n">
        <v>5902493</v>
      </c>
      <c r="J9" s="7" t="n">
        <v>6498736</v>
      </c>
      <c r="K9" s="7" t="n">
        <v>5902493</v>
      </c>
    </row>
    <row r="10" spans="1:12">
      <c r="A10" s="4" t="s">
        <v>1279</v>
      </c>
    </row>
    <row r="11" spans="1:12">
      <c r="A11" s="3" t="s">
        <v>1275</v>
      </c>
    </row>
    <row r="12" spans="1:12">
      <c r="A12" s="4" t="s">
        <v>1276</v>
      </c>
      <c r="J12" s="7" t="n">
        <v>2549767</v>
      </c>
      <c r="K12" s="7" t="n">
        <v>3136635</v>
      </c>
      <c r="L12" s="7" t="n">
        <v>2260075</v>
      </c>
    </row>
    <row r="13" spans="1:12">
      <c r="A13" s="4" t="s">
        <v>231</v>
      </c>
      <c r="J13" s="7" t="n">
        <v>70759</v>
      </c>
      <c r="K13" s="7" t="n">
        <v>74245</v>
      </c>
      <c r="L13" s="7" t="n">
        <v>80725</v>
      </c>
    </row>
    <row r="14" spans="1:12">
      <c r="A14" s="4" t="s">
        <v>152</v>
      </c>
      <c r="J14" s="7" t="n">
        <v>117768</v>
      </c>
      <c r="K14" s="7" t="n">
        <v>-7379</v>
      </c>
      <c r="L14" s="7" t="n">
        <v>122904</v>
      </c>
    </row>
    <row r="15" spans="1:12">
      <c r="A15" s="4" t="s">
        <v>1277</v>
      </c>
      <c r="J15" s="7" t="n">
        <v>28828</v>
      </c>
      <c r="K15" s="7" t="n">
        <v>28039</v>
      </c>
      <c r="L15" s="7" t="n">
        <v>36762</v>
      </c>
    </row>
    <row r="16" spans="1:12">
      <c r="A16" s="4" t="s">
        <v>1278</v>
      </c>
      <c r="B16" s="7" t="n">
        <v>1567503</v>
      </c>
      <c r="F16" s="7" t="n">
        <v>1584636</v>
      </c>
      <c r="J16" s="7" t="n">
        <v>1567503</v>
      </c>
      <c r="K16" s="7" t="n">
        <v>1584636</v>
      </c>
    </row>
    <row r="17" spans="1:12">
      <c r="A17" s="4" t="s">
        <v>86</v>
      </c>
      <c r="B17" s="7" t="n">
        <v>1886211</v>
      </c>
      <c r="F17" s="7" t="n">
        <v>2237612</v>
      </c>
      <c r="J17" s="7" t="n">
        <v>1886211</v>
      </c>
      <c r="K17" s="7" t="n">
        <v>2237612</v>
      </c>
    </row>
    <row r="18" spans="1:12">
      <c r="A18" s="4" t="s">
        <v>1280</v>
      </c>
    </row>
    <row r="19" spans="1:12">
      <c r="A19" s="3" t="s">
        <v>1275</v>
      </c>
    </row>
    <row r="20" spans="1:12">
      <c r="A20" s="4" t="s">
        <v>1276</v>
      </c>
      <c r="J20" s="7" t="n">
        <v>2383812</v>
      </c>
      <c r="K20" s="7" t="n">
        <v>3011355</v>
      </c>
      <c r="L20" s="7" t="n">
        <v>2151203</v>
      </c>
    </row>
    <row r="21" spans="1:12">
      <c r="A21" s="4" t="s">
        <v>1281</v>
      </c>
    </row>
    <row r="22" spans="1:12">
      <c r="A22" s="3" t="s">
        <v>1275</v>
      </c>
    </row>
    <row r="23" spans="1:12">
      <c r="A23" s="4" t="s">
        <v>1276</v>
      </c>
      <c r="J23" s="7" t="n">
        <v>170138</v>
      </c>
      <c r="K23" s="7" t="n">
        <v>148738</v>
      </c>
      <c r="L23" s="7" t="n">
        <v>122786</v>
      </c>
    </row>
    <row r="24" spans="1:12">
      <c r="A24" s="4" t="s">
        <v>1282</v>
      </c>
    </row>
    <row r="25" spans="1:12">
      <c r="A25" s="3" t="s">
        <v>1275</v>
      </c>
    </row>
    <row r="26" spans="1:12">
      <c r="A26" s="4" t="s">
        <v>1276</v>
      </c>
      <c r="J26" s="7" t="n">
        <v>13991</v>
      </c>
      <c r="K26" s="7" t="n">
        <v>12598</v>
      </c>
      <c r="L26" s="7" t="n">
        <v>0</v>
      </c>
    </row>
    <row r="27" spans="1:12">
      <c r="A27" s="4" t="s">
        <v>1283</v>
      </c>
    </row>
    <row r="28" spans="1:12">
      <c r="A28" s="3" t="s">
        <v>1275</v>
      </c>
    </row>
    <row r="29" spans="1:12">
      <c r="A29" s="4" t="s">
        <v>1276</v>
      </c>
      <c r="J29" s="7" t="n">
        <v>422059</v>
      </c>
      <c r="K29" s="7" t="n">
        <v>301686</v>
      </c>
      <c r="L29" s="7" t="n">
        <v>229139</v>
      </c>
    </row>
    <row r="30" spans="1:12">
      <c r="A30" s="4" t="s">
        <v>231</v>
      </c>
      <c r="J30" s="7" t="n">
        <v>163874</v>
      </c>
      <c r="K30" s="7" t="n">
        <v>108162</v>
      </c>
      <c r="L30" s="7" t="n">
        <v>98623</v>
      </c>
    </row>
    <row r="31" spans="1:12">
      <c r="A31" s="4" t="s">
        <v>152</v>
      </c>
      <c r="J31" s="7" t="n">
        <v>-173064</v>
      </c>
      <c r="K31" s="7" t="n">
        <v>210525</v>
      </c>
      <c r="L31" s="7" t="n">
        <v>-24231</v>
      </c>
    </row>
    <row r="32" spans="1:12">
      <c r="A32" s="4" t="s">
        <v>1277</v>
      </c>
      <c r="J32" s="7" t="n">
        <v>2076866</v>
      </c>
      <c r="K32" s="7" t="n">
        <v>567637</v>
      </c>
      <c r="L32" s="7" t="n">
        <v>102261</v>
      </c>
    </row>
    <row r="33" spans="1:12">
      <c r="A33" s="4" t="s">
        <v>1278</v>
      </c>
      <c r="B33" s="7" t="n">
        <v>3382727</v>
      </c>
      <c r="F33" s="7" t="n">
        <v>1600836</v>
      </c>
      <c r="J33" s="7" t="n">
        <v>3382727</v>
      </c>
      <c r="K33" s="7" t="n">
        <v>1600836</v>
      </c>
    </row>
    <row r="34" spans="1:12">
      <c r="A34" s="4" t="s">
        <v>86</v>
      </c>
      <c r="B34" s="7" t="n">
        <v>3539328</v>
      </c>
      <c r="F34" s="7" t="n">
        <v>1668292</v>
      </c>
      <c r="J34" s="7" t="n">
        <v>3539328</v>
      </c>
      <c r="K34" s="7" t="n">
        <v>1668292</v>
      </c>
    </row>
    <row r="35" spans="1:12">
      <c r="A35" s="4" t="s">
        <v>1284</v>
      </c>
    </row>
    <row r="36" spans="1:12">
      <c r="A36" s="3" t="s">
        <v>1275</v>
      </c>
    </row>
    <row r="37" spans="1:12">
      <c r="A37" s="4" t="s">
        <v>1276</v>
      </c>
      <c r="J37" s="7" t="n">
        <v>0</v>
      </c>
      <c r="K37" s="7" t="n">
        <v>42</v>
      </c>
      <c r="L37" s="7" t="n">
        <v>0</v>
      </c>
    </row>
    <row r="38" spans="1:12">
      <c r="A38" s="4" t="s">
        <v>1285</v>
      </c>
    </row>
    <row r="39" spans="1:12">
      <c r="A39" s="3" t="s">
        <v>1275</v>
      </c>
    </row>
    <row r="40" spans="1:12">
      <c r="A40" s="4" t="s">
        <v>1276</v>
      </c>
      <c r="J40" s="7" t="n">
        <v>330877</v>
      </c>
      <c r="K40" s="7" t="n">
        <v>217545</v>
      </c>
      <c r="L40" s="7" t="n">
        <v>149114</v>
      </c>
    </row>
    <row r="41" spans="1:12">
      <c r="A41" s="4" t="s">
        <v>1286</v>
      </c>
    </row>
    <row r="42" spans="1:12">
      <c r="A42" s="3" t="s">
        <v>1275</v>
      </c>
    </row>
    <row r="43" spans="1:12">
      <c r="A43" s="4" t="s">
        <v>1276</v>
      </c>
      <c r="J43" s="7" t="n">
        <v>59445</v>
      </c>
      <c r="K43" s="7" t="n">
        <v>72678</v>
      </c>
      <c r="L43" s="7" t="n">
        <v>58948</v>
      </c>
    </row>
    <row r="44" spans="1:12">
      <c r="A44" s="4" t="s">
        <v>1287</v>
      </c>
    </row>
    <row r="45" spans="1:12">
      <c r="A45" s="3" t="s">
        <v>1275</v>
      </c>
    </row>
    <row r="46" spans="1:12">
      <c r="A46" s="4" t="s">
        <v>1276</v>
      </c>
      <c r="J46" s="7" t="n">
        <v>11676</v>
      </c>
      <c r="K46" s="7" t="n">
        <v>2404</v>
      </c>
      <c r="L46" s="7" t="n">
        <v>0</v>
      </c>
    </row>
    <row r="47" spans="1:12">
      <c r="A47" s="4" t="s">
        <v>1288</v>
      </c>
    </row>
    <row r="48" spans="1:12">
      <c r="A48" s="3" t="s">
        <v>1275</v>
      </c>
    </row>
    <row r="49" spans="1:12">
      <c r="A49" s="4" t="s">
        <v>1276</v>
      </c>
      <c r="J49" s="7" t="n">
        <v>20061</v>
      </c>
      <c r="K49" s="7" t="n">
        <v>9017</v>
      </c>
      <c r="L49" s="7" t="n">
        <v>21077</v>
      </c>
    </row>
    <row r="50" spans="1:12">
      <c r="A50" s="4" t="s">
        <v>1289</v>
      </c>
    </row>
    <row r="51" spans="1:12">
      <c r="A51" s="3" t="s">
        <v>1275</v>
      </c>
    </row>
    <row r="52" spans="1:12">
      <c r="A52" s="4" t="s">
        <v>1276</v>
      </c>
      <c r="J52" s="7" t="n">
        <v>4611136</v>
      </c>
      <c r="K52" s="7" t="n">
        <v>5249474</v>
      </c>
      <c r="L52" s="7" t="n">
        <v>4463559</v>
      </c>
    </row>
    <row r="53" spans="1:12">
      <c r="A53" s="4" t="s">
        <v>231</v>
      </c>
      <c r="J53" s="7" t="n">
        <v>28279</v>
      </c>
      <c r="K53" s="7" t="n">
        <v>27034</v>
      </c>
      <c r="L53" s="7" t="n">
        <v>26237</v>
      </c>
    </row>
    <row r="54" spans="1:12">
      <c r="A54" s="4" t="s">
        <v>152</v>
      </c>
      <c r="J54" s="7" t="n">
        <v>142411</v>
      </c>
      <c r="K54" s="7" t="n">
        <v>9288</v>
      </c>
      <c r="L54" s="7" t="n">
        <v>168136</v>
      </c>
    </row>
    <row r="55" spans="1:12">
      <c r="A55" s="4" t="s">
        <v>1277</v>
      </c>
      <c r="J55" s="7" t="n">
        <v>19753</v>
      </c>
      <c r="K55" s="7" t="n">
        <v>72717</v>
      </c>
      <c r="L55" s="7" t="n">
        <v>25023</v>
      </c>
    </row>
    <row r="56" spans="1:12">
      <c r="A56" s="4" t="s">
        <v>1278</v>
      </c>
      <c r="B56" s="7" t="n">
        <v>654530</v>
      </c>
      <c r="F56" s="7" t="n">
        <v>528244</v>
      </c>
      <c r="J56" s="7" t="n">
        <v>654530</v>
      </c>
      <c r="K56" s="7" t="n">
        <v>528244</v>
      </c>
    </row>
    <row r="57" spans="1:12">
      <c r="A57" s="4" t="s">
        <v>86</v>
      </c>
      <c r="B57" s="7" t="n">
        <v>972684</v>
      </c>
      <c r="F57" s="7" t="n">
        <v>1104034</v>
      </c>
      <c r="J57" s="7" t="n">
        <v>972684</v>
      </c>
      <c r="K57" s="7" t="n">
        <v>1104034</v>
      </c>
    </row>
    <row r="58" spans="1:12">
      <c r="A58" s="4" t="s">
        <v>1290</v>
      </c>
    </row>
    <row r="59" spans="1:12">
      <c r="A59" s="3" t="s">
        <v>1275</v>
      </c>
    </row>
    <row r="60" spans="1:12">
      <c r="A60" s="4" t="s">
        <v>1276</v>
      </c>
      <c r="J60" s="7" t="n">
        <v>289713</v>
      </c>
      <c r="K60" s="7" t="n">
        <v>320798</v>
      </c>
      <c r="L60" s="7" t="n">
        <v>0</v>
      </c>
    </row>
    <row r="61" spans="1:12">
      <c r="A61" s="4" t="s">
        <v>1291</v>
      </c>
    </row>
    <row r="62" spans="1:12">
      <c r="A62" s="3" t="s">
        <v>1275</v>
      </c>
    </row>
    <row r="63" spans="1:12">
      <c r="A63" s="4" t="s">
        <v>1276</v>
      </c>
      <c r="J63" s="7" t="n">
        <v>37938</v>
      </c>
      <c r="K63" s="7" t="n">
        <v>26655</v>
      </c>
      <c r="L63" s="7" t="n">
        <v>22461</v>
      </c>
    </row>
    <row r="64" spans="1:12">
      <c r="A64" s="4" t="s">
        <v>1292</v>
      </c>
    </row>
    <row r="65" spans="1:12">
      <c r="A65" s="3" t="s">
        <v>1275</v>
      </c>
    </row>
    <row r="66" spans="1:12">
      <c r="A66" s="4" t="s">
        <v>1276</v>
      </c>
      <c r="J66" s="7" t="n">
        <v>2399642</v>
      </c>
      <c r="K66" s="7" t="n">
        <v>2535243</v>
      </c>
      <c r="L66" s="7" t="n">
        <v>1874260</v>
      </c>
    </row>
    <row r="67" spans="1:12">
      <c r="A67" s="4" t="s">
        <v>1293</v>
      </c>
    </row>
    <row r="68" spans="1:12">
      <c r="A68" s="3" t="s">
        <v>1275</v>
      </c>
    </row>
    <row r="69" spans="1:12">
      <c r="A69" s="4" t="s">
        <v>1276</v>
      </c>
      <c r="J69" s="7" t="n">
        <v>842400</v>
      </c>
      <c r="K69" s="7" t="n">
        <v>1169117</v>
      </c>
      <c r="L69" s="7" t="n">
        <v>1203486</v>
      </c>
    </row>
    <row r="70" spans="1:12">
      <c r="A70" s="4" t="s">
        <v>1294</v>
      </c>
    </row>
    <row r="71" spans="1:12">
      <c r="A71" s="3" t="s">
        <v>1275</v>
      </c>
    </row>
    <row r="72" spans="1:12">
      <c r="A72" s="4" t="s">
        <v>1276</v>
      </c>
      <c r="J72" s="7" t="n">
        <v>562053</v>
      </c>
      <c r="K72" s="7" t="n">
        <v>628063</v>
      </c>
      <c r="L72" s="7" t="n">
        <v>562066</v>
      </c>
    </row>
    <row r="73" spans="1:12">
      <c r="A73" s="4" t="s">
        <v>1295</v>
      </c>
    </row>
    <row r="74" spans="1:12">
      <c r="A74" s="3" t="s">
        <v>1275</v>
      </c>
    </row>
    <row r="75" spans="1:12">
      <c r="A75" s="4" t="s">
        <v>1276</v>
      </c>
      <c r="J75" s="7" t="n">
        <v>484373</v>
      </c>
      <c r="K75" s="7" t="n">
        <v>592889</v>
      </c>
      <c r="L75" s="7" t="n">
        <v>806239</v>
      </c>
    </row>
    <row r="76" spans="1:12">
      <c r="A76" s="4" t="s">
        <v>1296</v>
      </c>
    </row>
    <row r="77" spans="1:12">
      <c r="A77" s="3" t="s">
        <v>1275</v>
      </c>
    </row>
    <row r="78" spans="1:12">
      <c r="A78" s="4" t="s">
        <v>1276</v>
      </c>
      <c r="J78" s="7" t="n">
        <v>1038</v>
      </c>
      <c r="K78" s="7" t="n">
        <v>1362</v>
      </c>
      <c r="L78" s="7" t="n">
        <v>1174</v>
      </c>
    </row>
    <row r="79" spans="1:12">
      <c r="A79" s="4" t="s">
        <v>1297</v>
      </c>
    </row>
    <row r="80" spans="1:12">
      <c r="A80" s="3" t="s">
        <v>1275</v>
      </c>
    </row>
    <row r="81" spans="1:12">
      <c r="A81" s="4" t="s">
        <v>1276</v>
      </c>
      <c r="J81" s="7" t="n">
        <v>1038</v>
      </c>
      <c r="K81" s="7" t="n">
        <v>1362</v>
      </c>
      <c r="L81" s="7" t="n">
        <v>1174</v>
      </c>
    </row>
    <row r="82" spans="1:12">
      <c r="A82" s="4" t="s">
        <v>1298</v>
      </c>
    </row>
    <row r="83" spans="1:12">
      <c r="A83" s="3" t="s">
        <v>1275</v>
      </c>
    </row>
    <row r="84" spans="1:12">
      <c r="A84" s="4" t="s">
        <v>86</v>
      </c>
      <c r="B84" s="7" t="n">
        <v>0</v>
      </c>
      <c r="F84" s="7" t="n">
        <v>815536</v>
      </c>
      <c r="J84" s="7" t="n">
        <v>0</v>
      </c>
      <c r="K84" s="7" t="n">
        <v>815536</v>
      </c>
    </row>
    <row r="85" spans="1:12">
      <c r="A85" s="4" t="s">
        <v>1299</v>
      </c>
    </row>
    <row r="86" spans="1:12">
      <c r="A86" s="3" t="s">
        <v>1275</v>
      </c>
    </row>
    <row r="87" spans="1:12">
      <c r="A87" s="4" t="s">
        <v>231</v>
      </c>
      <c r="J87" s="7" t="n">
        <v>13936</v>
      </c>
      <c r="K87" s="7" t="n">
        <v>12233</v>
      </c>
      <c r="L87" s="7" t="n">
        <v>14398</v>
      </c>
    </row>
    <row r="88" spans="1:12">
      <c r="A88" s="4" t="s">
        <v>152</v>
      </c>
      <c r="J88" s="7" t="n">
        <v>-90447</v>
      </c>
      <c r="K88" s="7" t="n">
        <v>-85706</v>
      </c>
      <c r="L88" s="7" t="n">
        <v>-79474</v>
      </c>
    </row>
    <row r="89" spans="1:12">
      <c r="A89" s="4" t="s">
        <v>1277</v>
      </c>
      <c r="J89" s="7" t="n">
        <v>7968</v>
      </c>
      <c r="K89" s="7" t="n">
        <v>1819</v>
      </c>
      <c r="L89" s="7" t="n">
        <v>1472</v>
      </c>
    </row>
    <row r="90" spans="1:12">
      <c r="A90" s="4" t="s">
        <v>1278</v>
      </c>
      <c r="B90" s="7" t="n">
        <v>33570</v>
      </c>
      <c r="F90" s="7" t="n">
        <v>26569</v>
      </c>
      <c r="J90" s="7" t="n">
        <v>33570</v>
      </c>
      <c r="K90" s="7" t="n">
        <v>26569</v>
      </c>
    </row>
    <row r="91" spans="1:12">
      <c r="A91" s="4" t="s">
        <v>86</v>
      </c>
      <c r="B91" s="7" t="n">
        <v>100513</v>
      </c>
      <c r="F91" s="7" t="n">
        <v>77019</v>
      </c>
      <c r="J91" s="7" t="n">
        <v>100513</v>
      </c>
      <c r="K91" s="7" t="n">
        <v>77019</v>
      </c>
    </row>
    <row r="92" spans="1:12">
      <c r="A92" s="4" t="s">
        <v>1300</v>
      </c>
    </row>
    <row r="93" spans="1:12">
      <c r="A93" s="3" t="s">
        <v>1275</v>
      </c>
    </row>
    <row r="94" spans="1:12">
      <c r="A94" s="4" t="s">
        <v>1276</v>
      </c>
      <c r="J94" s="7" t="n">
        <v>-18174</v>
      </c>
      <c r="K94" s="7" t="n">
        <v>-36056</v>
      </c>
      <c r="L94" s="7" t="n">
        <v>-13914</v>
      </c>
    </row>
    <row r="95" spans="1:12">
      <c r="A95" s="4" t="s">
        <v>1301</v>
      </c>
    </row>
    <row r="96" spans="1:12">
      <c r="A96" s="3" t="s">
        <v>1275</v>
      </c>
    </row>
    <row r="97" spans="1:12">
      <c r="A97" s="4" t="s">
        <v>1276</v>
      </c>
      <c r="J97" s="7" t="n">
        <v>-4983</v>
      </c>
      <c r="K97" s="7" t="n">
        <v>-23291</v>
      </c>
      <c r="L97" s="6" t="n">
        <v>-4953</v>
      </c>
    </row>
    <row r="98" spans="1:12">
      <c r="A98" s="4" t="s">
        <v>1302</v>
      </c>
    </row>
    <row r="99" spans="1:12">
      <c r="A99" s="3" t="s">
        <v>1275</v>
      </c>
    </row>
    <row r="100" spans="1:12">
      <c r="A100" s="4" t="s">
        <v>1278</v>
      </c>
      <c r="B100" s="7" t="n">
        <v>25900</v>
      </c>
      <c r="F100" s="7" t="n">
        <v>500</v>
      </c>
      <c r="J100" s="7" t="n">
        <v>25900</v>
      </c>
      <c r="K100" s="7" t="n">
        <v>500</v>
      </c>
    </row>
    <row r="101" spans="1:12">
      <c r="A101" s="4" t="s">
        <v>86</v>
      </c>
      <c r="B101" s="6" t="n">
        <v>37800</v>
      </c>
      <c r="F101" s="6" t="n">
        <v>12000</v>
      </c>
      <c r="J101" s="6" t="n">
        <v>37800</v>
      </c>
      <c r="K101" s="6" t="n">
        <v>120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70</v>
      </c>
      <c r="D2" s="2" t="s">
        <v>137</v>
      </c>
    </row>
    <row r="3" spans="1:4">
      <c r="A3" s="3" t="s">
        <v>322</v>
      </c>
    </row>
    <row r="4" spans="1:4">
      <c r="A4" s="4" t="s">
        <v>74</v>
      </c>
      <c r="B4" s="6" t="n">
        <v>12934</v>
      </c>
      <c r="C4" s="6" t="n">
        <v>12867</v>
      </c>
    </row>
    <row r="5" spans="1:4">
      <c r="A5" s="4" t="s">
        <v>89</v>
      </c>
      <c r="B5" s="7" t="n">
        <v>17717</v>
      </c>
      <c r="C5" s="7" t="n">
        <v>28469</v>
      </c>
    </row>
    <row r="6" spans="1:4">
      <c r="A6" s="4" t="s">
        <v>1304</v>
      </c>
    </row>
    <row r="7" spans="1:4">
      <c r="A7" s="3" t="s">
        <v>322</v>
      </c>
    </row>
    <row r="8" spans="1:4">
      <c r="A8" s="4" t="s">
        <v>1305</v>
      </c>
      <c r="B8" s="7" t="n">
        <v>48222</v>
      </c>
      <c r="C8" s="7" t="n">
        <v>28026</v>
      </c>
      <c r="D8" s="6" t="n">
        <v>0</v>
      </c>
    </row>
    <row r="9" spans="1:4">
      <c r="A9" s="4" t="s">
        <v>1306</v>
      </c>
      <c r="B9" s="7" t="n">
        <v>313578</v>
      </c>
      <c r="C9" s="7" t="n">
        <v>329525</v>
      </c>
      <c r="D9" s="7" t="n">
        <v>0</v>
      </c>
    </row>
    <row r="10" spans="1:4">
      <c r="A10" s="4" t="s">
        <v>74</v>
      </c>
      <c r="B10" s="7" t="n">
        <v>3563</v>
      </c>
      <c r="C10" s="7" t="n">
        <v>5185</v>
      </c>
    </row>
    <row r="11" spans="1:4">
      <c r="A11" s="4" t="s">
        <v>89</v>
      </c>
      <c r="B11" s="7" t="n">
        <v>17039</v>
      </c>
      <c r="C11" s="7" t="n">
        <v>27844</v>
      </c>
    </row>
    <row r="12" spans="1:4">
      <c r="A12" s="4" t="s">
        <v>1307</v>
      </c>
    </row>
    <row r="13" spans="1:4">
      <c r="A13" s="3" t="s">
        <v>322</v>
      </c>
    </row>
    <row r="14" spans="1:4">
      <c r="A14" s="4" t="s">
        <v>1305</v>
      </c>
      <c r="B14" s="7" t="n">
        <v>458</v>
      </c>
      <c r="C14" s="7" t="n">
        <v>1114</v>
      </c>
      <c r="D14" s="7" t="n">
        <v>606</v>
      </c>
    </row>
    <row r="15" spans="1:4">
      <c r="A15" s="4" t="s">
        <v>1306</v>
      </c>
      <c r="B15" s="7" t="n">
        <v>0</v>
      </c>
      <c r="C15" s="7" t="n">
        <v>4395</v>
      </c>
      <c r="D15" s="7" t="n">
        <v>5034</v>
      </c>
    </row>
    <row r="16" spans="1:4">
      <c r="A16" s="4" t="s">
        <v>74</v>
      </c>
      <c r="C16" s="7" t="n">
        <v>71</v>
      </c>
    </row>
    <row r="17" spans="1:4">
      <c r="A17" s="4" t="s">
        <v>1308</v>
      </c>
    </row>
    <row r="18" spans="1:4">
      <c r="A18" s="3" t="s">
        <v>322</v>
      </c>
    </row>
    <row r="19" spans="1:4">
      <c r="A19" s="4" t="s">
        <v>1305</v>
      </c>
      <c r="B19" s="7" t="n">
        <v>8367</v>
      </c>
      <c r="C19" s="7" t="n">
        <v>21385</v>
      </c>
      <c r="D19" s="7" t="n">
        <v>268</v>
      </c>
    </row>
    <row r="20" spans="1:4">
      <c r="A20" s="4" t="s">
        <v>1306</v>
      </c>
      <c r="B20" s="7" t="n">
        <v>3799</v>
      </c>
      <c r="C20" s="7" t="n">
        <v>4382</v>
      </c>
      <c r="D20" s="7" t="n">
        <v>3870</v>
      </c>
    </row>
    <row r="21" spans="1:4">
      <c r="A21" s="4" t="s">
        <v>74</v>
      </c>
      <c r="B21" s="7" t="n">
        <v>151</v>
      </c>
      <c r="C21" s="7" t="n">
        <v>334</v>
      </c>
    </row>
    <row r="22" spans="1:4">
      <c r="A22" s="4" t="s">
        <v>89</v>
      </c>
      <c r="B22" s="7" t="n">
        <v>149</v>
      </c>
      <c r="C22" s="7" t="n">
        <v>625</v>
      </c>
    </row>
    <row r="23" spans="1:4">
      <c r="A23" s="4" t="s">
        <v>1309</v>
      </c>
    </row>
    <row r="24" spans="1:4">
      <c r="A24" s="3" t="s">
        <v>322</v>
      </c>
    </row>
    <row r="25" spans="1:4">
      <c r="A25" s="4" t="s">
        <v>1305</v>
      </c>
      <c r="B25" s="7" t="n">
        <v>203</v>
      </c>
      <c r="C25" s="7" t="n">
        <v>0</v>
      </c>
      <c r="D25" s="7" t="n">
        <v>294</v>
      </c>
    </row>
    <row r="26" spans="1:4">
      <c r="A26" s="4" t="s">
        <v>1306</v>
      </c>
      <c r="B26" s="7" t="n">
        <v>2120</v>
      </c>
      <c r="C26" s="7" t="n">
        <v>0</v>
      </c>
      <c r="D26" s="6" t="n">
        <v>66820</v>
      </c>
    </row>
    <row r="27" spans="1:4">
      <c r="A27" s="4" t="s">
        <v>74</v>
      </c>
      <c r="B27" s="7" t="n">
        <v>1439</v>
      </c>
      <c r="C27" s="7" t="n">
        <v>0</v>
      </c>
    </row>
    <row r="28" spans="1:4">
      <c r="A28" s="4" t="s">
        <v>89</v>
      </c>
      <c r="B28" s="7" t="n">
        <v>529</v>
      </c>
      <c r="C28" s="7" t="n">
        <v>0</v>
      </c>
    </row>
    <row r="29" spans="1:4">
      <c r="A29" s="4" t="s">
        <v>1310</v>
      </c>
    </row>
    <row r="30" spans="1:4">
      <c r="A30" s="3" t="s">
        <v>322</v>
      </c>
    </row>
    <row r="31" spans="1:4">
      <c r="A31" s="4" t="s">
        <v>74</v>
      </c>
      <c r="B31" s="6" t="n">
        <v>7781</v>
      </c>
      <c r="C31" s="6" t="n">
        <v>72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11</v>
      </c>
      <c r="B1" s="2" t="s">
        <v>174</v>
      </c>
      <c r="E1" s="2" t="s">
        <v>1</v>
      </c>
    </row>
    <row r="2" spans="1:9">
      <c r="B2" s="2" t="s">
        <v>662</v>
      </c>
      <c r="C2" s="2" t="s">
        <v>666</v>
      </c>
      <c r="D2" s="2" t="s">
        <v>1312</v>
      </c>
      <c r="E2" s="2" t="s">
        <v>559</v>
      </c>
      <c r="F2" s="2" t="s">
        <v>548</v>
      </c>
      <c r="G2" s="2" t="s">
        <v>549</v>
      </c>
      <c r="H2" s="2" t="s">
        <v>663</v>
      </c>
      <c r="I2" s="2" t="s">
        <v>1313</v>
      </c>
    </row>
    <row r="3" spans="1:9">
      <c r="A3" s="3" t="s">
        <v>322</v>
      </c>
    </row>
    <row r="4" spans="1:9">
      <c r="A4" s="4" t="s">
        <v>550</v>
      </c>
      <c r="C4" s="4" t="s">
        <v>551</v>
      </c>
    </row>
    <row r="5" spans="1:9">
      <c r="A5" s="4" t="s">
        <v>1314</v>
      </c>
      <c r="E5" s="7" t="n">
        <v>3</v>
      </c>
    </row>
    <row r="6" spans="1:9">
      <c r="A6" s="4" t="s">
        <v>199</v>
      </c>
      <c r="E6" s="6" t="n">
        <v>-15226</v>
      </c>
      <c r="F6" s="6" t="n">
        <v>0</v>
      </c>
      <c r="G6" s="6" t="n">
        <v>0</v>
      </c>
    </row>
    <row r="7" spans="1:9">
      <c r="A7" s="4" t="s">
        <v>1315</v>
      </c>
      <c r="I7" s="6" t="n">
        <v>3400</v>
      </c>
    </row>
    <row r="8" spans="1:9">
      <c r="A8" s="4" t="s">
        <v>1316</v>
      </c>
      <c r="I8" s="7" t="n">
        <v>2600</v>
      </c>
    </row>
    <row r="9" spans="1:9">
      <c r="A9" s="4" t="s">
        <v>1317</v>
      </c>
      <c r="E9" s="7" t="n">
        <v>555713</v>
      </c>
      <c r="F9" s="7" t="n">
        <v>455586</v>
      </c>
      <c r="G9" s="7" t="n">
        <v>133761</v>
      </c>
    </row>
    <row r="10" spans="1:9">
      <c r="A10" s="4" t="s">
        <v>591</v>
      </c>
      <c r="E10" s="6" t="n">
        <v>23182</v>
      </c>
      <c r="F10" s="7" t="n">
        <v>1127</v>
      </c>
      <c r="I10" s="7" t="n">
        <v>800</v>
      </c>
    </row>
    <row r="11" spans="1:9">
      <c r="A11" s="4" t="s">
        <v>578</v>
      </c>
    </row>
    <row r="12" spans="1:9">
      <c r="A12" s="3" t="s">
        <v>322</v>
      </c>
    </row>
    <row r="13" spans="1:9">
      <c r="A13" s="4" t="s">
        <v>1318</v>
      </c>
      <c r="C13" s="6" t="n">
        <v>67700</v>
      </c>
    </row>
    <row r="14" spans="1:9">
      <c r="A14" s="4" t="s">
        <v>1319</v>
      </c>
      <c r="C14" s="7" t="n">
        <v>50300</v>
      </c>
    </row>
    <row r="15" spans="1:9">
      <c r="A15" s="4" t="s">
        <v>1320</v>
      </c>
      <c r="C15" s="6" t="n">
        <v>35300</v>
      </c>
    </row>
    <row r="16" spans="1:9">
      <c r="A16" s="4" t="s">
        <v>1321</v>
      </c>
    </row>
    <row r="17" spans="1:9">
      <c r="A17" s="3" t="s">
        <v>322</v>
      </c>
    </row>
    <row r="18" spans="1:9">
      <c r="A18" s="4" t="s">
        <v>1322</v>
      </c>
      <c r="D18" s="6" t="n">
        <v>6400</v>
      </c>
    </row>
    <row r="19" spans="1:9">
      <c r="A19" s="4" t="s">
        <v>1317</v>
      </c>
      <c r="D19" s="7" t="n">
        <v>6424</v>
      </c>
    </row>
    <row r="20" spans="1:9">
      <c r="A20" s="4" t="s">
        <v>1323</v>
      </c>
    </row>
    <row r="21" spans="1:9">
      <c r="A21" s="3" t="s">
        <v>322</v>
      </c>
    </row>
    <row r="22" spans="1:9">
      <c r="A22" s="4" t="s">
        <v>1317</v>
      </c>
      <c r="D22" s="7" t="n">
        <v>4782</v>
      </c>
    </row>
    <row r="23" spans="1:9">
      <c r="A23" s="4" t="s">
        <v>1324</v>
      </c>
    </row>
    <row r="24" spans="1:9">
      <c r="A24" s="3" t="s">
        <v>322</v>
      </c>
    </row>
    <row r="25" spans="1:9">
      <c r="A25" s="4" t="s">
        <v>1317</v>
      </c>
      <c r="D25" s="7" t="n">
        <v>1366</v>
      </c>
    </row>
    <row r="26" spans="1:9">
      <c r="A26" s="4" t="s">
        <v>1325</v>
      </c>
    </row>
    <row r="27" spans="1:9">
      <c r="A27" s="3" t="s">
        <v>322</v>
      </c>
    </row>
    <row r="28" spans="1:9">
      <c r="A28" s="4" t="s">
        <v>1317</v>
      </c>
      <c r="D28" s="6" t="n">
        <v>276</v>
      </c>
    </row>
    <row r="29" spans="1:9">
      <c r="A29" s="4" t="s">
        <v>1310</v>
      </c>
    </row>
    <row r="30" spans="1:9">
      <c r="A30" s="3" t="s">
        <v>322</v>
      </c>
    </row>
    <row r="31" spans="1:9">
      <c r="A31" s="4" t="s">
        <v>1062</v>
      </c>
      <c r="B31" s="4" t="s">
        <v>1326</v>
      </c>
      <c r="E31" s="4" t="s">
        <v>1327</v>
      </c>
    </row>
    <row r="32" spans="1:9">
      <c r="A32" s="4" t="s">
        <v>1328</v>
      </c>
    </row>
    <row r="33" spans="1:9">
      <c r="A33" s="3" t="s">
        <v>322</v>
      </c>
    </row>
    <row r="34" spans="1:9">
      <c r="A34" s="4" t="s">
        <v>1329</v>
      </c>
      <c r="G34" s="6" t="n">
        <v>1200</v>
      </c>
      <c r="I34" s="6" t="n">
        <v>2600</v>
      </c>
    </row>
    <row r="35" spans="1:9">
      <c r="A35" s="4" t="s">
        <v>1330</v>
      </c>
    </row>
    <row r="36" spans="1:9">
      <c r="A36" s="3" t="s">
        <v>322</v>
      </c>
    </row>
    <row r="37" spans="1:9">
      <c r="A37" s="4" t="s">
        <v>591</v>
      </c>
      <c r="E37" s="6" t="n">
        <v>447</v>
      </c>
      <c r="F37" s="6" t="n">
        <v>0</v>
      </c>
    </row>
    <row r="38" spans="1:9">
      <c r="A38" s="4" t="s">
        <v>1331</v>
      </c>
    </row>
    <row r="39" spans="1:9">
      <c r="A39" s="3" t="s">
        <v>322</v>
      </c>
    </row>
    <row r="40" spans="1:9">
      <c r="A40" s="4" t="s">
        <v>550</v>
      </c>
      <c r="E40" s="4" t="s">
        <v>551</v>
      </c>
    </row>
    <row r="41" spans="1:9">
      <c r="A41" s="4" t="s">
        <v>1332</v>
      </c>
      <c r="H41" s="6" t="n">
        <v>900</v>
      </c>
    </row>
    <row r="42" spans="1:9">
      <c r="A42" s="4" t="s">
        <v>1310</v>
      </c>
    </row>
    <row r="43" spans="1:9">
      <c r="A43" s="3" t="s">
        <v>322</v>
      </c>
    </row>
    <row r="44" spans="1:9">
      <c r="A44" s="4" t="s">
        <v>199</v>
      </c>
      <c r="B44" s="6" t="n">
        <v>-11500</v>
      </c>
      <c r="E44" s="6" t="n">
        <v>-3800</v>
      </c>
    </row>
  </sheetData>
  <mergeCells count="3">
    <mergeCell ref="A1:A2"/>
    <mergeCell ref="B1:D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333</v>
      </c>
      <c r="B1" s="2" t="s">
        <v>1</v>
      </c>
    </row>
    <row r="2" spans="1:4">
      <c r="B2" s="2" t="s">
        <v>2</v>
      </c>
      <c r="C2" s="2" t="s">
        <v>70</v>
      </c>
      <c r="D2" s="2" t="s">
        <v>137</v>
      </c>
    </row>
    <row r="3" spans="1:4">
      <c r="A3" s="3" t="s">
        <v>326</v>
      </c>
    </row>
    <row r="4" spans="1:4">
      <c r="A4" s="4" t="s">
        <v>1334</v>
      </c>
      <c r="B4" s="4" t="s">
        <v>1335</v>
      </c>
    </row>
    <row r="5" spans="1:4">
      <c r="A5" s="4" t="s">
        <v>1336</v>
      </c>
      <c r="B5" s="9" t="n">
        <v>2.3</v>
      </c>
      <c r="C5" s="9" t="n">
        <v>1.9</v>
      </c>
      <c r="D5" s="9" t="n">
        <v>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70</v>
      </c>
      <c r="D2" s="2" t="s">
        <v>137</v>
      </c>
    </row>
    <row r="3" spans="1:4">
      <c r="A3" s="4" t="s">
        <v>235</v>
      </c>
      <c r="B3" s="6" t="n">
        <v>85941</v>
      </c>
      <c r="C3" s="6" t="n">
        <v>10817</v>
      </c>
      <c r="D3" s="6" t="n">
        <v>-41263</v>
      </c>
    </row>
    <row r="4" spans="1:4">
      <c r="A4" s="4" t="s">
        <v>552</v>
      </c>
    </row>
    <row r="5" spans="1:4">
      <c r="A5" s="4" t="s">
        <v>235</v>
      </c>
      <c r="B5" s="6" t="n">
        <v>-5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559</v>
      </c>
    </row>
    <row r="2" spans="1:2">
      <c r="A2" s="3" t="s">
        <v>1339</v>
      </c>
    </row>
    <row r="3" spans="1:2">
      <c r="A3" s="4" t="s">
        <v>1340</v>
      </c>
      <c r="B3" s="6" t="n">
        <v>1141023</v>
      </c>
    </row>
    <row r="4" spans="1:2">
      <c r="A4" s="4" t="s">
        <v>1341</v>
      </c>
    </row>
    <row r="5" spans="1:2">
      <c r="A5" s="3" t="s">
        <v>1339</v>
      </c>
    </row>
    <row r="6" spans="1:2">
      <c r="A6" s="4" t="s">
        <v>1340</v>
      </c>
      <c r="B6" s="6" t="n">
        <v>232732</v>
      </c>
    </row>
    <row r="7" spans="1:2">
      <c r="A7" s="3" t="s">
        <v>1342</v>
      </c>
    </row>
    <row r="8" spans="1:2">
      <c r="A8" s="4" t="s">
        <v>1343</v>
      </c>
      <c r="B8" s="4" t="s">
        <v>840</v>
      </c>
    </row>
    <row r="9" spans="1:2">
      <c r="A9" s="4" t="s">
        <v>1344</v>
      </c>
    </row>
    <row r="10" spans="1:2">
      <c r="A10" s="3" t="s">
        <v>1339</v>
      </c>
    </row>
    <row r="11" spans="1:2">
      <c r="A11" s="4" t="s">
        <v>1340</v>
      </c>
      <c r="B11" s="6" t="n">
        <v>212816</v>
      </c>
    </row>
    <row r="12" spans="1:2">
      <c r="A12" s="3" t="s">
        <v>1342</v>
      </c>
    </row>
    <row r="13" spans="1:2">
      <c r="A13" s="4" t="s">
        <v>1343</v>
      </c>
      <c r="B13" s="4" t="s">
        <v>840</v>
      </c>
    </row>
    <row r="14" spans="1:2">
      <c r="A14" s="4" t="s">
        <v>1345</v>
      </c>
    </row>
    <row r="15" spans="1:2">
      <c r="A15" s="3" t="s">
        <v>1339</v>
      </c>
    </row>
    <row r="16" spans="1:2">
      <c r="A16" s="4" t="s">
        <v>1340</v>
      </c>
      <c r="B16" s="6" t="n">
        <v>206089</v>
      </c>
    </row>
    <row r="17" spans="1:2">
      <c r="A17" s="3" t="s">
        <v>1342</v>
      </c>
    </row>
    <row r="18" spans="1:2">
      <c r="A18" s="4" t="s">
        <v>1343</v>
      </c>
      <c r="B18" s="4" t="s">
        <v>840</v>
      </c>
    </row>
    <row r="19" spans="1:2">
      <c r="A19" s="4" t="s">
        <v>1346</v>
      </c>
    </row>
    <row r="20" spans="1:2">
      <c r="A20" s="3" t="s">
        <v>1339</v>
      </c>
    </row>
    <row r="21" spans="1:2">
      <c r="A21" s="4" t="s">
        <v>1340</v>
      </c>
      <c r="B21" s="6" t="n">
        <v>175319</v>
      </c>
    </row>
    <row r="22" spans="1:2">
      <c r="A22" s="3" t="s">
        <v>1342</v>
      </c>
    </row>
    <row r="23" spans="1:2">
      <c r="A23" s="4" t="s">
        <v>1343</v>
      </c>
      <c r="B23" s="4" t="s">
        <v>840</v>
      </c>
    </row>
    <row r="24" spans="1:2">
      <c r="A24" s="4" t="s">
        <v>1347</v>
      </c>
    </row>
    <row r="25" spans="1:2">
      <c r="A25" s="3" t="s">
        <v>1339</v>
      </c>
    </row>
    <row r="26" spans="1:2">
      <c r="A26" s="4" t="s">
        <v>1340</v>
      </c>
      <c r="B26" s="6" t="n">
        <v>148858</v>
      </c>
    </row>
    <row r="27" spans="1:2">
      <c r="A27" s="3" t="s">
        <v>1342</v>
      </c>
    </row>
    <row r="28" spans="1:2">
      <c r="A28" s="4" t="s">
        <v>1343</v>
      </c>
      <c r="B28" s="4" t="s">
        <v>840</v>
      </c>
    </row>
    <row r="29" spans="1:2">
      <c r="A29" s="4" t="s">
        <v>1348</v>
      </c>
    </row>
    <row r="30" spans="1:2">
      <c r="A30" s="3" t="s">
        <v>1339</v>
      </c>
    </row>
    <row r="31" spans="1:2">
      <c r="A31" s="4" t="s">
        <v>1340</v>
      </c>
      <c r="B31" s="6" t="n">
        <v>165209</v>
      </c>
    </row>
    <row r="32" spans="1:2">
      <c r="A32" s="3" t="s">
        <v>1342</v>
      </c>
    </row>
    <row r="33" spans="1:2">
      <c r="A33" s="4" t="s">
        <v>1343</v>
      </c>
      <c r="B33" s="4" t="s">
        <v>8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v>
      </c>
      <c r="C2" s="2" t="s">
        <v>70</v>
      </c>
    </row>
    <row r="3" spans="1:3">
      <c r="A3" s="3" t="s">
        <v>1350</v>
      </c>
    </row>
    <row r="4" spans="1:3">
      <c r="A4" s="4" t="s">
        <v>1351</v>
      </c>
      <c r="B4" s="6" t="n">
        <v>372930</v>
      </c>
      <c r="C4" s="6" t="n">
        <v>613827</v>
      </c>
    </row>
    <row r="5" spans="1:3">
      <c r="A5" s="4" t="s">
        <v>1352</v>
      </c>
      <c r="B5" s="7" t="n">
        <v>19536</v>
      </c>
      <c r="C5" s="6" t="n">
        <v>8461</v>
      </c>
    </row>
    <row r="6" spans="1:3">
      <c r="A6" s="4" t="s">
        <v>1353</v>
      </c>
      <c r="B6" s="7" t="n">
        <v>65857</v>
      </c>
    </row>
    <row r="7" spans="1:3">
      <c r="A7" s="4" t="s">
        <v>1354</v>
      </c>
      <c r="B7" s="6" t="n">
        <v>-5478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355</v>
      </c>
      <c r="B1" s="2" t="s">
        <v>2</v>
      </c>
      <c r="C1" s="2" t="s">
        <v>1356</v>
      </c>
      <c r="D1" s="2" t="s">
        <v>70</v>
      </c>
    </row>
    <row r="2" spans="1:4">
      <c r="A2" s="3" t="s">
        <v>333</v>
      </c>
    </row>
    <row r="3" spans="1:4">
      <c r="A3" s="4" t="s">
        <v>1357</v>
      </c>
      <c r="B3" s="6" t="n">
        <v>180708</v>
      </c>
      <c r="C3" s="6" t="n">
        <v>551200</v>
      </c>
      <c r="D3" s="6" t="n">
        <v>0</v>
      </c>
    </row>
    <row r="4" spans="1:4">
      <c r="A4" s="4" t="s">
        <v>93</v>
      </c>
      <c r="B4" s="6" t="n">
        <v>177789</v>
      </c>
      <c r="C4" s="6" t="n">
        <v>549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58</v>
      </c>
      <c r="B1" s="2" t="s">
        <v>2</v>
      </c>
      <c r="C1" s="2" t="s">
        <v>1356</v>
      </c>
      <c r="D1" s="2" t="s">
        <v>70</v>
      </c>
    </row>
    <row r="2" spans="1:4">
      <c r="A2" s="3" t="s">
        <v>1359</v>
      </c>
    </row>
    <row r="3" spans="1:4">
      <c r="A3" s="4" t="s">
        <v>1357</v>
      </c>
      <c r="B3" s="6" t="n">
        <v>180708</v>
      </c>
      <c r="C3" s="6" t="n">
        <v>551200</v>
      </c>
      <c r="D3" s="6" t="n">
        <v>0</v>
      </c>
    </row>
    <row r="4" spans="1:4">
      <c r="A4" s="4" t="s">
        <v>1360</v>
      </c>
      <c r="B4" s="7" t="n">
        <v>56776</v>
      </c>
      <c r="D4" s="7" t="n">
        <v>0</v>
      </c>
    </row>
    <row r="5" spans="1:4">
      <c r="A5" s="4" t="s">
        <v>1361</v>
      </c>
      <c r="B5" s="6" t="n">
        <v>121013</v>
      </c>
      <c r="D5" s="6" t="n">
        <v>0</v>
      </c>
    </row>
    <row r="6" spans="1:4">
      <c r="A6" s="4" t="s">
        <v>1362</v>
      </c>
      <c r="B6" s="4" t="s">
        <v>1363</v>
      </c>
    </row>
    <row r="7" spans="1:4">
      <c r="A7" s="4" t="s">
        <v>1364</v>
      </c>
      <c r="B7" s="4" t="s">
        <v>1365</v>
      </c>
    </row>
    <row r="8" spans="1:4">
      <c r="A8" s="4" t="s">
        <v>1366</v>
      </c>
    </row>
    <row r="9" spans="1:4">
      <c r="A9" s="3" t="s">
        <v>1359</v>
      </c>
    </row>
    <row r="10" spans="1:4">
      <c r="A10" s="4" t="s">
        <v>1367</v>
      </c>
      <c r="B10" s="4" t="s">
        <v>840</v>
      </c>
    </row>
    <row r="11" spans="1:4">
      <c r="A11" s="4" t="s">
        <v>1368</v>
      </c>
    </row>
    <row r="12" spans="1:4">
      <c r="A12" s="3" t="s">
        <v>1359</v>
      </c>
    </row>
    <row r="13" spans="1:4">
      <c r="A13" s="4" t="s">
        <v>1367</v>
      </c>
      <c r="B13" s="4" t="s">
        <v>75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69</v>
      </c>
      <c r="B1" s="2" t="s">
        <v>1</v>
      </c>
    </row>
    <row r="2" spans="1:4">
      <c r="B2" s="2" t="s">
        <v>2</v>
      </c>
      <c r="C2" s="2" t="s">
        <v>70</v>
      </c>
      <c r="D2" s="2" t="s">
        <v>137</v>
      </c>
    </row>
    <row r="3" spans="1:4">
      <c r="A3" s="3" t="s">
        <v>1370</v>
      </c>
    </row>
    <row r="4" spans="1:4">
      <c r="A4" s="4" t="s">
        <v>1371</v>
      </c>
      <c r="B4" s="6" t="n">
        <v>72340</v>
      </c>
    </row>
    <row r="5" spans="1:4">
      <c r="A5" s="4" t="s">
        <v>1372</v>
      </c>
      <c r="B5" s="7" t="n">
        <v>19158</v>
      </c>
    </row>
    <row r="6" spans="1:4">
      <c r="A6" s="4" t="s">
        <v>1373</v>
      </c>
      <c r="B6" s="7" t="n">
        <v>799</v>
      </c>
    </row>
    <row r="7" spans="1:4">
      <c r="A7" s="4" t="s">
        <v>1374</v>
      </c>
      <c r="B7" s="6" t="n">
        <v>92297</v>
      </c>
    </row>
    <row r="8" spans="1:4">
      <c r="A8" s="4" t="s">
        <v>999</v>
      </c>
      <c r="C8" s="6" t="n">
        <v>91600</v>
      </c>
      <c r="D8" s="6" t="n">
        <v>1113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1356</v>
      </c>
    </row>
    <row r="2" spans="1:3">
      <c r="A2" s="3" t="s">
        <v>333</v>
      </c>
    </row>
    <row r="3" spans="1:3">
      <c r="A3" s="4" t="s">
        <v>860</v>
      </c>
      <c r="B3" s="6" t="n">
        <v>64386</v>
      </c>
    </row>
    <row r="4" spans="1:3">
      <c r="A4" s="4" t="s">
        <v>861</v>
      </c>
      <c r="B4" s="7" t="n">
        <v>45804</v>
      </c>
    </row>
    <row r="5" spans="1:3">
      <c r="A5" s="4" t="s">
        <v>862</v>
      </c>
      <c r="B5" s="7" t="n">
        <v>32576</v>
      </c>
    </row>
    <row r="6" spans="1:3">
      <c r="A6" s="4" t="s">
        <v>863</v>
      </c>
      <c r="B6" s="7" t="n">
        <v>19170</v>
      </c>
    </row>
    <row r="7" spans="1:3">
      <c r="A7" s="4" t="s">
        <v>864</v>
      </c>
      <c r="B7" s="7" t="n">
        <v>10770</v>
      </c>
    </row>
    <row r="8" spans="1:3">
      <c r="A8" s="4" t="s">
        <v>865</v>
      </c>
      <c r="B8" s="7" t="n">
        <v>50603</v>
      </c>
    </row>
    <row r="9" spans="1:3">
      <c r="A9" s="4" t="s">
        <v>1376</v>
      </c>
      <c r="B9" s="7" t="n">
        <v>223309</v>
      </c>
    </row>
    <row r="10" spans="1:3">
      <c r="A10" s="4" t="s">
        <v>1377</v>
      </c>
      <c r="B10" s="7" t="n">
        <v>-45520</v>
      </c>
    </row>
    <row r="11" spans="1:3">
      <c r="A11" s="4" t="s">
        <v>1378</v>
      </c>
      <c r="B11" s="6" t="n">
        <v>177789</v>
      </c>
      <c r="C11" s="6" t="n">
        <v>549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379</v>
      </c>
      <c r="B1" s="2" t="s">
        <v>548</v>
      </c>
    </row>
    <row r="2" spans="1:2">
      <c r="A2" s="3" t="s">
        <v>333</v>
      </c>
    </row>
    <row r="3" spans="1:2">
      <c r="A3" s="4" t="s">
        <v>54</v>
      </c>
      <c r="B3" s="6" t="n">
        <v>78348</v>
      </c>
    </row>
    <row r="4" spans="1:2">
      <c r="A4" s="4" t="s">
        <v>860</v>
      </c>
      <c r="B4" s="7" t="n">
        <v>60417</v>
      </c>
    </row>
    <row r="5" spans="1:2">
      <c r="A5" s="4" t="s">
        <v>861</v>
      </c>
      <c r="B5" s="7" t="n">
        <v>43259</v>
      </c>
    </row>
    <row r="6" spans="1:2">
      <c r="A6" s="4" t="s">
        <v>862</v>
      </c>
      <c r="B6" s="7" t="n">
        <v>29552</v>
      </c>
    </row>
    <row r="7" spans="1:2">
      <c r="A7" s="4" t="s">
        <v>863</v>
      </c>
      <c r="B7" s="7" t="n">
        <v>18341</v>
      </c>
    </row>
    <row r="8" spans="1:2">
      <c r="A8" s="4" t="s">
        <v>865</v>
      </c>
      <c r="B8" s="7" t="n">
        <v>41845</v>
      </c>
    </row>
    <row r="9" spans="1:2">
      <c r="A9" s="4" t="s">
        <v>185</v>
      </c>
      <c r="B9" s="6" t="n">
        <v>2717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1</v>
      </c>
    </row>
    <row r="2" spans="1:2">
      <c r="B2" s="2" t="s">
        <v>559</v>
      </c>
    </row>
    <row r="3" spans="1:2">
      <c r="A3" s="3" t="s">
        <v>333</v>
      </c>
    </row>
    <row r="4" spans="1:2">
      <c r="A4" s="4" t="s">
        <v>1381</v>
      </c>
      <c r="B4" s="6" t="n">
        <v>101678</v>
      </c>
    </row>
    <row r="5" spans="1:2">
      <c r="A5" s="4" t="s">
        <v>1382</v>
      </c>
      <c r="B5" s="6" t="n">
        <v>59873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383</v>
      </c>
      <c r="B1" s="2" t="s">
        <v>1</v>
      </c>
    </row>
    <row r="2" spans="1:2">
      <c r="B2" s="2" t="s">
        <v>559</v>
      </c>
    </row>
    <row r="3" spans="1:2">
      <c r="A3" s="3" t="s">
        <v>1384</v>
      </c>
    </row>
    <row r="4" spans="1:2">
      <c r="A4" s="4" t="s">
        <v>1385</v>
      </c>
      <c r="B4" s="9" t="n">
        <v>20.4</v>
      </c>
    </row>
    <row r="5" spans="1:2">
      <c r="A5" s="4" t="s">
        <v>1386</v>
      </c>
      <c r="B5" s="9" t="n">
        <v>4.6</v>
      </c>
    </row>
    <row r="6" spans="1:2">
      <c r="A6" s="4" t="s">
        <v>1366</v>
      </c>
    </row>
    <row r="7" spans="1:2">
      <c r="A7" s="3" t="s">
        <v>1384</v>
      </c>
    </row>
    <row r="8" spans="1:2">
      <c r="A8" s="4" t="s">
        <v>1387</v>
      </c>
      <c r="B8" s="4" t="s">
        <v>840</v>
      </c>
    </row>
    <row r="9" spans="1:2">
      <c r="A9" s="4" t="s">
        <v>1368</v>
      </c>
    </row>
    <row r="10" spans="1:2">
      <c r="A10" s="3" t="s">
        <v>1384</v>
      </c>
    </row>
    <row r="11" spans="1:2">
      <c r="A11" s="4" t="s">
        <v>1387</v>
      </c>
      <c r="B11" s="4" t="s">
        <v>62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8</v>
      </c>
      <c r="B1" s="2" t="s">
        <v>559</v>
      </c>
    </row>
    <row r="2" spans="1:2">
      <c r="A2" s="3" t="s">
        <v>333</v>
      </c>
    </row>
    <row r="3" spans="1:2">
      <c r="A3" s="4" t="s">
        <v>860</v>
      </c>
      <c r="B3" s="6" t="n">
        <v>16190</v>
      </c>
    </row>
    <row r="4" spans="1:2">
      <c r="A4" s="4" t="s">
        <v>861</v>
      </c>
      <c r="B4" s="7" t="n">
        <v>6634</v>
      </c>
    </row>
    <row r="5" spans="1:2">
      <c r="A5" s="4" t="s">
        <v>862</v>
      </c>
      <c r="B5" s="7" t="n">
        <v>4487</v>
      </c>
    </row>
    <row r="6" spans="1:2">
      <c r="A6" s="4" t="s">
        <v>863</v>
      </c>
      <c r="B6" s="7" t="n">
        <v>1457</v>
      </c>
    </row>
    <row r="7" spans="1:2">
      <c r="A7" s="4" t="s">
        <v>864</v>
      </c>
      <c r="B7" s="7" t="n">
        <v>690</v>
      </c>
    </row>
    <row r="8" spans="1:2">
      <c r="A8" s="4" t="s">
        <v>865</v>
      </c>
      <c r="B8" s="7" t="n">
        <v>1324</v>
      </c>
    </row>
    <row r="9" spans="1:2">
      <c r="A9" s="4" t="s">
        <v>185</v>
      </c>
      <c r="B9" s="6" t="n">
        <v>3078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389</v>
      </c>
      <c r="B1" s="2" t="s">
        <v>559</v>
      </c>
    </row>
    <row r="2" spans="1:2">
      <c r="A2" s="3" t="s">
        <v>1390</v>
      </c>
    </row>
    <row r="3" spans="1:2">
      <c r="A3" s="4" t="s">
        <v>623</v>
      </c>
      <c r="B3" s="9" t="n">
        <v>2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1</v>
      </c>
      <c r="B1" s="2" t="s">
        <v>1392</v>
      </c>
      <c r="C1" s="2" t="s">
        <v>559</v>
      </c>
      <c r="D1" s="2" t="s">
        <v>548</v>
      </c>
      <c r="E1" s="2" t="s">
        <v>549</v>
      </c>
    </row>
    <row r="2" spans="1:5">
      <c r="A2" s="3" t="s">
        <v>1393</v>
      </c>
    </row>
    <row r="3" spans="1:5">
      <c r="A3" s="4" t="s">
        <v>251</v>
      </c>
      <c r="C3" s="6" t="n">
        <v>0</v>
      </c>
      <c r="D3" s="6" t="n">
        <v>335809000</v>
      </c>
      <c r="E3" s="6" t="n">
        <v>329780000</v>
      </c>
    </row>
    <row r="4" spans="1:5">
      <c r="A4" s="4" t="s">
        <v>1394</v>
      </c>
      <c r="C4" s="6" t="n">
        <v>-261786000</v>
      </c>
      <c r="D4" s="6" t="n">
        <v>-34296000</v>
      </c>
      <c r="E4" s="6" t="n">
        <v>17118000</v>
      </c>
    </row>
    <row r="5" spans="1:5">
      <c r="A5" s="4" t="s">
        <v>1395</v>
      </c>
    </row>
    <row r="6" spans="1:5">
      <c r="A6" s="3" t="s">
        <v>1393</v>
      </c>
    </row>
    <row r="7" spans="1:5">
      <c r="A7" s="4" t="s">
        <v>251</v>
      </c>
      <c r="B7" s="6" t="n">
        <v>232200000</v>
      </c>
    </row>
    <row r="8" spans="1:5">
      <c r="A8" s="4" t="s">
        <v>1394</v>
      </c>
      <c r="B8" s="6" t="n">
        <v>107900000</v>
      </c>
    </row>
    <row r="9" spans="1:5">
      <c r="A9" s="4" t="s">
        <v>1396</v>
      </c>
      <c r="B9" s="7" t="n">
        <v>9</v>
      </c>
    </row>
    <row r="10" spans="1:5">
      <c r="A10" s="4" t="s">
        <v>674</v>
      </c>
      <c r="C10" s="7" t="n">
        <v>2</v>
      </c>
    </row>
    <row r="11" spans="1:5">
      <c r="A11" s="4" t="s">
        <v>1397</v>
      </c>
      <c r="C11" s="6" t="n">
        <v>15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98</v>
      </c>
      <c r="B1" s="2" t="s">
        <v>1399</v>
      </c>
      <c r="C1" s="2" t="s">
        <v>2</v>
      </c>
      <c r="D1" s="2" t="s">
        <v>70</v>
      </c>
      <c r="E1" s="2" t="s">
        <v>137</v>
      </c>
    </row>
    <row r="2" spans="1:5">
      <c r="A2" s="3" t="s">
        <v>1393</v>
      </c>
    </row>
    <row r="3" spans="1:5">
      <c r="A3" s="4" t="s">
        <v>251</v>
      </c>
      <c r="C3" s="6" t="n">
        <v>0</v>
      </c>
      <c r="D3" s="6" t="n">
        <v>335809000</v>
      </c>
      <c r="E3" s="6" t="n">
        <v>329780000</v>
      </c>
    </row>
    <row r="4" spans="1:5">
      <c r="A4" s="4" t="s">
        <v>1394</v>
      </c>
      <c r="C4" s="6" t="n">
        <v>-261786000</v>
      </c>
      <c r="D4" s="6" t="n">
        <v>-34296000</v>
      </c>
      <c r="E4" s="6" t="n">
        <v>17118000</v>
      </c>
    </row>
    <row r="5" spans="1:5">
      <c r="A5" s="4" t="s">
        <v>1400</v>
      </c>
    </row>
    <row r="6" spans="1:5">
      <c r="A6" s="3" t="s">
        <v>1393</v>
      </c>
    </row>
    <row r="7" spans="1:5">
      <c r="A7" s="4" t="s">
        <v>251</v>
      </c>
      <c r="B7" s="6" t="n">
        <v>85000000</v>
      </c>
    </row>
    <row r="8" spans="1:5">
      <c r="A8" s="4" t="s">
        <v>1394</v>
      </c>
      <c r="B8" s="6" t="n">
        <v>33400000</v>
      </c>
    </row>
    <row r="9" spans="1:5">
      <c r="A9" s="4" t="s">
        <v>1396</v>
      </c>
      <c r="B9" s="7" t="n">
        <v>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401</v>
      </c>
      <c r="B1" s="2" t="s">
        <v>1402</v>
      </c>
      <c r="C1" s="2" t="s">
        <v>70</v>
      </c>
      <c r="D1" s="2" t="s">
        <v>179</v>
      </c>
      <c r="E1" s="2" t="s">
        <v>137</v>
      </c>
    </row>
    <row r="2" spans="1:5">
      <c r="A2" s="3" t="s">
        <v>1393</v>
      </c>
    </row>
    <row r="3" spans="1:5">
      <c r="A3" s="4" t="s">
        <v>550</v>
      </c>
      <c r="D3" s="4" t="s">
        <v>551</v>
      </c>
    </row>
    <row r="4" spans="1:5">
      <c r="A4" s="4" t="s">
        <v>1403</v>
      </c>
    </row>
    <row r="5" spans="1:5">
      <c r="A5" s="3" t="s">
        <v>1393</v>
      </c>
    </row>
    <row r="6" spans="1:5">
      <c r="A6" s="4" t="s">
        <v>550</v>
      </c>
      <c r="E6" s="4" t="s">
        <v>1404</v>
      </c>
    </row>
    <row r="7" spans="1:5">
      <c r="A7" s="4" t="s">
        <v>1405</v>
      </c>
      <c r="B7" s="9" t="n">
        <v>18.6</v>
      </c>
    </row>
    <row r="8" spans="1:5">
      <c r="A8" s="4" t="s">
        <v>1406</v>
      </c>
      <c r="C8" s="6" t="n">
        <v>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7</v>
      </c>
      <c r="B1" s="2" t="s">
        <v>800</v>
      </c>
      <c r="C1" s="2" t="s">
        <v>2</v>
      </c>
      <c r="D1" s="2" t="s">
        <v>70</v>
      </c>
      <c r="E1" s="2" t="s">
        <v>137</v>
      </c>
      <c r="F1" s="2" t="s">
        <v>1408</v>
      </c>
    </row>
    <row r="2" spans="1:6">
      <c r="A2" s="3" t="s">
        <v>1393</v>
      </c>
    </row>
    <row r="3" spans="1:6">
      <c r="A3" s="4" t="s">
        <v>251</v>
      </c>
      <c r="C3" s="6" t="n">
        <v>0</v>
      </c>
      <c r="D3" s="6" t="n">
        <v>335809</v>
      </c>
      <c r="E3" s="6" t="n">
        <v>329780</v>
      </c>
    </row>
    <row r="4" spans="1:6">
      <c r="A4" s="4" t="s">
        <v>803</v>
      </c>
    </row>
    <row r="5" spans="1:6">
      <c r="A5" s="3" t="s">
        <v>1393</v>
      </c>
    </row>
    <row r="6" spans="1:6">
      <c r="A6" s="4" t="s">
        <v>251</v>
      </c>
      <c r="B6" s="6" t="n">
        <v>37600</v>
      </c>
    </row>
    <row r="7" spans="1:6">
      <c r="A7" s="4" t="s">
        <v>1409</v>
      </c>
      <c r="B7" s="6" t="n">
        <v>21600</v>
      </c>
    </row>
    <row r="8" spans="1:6">
      <c r="A8" s="4" t="s">
        <v>1410</v>
      </c>
    </row>
    <row r="9" spans="1:6">
      <c r="A9" s="3" t="s">
        <v>1393</v>
      </c>
    </row>
    <row r="10" spans="1:6">
      <c r="A10" s="4" t="s">
        <v>1411</v>
      </c>
      <c r="B10" s="4" t="s">
        <v>1412</v>
      </c>
    </row>
    <row r="11" spans="1:6">
      <c r="A11" s="4" t="s">
        <v>1413</v>
      </c>
      <c r="B11" s="4" t="s">
        <v>965</v>
      </c>
    </row>
    <row r="12" spans="1:6">
      <c r="A12" s="4" t="s">
        <v>1414</v>
      </c>
    </row>
    <row r="13" spans="1:6">
      <c r="A13" s="3" t="s">
        <v>1393</v>
      </c>
    </row>
    <row r="14" spans="1:6">
      <c r="A14" s="4" t="s">
        <v>1415</v>
      </c>
      <c r="F14" s="6" t="n">
        <v>1824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16</v>
      </c>
      <c r="B1" s="2" t="s">
        <v>174</v>
      </c>
    </row>
    <row r="2" spans="1:4">
      <c r="B2" s="2" t="s">
        <v>1075</v>
      </c>
      <c r="C2" s="2" t="s">
        <v>179</v>
      </c>
      <c r="D2" s="2" t="s">
        <v>789</v>
      </c>
    </row>
    <row r="3" spans="1:4">
      <c r="A3" s="3" t="s">
        <v>1393</v>
      </c>
    </row>
    <row r="4" spans="1:4">
      <c r="A4" s="4" t="s">
        <v>550</v>
      </c>
      <c r="C4" s="4" t="s">
        <v>551</v>
      </c>
    </row>
    <row r="5" spans="1:4">
      <c r="A5" s="4" t="s">
        <v>1417</v>
      </c>
    </row>
    <row r="6" spans="1:4">
      <c r="A6" s="3" t="s">
        <v>1393</v>
      </c>
    </row>
    <row r="7" spans="1:4">
      <c r="A7" s="4" t="s">
        <v>1405</v>
      </c>
      <c r="B7" s="9" t="n">
        <v>292.1</v>
      </c>
    </row>
    <row r="8" spans="1:4">
      <c r="A8" s="4" t="s">
        <v>1406</v>
      </c>
      <c r="B8" s="9" t="n">
        <v>108.6</v>
      </c>
    </row>
    <row r="9" spans="1:4">
      <c r="A9" s="4" t="s">
        <v>1418</v>
      </c>
    </row>
    <row r="10" spans="1:4">
      <c r="A10" s="3" t="s">
        <v>1393</v>
      </c>
    </row>
    <row r="11" spans="1:4">
      <c r="A11" s="4" t="s">
        <v>550</v>
      </c>
      <c r="D11" s="4" t="s">
        <v>55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s>
  <sheetData>
    <row r="1" spans="1:7">
      <c r="A1" s="1" t="s">
        <v>1419</v>
      </c>
      <c r="B1" s="2" t="s">
        <v>1420</v>
      </c>
      <c r="C1" s="2" t="s">
        <v>1421</v>
      </c>
      <c r="D1" s="2" t="s">
        <v>1422</v>
      </c>
      <c r="E1" s="2" t="s">
        <v>548</v>
      </c>
      <c r="F1" s="2" t="s">
        <v>549</v>
      </c>
      <c r="G1" s="2" t="s">
        <v>1423</v>
      </c>
    </row>
    <row r="2" spans="1:7">
      <c r="A2" s="3" t="s">
        <v>1393</v>
      </c>
    </row>
    <row r="3" spans="1:7">
      <c r="A3" s="4" t="s">
        <v>1424</v>
      </c>
      <c r="D3" s="6" t="n">
        <v>203990000</v>
      </c>
      <c r="E3" s="6" t="n">
        <v>-407608000</v>
      </c>
      <c r="F3" s="6" t="n">
        <v>-88194000</v>
      </c>
    </row>
    <row r="4" spans="1:7">
      <c r="A4" s="4" t="s">
        <v>1425</v>
      </c>
      <c r="D4" s="7" t="n">
        <v>0</v>
      </c>
      <c r="E4" s="7" t="n">
        <v>-446000</v>
      </c>
      <c r="F4" s="7" t="n">
        <v>1030000</v>
      </c>
    </row>
    <row r="5" spans="1:7">
      <c r="A5" s="4" t="s">
        <v>1426</v>
      </c>
      <c r="D5" s="7" t="n">
        <v>10800000</v>
      </c>
    </row>
    <row r="6" spans="1:7">
      <c r="A6" s="4" t="s">
        <v>1427</v>
      </c>
      <c r="D6" s="7" t="n">
        <v>8700000</v>
      </c>
    </row>
    <row r="7" spans="1:7">
      <c r="A7" s="4" t="s">
        <v>1428</v>
      </c>
      <c r="D7" s="7" t="n">
        <v>10700000</v>
      </c>
    </row>
    <row r="8" spans="1:7">
      <c r="A8" s="3" t="s">
        <v>1429</v>
      </c>
    </row>
    <row r="9" spans="1:7">
      <c r="A9" s="4" t="s">
        <v>1430</v>
      </c>
      <c r="E9" s="7" t="n">
        <v>164716000</v>
      </c>
    </row>
    <row r="10" spans="1:7">
      <c r="A10" s="4" t="s">
        <v>75</v>
      </c>
      <c r="E10" s="7" t="n">
        <v>327015000</v>
      </c>
    </row>
    <row r="11" spans="1:7">
      <c r="A11" s="4" t="s">
        <v>76</v>
      </c>
      <c r="E11" s="7" t="n">
        <v>89254000</v>
      </c>
    </row>
    <row r="12" spans="1:7">
      <c r="A12" s="4" t="s">
        <v>1431</v>
      </c>
      <c r="D12" s="7" t="n">
        <v>0</v>
      </c>
      <c r="E12" s="7" t="n">
        <v>580985000</v>
      </c>
    </row>
    <row r="13" spans="1:7">
      <c r="A13" s="4" t="s">
        <v>1432</v>
      </c>
      <c r="E13" s="7" t="n">
        <v>15553000</v>
      </c>
    </row>
    <row r="14" spans="1:7">
      <c r="A14" s="4" t="s">
        <v>301</v>
      </c>
      <c r="E14" s="7" t="n">
        <v>35405000</v>
      </c>
    </row>
    <row r="15" spans="1:7">
      <c r="A15" s="4" t="s">
        <v>1433</v>
      </c>
      <c r="E15" s="7" t="n">
        <v>137446000</v>
      </c>
    </row>
    <row r="16" spans="1:7">
      <c r="A16" s="4" t="s">
        <v>680</v>
      </c>
      <c r="E16" s="7" t="n">
        <v>46147000</v>
      </c>
    </row>
    <row r="17" spans="1:7">
      <c r="A17" s="4" t="s">
        <v>1434</v>
      </c>
      <c r="D17" s="7" t="n">
        <v>0</v>
      </c>
      <c r="E17" s="7" t="n">
        <v>234551000</v>
      </c>
    </row>
    <row r="18" spans="1:7">
      <c r="A18" s="4" t="s">
        <v>1435</v>
      </c>
      <c r="E18" s="7" t="n">
        <v>815536000</v>
      </c>
    </row>
    <row r="19" spans="1:7">
      <c r="A19" s="4" t="s">
        <v>88</v>
      </c>
      <c r="E19" s="7" t="n">
        <v>85602000</v>
      </c>
    </row>
    <row r="20" spans="1:7">
      <c r="A20" s="4" t="s">
        <v>90</v>
      </c>
      <c r="E20" s="7" t="n">
        <v>140691000</v>
      </c>
    </row>
    <row r="21" spans="1:7">
      <c r="A21" s="4" t="s">
        <v>91</v>
      </c>
      <c r="E21" s="7" t="n">
        <v>460000</v>
      </c>
    </row>
    <row r="22" spans="1:7">
      <c r="A22" s="4" t="s">
        <v>1436</v>
      </c>
      <c r="D22" s="7" t="n">
        <v>0</v>
      </c>
      <c r="E22" s="7" t="n">
        <v>226753000</v>
      </c>
    </row>
    <row r="23" spans="1:7">
      <c r="A23" s="4" t="s">
        <v>681</v>
      </c>
      <c r="E23" s="7" t="n">
        <v>33000</v>
      </c>
    </row>
    <row r="24" spans="1:7">
      <c r="A24" s="4" t="s">
        <v>1437</v>
      </c>
      <c r="D24" s="7" t="n">
        <v>0</v>
      </c>
      <c r="E24" s="7" t="n">
        <v>33000</v>
      </c>
    </row>
    <row r="25" spans="1:7">
      <c r="A25" s="4" t="s">
        <v>1438</v>
      </c>
      <c r="E25" s="7" t="n">
        <v>226786000</v>
      </c>
    </row>
    <row r="26" spans="1:7">
      <c r="A26" s="3" t="s">
        <v>1439</v>
      </c>
    </row>
    <row r="27" spans="1:7">
      <c r="A27" s="4" t="s">
        <v>600</v>
      </c>
      <c r="D27" s="7" t="n">
        <v>12186862000</v>
      </c>
      <c r="E27" s="7" t="n">
        <v>15398608000</v>
      </c>
      <c r="F27" s="7" t="n">
        <v>10474860000</v>
      </c>
    </row>
    <row r="28" spans="1:7">
      <c r="A28" s="4" t="s">
        <v>601</v>
      </c>
      <c r="D28" s="7" t="n">
        <v>12193307000</v>
      </c>
      <c r="E28" s="7" t="n">
        <v>15338614000</v>
      </c>
      <c r="F28" s="7" t="n">
        <v>10418447000</v>
      </c>
    </row>
    <row r="29" spans="1:7">
      <c r="A29" s="4" t="s">
        <v>866</v>
      </c>
      <c r="D29" s="7" t="n">
        <v>6997000</v>
      </c>
      <c r="E29" s="7" t="n">
        <v>37348000</v>
      </c>
      <c r="F29" s="7" t="n">
        <v>137780000</v>
      </c>
    </row>
    <row r="30" spans="1:7">
      <c r="A30" s="4" t="s">
        <v>676</v>
      </c>
      <c r="D30" s="7" t="n">
        <v>56000</v>
      </c>
      <c r="E30" s="7" t="n">
        <v>2716000</v>
      </c>
      <c r="F30" s="7" t="n">
        <v>11471000</v>
      </c>
    </row>
    <row r="31" spans="1:7">
      <c r="A31" s="4" t="s">
        <v>149</v>
      </c>
      <c r="D31" s="7" t="n">
        <v>749000</v>
      </c>
      <c r="E31" s="7" t="n">
        <v>9593000</v>
      </c>
      <c r="F31" s="7" t="n">
        <v>44314000</v>
      </c>
    </row>
    <row r="32" spans="1:7">
      <c r="A32" s="4" t="s">
        <v>1424</v>
      </c>
      <c r="D32" s="7" t="n">
        <v>203990000</v>
      </c>
      <c r="E32" s="7" t="n">
        <v>-407608000</v>
      </c>
      <c r="F32" s="7" t="n">
        <v>-88194000</v>
      </c>
    </row>
    <row r="33" spans="1:7">
      <c r="A33" s="4" t="s">
        <v>1440</v>
      </c>
      <c r="D33" s="7" t="n">
        <v>-218237000</v>
      </c>
      <c r="E33" s="7" t="n">
        <v>417945000</v>
      </c>
      <c r="F33" s="7" t="n">
        <v>-48958000</v>
      </c>
    </row>
    <row r="34" spans="1:7">
      <c r="A34" s="4" t="s">
        <v>154</v>
      </c>
      <c r="D34" s="7" t="n">
        <v>0</v>
      </c>
      <c r="E34" s="7" t="n">
        <v>1183000</v>
      </c>
      <c r="F34" s="7" t="n">
        <v>425000</v>
      </c>
    </row>
    <row r="35" spans="1:7">
      <c r="A35" s="4" t="s">
        <v>155</v>
      </c>
      <c r="D35" s="7" t="n">
        <v>-111000</v>
      </c>
      <c r="E35" s="7" t="n">
        <v>-126000</v>
      </c>
      <c r="F35" s="7" t="n">
        <v>-421000</v>
      </c>
    </row>
    <row r="36" spans="1:7">
      <c r="A36" s="4" t="s">
        <v>1441</v>
      </c>
      <c r="D36" s="7" t="n">
        <v>133000</v>
      </c>
      <c r="E36" s="7" t="n">
        <v>837000</v>
      </c>
      <c r="F36" s="7" t="n">
        <v>1930000</v>
      </c>
    </row>
    <row r="37" spans="1:7">
      <c r="A37" s="4" t="s">
        <v>1442</v>
      </c>
      <c r="D37" s="7" t="n">
        <v>-218215000</v>
      </c>
      <c r="E37" s="7" t="n">
        <v>419839000</v>
      </c>
      <c r="F37" s="7" t="n">
        <v>-47024000</v>
      </c>
    </row>
    <row r="38" spans="1:7">
      <c r="A38" s="4" t="s">
        <v>1443</v>
      </c>
      <c r="D38" s="7" t="n">
        <v>-20000</v>
      </c>
      <c r="E38" s="7" t="n">
        <v>-989000</v>
      </c>
      <c r="F38" s="7" t="n">
        <v>-104000</v>
      </c>
    </row>
    <row r="39" spans="1:7">
      <c r="A39" s="4" t="s">
        <v>654</v>
      </c>
      <c r="D39" s="6" t="n">
        <v>-218235000</v>
      </c>
      <c r="E39" s="7" t="n">
        <v>418850000</v>
      </c>
      <c r="F39" s="7" t="n">
        <v>-47128000</v>
      </c>
    </row>
    <row r="40" spans="1:7">
      <c r="A40" s="4" t="s">
        <v>631</v>
      </c>
    </row>
    <row r="41" spans="1:7">
      <c r="A41" s="3" t="s">
        <v>1393</v>
      </c>
    </row>
    <row r="42" spans="1:7">
      <c r="A42" s="4" t="s">
        <v>1444</v>
      </c>
      <c r="D42" s="10" t="n">
        <v>9.9</v>
      </c>
    </row>
    <row r="43" spans="1:7">
      <c r="A43" s="4" t="s">
        <v>1445</v>
      </c>
      <c r="D43" s="6" t="n">
        <v>4600000</v>
      </c>
    </row>
    <row r="44" spans="1:7">
      <c r="A44" s="4" t="s">
        <v>1446</v>
      </c>
    </row>
    <row r="45" spans="1:7">
      <c r="A45" s="3" t="s">
        <v>1393</v>
      </c>
    </row>
    <row r="46" spans="1:7">
      <c r="A46" s="4" t="s">
        <v>1447</v>
      </c>
      <c r="C46" s="6" t="n">
        <v>6300000</v>
      </c>
    </row>
    <row r="47" spans="1:7">
      <c r="A47" s="4" t="s">
        <v>1448</v>
      </c>
    </row>
    <row r="48" spans="1:7">
      <c r="A48" s="3" t="s">
        <v>1393</v>
      </c>
    </row>
    <row r="49" spans="1:7">
      <c r="A49" s="4" t="s">
        <v>1447</v>
      </c>
      <c r="B49" s="6" t="n">
        <v>14500000</v>
      </c>
    </row>
    <row r="50" spans="1:7">
      <c r="A50" s="4" t="s">
        <v>1449</v>
      </c>
      <c r="B50" s="6" t="n">
        <v>1400000</v>
      </c>
    </row>
    <row r="51" spans="1:7">
      <c r="A51" s="4" t="s">
        <v>1450</v>
      </c>
    </row>
    <row r="52" spans="1:7">
      <c r="A52" s="3" t="s">
        <v>1393</v>
      </c>
    </row>
    <row r="53" spans="1:7">
      <c r="A53" s="4" t="s">
        <v>1424</v>
      </c>
      <c r="D53" s="7" t="n">
        <v>182100000</v>
      </c>
    </row>
    <row r="54" spans="1:7">
      <c r="A54" s="3" t="s">
        <v>1439</v>
      </c>
    </row>
    <row r="55" spans="1:7">
      <c r="A55" s="4" t="s">
        <v>1424</v>
      </c>
      <c r="D55" s="7" t="n">
        <v>182100000</v>
      </c>
    </row>
    <row r="56" spans="1:7">
      <c r="A56" s="4" t="s">
        <v>557</v>
      </c>
    </row>
    <row r="57" spans="1:7">
      <c r="A57" s="3" t="s">
        <v>1393</v>
      </c>
    </row>
    <row r="58" spans="1:7">
      <c r="A58" s="4" t="s">
        <v>1424</v>
      </c>
      <c r="E58" s="7" t="n">
        <v>1300000</v>
      </c>
      <c r="F58" s="7" t="n">
        <v>-89300000</v>
      </c>
    </row>
    <row r="59" spans="1:7">
      <c r="A59" s="3" t="s">
        <v>1439</v>
      </c>
    </row>
    <row r="60" spans="1:7">
      <c r="A60" s="4" t="s">
        <v>1424</v>
      </c>
      <c r="E60" s="7" t="n">
        <v>1300000</v>
      </c>
      <c r="F60" s="6" t="n">
        <v>-89300000</v>
      </c>
    </row>
    <row r="61" spans="1:7">
      <c r="A61" s="4" t="s">
        <v>556</v>
      </c>
    </row>
    <row r="62" spans="1:7">
      <c r="A62" s="3" t="s">
        <v>1393</v>
      </c>
    </row>
    <row r="63" spans="1:7">
      <c r="A63" s="4" t="s">
        <v>1424</v>
      </c>
      <c r="D63" s="7" t="n">
        <v>1000000</v>
      </c>
      <c r="E63" s="7" t="n">
        <v>-408900000</v>
      </c>
    </row>
    <row r="64" spans="1:7">
      <c r="A64" s="3" t="s">
        <v>1439</v>
      </c>
    </row>
    <row r="65" spans="1:7">
      <c r="A65" s="4" t="s">
        <v>1424</v>
      </c>
      <c r="D65" s="6" t="n">
        <v>1000000</v>
      </c>
      <c r="E65" s="6" t="n">
        <v>-408900000</v>
      </c>
    </row>
    <row r="66" spans="1:7">
      <c r="A66" s="4" t="s">
        <v>1451</v>
      </c>
    </row>
    <row r="67" spans="1:7">
      <c r="A67" s="3" t="s">
        <v>1393</v>
      </c>
    </row>
    <row r="68" spans="1:7">
      <c r="A68" s="4" t="s">
        <v>1452</v>
      </c>
      <c r="G68" s="6" t="n">
        <v>8500000</v>
      </c>
    </row>
    <row r="69" spans="1:7">
      <c r="A69" s="4" t="s">
        <v>1453</v>
      </c>
      <c r="G69" s="7" t="n">
        <v>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174</v>
      </c>
      <c r="J1" s="2" t="s">
        <v>1</v>
      </c>
    </row>
    <row r="2" spans="1:12">
      <c r="B2" s="2" t="s">
        <v>2</v>
      </c>
      <c r="C2" s="2" t="s">
        <v>175</v>
      </c>
      <c r="D2" s="2" t="s">
        <v>4</v>
      </c>
      <c r="E2" s="2" t="s">
        <v>176</v>
      </c>
      <c r="F2" s="2" t="s">
        <v>70</v>
      </c>
      <c r="G2" s="2" t="s">
        <v>177</v>
      </c>
      <c r="H2" s="2" t="s">
        <v>178</v>
      </c>
      <c r="I2" s="2" t="s">
        <v>179</v>
      </c>
      <c r="J2" s="2" t="s">
        <v>2</v>
      </c>
      <c r="K2" s="2" t="s">
        <v>70</v>
      </c>
      <c r="L2" s="2" t="s">
        <v>137</v>
      </c>
    </row>
    <row r="3" spans="1:12">
      <c r="A3" s="3" t="s">
        <v>341</v>
      </c>
    </row>
    <row r="4" spans="1:12">
      <c r="A4" s="4" t="s">
        <v>600</v>
      </c>
      <c r="B4" s="6" t="n">
        <v>1681244</v>
      </c>
      <c r="C4" s="6" t="n">
        <v>2226529</v>
      </c>
      <c r="D4" s="6" t="n">
        <v>1804336</v>
      </c>
      <c r="E4" s="6" t="n">
        <v>1871891</v>
      </c>
      <c r="F4" s="6" t="n">
        <v>2123154</v>
      </c>
      <c r="G4" s="6" t="n">
        <v>2295369</v>
      </c>
      <c r="H4" s="6" t="n">
        <v>2215682</v>
      </c>
      <c r="I4" s="6" t="n">
        <v>2054952</v>
      </c>
      <c r="J4" s="6" t="n">
        <v>7584000</v>
      </c>
      <c r="K4" s="6" t="n">
        <v>8689157</v>
      </c>
      <c r="L4" s="6" t="n">
        <v>6953947</v>
      </c>
    </row>
    <row r="5" spans="1:12">
      <c r="A5" s="4" t="s">
        <v>1455</v>
      </c>
      <c r="B5" s="7" t="n">
        <v>1389778</v>
      </c>
      <c r="C5" s="7" t="n">
        <v>1935472</v>
      </c>
      <c r="D5" s="7" t="n">
        <v>1589203</v>
      </c>
      <c r="E5" s="7" t="n">
        <v>1689930</v>
      </c>
      <c r="F5" s="7" t="n">
        <v>1936388</v>
      </c>
      <c r="G5" s="7" t="n">
        <v>2048661</v>
      </c>
      <c r="H5" s="7" t="n">
        <v>2051447</v>
      </c>
      <c r="I5" s="7" t="n">
        <v>1946565</v>
      </c>
      <c r="J5" s="7" t="n">
        <v>6604383</v>
      </c>
      <c r="K5" s="7" t="n">
        <v>7983061</v>
      </c>
      <c r="L5" s="7" t="n">
        <v>6263561</v>
      </c>
    </row>
    <row r="6" spans="1:12">
      <c r="A6" s="4" t="s">
        <v>1456</v>
      </c>
      <c r="B6" s="7" t="n">
        <v>-223009</v>
      </c>
      <c r="C6" s="7" t="n">
        <v>49106</v>
      </c>
      <c r="D6" s="7" t="n">
        <v>-15624</v>
      </c>
      <c r="E6" s="7" t="n">
        <v>8982</v>
      </c>
      <c r="F6" s="7" t="n">
        <v>57868</v>
      </c>
      <c r="G6" s="7" t="n">
        <v>97199</v>
      </c>
      <c r="H6" s="7" t="n">
        <v>-31723</v>
      </c>
      <c r="I6" s="7" t="n">
        <v>-202799</v>
      </c>
      <c r="J6" s="7" t="n">
        <v>-180545</v>
      </c>
      <c r="K6" s="7" t="n">
        <v>-79455</v>
      </c>
      <c r="L6" s="7" t="n">
        <v>-22477</v>
      </c>
    </row>
    <row r="7" spans="1:12">
      <c r="A7" s="4" t="s">
        <v>1457</v>
      </c>
      <c r="B7" s="7" t="n">
        <v>-248444</v>
      </c>
      <c r="C7" s="7" t="n">
        <v>42991</v>
      </c>
      <c r="D7" s="7" t="n">
        <v>-201366</v>
      </c>
      <c r="E7" s="7" t="n">
        <v>8039</v>
      </c>
      <c r="F7" s="7" t="n">
        <v>43217</v>
      </c>
      <c r="G7" s="7" t="n">
        <v>110528</v>
      </c>
      <c r="H7" s="7" t="n">
        <v>354939</v>
      </c>
      <c r="I7" s="7" t="n">
        <v>-169289</v>
      </c>
      <c r="J7" s="7" t="n">
        <v>-398780</v>
      </c>
      <c r="K7" s="7" t="n">
        <v>339395</v>
      </c>
      <c r="L7" s="7" t="n">
        <v>-69605</v>
      </c>
    </row>
    <row r="8" spans="1:12">
      <c r="A8" s="4" t="s">
        <v>1458</v>
      </c>
      <c r="B8" s="6" t="n">
        <v>-247234</v>
      </c>
      <c r="C8" s="6" t="n">
        <v>43157</v>
      </c>
      <c r="D8" s="6" t="n">
        <v>-201237</v>
      </c>
      <c r="E8" s="6" t="n">
        <v>8307</v>
      </c>
      <c r="F8" s="6" t="n">
        <v>62253</v>
      </c>
      <c r="G8" s="6" t="n">
        <v>110835</v>
      </c>
      <c r="H8" s="6" t="n">
        <v>355505</v>
      </c>
      <c r="I8" s="6" t="n">
        <v>-168546</v>
      </c>
      <c r="J8" s="6" t="n">
        <v>-397007</v>
      </c>
      <c r="K8" s="6" t="n">
        <v>360047</v>
      </c>
      <c r="L8" s="6" t="n">
        <v>-70875</v>
      </c>
    </row>
    <row r="9" spans="1:12">
      <c r="A9" s="3" t="s">
        <v>169</v>
      </c>
    </row>
    <row r="10" spans="1:12">
      <c r="A10" s="4" t="s">
        <v>648</v>
      </c>
      <c r="B10" s="5" t="n">
        <v>-1.89</v>
      </c>
      <c r="C10" s="5" t="n">
        <v>0.23</v>
      </c>
      <c r="D10" s="5" t="n">
        <v>-0.26</v>
      </c>
      <c r="E10" s="5" t="n">
        <v>-0.95</v>
      </c>
      <c r="F10" s="5" t="n">
        <v>0.31</v>
      </c>
      <c r="G10" s="5" t="n">
        <v>0.55</v>
      </c>
      <c r="H10" s="5" t="n">
        <v>-0.45</v>
      </c>
      <c r="I10" s="5" t="n">
        <v>-1.83</v>
      </c>
      <c r="J10" s="5" t="n">
        <v>-2.88</v>
      </c>
      <c r="K10" s="5" t="n">
        <v>-1.39</v>
      </c>
      <c r="L10" s="5" t="n">
        <v>-0.68</v>
      </c>
    </row>
    <row r="11" spans="1:12">
      <c r="A11" s="4" t="s">
        <v>181</v>
      </c>
      <c r="B11" s="8" t="n">
        <v>-2.09</v>
      </c>
      <c r="C11" s="8" t="n">
        <v>0.18</v>
      </c>
      <c r="D11" s="8" t="n">
        <v>-1.72</v>
      </c>
      <c r="E11" s="8" t="n">
        <v>-0.96</v>
      </c>
      <c r="F11" s="8" t="n">
        <v>0.2</v>
      </c>
      <c r="G11" s="8" t="n">
        <v>0.65</v>
      </c>
      <c r="H11" s="8" t="n">
        <v>2.7</v>
      </c>
      <c r="I11" s="8" t="n">
        <v>-1.55</v>
      </c>
      <c r="J11" s="8" t="n">
        <v>-4.59</v>
      </c>
      <c r="K11" s="8" t="n">
        <v>2.01</v>
      </c>
      <c r="L11" s="8" t="n">
        <v>-1.08</v>
      </c>
    </row>
    <row r="12" spans="1:12">
      <c r="A12" s="3" t="s">
        <v>170</v>
      </c>
    </row>
    <row r="13" spans="1:12">
      <c r="A13" s="4" t="s">
        <v>648</v>
      </c>
      <c r="B13" s="8" t="n">
        <v>-1.89</v>
      </c>
      <c r="C13" s="8" t="n">
        <v>0.22</v>
      </c>
      <c r="D13" s="8" t="n">
        <v>-0.26</v>
      </c>
      <c r="E13" s="8" t="n">
        <v>-0.95</v>
      </c>
      <c r="F13" s="8" t="n">
        <v>0.31</v>
      </c>
      <c r="G13" s="8" t="n">
        <v>0.54</v>
      </c>
      <c r="H13" s="8" t="n">
        <v>-0.45</v>
      </c>
      <c r="I13" s="8" t="n">
        <v>-1.83</v>
      </c>
      <c r="J13" s="8" t="n">
        <v>-2.88</v>
      </c>
      <c r="K13" s="8" t="n">
        <v>-1.39</v>
      </c>
      <c r="L13" s="8" t="n">
        <v>-0.68</v>
      </c>
    </row>
    <row r="14" spans="1:12">
      <c r="A14" s="4" t="s">
        <v>181</v>
      </c>
      <c r="B14" s="5" t="n">
        <v>-2.09</v>
      </c>
      <c r="C14" s="5" t="n">
        <v>0.18</v>
      </c>
      <c r="D14" s="5" t="n">
        <v>-1.72</v>
      </c>
      <c r="E14" s="5" t="n">
        <v>-0.96</v>
      </c>
      <c r="F14" s="5" t="n">
        <v>0.19</v>
      </c>
      <c r="G14" s="5" t="n">
        <v>0.64</v>
      </c>
      <c r="H14" s="5" t="n">
        <v>2.7</v>
      </c>
      <c r="I14" s="5" t="n">
        <v>-1.55</v>
      </c>
      <c r="J14" s="5" t="n">
        <v>-4.59</v>
      </c>
      <c r="K14" s="5" t="n">
        <v>2.01</v>
      </c>
      <c r="L14" s="5" t="n">
        <v>-1.08</v>
      </c>
    </row>
    <row r="15" spans="1:12">
      <c r="A15" s="4" t="s">
        <v>656</v>
      </c>
      <c r="B15" s="7" t="n">
        <v>128576572</v>
      </c>
      <c r="C15" s="7" t="n">
        <v>128201369</v>
      </c>
      <c r="D15" s="7" t="n">
        <v>126979034</v>
      </c>
      <c r="E15" s="7" t="n">
        <v>125886738</v>
      </c>
      <c r="F15" s="7" t="n">
        <v>124262014</v>
      </c>
      <c r="G15" s="7" t="n">
        <v>123892680</v>
      </c>
      <c r="H15" s="7" t="n">
        <v>122380197</v>
      </c>
      <c r="I15" s="7" t="n">
        <v>121544421</v>
      </c>
      <c r="J15" s="7" t="n">
        <v>127411908</v>
      </c>
      <c r="K15" s="7" t="n">
        <v>123017064</v>
      </c>
      <c r="L15" s="7" t="n">
        <v>120991340</v>
      </c>
    </row>
    <row r="16" spans="1:12">
      <c r="A16" s="4" t="s">
        <v>657</v>
      </c>
      <c r="B16" s="7" t="n">
        <v>128576572</v>
      </c>
      <c r="C16" s="7" t="n">
        <v>129358590</v>
      </c>
      <c r="D16" s="7" t="n">
        <v>126979034</v>
      </c>
      <c r="E16" s="7" t="n">
        <v>125886738</v>
      </c>
      <c r="F16" s="7" t="n">
        <v>126926589</v>
      </c>
      <c r="G16" s="7" t="n">
        <v>125959751</v>
      </c>
      <c r="H16" s="7" t="n">
        <v>122380197</v>
      </c>
      <c r="I16" s="7" t="n">
        <v>121544421</v>
      </c>
      <c r="J16" s="7" t="n">
        <v>127411908</v>
      </c>
      <c r="K16" s="7" t="n">
        <v>123017064</v>
      </c>
      <c r="L16" s="7" t="n">
        <v>12099134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1459</v>
      </c>
      <c r="B1" s="2" t="s">
        <v>174</v>
      </c>
      <c r="C1" s="2" t="s">
        <v>1</v>
      </c>
    </row>
    <row r="2" spans="1:5">
      <c r="B2" s="2" t="s">
        <v>1460</v>
      </c>
      <c r="C2" s="2" t="s">
        <v>2</v>
      </c>
      <c r="D2" s="2" t="s">
        <v>70</v>
      </c>
      <c r="E2" s="2" t="s">
        <v>137</v>
      </c>
    </row>
    <row r="3" spans="1:5">
      <c r="A3" s="3" t="s">
        <v>1110</v>
      </c>
    </row>
    <row r="4" spans="1:5">
      <c r="A4" s="4" t="s">
        <v>937</v>
      </c>
      <c r="C4" s="6" t="n">
        <v>454</v>
      </c>
      <c r="D4" s="6" t="n">
        <v>737058</v>
      </c>
      <c r="E4" s="6" t="n">
        <v>486699</v>
      </c>
    </row>
    <row r="5" spans="1:5">
      <c r="A5" s="4" t="s">
        <v>1461</v>
      </c>
    </row>
    <row r="6" spans="1:5">
      <c r="A6" s="3" t="s">
        <v>1110</v>
      </c>
    </row>
    <row r="7" spans="1:5">
      <c r="A7" s="4" t="s">
        <v>937</v>
      </c>
      <c r="D7" s="6" t="n">
        <v>8624</v>
      </c>
      <c r="E7" s="7" t="n">
        <v>84053</v>
      </c>
    </row>
    <row r="8" spans="1:5">
      <c r="A8" s="4" t="s">
        <v>1462</v>
      </c>
    </row>
    <row r="9" spans="1:5">
      <c r="A9" s="3" t="s">
        <v>1110</v>
      </c>
    </row>
    <row r="10" spans="1:5">
      <c r="A10" s="4" t="s">
        <v>937</v>
      </c>
      <c r="B10" s="6" t="n">
        <v>15000</v>
      </c>
    </row>
    <row r="11" spans="1:5">
      <c r="A11" s="4" t="s">
        <v>1463</v>
      </c>
      <c r="B11" s="7" t="n">
        <v>8800</v>
      </c>
    </row>
    <row r="12" spans="1:5">
      <c r="A12" s="4" t="s">
        <v>1464</v>
      </c>
      <c r="B12" s="7" t="n">
        <v>400</v>
      </c>
    </row>
    <row r="13" spans="1:5">
      <c r="A13" s="4" t="s">
        <v>1465</v>
      </c>
    </row>
    <row r="14" spans="1:5">
      <c r="A14" s="3" t="s">
        <v>1110</v>
      </c>
    </row>
    <row r="15" spans="1:5">
      <c r="A15" s="4" t="s">
        <v>937</v>
      </c>
      <c r="C15" s="6" t="n">
        <v>1815</v>
      </c>
      <c r="E15" s="6" t="n">
        <v>110865</v>
      </c>
    </row>
    <row r="16" spans="1:5">
      <c r="A16" s="4" t="s">
        <v>1466</v>
      </c>
    </row>
    <row r="17" spans="1:5">
      <c r="A17" s="3" t="s">
        <v>1110</v>
      </c>
    </row>
    <row r="18" spans="1:5">
      <c r="A18" s="4" t="s">
        <v>937</v>
      </c>
      <c r="B18" s="7" t="n">
        <v>7300</v>
      </c>
    </row>
    <row r="19" spans="1:5">
      <c r="A19" s="4" t="s">
        <v>1463</v>
      </c>
      <c r="B19" s="7" t="n">
        <v>3700</v>
      </c>
    </row>
    <row r="20" spans="1:5">
      <c r="A20" s="4" t="s">
        <v>1464</v>
      </c>
      <c r="B20" s="7" t="n">
        <v>100</v>
      </c>
    </row>
    <row r="21" spans="1:5">
      <c r="A21" s="4" t="s">
        <v>1467</v>
      </c>
    </row>
    <row r="22" spans="1:5">
      <c r="A22" s="3" t="s">
        <v>1110</v>
      </c>
    </row>
    <row r="23" spans="1:5">
      <c r="A23" s="4" t="s">
        <v>937</v>
      </c>
      <c r="B23" s="7" t="n">
        <v>24900</v>
      </c>
    </row>
    <row r="24" spans="1:5">
      <c r="A24" s="4" t="s">
        <v>1463</v>
      </c>
      <c r="B24" s="7" t="n">
        <v>13200</v>
      </c>
    </row>
    <row r="25" spans="1:5">
      <c r="A25" s="4" t="s">
        <v>1464</v>
      </c>
      <c r="B25" s="6" t="n">
        <v>2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68</v>
      </c>
      <c r="B1" s="2" t="s">
        <v>2</v>
      </c>
      <c r="C1" s="2" t="s">
        <v>1356</v>
      </c>
      <c r="D1" s="2" t="s">
        <v>70</v>
      </c>
      <c r="E1" s="2" t="s">
        <v>590</v>
      </c>
      <c r="F1" s="2" t="s">
        <v>137</v>
      </c>
      <c r="G1" s="2" t="s">
        <v>1068</v>
      </c>
    </row>
    <row r="2" spans="1:7">
      <c r="A2" s="3" t="s">
        <v>71</v>
      </c>
    </row>
    <row r="3" spans="1:7">
      <c r="A3" s="4" t="s">
        <v>72</v>
      </c>
      <c r="B3" s="6" t="n">
        <v>22704</v>
      </c>
      <c r="D3" s="6" t="n">
        <v>18572</v>
      </c>
      <c r="F3" s="6" t="n">
        <v>22094</v>
      </c>
      <c r="G3" s="6" t="n">
        <v>7826</v>
      </c>
    </row>
    <row r="4" spans="1:7">
      <c r="A4" s="4" t="s">
        <v>571</v>
      </c>
      <c r="B4" s="7" t="n">
        <v>566834</v>
      </c>
      <c r="D4" s="7" t="n">
        <v>998203</v>
      </c>
    </row>
    <row r="5" spans="1:7">
      <c r="A5" s="4" t="s">
        <v>74</v>
      </c>
      <c r="B5" s="7" t="n">
        <v>12934</v>
      </c>
      <c r="D5" s="7" t="n">
        <v>12867</v>
      </c>
    </row>
    <row r="6" spans="1:7">
      <c r="A6" s="4" t="s">
        <v>75</v>
      </c>
      <c r="B6" s="7" t="n">
        <v>69634</v>
      </c>
      <c r="D6" s="7" t="n">
        <v>136128</v>
      </c>
    </row>
    <row r="7" spans="1:7">
      <c r="A7" s="4" t="s">
        <v>76</v>
      </c>
      <c r="B7" s="7" t="n">
        <v>101981</v>
      </c>
      <c r="D7" s="7" t="n">
        <v>65918</v>
      </c>
    </row>
    <row r="8" spans="1:7">
      <c r="A8" s="4" t="s">
        <v>77</v>
      </c>
      <c r="B8" s="7" t="n">
        <v>0</v>
      </c>
      <c r="D8" s="7" t="n">
        <v>580985</v>
      </c>
    </row>
    <row r="9" spans="1:7">
      <c r="A9" s="4" t="s">
        <v>78</v>
      </c>
      <c r="B9" s="7" t="n">
        <v>774087</v>
      </c>
      <c r="D9" s="7" t="n">
        <v>1812673</v>
      </c>
    </row>
    <row r="10" spans="1:7">
      <c r="A10" s="4" t="s">
        <v>1469</v>
      </c>
      <c r="B10" s="7" t="n">
        <v>2851555</v>
      </c>
      <c r="D10" s="7" t="n">
        <v>1828940</v>
      </c>
    </row>
    <row r="11" spans="1:7">
      <c r="A11" s="4" t="s">
        <v>80</v>
      </c>
      <c r="B11" s="7" t="n">
        <v>993587</v>
      </c>
      <c r="D11" s="7" t="n">
        <v>1110456</v>
      </c>
      <c r="F11" s="7" t="n">
        <v>1170530</v>
      </c>
    </row>
    <row r="12" spans="1:7">
      <c r="A12" s="4" t="s">
        <v>821</v>
      </c>
      <c r="B12" s="7" t="n">
        <v>1612480</v>
      </c>
      <c r="D12" s="7" t="n">
        <v>800889</v>
      </c>
    </row>
    <row r="13" spans="1:7">
      <c r="A13" s="4" t="s">
        <v>82</v>
      </c>
      <c r="B13" s="7" t="n">
        <v>23182</v>
      </c>
      <c r="D13" s="7" t="n">
        <v>1127</v>
      </c>
      <c r="E13" s="6" t="n">
        <v>800</v>
      </c>
    </row>
    <row r="14" spans="1:7">
      <c r="A14" s="4" t="s">
        <v>83</v>
      </c>
      <c r="B14" s="7" t="n">
        <v>180708</v>
      </c>
      <c r="C14" s="6" t="n">
        <v>551200</v>
      </c>
      <c r="D14" s="7" t="n">
        <v>0</v>
      </c>
    </row>
    <row r="15" spans="1:7">
      <c r="A15" s="4" t="s">
        <v>84</v>
      </c>
      <c r="B15" s="7" t="n">
        <v>63137</v>
      </c>
      <c r="D15" s="7" t="n">
        <v>113857</v>
      </c>
    </row>
    <row r="16" spans="1:7">
      <c r="A16" s="4" t="s">
        <v>85</v>
      </c>
      <c r="B16" s="7" t="n">
        <v>0</v>
      </c>
      <c r="D16" s="7" t="n">
        <v>234551</v>
      </c>
    </row>
    <row r="17" spans="1:7">
      <c r="A17" s="4" t="s">
        <v>86</v>
      </c>
      <c r="B17" s="7" t="n">
        <v>6498736</v>
      </c>
      <c r="D17" s="7" t="n">
        <v>5902493</v>
      </c>
    </row>
    <row r="18" spans="1:7">
      <c r="A18" s="3" t="s">
        <v>87</v>
      </c>
    </row>
    <row r="19" spans="1:7">
      <c r="A19" s="4" t="s">
        <v>88</v>
      </c>
      <c r="B19" s="7" t="n">
        <v>515049</v>
      </c>
      <c r="D19" s="7" t="n">
        <v>879063</v>
      </c>
    </row>
    <row r="20" spans="1:7">
      <c r="A20" s="4" t="s">
        <v>89</v>
      </c>
      <c r="B20" s="7" t="n">
        <v>17717</v>
      </c>
      <c r="D20" s="7" t="n">
        <v>28469</v>
      </c>
    </row>
    <row r="21" spans="1:7">
      <c r="A21" s="4" t="s">
        <v>90</v>
      </c>
      <c r="B21" s="7" t="n">
        <v>232062</v>
      </c>
      <c r="D21" s="7" t="n">
        <v>107759</v>
      </c>
    </row>
    <row r="22" spans="1:7">
      <c r="A22" s="4" t="s">
        <v>91</v>
      </c>
      <c r="B22" s="7" t="n">
        <v>19536</v>
      </c>
      <c r="D22" s="7" t="n">
        <v>8461</v>
      </c>
    </row>
    <row r="23" spans="1:7">
      <c r="A23" s="4" t="s">
        <v>92</v>
      </c>
      <c r="B23" s="7" t="n">
        <v>4683</v>
      </c>
      <c r="D23" s="7" t="n">
        <v>648</v>
      </c>
    </row>
    <row r="24" spans="1:7">
      <c r="A24" s="4" t="s">
        <v>93</v>
      </c>
      <c r="B24" s="7" t="n">
        <v>56776</v>
      </c>
      <c r="D24" s="7" t="n">
        <v>0</v>
      </c>
    </row>
    <row r="25" spans="1:7">
      <c r="A25" s="4" t="s">
        <v>94</v>
      </c>
      <c r="B25" s="7" t="n">
        <v>0</v>
      </c>
      <c r="D25" s="7" t="n">
        <v>226753</v>
      </c>
    </row>
    <row r="26" spans="1:7">
      <c r="A26" s="4" t="s">
        <v>95</v>
      </c>
      <c r="B26" s="7" t="n">
        <v>845823</v>
      </c>
      <c r="D26" s="7" t="n">
        <v>1251153</v>
      </c>
    </row>
    <row r="27" spans="1:7">
      <c r="A27" s="4" t="s">
        <v>880</v>
      </c>
      <c r="B27" s="7" t="n">
        <v>3144848</v>
      </c>
      <c r="D27" s="7" t="n">
        <v>2160133</v>
      </c>
    </row>
    <row r="28" spans="1:7">
      <c r="A28" s="4" t="s">
        <v>97</v>
      </c>
      <c r="B28" s="7" t="n">
        <v>121013</v>
      </c>
      <c r="D28" s="7" t="n">
        <v>0</v>
      </c>
    </row>
    <row r="29" spans="1:7">
      <c r="A29" s="4" t="s">
        <v>98</v>
      </c>
      <c r="B29" s="7" t="n">
        <v>114079</v>
      </c>
      <c r="D29" s="7" t="n">
        <v>63542</v>
      </c>
    </row>
    <row r="30" spans="1:7">
      <c r="A30" s="4" t="s">
        <v>99</v>
      </c>
      <c r="B30" s="7" t="n">
        <v>0</v>
      </c>
      <c r="D30" s="7" t="n">
        <v>33</v>
      </c>
    </row>
    <row r="31" spans="1:7">
      <c r="A31" s="3" t="s">
        <v>102</v>
      </c>
    </row>
    <row r="32" spans="1:7">
      <c r="A32" s="4" t="s">
        <v>1470</v>
      </c>
      <c r="B32" s="7" t="n">
        <v>1663121</v>
      </c>
      <c r="D32" s="7" t="n">
        <v>2219325</v>
      </c>
    </row>
    <row r="33" spans="1:7">
      <c r="A33" s="4" t="s">
        <v>186</v>
      </c>
      <c r="B33" s="7" t="n">
        <v>-385</v>
      </c>
      <c r="D33" s="7" t="n">
        <v>-255</v>
      </c>
    </row>
    <row r="34" spans="1:7">
      <c r="A34" s="4" t="s">
        <v>106</v>
      </c>
      <c r="B34" s="7" t="n">
        <v>72954</v>
      </c>
      <c r="D34" s="7" t="n">
        <v>58748</v>
      </c>
    </row>
    <row r="35" spans="1:7">
      <c r="A35" s="4" t="s">
        <v>107</v>
      </c>
      <c r="B35" s="7" t="n">
        <v>1735690</v>
      </c>
      <c r="D35" s="7" t="n">
        <v>2277818</v>
      </c>
      <c r="F35" s="7" t="n">
        <v>2086095</v>
      </c>
      <c r="G35" s="7" t="n">
        <v>2166802</v>
      </c>
    </row>
    <row r="36" spans="1:7">
      <c r="A36" s="4" t="s">
        <v>108</v>
      </c>
      <c r="B36" s="7" t="n">
        <v>6498736</v>
      </c>
      <c r="D36" s="7" t="n">
        <v>5902493</v>
      </c>
    </row>
    <row r="37" spans="1:7">
      <c r="A37" s="4" t="s">
        <v>1471</v>
      </c>
    </row>
    <row r="38" spans="1:7">
      <c r="A38" s="3" t="s">
        <v>71</v>
      </c>
    </row>
    <row r="39" spans="1:7">
      <c r="A39" s="4" t="s">
        <v>72</v>
      </c>
      <c r="F39" s="7" t="n">
        <v>16915</v>
      </c>
    </row>
    <row r="40" spans="1:7">
      <c r="A40" s="4" t="s">
        <v>1472</v>
      </c>
    </row>
    <row r="41" spans="1:7">
      <c r="A41" s="3" t="s">
        <v>71</v>
      </c>
    </row>
    <row r="42" spans="1:7">
      <c r="A42" s="4" t="s">
        <v>72</v>
      </c>
      <c r="B42" s="7" t="n">
        <v>19358</v>
      </c>
      <c r="D42" s="7" t="n">
        <v>12798</v>
      </c>
      <c r="F42" s="7" t="n">
        <v>16915</v>
      </c>
      <c r="G42" s="7" t="n">
        <v>6257</v>
      </c>
    </row>
    <row r="43" spans="1:7">
      <c r="A43" s="4" t="s">
        <v>78</v>
      </c>
      <c r="B43" s="7" t="n">
        <v>19358</v>
      </c>
      <c r="D43" s="7" t="n">
        <v>12798</v>
      </c>
    </row>
    <row r="44" spans="1:7">
      <c r="A44" s="4" t="s">
        <v>821</v>
      </c>
      <c r="B44" s="7" t="n">
        <v>0</v>
      </c>
      <c r="D44" s="7" t="n">
        <v>0</v>
      </c>
    </row>
    <row r="45" spans="1:7">
      <c r="A45" s="4" t="s">
        <v>1473</v>
      </c>
      <c r="B45" s="7" t="n">
        <v>1870754</v>
      </c>
      <c r="D45" s="7" t="n">
        <v>862186</v>
      </c>
    </row>
    <row r="46" spans="1:7">
      <c r="A46" s="4" t="s">
        <v>1474</v>
      </c>
      <c r="B46" s="7" t="n">
        <v>1782348</v>
      </c>
      <c r="D46" s="7" t="n">
        <v>2503848</v>
      </c>
    </row>
    <row r="47" spans="1:7">
      <c r="A47" s="4" t="s">
        <v>86</v>
      </c>
      <c r="B47" s="7" t="n">
        <v>3672460</v>
      </c>
      <c r="D47" s="7" t="n">
        <v>3378832</v>
      </c>
    </row>
    <row r="48" spans="1:7">
      <c r="A48" s="3" t="s">
        <v>87</v>
      </c>
    </row>
    <row r="49" spans="1:7">
      <c r="A49" s="4" t="s">
        <v>89</v>
      </c>
      <c r="B49" s="7" t="n">
        <v>1</v>
      </c>
      <c r="D49" s="7" t="n">
        <v>1</v>
      </c>
    </row>
    <row r="50" spans="1:7">
      <c r="A50" s="4" t="s">
        <v>90</v>
      </c>
      <c r="B50" s="7" t="n">
        <v>44394</v>
      </c>
      <c r="D50" s="7" t="n">
        <v>25497</v>
      </c>
    </row>
    <row r="51" spans="1:7">
      <c r="A51" s="4" t="s">
        <v>92</v>
      </c>
      <c r="B51" s="7" t="n">
        <v>0</v>
      </c>
      <c r="D51" s="7" t="n">
        <v>0</v>
      </c>
    </row>
    <row r="52" spans="1:7">
      <c r="A52" s="4" t="s">
        <v>95</v>
      </c>
      <c r="B52" s="7" t="n">
        <v>44395</v>
      </c>
      <c r="D52" s="7" t="n">
        <v>25498</v>
      </c>
    </row>
    <row r="53" spans="1:7">
      <c r="A53" s="4" t="s">
        <v>880</v>
      </c>
      <c r="B53" s="7" t="n">
        <v>1428046</v>
      </c>
      <c r="D53" s="7" t="n">
        <v>984450</v>
      </c>
    </row>
    <row r="54" spans="1:7">
      <c r="A54" s="3" t="s">
        <v>102</v>
      </c>
    </row>
    <row r="55" spans="1:7">
      <c r="A55" s="4" t="s">
        <v>1470</v>
      </c>
      <c r="B55" s="7" t="n">
        <v>1662736</v>
      </c>
      <c r="D55" s="7" t="n">
        <v>2219070</v>
      </c>
    </row>
    <row r="56" spans="1:7">
      <c r="A56" s="4" t="s">
        <v>107</v>
      </c>
      <c r="B56" s="7" t="n">
        <v>1662736</v>
      </c>
      <c r="D56" s="7" t="n">
        <v>2219070</v>
      </c>
    </row>
    <row r="57" spans="1:7">
      <c r="A57" s="4" t="s">
        <v>108</v>
      </c>
      <c r="B57" s="7" t="n">
        <v>3672460</v>
      </c>
      <c r="D57" s="7" t="n">
        <v>3378832</v>
      </c>
    </row>
    <row r="58" spans="1:7">
      <c r="A58" s="4" t="s">
        <v>1475</v>
      </c>
    </row>
    <row r="59" spans="1:7">
      <c r="A59" s="3" t="s">
        <v>71</v>
      </c>
    </row>
    <row r="60" spans="1:7">
      <c r="A60" s="4" t="s">
        <v>72</v>
      </c>
      <c r="B60" s="7" t="n">
        <v>-354</v>
      </c>
      <c r="D60" s="7" t="n">
        <v>3728</v>
      </c>
      <c r="F60" s="7" t="n">
        <v>3329</v>
      </c>
      <c r="G60" s="7" t="n">
        <v>73</v>
      </c>
    </row>
    <row r="61" spans="1:7">
      <c r="A61" s="4" t="s">
        <v>571</v>
      </c>
      <c r="B61" s="7" t="n">
        <v>563023</v>
      </c>
      <c r="D61" s="7" t="n">
        <v>996192</v>
      </c>
    </row>
    <row r="62" spans="1:7">
      <c r="A62" s="4" t="s">
        <v>74</v>
      </c>
      <c r="B62" s="7" t="n">
        <v>12934</v>
      </c>
      <c r="D62" s="7" t="n">
        <v>12867</v>
      </c>
    </row>
    <row r="63" spans="1:7">
      <c r="A63" s="4" t="s">
        <v>75</v>
      </c>
      <c r="B63" s="7" t="n">
        <v>69301</v>
      </c>
      <c r="D63" s="7" t="n">
        <v>135094</v>
      </c>
    </row>
    <row r="64" spans="1:7">
      <c r="A64" s="4" t="s">
        <v>76</v>
      </c>
      <c r="B64" s="7" t="n">
        <v>101764</v>
      </c>
      <c r="D64" s="7" t="n">
        <v>65443</v>
      </c>
    </row>
    <row r="65" spans="1:7">
      <c r="A65" s="4" t="s">
        <v>77</v>
      </c>
      <c r="D65" s="7" t="n">
        <v>580985</v>
      </c>
    </row>
    <row r="66" spans="1:7">
      <c r="A66" s="4" t="s">
        <v>78</v>
      </c>
      <c r="B66" s="7" t="n">
        <v>746668</v>
      </c>
      <c r="D66" s="7" t="n">
        <v>1794309</v>
      </c>
    </row>
    <row r="67" spans="1:7">
      <c r="A67" s="4" t="s">
        <v>1469</v>
      </c>
      <c r="B67" s="7" t="n">
        <v>2659647</v>
      </c>
      <c r="D67" s="7" t="n">
        <v>1620084</v>
      </c>
    </row>
    <row r="68" spans="1:7">
      <c r="A68" s="4" t="s">
        <v>80</v>
      </c>
      <c r="B68" s="7" t="n">
        <v>988412</v>
      </c>
      <c r="D68" s="7" t="n">
        <v>1105281</v>
      </c>
    </row>
    <row r="69" spans="1:7">
      <c r="A69" s="4" t="s">
        <v>821</v>
      </c>
      <c r="B69" s="7" t="n">
        <v>1543131</v>
      </c>
      <c r="D69" s="7" t="n">
        <v>725542</v>
      </c>
    </row>
    <row r="70" spans="1:7">
      <c r="A70" s="4" t="s">
        <v>82</v>
      </c>
      <c r="B70" s="7" t="n">
        <v>23182</v>
      </c>
      <c r="D70" s="7" t="n">
        <v>1127</v>
      </c>
    </row>
    <row r="71" spans="1:7">
      <c r="A71" s="4" t="s">
        <v>1473</v>
      </c>
      <c r="B71" s="7" t="n">
        <v>-1800708</v>
      </c>
      <c r="D71" s="7" t="n">
        <v>-808610</v>
      </c>
    </row>
    <row r="72" spans="1:7">
      <c r="A72" s="4" t="s">
        <v>1474</v>
      </c>
      <c r="B72" s="7" t="n">
        <v>121058</v>
      </c>
      <c r="D72" s="7" t="n">
        <v>170690</v>
      </c>
    </row>
    <row r="73" spans="1:7">
      <c r="A73" s="4" t="s">
        <v>83</v>
      </c>
      <c r="B73" s="7" t="n">
        <v>177100</v>
      </c>
    </row>
    <row r="74" spans="1:7">
      <c r="A74" s="4" t="s">
        <v>84</v>
      </c>
      <c r="B74" s="7" t="n">
        <v>63137</v>
      </c>
      <c r="D74" s="7" t="n">
        <v>113857</v>
      </c>
    </row>
    <row r="75" spans="1:7">
      <c r="A75" s="4" t="s">
        <v>85</v>
      </c>
      <c r="D75" s="7" t="n">
        <v>234551</v>
      </c>
    </row>
    <row r="76" spans="1:7">
      <c r="A76" s="4" t="s">
        <v>86</v>
      </c>
      <c r="B76" s="7" t="n">
        <v>4521627</v>
      </c>
      <c r="D76" s="7" t="n">
        <v>4956831</v>
      </c>
    </row>
    <row r="77" spans="1:7">
      <c r="A77" s="3" t="s">
        <v>87</v>
      </c>
    </row>
    <row r="78" spans="1:7">
      <c r="A78" s="4" t="s">
        <v>88</v>
      </c>
      <c r="B78" s="7" t="n">
        <v>513831</v>
      </c>
      <c r="D78" s="7" t="n">
        <v>872122</v>
      </c>
    </row>
    <row r="79" spans="1:7">
      <c r="A79" s="4" t="s">
        <v>89</v>
      </c>
      <c r="B79" s="7" t="n">
        <v>17716</v>
      </c>
      <c r="D79" s="7" t="n">
        <v>28468</v>
      </c>
    </row>
    <row r="80" spans="1:7">
      <c r="A80" s="4" t="s">
        <v>90</v>
      </c>
      <c r="B80" s="7" t="n">
        <v>186576</v>
      </c>
      <c r="D80" s="7" t="n">
        <v>80765</v>
      </c>
    </row>
    <row r="81" spans="1:7">
      <c r="A81" s="4" t="s">
        <v>91</v>
      </c>
      <c r="B81" s="7" t="n">
        <v>13925</v>
      </c>
      <c r="D81" s="7" t="n">
        <v>7550</v>
      </c>
    </row>
    <row r="82" spans="1:7">
      <c r="A82" s="4" t="s">
        <v>92</v>
      </c>
      <c r="B82" s="7" t="n">
        <v>4683</v>
      </c>
      <c r="D82" s="7" t="n">
        <v>648</v>
      </c>
    </row>
    <row r="83" spans="1:7">
      <c r="A83" s="4" t="s">
        <v>93</v>
      </c>
      <c r="B83" s="7" t="n">
        <v>56451</v>
      </c>
    </row>
    <row r="84" spans="1:7">
      <c r="A84" s="4" t="s">
        <v>94</v>
      </c>
      <c r="D84" s="7" t="n">
        <v>226753</v>
      </c>
    </row>
    <row r="85" spans="1:7">
      <c r="A85" s="4" t="s">
        <v>95</v>
      </c>
      <c r="B85" s="7" t="n">
        <v>793182</v>
      </c>
      <c r="D85" s="7" t="n">
        <v>1216306</v>
      </c>
    </row>
    <row r="86" spans="1:7">
      <c r="A86" s="4" t="s">
        <v>880</v>
      </c>
      <c r="B86" s="7" t="n">
        <v>1716802</v>
      </c>
      <c r="D86" s="7" t="n">
        <v>1175683</v>
      </c>
    </row>
    <row r="87" spans="1:7">
      <c r="A87" s="4" t="s">
        <v>97</v>
      </c>
      <c r="B87" s="7" t="n">
        <v>117909</v>
      </c>
    </row>
    <row r="88" spans="1:7">
      <c r="A88" s="4" t="s">
        <v>98</v>
      </c>
      <c r="B88" s="7" t="n">
        <v>111386</v>
      </c>
      <c r="D88" s="7" t="n">
        <v>60961</v>
      </c>
    </row>
    <row r="89" spans="1:7">
      <c r="A89" s="4" t="s">
        <v>99</v>
      </c>
      <c r="D89" s="7" t="n">
        <v>33</v>
      </c>
    </row>
    <row r="90" spans="1:7">
      <c r="A90" s="3" t="s">
        <v>102</v>
      </c>
    </row>
    <row r="91" spans="1:7">
      <c r="A91" s="4" t="s">
        <v>1470</v>
      </c>
      <c r="B91" s="7" t="n">
        <v>1782348</v>
      </c>
      <c r="D91" s="7" t="n">
        <v>2503848</v>
      </c>
    </row>
    <row r="92" spans="1:7">
      <c r="A92" s="4" t="s">
        <v>186</v>
      </c>
      <c r="B92" s="7" t="n">
        <v>0</v>
      </c>
      <c r="D92" s="7" t="n">
        <v>0</v>
      </c>
    </row>
    <row r="93" spans="1:7">
      <c r="A93" s="4" t="s">
        <v>106</v>
      </c>
      <c r="B93" s="7" t="n">
        <v>0</v>
      </c>
    </row>
    <row r="94" spans="1:7">
      <c r="A94" s="4" t="s">
        <v>107</v>
      </c>
      <c r="B94" s="7" t="n">
        <v>1782348</v>
      </c>
      <c r="D94" s="7" t="n">
        <v>2503848</v>
      </c>
    </row>
    <row r="95" spans="1:7">
      <c r="A95" s="4" t="s">
        <v>108</v>
      </c>
      <c r="B95" s="7" t="n">
        <v>4521627</v>
      </c>
      <c r="D95" s="7" t="n">
        <v>4956831</v>
      </c>
    </row>
    <row r="96" spans="1:7">
      <c r="A96" s="4" t="s">
        <v>1476</v>
      </c>
    </row>
    <row r="97" spans="1:7">
      <c r="A97" s="3" t="s">
        <v>71</v>
      </c>
    </row>
    <row r="98" spans="1:7">
      <c r="A98" s="4" t="s">
        <v>72</v>
      </c>
      <c r="B98" s="7" t="n">
        <v>3700</v>
      </c>
      <c r="D98" s="7" t="n">
        <v>2046</v>
      </c>
      <c r="F98" s="6" t="n">
        <v>1850</v>
      </c>
      <c r="G98" s="6" t="n">
        <v>1496</v>
      </c>
    </row>
    <row r="99" spans="1:7">
      <c r="A99" s="4" t="s">
        <v>571</v>
      </c>
      <c r="B99" s="7" t="n">
        <v>3811</v>
      </c>
      <c r="D99" s="7" t="n">
        <v>2011</v>
      </c>
    </row>
    <row r="100" spans="1:7">
      <c r="A100" s="4" t="s">
        <v>74</v>
      </c>
      <c r="B100" s="7" t="n">
        <v>0</v>
      </c>
      <c r="D100" s="7" t="n">
        <v>0</v>
      </c>
    </row>
    <row r="101" spans="1:7">
      <c r="A101" s="4" t="s">
        <v>75</v>
      </c>
      <c r="B101" s="7" t="n">
        <v>333</v>
      </c>
      <c r="D101" s="7" t="n">
        <v>1034</v>
      </c>
    </row>
    <row r="102" spans="1:7">
      <c r="A102" s="4" t="s">
        <v>76</v>
      </c>
      <c r="B102" s="7" t="n">
        <v>217</v>
      </c>
      <c r="D102" s="7" t="n">
        <v>475</v>
      </c>
    </row>
    <row r="103" spans="1:7">
      <c r="A103" s="4" t="s">
        <v>77</v>
      </c>
      <c r="D103" s="7" t="n">
        <v>0</v>
      </c>
    </row>
    <row r="104" spans="1:7">
      <c r="A104" s="4" t="s">
        <v>78</v>
      </c>
      <c r="B104" s="7" t="n">
        <v>8061</v>
      </c>
      <c r="D104" s="7" t="n">
        <v>5566</v>
      </c>
    </row>
    <row r="105" spans="1:7">
      <c r="A105" s="4" t="s">
        <v>1469</v>
      </c>
      <c r="B105" s="7" t="n">
        <v>191908</v>
      </c>
      <c r="D105" s="7" t="n">
        <v>208856</v>
      </c>
    </row>
    <row r="106" spans="1:7">
      <c r="A106" s="4" t="s">
        <v>80</v>
      </c>
      <c r="B106" s="7" t="n">
        <v>5175</v>
      </c>
      <c r="D106" s="7" t="n">
        <v>5175</v>
      </c>
    </row>
    <row r="107" spans="1:7">
      <c r="A107" s="4" t="s">
        <v>821</v>
      </c>
      <c r="B107" s="7" t="n">
        <v>69349</v>
      </c>
      <c r="D107" s="7" t="n">
        <v>75347</v>
      </c>
    </row>
    <row r="108" spans="1:7">
      <c r="A108" s="4" t="s">
        <v>82</v>
      </c>
      <c r="B108" s="7" t="n">
        <v>0</v>
      </c>
      <c r="D108" s="7" t="n">
        <v>0</v>
      </c>
    </row>
    <row r="109" spans="1:7">
      <c r="A109" s="4" t="s">
        <v>1473</v>
      </c>
      <c r="B109" s="7" t="n">
        <v>-70046</v>
      </c>
      <c r="D109" s="7" t="n">
        <v>-53576</v>
      </c>
    </row>
    <row r="110" spans="1:7">
      <c r="A110" s="4" t="s">
        <v>83</v>
      </c>
      <c r="B110" s="7" t="n">
        <v>3608</v>
      </c>
    </row>
    <row r="111" spans="1:7">
      <c r="A111" s="4" t="s">
        <v>84</v>
      </c>
      <c r="B111" s="7" t="n">
        <v>0</v>
      </c>
      <c r="D111" s="7" t="n">
        <v>0</v>
      </c>
    </row>
    <row r="112" spans="1:7">
      <c r="A112" s="4" t="s">
        <v>86</v>
      </c>
      <c r="B112" s="7" t="n">
        <v>208055</v>
      </c>
      <c r="D112" s="7" t="n">
        <v>241368</v>
      </c>
    </row>
    <row r="113" spans="1:7">
      <c r="A113" s="3" t="s">
        <v>87</v>
      </c>
    </row>
    <row r="114" spans="1:7">
      <c r="A114" s="4" t="s">
        <v>88</v>
      </c>
      <c r="B114" s="7" t="n">
        <v>1218</v>
      </c>
      <c r="D114" s="7" t="n">
        <v>6941</v>
      </c>
    </row>
    <row r="115" spans="1:7">
      <c r="A115" s="4" t="s">
        <v>89</v>
      </c>
      <c r="B115" s="7" t="n">
        <v>0</v>
      </c>
      <c r="D115" s="7" t="n">
        <v>0</v>
      </c>
    </row>
    <row r="116" spans="1:7">
      <c r="A116" s="4" t="s">
        <v>90</v>
      </c>
      <c r="B116" s="7" t="n">
        <v>1092</v>
      </c>
      <c r="D116" s="7" t="n">
        <v>1497</v>
      </c>
    </row>
    <row r="117" spans="1:7">
      <c r="A117" s="4" t="s">
        <v>91</v>
      </c>
      <c r="B117" s="7" t="n">
        <v>5611</v>
      </c>
      <c r="D117" s="7" t="n">
        <v>911</v>
      </c>
    </row>
    <row r="118" spans="1:7">
      <c r="A118" s="4" t="s">
        <v>92</v>
      </c>
      <c r="B118" s="7" t="n">
        <v>0</v>
      </c>
      <c r="D118" s="7" t="n">
        <v>0</v>
      </c>
    </row>
    <row r="119" spans="1:7">
      <c r="A119" s="4" t="s">
        <v>93</v>
      </c>
      <c r="B119" s="7" t="n">
        <v>325</v>
      </c>
    </row>
    <row r="120" spans="1:7">
      <c r="A120" s="4" t="s">
        <v>94</v>
      </c>
      <c r="D120" s="7" t="n">
        <v>0</v>
      </c>
    </row>
    <row r="121" spans="1:7">
      <c r="A121" s="4" t="s">
        <v>95</v>
      </c>
      <c r="B121" s="7" t="n">
        <v>8246</v>
      </c>
      <c r="D121" s="7" t="n">
        <v>9349</v>
      </c>
    </row>
    <row r="122" spans="1:7">
      <c r="A122" s="4" t="s">
        <v>880</v>
      </c>
      <c r="B122" s="7" t="n">
        <v>0</v>
      </c>
      <c r="D122" s="7" t="n">
        <v>0</v>
      </c>
    </row>
    <row r="123" spans="1:7">
      <c r="A123" s="4" t="s">
        <v>97</v>
      </c>
      <c r="B123" s="7" t="n">
        <v>3104</v>
      </c>
    </row>
    <row r="124" spans="1:7">
      <c r="A124" s="4" t="s">
        <v>98</v>
      </c>
      <c r="B124" s="7" t="n">
        <v>2693</v>
      </c>
      <c r="D124" s="7" t="n">
        <v>2581</v>
      </c>
    </row>
    <row r="125" spans="1:7">
      <c r="A125" s="3" t="s">
        <v>102</v>
      </c>
    </row>
    <row r="126" spans="1:7">
      <c r="A126" s="4" t="s">
        <v>1470</v>
      </c>
      <c r="B126" s="7" t="n">
        <v>194397</v>
      </c>
      <c r="D126" s="7" t="n">
        <v>229693</v>
      </c>
    </row>
    <row r="127" spans="1:7">
      <c r="A127" s="4" t="s">
        <v>186</v>
      </c>
      <c r="B127" s="7" t="n">
        <v>-385</v>
      </c>
      <c r="D127" s="7" t="n">
        <v>-255</v>
      </c>
    </row>
    <row r="128" spans="1:7">
      <c r="A128" s="4" t="s">
        <v>107</v>
      </c>
      <c r="B128" s="7" t="n">
        <v>194012</v>
      </c>
      <c r="D128" s="7" t="n">
        <v>229438</v>
      </c>
    </row>
    <row r="129" spans="1:7">
      <c r="A129" s="4" t="s">
        <v>108</v>
      </c>
      <c r="B129" s="7" t="n">
        <v>208055</v>
      </c>
      <c r="D129" s="7" t="n">
        <v>241368</v>
      </c>
    </row>
    <row r="130" spans="1:7">
      <c r="A130" s="4" t="s">
        <v>1477</v>
      </c>
    </row>
    <row r="131" spans="1:7">
      <c r="A131" s="3" t="s">
        <v>71</v>
      </c>
    </row>
    <row r="132" spans="1:7">
      <c r="A132" s="4" t="s">
        <v>1474</v>
      </c>
      <c r="B132" s="7" t="n">
        <v>-1903406</v>
      </c>
      <c r="D132" s="7" t="n">
        <v>-2674538</v>
      </c>
    </row>
    <row r="133" spans="1:7">
      <c r="A133" s="4" t="s">
        <v>86</v>
      </c>
      <c r="B133" s="7" t="n">
        <v>-1903406</v>
      </c>
      <c r="D133" s="7" t="n">
        <v>-2674538</v>
      </c>
    </row>
    <row r="134" spans="1:7">
      <c r="A134" s="3" t="s">
        <v>102</v>
      </c>
    </row>
    <row r="135" spans="1:7">
      <c r="A135" s="4" t="s">
        <v>1470</v>
      </c>
      <c r="B135" s="7" t="n">
        <v>-1976360</v>
      </c>
      <c r="D135" s="7" t="n">
        <v>-2733286</v>
      </c>
    </row>
    <row r="136" spans="1:7">
      <c r="A136" s="4" t="s">
        <v>106</v>
      </c>
      <c r="B136" s="7" t="n">
        <v>72954</v>
      </c>
      <c r="D136" s="7" t="n">
        <v>58748</v>
      </c>
    </row>
    <row r="137" spans="1:7">
      <c r="A137" s="4" t="s">
        <v>107</v>
      </c>
      <c r="B137" s="7" t="n">
        <v>-1903406</v>
      </c>
      <c r="D137" s="7" t="n">
        <v>-2674538</v>
      </c>
    </row>
    <row r="138" spans="1:7">
      <c r="A138" s="4" t="s">
        <v>108</v>
      </c>
      <c r="B138" s="7" t="n">
        <v>-1903406</v>
      </c>
      <c r="D138" s="7" t="n">
        <v>-2674538</v>
      </c>
    </row>
    <row r="139" spans="1:7">
      <c r="A139" s="4" t="s">
        <v>111</v>
      </c>
    </row>
    <row r="140" spans="1:7">
      <c r="A140" s="3" t="s">
        <v>87</v>
      </c>
    </row>
    <row r="141" spans="1:7">
      <c r="A141" s="4" t="s">
        <v>110</v>
      </c>
      <c r="B141" s="7" t="n">
        <v>537283</v>
      </c>
      <c r="D141" s="7" t="n">
        <v>0</v>
      </c>
    </row>
    <row r="142" spans="1:7">
      <c r="A142" s="4" t="s">
        <v>1478</v>
      </c>
    </row>
    <row r="143" spans="1:7">
      <c r="A143" s="3" t="s">
        <v>87</v>
      </c>
    </row>
    <row r="144" spans="1:7">
      <c r="A144" s="4" t="s">
        <v>110</v>
      </c>
      <c r="B144" s="7" t="n">
        <v>537283</v>
      </c>
    </row>
    <row r="145" spans="1:7">
      <c r="A145" s="4" t="s">
        <v>109</v>
      </c>
    </row>
    <row r="146" spans="1:7">
      <c r="A146" s="3" t="s">
        <v>87</v>
      </c>
    </row>
    <row r="147" spans="1:7">
      <c r="A147" s="4" t="s">
        <v>110</v>
      </c>
      <c r="B147" s="6" t="n">
        <v>0</v>
      </c>
      <c r="D147" s="7" t="n">
        <v>149814</v>
      </c>
    </row>
    <row r="148" spans="1:7">
      <c r="A148" s="4" t="s">
        <v>1479</v>
      </c>
    </row>
    <row r="149" spans="1:7">
      <c r="A149" s="3" t="s">
        <v>87</v>
      </c>
    </row>
    <row r="150" spans="1:7">
      <c r="A150" s="4" t="s">
        <v>110</v>
      </c>
      <c r="D150" s="6" t="n">
        <v>14981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0</v>
      </c>
      <c r="B1" s="2" t="s">
        <v>174</v>
      </c>
      <c r="J1" s="2" t="s">
        <v>1</v>
      </c>
    </row>
    <row r="2" spans="1:12">
      <c r="B2" s="2" t="s">
        <v>2</v>
      </c>
      <c r="C2" s="2" t="s">
        <v>175</v>
      </c>
      <c r="D2" s="2" t="s">
        <v>4</v>
      </c>
      <c r="E2" s="2" t="s">
        <v>176</v>
      </c>
      <c r="F2" s="2" t="s">
        <v>70</v>
      </c>
      <c r="G2" s="2" t="s">
        <v>177</v>
      </c>
      <c r="H2" s="2" t="s">
        <v>178</v>
      </c>
      <c r="I2" s="2" t="s">
        <v>179</v>
      </c>
      <c r="J2" s="2" t="s">
        <v>2</v>
      </c>
      <c r="K2" s="2" t="s">
        <v>70</v>
      </c>
      <c r="L2" s="2" t="s">
        <v>137</v>
      </c>
    </row>
    <row r="3" spans="1:12">
      <c r="A3" s="3" t="s">
        <v>1481</v>
      </c>
    </row>
    <row r="4" spans="1:12">
      <c r="A4" s="4" t="s">
        <v>1276</v>
      </c>
      <c r="B4" s="6" t="n">
        <v>1681244</v>
      </c>
      <c r="C4" s="6" t="n">
        <v>2226529</v>
      </c>
      <c r="D4" s="6" t="n">
        <v>1804336</v>
      </c>
      <c r="E4" s="6" t="n">
        <v>1871891</v>
      </c>
      <c r="F4" s="6" t="n">
        <v>2123154</v>
      </c>
      <c r="G4" s="6" t="n">
        <v>2295369</v>
      </c>
      <c r="H4" s="6" t="n">
        <v>2215682</v>
      </c>
      <c r="I4" s="6" t="n">
        <v>2054952</v>
      </c>
      <c r="J4" s="6" t="n">
        <v>7584000</v>
      </c>
      <c r="K4" s="6" t="n">
        <v>8689157</v>
      </c>
      <c r="L4" s="6" t="n">
        <v>6953947</v>
      </c>
    </row>
    <row r="5" spans="1:12">
      <c r="A5" s="4" t="s">
        <v>1482</v>
      </c>
      <c r="B5" s="7" t="n">
        <v>1389778</v>
      </c>
      <c r="C5" s="7" t="n">
        <v>1935472</v>
      </c>
      <c r="D5" s="7" t="n">
        <v>1589203</v>
      </c>
      <c r="E5" s="7" t="n">
        <v>1689930</v>
      </c>
      <c r="F5" s="7" t="n">
        <v>1936388</v>
      </c>
      <c r="G5" s="7" t="n">
        <v>2048661</v>
      </c>
      <c r="H5" s="7" t="n">
        <v>2051447</v>
      </c>
      <c r="I5" s="7" t="n">
        <v>1946565</v>
      </c>
      <c r="J5" s="7" t="n">
        <v>6604383</v>
      </c>
      <c r="K5" s="7" t="n">
        <v>7983061</v>
      </c>
      <c r="L5" s="7" t="n">
        <v>6263561</v>
      </c>
    </row>
    <row r="6" spans="1:12">
      <c r="A6" s="3" t="s">
        <v>146</v>
      </c>
    </row>
    <row r="7" spans="1:12">
      <c r="A7" s="4" t="s">
        <v>147</v>
      </c>
      <c r="J7" s="7" t="n">
        <v>332993</v>
      </c>
      <c r="K7" s="7" t="n">
        <v>231065</v>
      </c>
      <c r="L7" s="7" t="n">
        <v>193076</v>
      </c>
    </row>
    <row r="8" spans="1:12">
      <c r="A8" s="4" t="s">
        <v>148</v>
      </c>
      <c r="J8" s="7" t="n">
        <v>113664</v>
      </c>
      <c r="K8" s="7" t="n">
        <v>107407</v>
      </c>
      <c r="L8" s="7" t="n">
        <v>97979</v>
      </c>
    </row>
    <row r="9" spans="1:12">
      <c r="A9" s="4" t="s">
        <v>149</v>
      </c>
      <c r="J9" s="7" t="n">
        <v>265312</v>
      </c>
      <c r="K9" s="7" t="n">
        <v>211973</v>
      </c>
      <c r="L9" s="7" t="n">
        <v>208398</v>
      </c>
    </row>
    <row r="10" spans="1:12">
      <c r="A10" s="4" t="s">
        <v>150</v>
      </c>
      <c r="J10" s="7" t="n">
        <v>261786</v>
      </c>
      <c r="K10" s="7" t="n">
        <v>34296</v>
      </c>
      <c r="L10" s="7" t="n">
        <v>-17118</v>
      </c>
    </row>
    <row r="11" spans="1:12">
      <c r="A11" s="4" t="s">
        <v>151</v>
      </c>
      <c r="J11" s="7" t="n">
        <v>9194</v>
      </c>
      <c r="K11" s="7" t="n">
        <v>-5373</v>
      </c>
      <c r="L11" s="7" t="n">
        <v>20716</v>
      </c>
    </row>
    <row r="12" spans="1:12">
      <c r="A12" s="4" t="s">
        <v>152</v>
      </c>
      <c r="J12" s="7" t="n">
        <v>-3332</v>
      </c>
      <c r="K12" s="7" t="n">
        <v>126728</v>
      </c>
      <c r="L12" s="7" t="n">
        <v>187335</v>
      </c>
    </row>
    <row r="13" spans="1:12">
      <c r="A13" s="3" t="s">
        <v>153</v>
      </c>
    </row>
    <row r="14" spans="1:12">
      <c r="A14" s="4" t="s">
        <v>154</v>
      </c>
      <c r="J14" s="7" t="n">
        <v>1291</v>
      </c>
      <c r="K14" s="7" t="n">
        <v>2533</v>
      </c>
      <c r="L14" s="7" t="n">
        <v>7539</v>
      </c>
    </row>
    <row r="15" spans="1:12">
      <c r="A15" s="4" t="s">
        <v>155</v>
      </c>
      <c r="J15" s="7" t="n">
        <v>-181184</v>
      </c>
      <c r="K15" s="7" t="n">
        <v>-164725</v>
      </c>
      <c r="L15" s="7" t="n">
        <v>-199149</v>
      </c>
    </row>
    <row r="16" spans="1:12">
      <c r="A16" s="4" t="s">
        <v>156</v>
      </c>
      <c r="J16" s="7" t="n">
        <v>1341</v>
      </c>
      <c r="K16" s="7" t="n">
        <v>-12340</v>
      </c>
      <c r="L16" s="7" t="n">
        <v>-23201</v>
      </c>
    </row>
    <row r="17" spans="1:12">
      <c r="A17" s="4" t="s">
        <v>157</v>
      </c>
      <c r="J17" s="7" t="n">
        <v>1684</v>
      </c>
      <c r="K17" s="7" t="n">
        <v>-30418</v>
      </c>
      <c r="L17" s="7" t="n">
        <v>6352</v>
      </c>
    </row>
    <row r="18" spans="1:12">
      <c r="A18" s="4" t="s">
        <v>158</v>
      </c>
      <c r="J18" s="7" t="n">
        <v>-180200</v>
      </c>
      <c r="K18" s="7" t="n">
        <v>-78222</v>
      </c>
      <c r="L18" s="7" t="n">
        <v>-21124</v>
      </c>
    </row>
    <row r="19" spans="1:12">
      <c r="A19" s="4" t="s">
        <v>159</v>
      </c>
      <c r="J19" s="7" t="n">
        <v>-345</v>
      </c>
      <c r="K19" s="7" t="n">
        <v>-1233</v>
      </c>
      <c r="L19" s="7" t="n">
        <v>-1353</v>
      </c>
    </row>
    <row r="20" spans="1:12">
      <c r="A20" s="4" t="s">
        <v>160</v>
      </c>
      <c r="B20" s="7" t="n">
        <v>-223009</v>
      </c>
      <c r="C20" s="7" t="n">
        <v>49106</v>
      </c>
      <c r="D20" s="7" t="n">
        <v>-15624</v>
      </c>
      <c r="E20" s="7" t="n">
        <v>8982</v>
      </c>
      <c r="F20" s="7" t="n">
        <v>57868</v>
      </c>
      <c r="G20" s="7" t="n">
        <v>97199</v>
      </c>
      <c r="H20" s="7" t="n">
        <v>-31723</v>
      </c>
      <c r="I20" s="7" t="n">
        <v>-202799</v>
      </c>
      <c r="J20" s="7" t="n">
        <v>-180545</v>
      </c>
      <c r="K20" s="7" t="n">
        <v>-79455</v>
      </c>
      <c r="L20" s="7" t="n">
        <v>-22477</v>
      </c>
    </row>
    <row r="21" spans="1:12">
      <c r="A21" s="4" t="s">
        <v>161</v>
      </c>
      <c r="J21" s="7" t="n">
        <v>-218235</v>
      </c>
      <c r="K21" s="7" t="n">
        <v>418850</v>
      </c>
      <c r="L21" s="7" t="n">
        <v>-47128</v>
      </c>
    </row>
    <row r="22" spans="1:12">
      <c r="A22" s="4" t="s">
        <v>162</v>
      </c>
      <c r="B22" s="7" t="n">
        <v>-248444</v>
      </c>
      <c r="C22" s="7" t="n">
        <v>42991</v>
      </c>
      <c r="D22" s="7" t="n">
        <v>-201366</v>
      </c>
      <c r="E22" s="7" t="n">
        <v>8039</v>
      </c>
      <c r="F22" s="7" t="n">
        <v>43217</v>
      </c>
      <c r="G22" s="7" t="n">
        <v>110528</v>
      </c>
      <c r="H22" s="7" t="n">
        <v>354939</v>
      </c>
      <c r="I22" s="7" t="n">
        <v>-169289</v>
      </c>
      <c r="J22" s="7" t="n">
        <v>-398780</v>
      </c>
      <c r="K22" s="7" t="n">
        <v>339395</v>
      </c>
      <c r="L22" s="7" t="n">
        <v>-69605</v>
      </c>
    </row>
    <row r="23" spans="1:12">
      <c r="A23" s="4" t="s">
        <v>163</v>
      </c>
      <c r="J23" s="7" t="n">
        <v>1773</v>
      </c>
      <c r="K23" s="7" t="n">
        <v>20206</v>
      </c>
      <c r="L23" s="7" t="n">
        <v>-240</v>
      </c>
    </row>
    <row r="24" spans="1:12">
      <c r="A24" s="4" t="s">
        <v>1483</v>
      </c>
      <c r="J24" s="7" t="n">
        <v>0</v>
      </c>
      <c r="K24" s="7" t="n">
        <v>446</v>
      </c>
      <c r="L24" s="7" t="n">
        <v>-1030</v>
      </c>
    </row>
    <row r="25" spans="1:12">
      <c r="A25" s="4" t="s">
        <v>165</v>
      </c>
      <c r="B25" s="6" t="n">
        <v>-247234</v>
      </c>
      <c r="C25" s="6" t="n">
        <v>43157</v>
      </c>
      <c r="D25" s="6" t="n">
        <v>-201237</v>
      </c>
      <c r="E25" s="6" t="n">
        <v>8307</v>
      </c>
      <c r="F25" s="6" t="n">
        <v>62253</v>
      </c>
      <c r="G25" s="6" t="n">
        <v>110835</v>
      </c>
      <c r="H25" s="6" t="n">
        <v>355505</v>
      </c>
      <c r="I25" s="6" t="n">
        <v>-168546</v>
      </c>
      <c r="J25" s="7" t="n">
        <v>-397007</v>
      </c>
      <c r="K25" s="7" t="n">
        <v>360047</v>
      </c>
      <c r="L25" s="7" t="n">
        <v>-70875</v>
      </c>
    </row>
    <row r="26" spans="1:12">
      <c r="A26" s="4" t="s">
        <v>1472</v>
      </c>
    </row>
    <row r="27" spans="1:12">
      <c r="A27" s="3" t="s">
        <v>153</v>
      </c>
    </row>
    <row r="28" spans="1:12">
      <c r="A28" s="4" t="s">
        <v>155</v>
      </c>
      <c r="J28" s="7" t="n">
        <v>-105782</v>
      </c>
      <c r="K28" s="7" t="n">
        <v>-104716</v>
      </c>
      <c r="L28" s="7" t="n">
        <v>-142159</v>
      </c>
    </row>
    <row r="29" spans="1:12">
      <c r="A29" s="4" t="s">
        <v>156</v>
      </c>
      <c r="J29" s="7" t="n">
        <v>1341</v>
      </c>
      <c r="K29" s="7" t="n">
        <v>-12340</v>
      </c>
      <c r="L29" s="7" t="n">
        <v>-23201</v>
      </c>
    </row>
    <row r="30" spans="1:12">
      <c r="A30" s="4" t="s">
        <v>158</v>
      </c>
      <c r="J30" s="7" t="n">
        <v>-104441</v>
      </c>
      <c r="K30" s="7" t="n">
        <v>-117056</v>
      </c>
      <c r="L30" s="7" t="n">
        <v>-165360</v>
      </c>
    </row>
    <row r="31" spans="1:12">
      <c r="A31" s="4" t="s">
        <v>1484</v>
      </c>
      <c r="J31" s="7" t="n">
        <v>-292566</v>
      </c>
      <c r="K31" s="7" t="n">
        <v>477103</v>
      </c>
      <c r="L31" s="7" t="n">
        <v>94485</v>
      </c>
    </row>
    <row r="32" spans="1:12">
      <c r="A32" s="4" t="s">
        <v>160</v>
      </c>
      <c r="J32" s="7" t="n">
        <v>-397007</v>
      </c>
      <c r="K32" s="7" t="n">
        <v>360047</v>
      </c>
      <c r="L32" s="7" t="n">
        <v>-70875</v>
      </c>
    </row>
    <row r="33" spans="1:12">
      <c r="A33" s="4" t="s">
        <v>162</v>
      </c>
      <c r="J33" s="7" t="n">
        <v>-397007</v>
      </c>
      <c r="K33" s="7" t="n">
        <v>360047</v>
      </c>
      <c r="L33" s="7" t="n">
        <v>-70875</v>
      </c>
    </row>
    <row r="34" spans="1:12">
      <c r="A34" s="4" t="s">
        <v>165</v>
      </c>
      <c r="J34" s="7" t="n">
        <v>-397007</v>
      </c>
      <c r="K34" s="7" t="n">
        <v>360047</v>
      </c>
      <c r="L34" s="7" t="n">
        <v>-70875</v>
      </c>
    </row>
    <row r="35" spans="1:12">
      <c r="A35" s="4" t="s">
        <v>1475</v>
      </c>
    </row>
    <row r="36" spans="1:12">
      <c r="A36" s="3" t="s">
        <v>1481</v>
      </c>
    </row>
    <row r="37" spans="1:12">
      <c r="A37" s="4" t="s">
        <v>1276</v>
      </c>
      <c r="J37" s="7" t="n">
        <v>7548659</v>
      </c>
      <c r="K37" s="7" t="n">
        <v>8665597</v>
      </c>
      <c r="L37" s="7" t="n">
        <v>6935485</v>
      </c>
    </row>
    <row r="38" spans="1:12">
      <c r="A38" s="4" t="s">
        <v>1482</v>
      </c>
      <c r="J38" s="7" t="n">
        <v>6610304</v>
      </c>
      <c r="K38" s="7" t="n">
        <v>7986019</v>
      </c>
      <c r="L38" s="7" t="n">
        <v>6263562</v>
      </c>
    </row>
    <row r="39" spans="1:12">
      <c r="A39" s="3" t="s">
        <v>146</v>
      </c>
    </row>
    <row r="40" spans="1:12">
      <c r="A40" s="4" t="s">
        <v>147</v>
      </c>
      <c r="J40" s="7" t="n">
        <v>318547</v>
      </c>
      <c r="K40" s="7" t="n">
        <v>217597</v>
      </c>
      <c r="L40" s="7" t="n">
        <v>186056</v>
      </c>
    </row>
    <row r="41" spans="1:12">
      <c r="A41" s="4" t="s">
        <v>148</v>
      </c>
      <c r="J41" s="7" t="n">
        <v>112810</v>
      </c>
      <c r="K41" s="7" t="n">
        <v>106595</v>
      </c>
      <c r="L41" s="7" t="n">
        <v>97402</v>
      </c>
    </row>
    <row r="42" spans="1:12">
      <c r="A42" s="4" t="s">
        <v>149</v>
      </c>
      <c r="J42" s="7" t="n">
        <v>252224</v>
      </c>
      <c r="K42" s="7" t="n">
        <v>201513</v>
      </c>
      <c r="L42" s="7" t="n">
        <v>197497</v>
      </c>
    </row>
    <row r="43" spans="1:12">
      <c r="A43" s="4" t="s">
        <v>150</v>
      </c>
      <c r="J43" s="7" t="n">
        <v>261790</v>
      </c>
      <c r="K43" s="7" t="n">
        <v>-31924</v>
      </c>
      <c r="L43" s="7" t="n">
        <v>-133993</v>
      </c>
    </row>
    <row r="44" spans="1:12">
      <c r="A44" s="4" t="s">
        <v>151</v>
      </c>
      <c r="J44" s="7" t="n">
        <v>9194</v>
      </c>
      <c r="K44" s="7" t="n">
        <v>-5373</v>
      </c>
      <c r="L44" s="7" t="n">
        <v>20124</v>
      </c>
    </row>
    <row r="45" spans="1:12">
      <c r="A45" s="4" t="s">
        <v>152</v>
      </c>
      <c r="J45" s="7" t="n">
        <v>-16210</v>
      </c>
      <c r="K45" s="7" t="n">
        <v>191170</v>
      </c>
      <c r="L45" s="7" t="n">
        <v>304837</v>
      </c>
    </row>
    <row r="46" spans="1:12">
      <c r="A46" s="3" t="s">
        <v>153</v>
      </c>
    </row>
    <row r="47" spans="1:12">
      <c r="A47" s="4" t="s">
        <v>154</v>
      </c>
      <c r="J47" s="7" t="n">
        <v>1291</v>
      </c>
      <c r="K47" s="7" t="n">
        <v>2533</v>
      </c>
      <c r="L47" s="7" t="n">
        <v>7539</v>
      </c>
    </row>
    <row r="48" spans="1:12">
      <c r="A48" s="4" t="s">
        <v>155</v>
      </c>
      <c r="J48" s="7" t="n">
        <v>-75340</v>
      </c>
      <c r="K48" s="7" t="n">
        <v>-60008</v>
      </c>
      <c r="L48" s="7" t="n">
        <v>-56989</v>
      </c>
    </row>
    <row r="49" spans="1:12">
      <c r="A49" s="4" t="s">
        <v>156</v>
      </c>
      <c r="K49" s="7" t="n">
        <v>0</v>
      </c>
      <c r="L49" s="7" t="n">
        <v>0</v>
      </c>
    </row>
    <row r="50" spans="1:12">
      <c r="A50" s="4" t="s">
        <v>157</v>
      </c>
      <c r="J50" s="7" t="n">
        <v>1670</v>
      </c>
      <c r="K50" s="7" t="n">
        <v>-30187</v>
      </c>
      <c r="L50" s="7" t="n">
        <v>7152</v>
      </c>
    </row>
    <row r="51" spans="1:12">
      <c r="A51" s="4" t="s">
        <v>158</v>
      </c>
      <c r="J51" s="7" t="n">
        <v>-88589</v>
      </c>
      <c r="K51" s="7" t="n">
        <v>103508</v>
      </c>
      <c r="L51" s="7" t="n">
        <v>262539</v>
      </c>
    </row>
    <row r="52" spans="1:12">
      <c r="A52" s="4" t="s">
        <v>159</v>
      </c>
      <c r="J52" s="7" t="n">
        <v>-345</v>
      </c>
      <c r="K52" s="7" t="n">
        <v>-1233</v>
      </c>
      <c r="L52" s="7" t="n">
        <v>-1353</v>
      </c>
    </row>
    <row r="53" spans="1:12">
      <c r="A53" s="4" t="s">
        <v>1484</v>
      </c>
      <c r="J53" s="7" t="n">
        <v>14603</v>
      </c>
      <c r="K53" s="7" t="n">
        <v>-44865</v>
      </c>
      <c r="L53" s="7" t="n">
        <v>-116224</v>
      </c>
    </row>
    <row r="54" spans="1:12">
      <c r="A54" s="4" t="s">
        <v>160</v>
      </c>
      <c r="J54" s="7" t="n">
        <v>-74331</v>
      </c>
      <c r="K54" s="7" t="n">
        <v>57410</v>
      </c>
      <c r="L54" s="7" t="n">
        <v>144962</v>
      </c>
    </row>
    <row r="55" spans="1:12">
      <c r="A55" s="4" t="s">
        <v>161</v>
      </c>
      <c r="J55" s="7" t="n">
        <v>-218235</v>
      </c>
      <c r="K55" s="7" t="n">
        <v>419693</v>
      </c>
      <c r="L55" s="7" t="n">
        <v>-50477</v>
      </c>
    </row>
    <row r="56" spans="1:12">
      <c r="A56" s="4" t="s">
        <v>162</v>
      </c>
      <c r="J56" s="7" t="n">
        <v>-292566</v>
      </c>
      <c r="K56" s="7" t="n">
        <v>477103</v>
      </c>
      <c r="L56" s="7" t="n">
        <v>94485</v>
      </c>
    </row>
    <row r="57" spans="1:12">
      <c r="A57" s="4" t="s">
        <v>165</v>
      </c>
      <c r="J57" s="7" t="n">
        <v>-292566</v>
      </c>
      <c r="K57" s="7" t="n">
        <v>477103</v>
      </c>
      <c r="L57" s="7" t="n">
        <v>94485</v>
      </c>
    </row>
    <row r="58" spans="1:12">
      <c r="A58" s="4" t="s">
        <v>1476</v>
      </c>
    </row>
    <row r="59" spans="1:12">
      <c r="A59" s="3" t="s">
        <v>1481</v>
      </c>
    </row>
    <row r="60" spans="1:12">
      <c r="A60" s="4" t="s">
        <v>1276</v>
      </c>
      <c r="J60" s="7" t="n">
        <v>42928</v>
      </c>
      <c r="K60" s="7" t="n">
        <v>27542</v>
      </c>
      <c r="L60" s="7" t="n">
        <v>19954</v>
      </c>
    </row>
    <row r="61" spans="1:12">
      <c r="A61" s="4" t="s">
        <v>1482</v>
      </c>
      <c r="J61" s="7" t="n">
        <v>666</v>
      </c>
      <c r="K61" s="7" t="n">
        <v>1024</v>
      </c>
      <c r="L61" s="7" t="n">
        <v>1491</v>
      </c>
    </row>
    <row r="62" spans="1:12">
      <c r="A62" s="3" t="s">
        <v>146</v>
      </c>
    </row>
    <row r="63" spans="1:12">
      <c r="A63" s="4" t="s">
        <v>147</v>
      </c>
      <c r="J63" s="7" t="n">
        <v>15446</v>
      </c>
      <c r="K63" s="7" t="n">
        <v>13468</v>
      </c>
      <c r="L63" s="7" t="n">
        <v>7020</v>
      </c>
    </row>
    <row r="64" spans="1:12">
      <c r="A64" s="4" t="s">
        <v>148</v>
      </c>
      <c r="J64" s="7" t="n">
        <v>854</v>
      </c>
      <c r="K64" s="7" t="n">
        <v>812</v>
      </c>
      <c r="L64" s="7" t="n">
        <v>577</v>
      </c>
    </row>
    <row r="65" spans="1:12">
      <c r="A65" s="4" t="s">
        <v>149</v>
      </c>
      <c r="J65" s="7" t="n">
        <v>13088</v>
      </c>
      <c r="K65" s="7" t="n">
        <v>10460</v>
      </c>
      <c r="L65" s="7" t="n">
        <v>10901</v>
      </c>
    </row>
    <row r="66" spans="1:12">
      <c r="A66" s="4" t="s">
        <v>150</v>
      </c>
      <c r="J66" s="7" t="n">
        <v>-4</v>
      </c>
      <c r="K66" s="7" t="n">
        <v>66220</v>
      </c>
      <c r="L66" s="7" t="n">
        <v>116875</v>
      </c>
    </row>
    <row r="67" spans="1:12">
      <c r="A67" s="4" t="s">
        <v>151</v>
      </c>
      <c r="J67" s="7" t="n">
        <v>0</v>
      </c>
      <c r="K67" s="7" t="n">
        <v>0</v>
      </c>
      <c r="L67" s="7" t="n">
        <v>592</v>
      </c>
    </row>
    <row r="68" spans="1:12">
      <c r="A68" s="4" t="s">
        <v>152</v>
      </c>
      <c r="J68" s="7" t="n">
        <v>12878</v>
      </c>
      <c r="K68" s="7" t="n">
        <v>-64442</v>
      </c>
      <c r="L68" s="7" t="n">
        <v>-117502</v>
      </c>
    </row>
    <row r="69" spans="1:12">
      <c r="A69" s="3" t="s">
        <v>153</v>
      </c>
    </row>
    <row r="70" spans="1:12">
      <c r="A70" s="4" t="s">
        <v>154</v>
      </c>
      <c r="K70" s="7" t="n">
        <v>0</v>
      </c>
      <c r="L70" s="7" t="n">
        <v>0</v>
      </c>
    </row>
    <row r="71" spans="1:12">
      <c r="A71" s="4" t="s">
        <v>155</v>
      </c>
      <c r="J71" s="7" t="n">
        <v>-107</v>
      </c>
      <c r="K71" s="7" t="n">
        <v>-46</v>
      </c>
      <c r="L71" s="7" t="n">
        <v>-46</v>
      </c>
    </row>
    <row r="72" spans="1:12">
      <c r="A72" s="4" t="s">
        <v>157</v>
      </c>
      <c r="J72" s="7" t="n">
        <v>59</v>
      </c>
      <c r="K72" s="7" t="n">
        <v>0</v>
      </c>
      <c r="L72" s="7" t="n">
        <v>19</v>
      </c>
    </row>
    <row r="73" spans="1:12">
      <c r="A73" s="4" t="s">
        <v>158</v>
      </c>
      <c r="J73" s="7" t="n">
        <v>12830</v>
      </c>
      <c r="K73" s="7" t="n">
        <v>-64488</v>
      </c>
      <c r="L73" s="7" t="n">
        <v>-117529</v>
      </c>
    </row>
    <row r="74" spans="1:12">
      <c r="A74" s="4" t="s">
        <v>159</v>
      </c>
      <c r="K74" s="7" t="n">
        <v>0</v>
      </c>
      <c r="L74" s="7" t="n">
        <v>0</v>
      </c>
    </row>
    <row r="75" spans="1:12">
      <c r="A75" s="4" t="s">
        <v>160</v>
      </c>
      <c r="J75" s="7" t="n">
        <v>12830</v>
      </c>
      <c r="K75" s="7" t="n">
        <v>-64488</v>
      </c>
      <c r="L75" s="7" t="n">
        <v>-117529</v>
      </c>
    </row>
    <row r="76" spans="1:12">
      <c r="A76" s="4" t="s">
        <v>161</v>
      </c>
      <c r="J76" s="7" t="n">
        <v>0</v>
      </c>
      <c r="K76" s="7" t="n">
        <v>-1029</v>
      </c>
      <c r="L76" s="7" t="n">
        <v>2575</v>
      </c>
    </row>
    <row r="77" spans="1:12">
      <c r="A77" s="4" t="s">
        <v>162</v>
      </c>
      <c r="J77" s="7" t="n">
        <v>12830</v>
      </c>
      <c r="K77" s="7" t="n">
        <v>-65517</v>
      </c>
      <c r="L77" s="7" t="n">
        <v>-114954</v>
      </c>
    </row>
    <row r="78" spans="1:12">
      <c r="A78" s="4" t="s">
        <v>165</v>
      </c>
      <c r="J78" s="7" t="n">
        <v>12830</v>
      </c>
      <c r="K78" s="7" t="n">
        <v>-65517</v>
      </c>
      <c r="L78" s="7" t="n">
        <v>-114954</v>
      </c>
    </row>
    <row r="79" spans="1:12">
      <c r="A79" s="4" t="s">
        <v>1477</v>
      </c>
    </row>
    <row r="80" spans="1:12">
      <c r="A80" s="3" t="s">
        <v>1481</v>
      </c>
    </row>
    <row r="81" spans="1:12">
      <c r="A81" s="4" t="s">
        <v>1276</v>
      </c>
      <c r="J81" s="7" t="n">
        <v>-7587</v>
      </c>
      <c r="K81" s="7" t="n">
        <v>-3982</v>
      </c>
      <c r="L81" s="7" t="n">
        <v>-1492</v>
      </c>
    </row>
    <row r="82" spans="1:12">
      <c r="A82" s="4" t="s">
        <v>1482</v>
      </c>
      <c r="J82" s="7" t="n">
        <v>-6587</v>
      </c>
      <c r="K82" s="7" t="n">
        <v>-3982</v>
      </c>
      <c r="L82" s="7" t="n">
        <v>-1492</v>
      </c>
    </row>
    <row r="83" spans="1:12">
      <c r="A83" s="3" t="s">
        <v>146</v>
      </c>
    </row>
    <row r="84" spans="1:12">
      <c r="A84" s="4" t="s">
        <v>147</v>
      </c>
      <c r="J84" s="7" t="n">
        <v>-1000</v>
      </c>
      <c r="L84" s="7" t="n">
        <v>0</v>
      </c>
    </row>
    <row r="85" spans="1:12">
      <c r="A85" s="4" t="s">
        <v>152</v>
      </c>
      <c r="J85" s="7" t="n">
        <v>0</v>
      </c>
      <c r="K85" s="7" t="n">
        <v>0</v>
      </c>
      <c r="L85" s="7" t="n">
        <v>0</v>
      </c>
    </row>
    <row r="86" spans="1:12">
      <c r="A86" s="3" t="s">
        <v>153</v>
      </c>
    </row>
    <row r="87" spans="1:12">
      <c r="A87" s="4" t="s">
        <v>155</v>
      </c>
      <c r="J87" s="7" t="n">
        <v>45</v>
      </c>
      <c r="K87" s="7" t="n">
        <v>45</v>
      </c>
      <c r="L87" s="7" t="n">
        <v>45</v>
      </c>
    </row>
    <row r="88" spans="1:12">
      <c r="A88" s="4" t="s">
        <v>157</v>
      </c>
      <c r="J88" s="7" t="n">
        <v>-45</v>
      </c>
      <c r="K88" s="7" t="n">
        <v>-231</v>
      </c>
      <c r="L88" s="7" t="n">
        <v>-819</v>
      </c>
    </row>
    <row r="89" spans="1:12">
      <c r="A89" s="4" t="s">
        <v>158</v>
      </c>
      <c r="J89" s="7" t="n">
        <v>0</v>
      </c>
      <c r="K89" s="7" t="n">
        <v>-186</v>
      </c>
      <c r="L89" s="7" t="n">
        <v>-774</v>
      </c>
    </row>
    <row r="90" spans="1:12">
      <c r="A90" s="4" t="s">
        <v>1484</v>
      </c>
      <c r="J90" s="7" t="n">
        <v>277963</v>
      </c>
      <c r="K90" s="7" t="n">
        <v>-432238</v>
      </c>
      <c r="L90" s="7" t="n">
        <v>21739</v>
      </c>
    </row>
    <row r="91" spans="1:12">
      <c r="A91" s="4" t="s">
        <v>160</v>
      </c>
      <c r="J91" s="7" t="n">
        <v>277963</v>
      </c>
      <c r="K91" s="7" t="n">
        <v>-432424</v>
      </c>
      <c r="L91" s="7" t="n">
        <v>20965</v>
      </c>
    </row>
    <row r="92" spans="1:12">
      <c r="A92" s="4" t="s">
        <v>161</v>
      </c>
      <c r="J92" s="7" t="n">
        <v>0</v>
      </c>
      <c r="K92" s="7" t="n">
        <v>186</v>
      </c>
      <c r="L92" s="7" t="n">
        <v>774</v>
      </c>
    </row>
    <row r="93" spans="1:12">
      <c r="A93" s="4" t="s">
        <v>162</v>
      </c>
      <c r="J93" s="7" t="n">
        <v>277963</v>
      </c>
      <c r="K93" s="7" t="n">
        <v>-432238</v>
      </c>
      <c r="L93" s="7" t="n">
        <v>21739</v>
      </c>
    </row>
    <row r="94" spans="1:12">
      <c r="A94" s="4" t="s">
        <v>163</v>
      </c>
      <c r="J94" s="7" t="n">
        <v>1773</v>
      </c>
      <c r="K94" s="7" t="n">
        <v>20206</v>
      </c>
      <c r="L94" s="7" t="n">
        <v>-240</v>
      </c>
    </row>
    <row r="95" spans="1:12">
      <c r="A95" s="4" t="s">
        <v>1483</v>
      </c>
      <c r="K95" s="7" t="n">
        <v>446</v>
      </c>
      <c r="L95" s="7" t="n">
        <v>-1030</v>
      </c>
    </row>
    <row r="96" spans="1:12">
      <c r="A96" s="4" t="s">
        <v>165</v>
      </c>
      <c r="J96" s="6" t="n">
        <v>279736</v>
      </c>
      <c r="K96" s="6" t="n">
        <v>-411586</v>
      </c>
      <c r="L96" s="6" t="n">
        <v>2046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5</v>
      </c>
      <c r="B1" s="2" t="s">
        <v>174</v>
      </c>
      <c r="J1" s="2" t="s">
        <v>1</v>
      </c>
    </row>
    <row r="2" spans="1:12">
      <c r="B2" s="2" t="s">
        <v>2</v>
      </c>
      <c r="C2" s="2" t="s">
        <v>175</v>
      </c>
      <c r="D2" s="2" t="s">
        <v>4</v>
      </c>
      <c r="E2" s="2" t="s">
        <v>176</v>
      </c>
      <c r="F2" s="2" t="s">
        <v>70</v>
      </c>
      <c r="G2" s="2" t="s">
        <v>177</v>
      </c>
      <c r="H2" s="2" t="s">
        <v>178</v>
      </c>
      <c r="I2" s="2" t="s">
        <v>179</v>
      </c>
      <c r="J2" s="2" t="s">
        <v>2</v>
      </c>
      <c r="K2" s="2" t="s">
        <v>70</v>
      </c>
      <c r="L2" s="2" t="s">
        <v>137</v>
      </c>
    </row>
    <row r="3" spans="1:12">
      <c r="A3" s="3" t="s">
        <v>1486</v>
      </c>
    </row>
    <row r="4" spans="1:12">
      <c r="A4" s="4" t="s">
        <v>1457</v>
      </c>
      <c r="B4" s="6" t="n">
        <v>-248444</v>
      </c>
      <c r="C4" s="6" t="n">
        <v>42991</v>
      </c>
      <c r="D4" s="6" t="n">
        <v>-201366</v>
      </c>
      <c r="E4" s="6" t="n">
        <v>8039</v>
      </c>
      <c r="F4" s="6" t="n">
        <v>43217</v>
      </c>
      <c r="G4" s="6" t="n">
        <v>110528</v>
      </c>
      <c r="H4" s="6" t="n">
        <v>354939</v>
      </c>
      <c r="I4" s="6" t="n">
        <v>-169289</v>
      </c>
      <c r="J4" s="6" t="n">
        <v>-398780</v>
      </c>
      <c r="K4" s="6" t="n">
        <v>339395</v>
      </c>
      <c r="L4" s="6" t="n">
        <v>-69605</v>
      </c>
    </row>
    <row r="5" spans="1:12">
      <c r="A5" s="4" t="s">
        <v>182</v>
      </c>
      <c r="J5" s="7" t="n">
        <v>-130</v>
      </c>
      <c r="K5" s="7" t="n">
        <v>-9</v>
      </c>
      <c r="L5" s="7" t="n">
        <v>13</v>
      </c>
    </row>
    <row r="6" spans="1:12">
      <c r="A6" s="4" t="s">
        <v>183</v>
      </c>
      <c r="J6" s="7" t="n">
        <v>-398910</v>
      </c>
      <c r="K6" s="7" t="n">
        <v>339386</v>
      </c>
      <c r="L6" s="7" t="n">
        <v>-69592</v>
      </c>
    </row>
    <row r="7" spans="1:12">
      <c r="A7" s="4" t="s">
        <v>1472</v>
      </c>
    </row>
    <row r="8" spans="1:12">
      <c r="A8" s="3" t="s">
        <v>1486</v>
      </c>
    </row>
    <row r="9" spans="1:12">
      <c r="A9" s="4" t="s">
        <v>1457</v>
      </c>
      <c r="J9" s="7" t="n">
        <v>-397007</v>
      </c>
      <c r="K9" s="7" t="n">
        <v>360047</v>
      </c>
      <c r="L9" s="7" t="n">
        <v>-70875</v>
      </c>
    </row>
    <row r="10" spans="1:12">
      <c r="A10" s="4" t="s">
        <v>183</v>
      </c>
      <c r="J10" s="7" t="n">
        <v>-397007</v>
      </c>
      <c r="K10" s="7" t="n">
        <v>360047</v>
      </c>
      <c r="L10" s="7" t="n">
        <v>-70875</v>
      </c>
    </row>
    <row r="11" spans="1:12">
      <c r="A11" s="4" t="s">
        <v>1475</v>
      </c>
    </row>
    <row r="12" spans="1:12">
      <c r="A12" s="3" t="s">
        <v>1486</v>
      </c>
    </row>
    <row r="13" spans="1:12">
      <c r="A13" s="4" t="s">
        <v>1457</v>
      </c>
      <c r="J13" s="7" t="n">
        <v>-292566</v>
      </c>
      <c r="K13" s="7" t="n">
        <v>477103</v>
      </c>
      <c r="L13" s="7" t="n">
        <v>94485</v>
      </c>
    </row>
    <row r="14" spans="1:12">
      <c r="A14" s="4" t="s">
        <v>182</v>
      </c>
      <c r="J14" s="7" t="n">
        <v>17</v>
      </c>
      <c r="K14" s="7" t="n">
        <v>-18</v>
      </c>
      <c r="L14" s="7" t="n">
        <v>58</v>
      </c>
    </row>
    <row r="15" spans="1:12">
      <c r="A15" s="4" t="s">
        <v>183</v>
      </c>
      <c r="J15" s="7" t="n">
        <v>-292549</v>
      </c>
      <c r="K15" s="7" t="n">
        <v>477085</v>
      </c>
      <c r="L15" s="7" t="n">
        <v>94543</v>
      </c>
    </row>
    <row r="16" spans="1:12">
      <c r="A16" s="4" t="s">
        <v>1476</v>
      </c>
    </row>
    <row r="17" spans="1:12">
      <c r="A17" s="3" t="s">
        <v>1486</v>
      </c>
    </row>
    <row r="18" spans="1:12">
      <c r="A18" s="4" t="s">
        <v>1457</v>
      </c>
      <c r="J18" s="7" t="n">
        <v>12830</v>
      </c>
      <c r="K18" s="7" t="n">
        <v>-65517</v>
      </c>
      <c r="L18" s="7" t="n">
        <v>-114954</v>
      </c>
    </row>
    <row r="19" spans="1:12">
      <c r="A19" s="4" t="s">
        <v>182</v>
      </c>
      <c r="J19" s="7" t="n">
        <v>-147</v>
      </c>
      <c r="K19" s="7" t="n">
        <v>9</v>
      </c>
      <c r="L19" s="7" t="n">
        <v>-45</v>
      </c>
    </row>
    <row r="20" spans="1:12">
      <c r="A20" s="4" t="s">
        <v>183</v>
      </c>
      <c r="J20" s="7" t="n">
        <v>12683</v>
      </c>
      <c r="K20" s="7" t="n">
        <v>-65508</v>
      </c>
      <c r="L20" s="7" t="n">
        <v>-114999</v>
      </c>
    </row>
    <row r="21" spans="1:12">
      <c r="A21" s="4" t="s">
        <v>1477</v>
      </c>
    </row>
    <row r="22" spans="1:12">
      <c r="A22" s="3" t="s">
        <v>1486</v>
      </c>
    </row>
    <row r="23" spans="1:12">
      <c r="A23" s="4" t="s">
        <v>1457</v>
      </c>
      <c r="J23" s="7" t="n">
        <v>277963</v>
      </c>
      <c r="K23" s="7" t="n">
        <v>-432238</v>
      </c>
      <c r="L23" s="7" t="n">
        <v>21739</v>
      </c>
    </row>
    <row r="24" spans="1:12">
      <c r="A24" s="4" t="s">
        <v>183</v>
      </c>
      <c r="J24" s="6" t="n">
        <v>277963</v>
      </c>
      <c r="K24" s="6" t="n">
        <v>-432238</v>
      </c>
      <c r="L24" s="6" t="n">
        <v>2173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70</v>
      </c>
      <c r="D2" s="2" t="s">
        <v>137</v>
      </c>
    </row>
    <row r="3" spans="1:4">
      <c r="A3" s="3" t="s">
        <v>228</v>
      </c>
    </row>
    <row r="4" spans="1:4">
      <c r="A4" s="4" t="s">
        <v>1488</v>
      </c>
      <c r="B4" s="6" t="n">
        <v>382426</v>
      </c>
      <c r="C4" s="6" t="n">
        <v>151523</v>
      </c>
      <c r="D4" s="6" t="n">
        <v>300348</v>
      </c>
    </row>
    <row r="5" spans="1:4">
      <c r="A5" s="4" t="s">
        <v>244</v>
      </c>
      <c r="B5" s="7" t="n">
        <v>81629</v>
      </c>
      <c r="C5" s="7" t="n">
        <v>185727</v>
      </c>
      <c r="D5" s="7" t="n">
        <v>-162381</v>
      </c>
    </row>
    <row r="6" spans="1:4">
      <c r="A6" s="4" t="s">
        <v>245</v>
      </c>
      <c r="B6" s="7" t="n">
        <v>464055</v>
      </c>
      <c r="C6" s="7" t="n">
        <v>337250</v>
      </c>
      <c r="D6" s="7" t="n">
        <v>137967</v>
      </c>
    </row>
    <row r="7" spans="1:4">
      <c r="A7" s="3" t="s">
        <v>246</v>
      </c>
    </row>
    <row r="8" spans="1:4">
      <c r="A8" s="4" t="s">
        <v>247</v>
      </c>
      <c r="B8" s="7" t="n">
        <v>-555713</v>
      </c>
      <c r="C8" s="7" t="n">
        <v>-455586</v>
      </c>
      <c r="D8" s="7" t="n">
        <v>-133761</v>
      </c>
    </row>
    <row r="9" spans="1:4">
      <c r="A9" s="4" t="s">
        <v>248</v>
      </c>
      <c r="B9" s="7" t="n">
        <v>-1268474</v>
      </c>
      <c r="C9" s="7" t="n">
        <v>-300614</v>
      </c>
      <c r="D9" s="7" t="n">
        <v>-19897</v>
      </c>
    </row>
    <row r="10" spans="1:4">
      <c r="A10" s="4" t="s">
        <v>249</v>
      </c>
      <c r="B10" s="7" t="n">
        <v>86702</v>
      </c>
      <c r="C10" s="7" t="n">
        <v>-10173</v>
      </c>
      <c r="D10" s="7" t="n">
        <v>-39113</v>
      </c>
    </row>
    <row r="11" spans="1:4">
      <c r="A11" s="4" t="s">
        <v>250</v>
      </c>
      <c r="B11" s="7" t="n">
        <v>17621</v>
      </c>
      <c r="C11" s="7" t="n">
        <v>16177</v>
      </c>
      <c r="D11" s="7" t="n">
        <v>33844</v>
      </c>
    </row>
    <row r="12" spans="1:4">
      <c r="A12" s="4" t="s">
        <v>251</v>
      </c>
      <c r="B12" s="7" t="n">
        <v>0</v>
      </c>
      <c r="C12" s="7" t="n">
        <v>335809</v>
      </c>
      <c r="D12" s="7" t="n">
        <v>329780</v>
      </c>
    </row>
    <row r="13" spans="1:4">
      <c r="A13" s="4" t="s">
        <v>252</v>
      </c>
      <c r="B13" s="7" t="n">
        <v>0</v>
      </c>
      <c r="C13" s="7" t="n">
        <v>0</v>
      </c>
      <c r="D13" s="7" t="n">
        <v>-6424</v>
      </c>
    </row>
    <row r="14" spans="1:4">
      <c r="A14" s="4" t="s">
        <v>253</v>
      </c>
      <c r="B14" s="7" t="n">
        <v>-21218</v>
      </c>
      <c r="C14" s="7" t="n">
        <v>-389</v>
      </c>
      <c r="D14" s="7" t="n">
        <v>-21465</v>
      </c>
    </row>
    <row r="15" spans="1:4">
      <c r="A15" s="4" t="s">
        <v>254</v>
      </c>
      <c r="B15" s="7" t="n">
        <v>440</v>
      </c>
      <c r="C15" s="7" t="n">
        <v>1440</v>
      </c>
      <c r="D15" s="7" t="n">
        <v>11969</v>
      </c>
    </row>
    <row r="16" spans="1:4">
      <c r="A16" s="4" t="s">
        <v>255</v>
      </c>
      <c r="B16" s="7" t="n">
        <v>3022</v>
      </c>
      <c r="C16" s="7" t="n">
        <v>10336</v>
      </c>
      <c r="D16" s="7" t="n">
        <v>10052</v>
      </c>
    </row>
    <row r="17" spans="1:4">
      <c r="A17" s="4" t="s">
        <v>256</v>
      </c>
      <c r="B17" s="7" t="n">
        <v>0</v>
      </c>
      <c r="C17" s="7" t="n">
        <v>-1515</v>
      </c>
      <c r="D17" s="7" t="n">
        <v>-2510</v>
      </c>
    </row>
    <row r="18" spans="1:4">
      <c r="A18" s="4" t="s">
        <v>257</v>
      </c>
      <c r="B18" s="7" t="n">
        <v>0</v>
      </c>
      <c r="C18" s="7" t="n">
        <v>0</v>
      </c>
      <c r="D18" s="7" t="n">
        <v>4160</v>
      </c>
    </row>
    <row r="19" spans="1:4">
      <c r="A19" s="4" t="s">
        <v>258</v>
      </c>
      <c r="B19" s="7" t="n">
        <v>-1737620</v>
      </c>
      <c r="C19" s="7" t="n">
        <v>-404515</v>
      </c>
      <c r="D19" s="7" t="n">
        <v>166635</v>
      </c>
    </row>
    <row r="20" spans="1:4">
      <c r="A20" s="4" t="s">
        <v>259</v>
      </c>
      <c r="B20" s="7" t="n">
        <v>298864</v>
      </c>
      <c r="C20" s="7" t="n">
        <v>857988</v>
      </c>
      <c r="D20" s="7" t="n">
        <v>103947</v>
      </c>
    </row>
    <row r="21" spans="1:4">
      <c r="A21" s="4" t="s">
        <v>260</v>
      </c>
      <c r="B21" s="7" t="n">
        <v>-1438756</v>
      </c>
      <c r="C21" s="7" t="n">
        <v>453473</v>
      </c>
      <c r="D21" s="7" t="n">
        <v>270582</v>
      </c>
    </row>
    <row r="22" spans="1:4">
      <c r="A22" s="3" t="s">
        <v>261</v>
      </c>
    </row>
    <row r="23" spans="1:4">
      <c r="A23" s="4" t="s">
        <v>262</v>
      </c>
      <c r="B23" s="7" t="n">
        <v>4074000</v>
      </c>
      <c r="C23" s="7" t="n">
        <v>4098500</v>
      </c>
      <c r="D23" s="7" t="n">
        <v>2434500</v>
      </c>
    </row>
    <row r="24" spans="1:4">
      <c r="A24" s="4" t="s">
        <v>263</v>
      </c>
      <c r="B24" s="7" t="n">
        <v>-3775000</v>
      </c>
      <c r="C24" s="7" t="n">
        <v>-3897000</v>
      </c>
      <c r="D24" s="7" t="n">
        <v>-2279500</v>
      </c>
    </row>
    <row r="25" spans="1:4">
      <c r="A25" s="4" t="s">
        <v>264</v>
      </c>
      <c r="B25" s="7" t="n">
        <v>700000</v>
      </c>
      <c r="C25" s="7" t="n">
        <v>0</v>
      </c>
      <c r="D25" s="7" t="n">
        <v>0</v>
      </c>
    </row>
    <row r="26" spans="1:4">
      <c r="A26" s="4" t="s">
        <v>265</v>
      </c>
      <c r="B26" s="7" t="n">
        <v>-454</v>
      </c>
      <c r="C26" s="7" t="n">
        <v>-737058</v>
      </c>
      <c r="D26" s="7" t="n">
        <v>-486699</v>
      </c>
    </row>
    <row r="27" spans="1:4">
      <c r="A27" s="4" t="s">
        <v>266</v>
      </c>
      <c r="B27" s="7" t="n">
        <v>-653</v>
      </c>
      <c r="C27" s="7" t="n">
        <v>-653</v>
      </c>
      <c r="D27" s="7" t="n">
        <v>-877</v>
      </c>
    </row>
    <row r="28" spans="1:4">
      <c r="A28" s="4" t="s">
        <v>267</v>
      </c>
      <c r="B28" s="7" t="n">
        <v>-14950</v>
      </c>
      <c r="C28" s="7" t="n">
        <v>-1383</v>
      </c>
      <c r="D28" s="7" t="n">
        <v>-2700</v>
      </c>
    </row>
    <row r="29" spans="1:4">
      <c r="A29" s="4" t="s">
        <v>268</v>
      </c>
      <c r="B29" s="7" t="n">
        <v>0</v>
      </c>
      <c r="C29" s="7" t="n">
        <v>169</v>
      </c>
      <c r="D29" s="7" t="n">
        <v>23</v>
      </c>
    </row>
    <row r="30" spans="1:4">
      <c r="A30" s="4" t="s">
        <v>269</v>
      </c>
      <c r="B30" s="7" t="n">
        <v>-244400</v>
      </c>
      <c r="C30" s="7" t="n">
        <v>-236633</v>
      </c>
      <c r="D30" s="7" t="n">
        <v>-225067</v>
      </c>
    </row>
    <row r="31" spans="1:4">
      <c r="A31" s="4" t="s">
        <v>196</v>
      </c>
      <c r="B31" s="7" t="n">
        <v>-1145</v>
      </c>
      <c r="C31" s="7" t="n">
        <v>0</v>
      </c>
      <c r="D31" s="7" t="n">
        <v>-3082</v>
      </c>
    </row>
    <row r="32" spans="1:4">
      <c r="A32" s="4" t="s">
        <v>270</v>
      </c>
      <c r="B32" s="7" t="n">
        <v>622391</v>
      </c>
      <c r="C32" s="7" t="n">
        <v>0</v>
      </c>
      <c r="D32" s="7" t="n">
        <v>202731</v>
      </c>
    </row>
    <row r="33" spans="1:4">
      <c r="A33" s="4" t="s">
        <v>271</v>
      </c>
      <c r="B33" s="7" t="n">
        <v>-265128</v>
      </c>
      <c r="C33" s="7" t="n">
        <v>0</v>
      </c>
      <c r="D33" s="7" t="n">
        <v>0</v>
      </c>
    </row>
    <row r="34" spans="1:4">
      <c r="A34" s="4" t="s">
        <v>272</v>
      </c>
      <c r="B34" s="7" t="n">
        <v>-1644</v>
      </c>
      <c r="C34" s="7" t="n">
        <v>-297</v>
      </c>
      <c r="D34" s="7" t="n">
        <v>-15817</v>
      </c>
    </row>
    <row r="35" spans="1:4">
      <c r="A35" s="4" t="s">
        <v>273</v>
      </c>
      <c r="B35" s="7" t="n">
        <v>-98958</v>
      </c>
      <c r="C35" s="7" t="n">
        <v>-4577</v>
      </c>
      <c r="D35" s="7" t="n">
        <v>-3408</v>
      </c>
    </row>
    <row r="36" spans="1:4">
      <c r="A36" s="4" t="s">
        <v>199</v>
      </c>
      <c r="B36" s="7" t="n">
        <v>-15226</v>
      </c>
      <c r="C36" s="7" t="n">
        <v>0</v>
      </c>
      <c r="D36" s="7" t="n">
        <v>0</v>
      </c>
    </row>
    <row r="37" spans="1:4">
      <c r="A37" s="4" t="s">
        <v>202</v>
      </c>
      <c r="B37" s="7" t="n">
        <v>0</v>
      </c>
      <c r="C37" s="7" t="n">
        <v>-14988</v>
      </c>
      <c r="D37" s="7" t="n">
        <v>-10549</v>
      </c>
    </row>
    <row r="38" spans="1:4">
      <c r="A38" s="4" t="s">
        <v>274</v>
      </c>
      <c r="B38" s="7" t="n">
        <v>978833</v>
      </c>
      <c r="C38" s="7" t="n">
        <v>-793920</v>
      </c>
      <c r="D38" s="7" t="n">
        <v>-390445</v>
      </c>
    </row>
    <row r="39" spans="1:4">
      <c r="A39" s="4" t="s">
        <v>275</v>
      </c>
      <c r="B39" s="7" t="n">
        <v>0</v>
      </c>
      <c r="C39" s="7" t="n">
        <v>-325</v>
      </c>
      <c r="D39" s="7" t="n">
        <v>-3836</v>
      </c>
    </row>
    <row r="40" spans="1:4">
      <c r="A40" s="4" t="s">
        <v>276</v>
      </c>
      <c r="B40" s="7" t="n">
        <v>978833</v>
      </c>
      <c r="C40" s="7" t="n">
        <v>-794245</v>
      </c>
      <c r="D40" s="7" t="n">
        <v>-394281</v>
      </c>
    </row>
    <row r="41" spans="1:4">
      <c r="A41" s="4" t="s">
        <v>277</v>
      </c>
      <c r="B41" s="7" t="n">
        <v>4132</v>
      </c>
      <c r="C41" s="7" t="n">
        <v>-3522</v>
      </c>
      <c r="D41" s="7" t="n">
        <v>14268</v>
      </c>
    </row>
    <row r="42" spans="1:4">
      <c r="A42" s="4" t="s">
        <v>278</v>
      </c>
      <c r="B42" s="7" t="n">
        <v>18572</v>
      </c>
      <c r="C42" s="7" t="n">
        <v>22094</v>
      </c>
      <c r="D42" s="7" t="n">
        <v>7826</v>
      </c>
    </row>
    <row r="43" spans="1:4">
      <c r="A43" s="4" t="s">
        <v>279</v>
      </c>
      <c r="B43" s="7" t="n">
        <v>22704</v>
      </c>
      <c r="C43" s="7" t="n">
        <v>18572</v>
      </c>
      <c r="D43" s="7" t="n">
        <v>22094</v>
      </c>
    </row>
    <row r="44" spans="1:4">
      <c r="A44" s="4" t="s">
        <v>1471</v>
      </c>
    </row>
    <row r="45" spans="1:4">
      <c r="A45" s="3" t="s">
        <v>261</v>
      </c>
    </row>
    <row r="46" spans="1:4">
      <c r="A46" s="4" t="s">
        <v>278</v>
      </c>
      <c r="C46" s="7" t="n">
        <v>16915</v>
      </c>
    </row>
    <row r="47" spans="1:4">
      <c r="A47" s="4" t="s">
        <v>279</v>
      </c>
      <c r="D47" s="7" t="n">
        <v>16915</v>
      </c>
    </row>
    <row r="48" spans="1:4">
      <c r="A48" s="4" t="s">
        <v>1472</v>
      </c>
    </row>
    <row r="49" spans="1:4">
      <c r="A49" s="3" t="s">
        <v>228</v>
      </c>
    </row>
    <row r="50" spans="1:4">
      <c r="A50" s="4" t="s">
        <v>1488</v>
      </c>
      <c r="B50" s="7" t="n">
        <v>-86814</v>
      </c>
      <c r="C50" s="7" t="n">
        <v>-116033</v>
      </c>
      <c r="D50" s="7" t="n">
        <v>-141967</v>
      </c>
    </row>
    <row r="51" spans="1:4">
      <c r="A51" s="4" t="s">
        <v>245</v>
      </c>
      <c r="B51" s="7" t="n">
        <v>-86814</v>
      </c>
      <c r="C51" s="7" t="n">
        <v>-116033</v>
      </c>
      <c r="D51" s="7" t="n">
        <v>-141967</v>
      </c>
    </row>
    <row r="52" spans="1:4">
      <c r="A52" s="3" t="s">
        <v>261</v>
      </c>
    </row>
    <row r="53" spans="1:4">
      <c r="A53" s="4" t="s">
        <v>264</v>
      </c>
      <c r="B53" s="7" t="n">
        <v>450000</v>
      </c>
    </row>
    <row r="54" spans="1:4">
      <c r="A54" s="4" t="s">
        <v>265</v>
      </c>
      <c r="B54" s="7" t="n">
        <v>-454</v>
      </c>
      <c r="C54" s="7" t="n">
        <v>-737058</v>
      </c>
      <c r="D54" s="7" t="n">
        <v>-486699</v>
      </c>
    </row>
    <row r="55" spans="1:4">
      <c r="A55" s="4" t="s">
        <v>267</v>
      </c>
      <c r="B55" s="7" t="n">
        <v>-8101</v>
      </c>
      <c r="C55" s="7" t="n">
        <v>-30</v>
      </c>
      <c r="D55" s="7" t="n">
        <v>-692</v>
      </c>
    </row>
    <row r="56" spans="1:4">
      <c r="A56" s="4" t="s">
        <v>269</v>
      </c>
      <c r="B56" s="7" t="n">
        <v>-244400</v>
      </c>
      <c r="C56" s="7" t="n">
        <v>-236633</v>
      </c>
      <c r="D56" s="7" t="n">
        <v>-225067</v>
      </c>
    </row>
    <row r="57" spans="1:4">
      <c r="A57" s="4" t="s">
        <v>270</v>
      </c>
      <c r="B57" s="7" t="n">
        <v>622391</v>
      </c>
      <c r="D57" s="7" t="n">
        <v>202731</v>
      </c>
    </row>
    <row r="58" spans="1:4">
      <c r="A58" s="4" t="s">
        <v>271</v>
      </c>
      <c r="B58" s="7" t="n">
        <v>-265128</v>
      </c>
    </row>
    <row r="59" spans="1:4">
      <c r="A59" s="4" t="s">
        <v>272</v>
      </c>
      <c r="B59" s="7" t="n">
        <v>-1644</v>
      </c>
      <c r="C59" s="7" t="n">
        <v>-297</v>
      </c>
      <c r="D59" s="7" t="n">
        <v>-15817</v>
      </c>
    </row>
    <row r="60" spans="1:4">
      <c r="A60" s="4" t="s">
        <v>199</v>
      </c>
      <c r="B60" s="7" t="n">
        <v>-15226</v>
      </c>
    </row>
    <row r="61" spans="1:4">
      <c r="A61" s="4" t="s">
        <v>202</v>
      </c>
      <c r="C61" s="7" t="n">
        <v>-14988</v>
      </c>
      <c r="D61" s="7" t="n">
        <v>-10549</v>
      </c>
    </row>
    <row r="62" spans="1:4">
      <c r="A62" s="4" t="s">
        <v>1489</v>
      </c>
      <c r="B62" s="7" t="n">
        <v>-444064</v>
      </c>
      <c r="C62" s="7" t="n">
        <v>1100922</v>
      </c>
      <c r="D62" s="7" t="n">
        <v>688718</v>
      </c>
    </row>
    <row r="63" spans="1:4">
      <c r="A63" s="4" t="s">
        <v>274</v>
      </c>
      <c r="C63" s="7" t="n">
        <v>111916</v>
      </c>
      <c r="D63" s="7" t="n">
        <v>152625</v>
      </c>
    </row>
    <row r="64" spans="1:4">
      <c r="A64" s="4" t="s">
        <v>276</v>
      </c>
      <c r="B64" s="7" t="n">
        <v>93374</v>
      </c>
      <c r="C64" s="7" t="n">
        <v>111916</v>
      </c>
      <c r="D64" s="7" t="n">
        <v>152625</v>
      </c>
    </row>
    <row r="65" spans="1:4">
      <c r="A65" s="4" t="s">
        <v>277</v>
      </c>
      <c r="B65" s="7" t="n">
        <v>6560</v>
      </c>
      <c r="C65" s="7" t="n">
        <v>-4117</v>
      </c>
      <c r="D65" s="7" t="n">
        <v>10658</v>
      </c>
    </row>
    <row r="66" spans="1:4">
      <c r="A66" s="4" t="s">
        <v>278</v>
      </c>
      <c r="B66" s="7" t="n">
        <v>12798</v>
      </c>
      <c r="C66" s="7" t="n">
        <v>16915</v>
      </c>
      <c r="D66" s="7" t="n">
        <v>6257</v>
      </c>
    </row>
    <row r="67" spans="1:4">
      <c r="A67" s="4" t="s">
        <v>279</v>
      </c>
      <c r="B67" s="7" t="n">
        <v>19358</v>
      </c>
      <c r="C67" s="7" t="n">
        <v>12798</v>
      </c>
      <c r="D67" s="7" t="n">
        <v>16915</v>
      </c>
    </row>
    <row r="68" spans="1:4">
      <c r="A68" s="4" t="s">
        <v>1475</v>
      </c>
    </row>
    <row r="69" spans="1:4">
      <c r="A69" s="3" t="s">
        <v>228</v>
      </c>
    </row>
    <row r="70" spans="1:4">
      <c r="A70" s="4" t="s">
        <v>1488</v>
      </c>
      <c r="B70" s="7" t="n">
        <v>426481</v>
      </c>
      <c r="C70" s="7" t="n">
        <v>295293</v>
      </c>
      <c r="D70" s="7" t="n">
        <v>433678</v>
      </c>
    </row>
    <row r="71" spans="1:4">
      <c r="A71" s="4" t="s">
        <v>244</v>
      </c>
      <c r="B71" s="7" t="n">
        <v>81629</v>
      </c>
      <c r="C71" s="7" t="n">
        <v>182506</v>
      </c>
      <c r="D71" s="7" t="n">
        <v>-165862</v>
      </c>
    </row>
    <row r="72" spans="1:4">
      <c r="A72" s="4" t="s">
        <v>245</v>
      </c>
      <c r="B72" s="7" t="n">
        <v>508110</v>
      </c>
      <c r="C72" s="7" t="n">
        <v>477799</v>
      </c>
      <c r="D72" s="7" t="n">
        <v>267816</v>
      </c>
    </row>
    <row r="73" spans="1:4">
      <c r="A73" s="3" t="s">
        <v>246</v>
      </c>
    </row>
    <row r="74" spans="1:4">
      <c r="A74" s="4" t="s">
        <v>247</v>
      </c>
      <c r="B74" s="7" t="n">
        <v>-508152</v>
      </c>
      <c r="C74" s="7" t="n">
        <v>-414522</v>
      </c>
      <c r="D74" s="7" t="n">
        <v>-130760</v>
      </c>
    </row>
    <row r="75" spans="1:4">
      <c r="A75" s="4" t="s">
        <v>248</v>
      </c>
      <c r="B75" s="7" t="n">
        <v>-1268474</v>
      </c>
      <c r="C75" s="7" t="n">
        <v>-296687</v>
      </c>
      <c r="D75" s="7" t="n">
        <v>3100</v>
      </c>
    </row>
    <row r="76" spans="1:4">
      <c r="A76" s="4" t="s">
        <v>249</v>
      </c>
      <c r="B76" s="7" t="n">
        <v>86702</v>
      </c>
      <c r="C76" s="7" t="n">
        <v>-10173</v>
      </c>
      <c r="D76" s="7" t="n">
        <v>-39113</v>
      </c>
    </row>
    <row r="77" spans="1:4">
      <c r="A77" s="4" t="s">
        <v>250</v>
      </c>
      <c r="B77" s="7" t="n">
        <v>17617</v>
      </c>
      <c r="C77" s="7" t="n">
        <v>16177</v>
      </c>
      <c r="D77" s="7" t="n">
        <v>33844</v>
      </c>
    </row>
    <row r="78" spans="1:4">
      <c r="A78" s="4" t="s">
        <v>251</v>
      </c>
      <c r="C78" s="7" t="n">
        <v>335809</v>
      </c>
      <c r="D78" s="7" t="n">
        <v>292112</v>
      </c>
    </row>
    <row r="79" spans="1:4">
      <c r="A79" s="4" t="s">
        <v>252</v>
      </c>
      <c r="D79" s="7" t="n">
        <v>-6424</v>
      </c>
    </row>
    <row r="80" spans="1:4">
      <c r="A80" s="4" t="s">
        <v>253</v>
      </c>
      <c r="B80" s="7" t="n">
        <v>-21218</v>
      </c>
      <c r="C80" s="7" t="n">
        <v>-389</v>
      </c>
      <c r="D80" s="7" t="n">
        <v>-21465</v>
      </c>
    </row>
    <row r="81" spans="1:4">
      <c r="A81" s="4" t="s">
        <v>254</v>
      </c>
      <c r="B81" s="7" t="n">
        <v>440</v>
      </c>
      <c r="C81" s="7" t="n">
        <v>1440</v>
      </c>
      <c r="D81" s="7" t="n">
        <v>11969</v>
      </c>
    </row>
    <row r="82" spans="1:4">
      <c r="A82" s="4" t="s">
        <v>255</v>
      </c>
      <c r="B82" s="7" t="n">
        <v>3022</v>
      </c>
      <c r="C82" s="7" t="n">
        <v>10336</v>
      </c>
      <c r="D82" s="7" t="n">
        <v>10052</v>
      </c>
    </row>
    <row r="83" spans="1:4">
      <c r="A83" s="4" t="s">
        <v>256</v>
      </c>
      <c r="C83" s="7" t="n">
        <v>-1515</v>
      </c>
      <c r="D83" s="7" t="n">
        <v>-2510</v>
      </c>
    </row>
    <row r="84" spans="1:4">
      <c r="A84" s="4" t="s">
        <v>257</v>
      </c>
      <c r="D84" s="7" t="n">
        <v>4160</v>
      </c>
    </row>
    <row r="85" spans="1:4">
      <c r="A85" s="4" t="s">
        <v>258</v>
      </c>
      <c r="B85" s="7" t="n">
        <v>-1690063</v>
      </c>
      <c r="C85" s="7" t="n">
        <v>-359524</v>
      </c>
      <c r="D85" s="7" t="n">
        <v>154965</v>
      </c>
    </row>
    <row r="86" spans="1:4">
      <c r="A86" s="4" t="s">
        <v>259</v>
      </c>
      <c r="B86" s="7" t="n">
        <v>298864</v>
      </c>
      <c r="C86" s="7" t="n">
        <v>851006</v>
      </c>
      <c r="D86" s="7" t="n">
        <v>104666</v>
      </c>
    </row>
    <row r="87" spans="1:4">
      <c r="A87" s="4" t="s">
        <v>260</v>
      </c>
      <c r="B87" s="7" t="n">
        <v>-1391199</v>
      </c>
      <c r="C87" s="7" t="n">
        <v>491482</v>
      </c>
      <c r="D87" s="7" t="n">
        <v>259631</v>
      </c>
    </row>
    <row r="88" spans="1:4">
      <c r="A88" s="3" t="s">
        <v>261</v>
      </c>
    </row>
    <row r="89" spans="1:4">
      <c r="A89" s="4" t="s">
        <v>262</v>
      </c>
      <c r="B89" s="7" t="n">
        <v>4074000</v>
      </c>
      <c r="C89" s="7" t="n">
        <v>4098500</v>
      </c>
      <c r="D89" s="7" t="n">
        <v>2434500</v>
      </c>
    </row>
    <row r="90" spans="1:4">
      <c r="A90" s="4" t="s">
        <v>263</v>
      </c>
      <c r="B90" s="7" t="n">
        <v>-3775000</v>
      </c>
      <c r="C90" s="7" t="n">
        <v>-3897000</v>
      </c>
      <c r="D90" s="7" t="n">
        <v>-2279500</v>
      </c>
    </row>
    <row r="91" spans="1:4">
      <c r="A91" s="4" t="s">
        <v>264</v>
      </c>
      <c r="B91" s="7" t="n">
        <v>250000</v>
      </c>
    </row>
    <row r="92" spans="1:4">
      <c r="A92" s="4" t="s">
        <v>266</v>
      </c>
      <c r="B92" s="7" t="n">
        <v>-653</v>
      </c>
      <c r="C92" s="7" t="n">
        <v>-653</v>
      </c>
      <c r="D92" s="7" t="n">
        <v>-877</v>
      </c>
    </row>
    <row r="93" spans="1:4">
      <c r="A93" s="4" t="s">
        <v>267</v>
      </c>
      <c r="B93" s="7" t="n">
        <v>-6598</v>
      </c>
      <c r="C93" s="7" t="n">
        <v>-1353</v>
      </c>
      <c r="D93" s="7" t="n">
        <v>-2008</v>
      </c>
    </row>
    <row r="94" spans="1:4">
      <c r="A94" s="4" t="s">
        <v>273</v>
      </c>
      <c r="B94" s="7" t="n">
        <v>-98958</v>
      </c>
      <c r="C94" s="7" t="n">
        <v>-4577</v>
      </c>
      <c r="D94" s="7" t="n">
        <v>-3408</v>
      </c>
    </row>
    <row r="95" spans="1:4">
      <c r="A95" s="4" t="s">
        <v>1489</v>
      </c>
      <c r="B95" s="7" t="n">
        <v>436216</v>
      </c>
      <c r="C95" s="7" t="n">
        <v>-1163504</v>
      </c>
      <c r="D95" s="7" t="n">
        <v>-669452</v>
      </c>
    </row>
    <row r="96" spans="1:4">
      <c r="A96" s="4" t="s">
        <v>274</v>
      </c>
      <c r="C96" s="7" t="n">
        <v>-968587</v>
      </c>
      <c r="D96" s="7" t="n">
        <v>-520745</v>
      </c>
    </row>
    <row r="97" spans="1:4">
      <c r="A97" s="4" t="s">
        <v>275</v>
      </c>
      <c r="C97" s="7" t="n">
        <v>-295</v>
      </c>
      <c r="D97" s="7" t="n">
        <v>-3446</v>
      </c>
    </row>
    <row r="98" spans="1:4">
      <c r="A98" s="4" t="s">
        <v>276</v>
      </c>
      <c r="B98" s="7" t="n">
        <v>879007</v>
      </c>
      <c r="C98" s="7" t="n">
        <v>-968882</v>
      </c>
      <c r="D98" s="7" t="n">
        <v>-524191</v>
      </c>
    </row>
    <row r="99" spans="1:4">
      <c r="A99" s="4" t="s">
        <v>277</v>
      </c>
      <c r="B99" s="7" t="n">
        <v>-4082</v>
      </c>
      <c r="C99" s="7" t="n">
        <v>399</v>
      </c>
      <c r="D99" s="7" t="n">
        <v>3256</v>
      </c>
    </row>
    <row r="100" spans="1:4">
      <c r="A100" s="4" t="s">
        <v>278</v>
      </c>
      <c r="B100" s="7" t="n">
        <v>3728</v>
      </c>
      <c r="C100" s="7" t="n">
        <v>3329</v>
      </c>
      <c r="D100" s="7" t="n">
        <v>73</v>
      </c>
    </row>
    <row r="101" spans="1:4">
      <c r="A101" s="4" t="s">
        <v>279</v>
      </c>
      <c r="B101" s="7" t="n">
        <v>-354</v>
      </c>
      <c r="C101" s="7" t="n">
        <v>3728</v>
      </c>
      <c r="D101" s="7" t="n">
        <v>3329</v>
      </c>
    </row>
    <row r="102" spans="1:4">
      <c r="A102" s="4" t="s">
        <v>1476</v>
      </c>
    </row>
    <row r="103" spans="1:4">
      <c r="A103" s="3" t="s">
        <v>228</v>
      </c>
    </row>
    <row r="104" spans="1:4">
      <c r="A104" s="4" t="s">
        <v>1488</v>
      </c>
      <c r="B104" s="7" t="n">
        <v>42759</v>
      </c>
      <c r="C104" s="7" t="n">
        <v>-27551</v>
      </c>
      <c r="D104" s="7" t="n">
        <v>9411</v>
      </c>
    </row>
    <row r="105" spans="1:4">
      <c r="A105" s="4" t="s">
        <v>244</v>
      </c>
      <c r="B105" s="7" t="n">
        <v>0</v>
      </c>
      <c r="C105" s="7" t="n">
        <v>3221</v>
      </c>
      <c r="D105" s="7" t="n">
        <v>3481</v>
      </c>
    </row>
    <row r="106" spans="1:4">
      <c r="A106" s="4" t="s">
        <v>245</v>
      </c>
      <c r="B106" s="7" t="n">
        <v>42759</v>
      </c>
      <c r="C106" s="7" t="n">
        <v>-24330</v>
      </c>
      <c r="D106" s="7" t="n">
        <v>12892</v>
      </c>
    </row>
    <row r="107" spans="1:4">
      <c r="A107" s="3" t="s">
        <v>246</v>
      </c>
    </row>
    <row r="108" spans="1:4">
      <c r="A108" s="4" t="s">
        <v>247</v>
      </c>
      <c r="B108" s="7" t="n">
        <v>-47561</v>
      </c>
      <c r="C108" s="7" t="n">
        <v>-41064</v>
      </c>
      <c r="D108" s="7" t="n">
        <v>-3001</v>
      </c>
    </row>
    <row r="109" spans="1:4">
      <c r="A109" s="4" t="s">
        <v>248</v>
      </c>
      <c r="B109" s="7" t="n">
        <v>0</v>
      </c>
      <c r="C109" s="7" t="n">
        <v>-3927</v>
      </c>
      <c r="D109" s="7" t="n">
        <v>-22997</v>
      </c>
    </row>
    <row r="110" spans="1:4">
      <c r="A110" s="4" t="s">
        <v>250</v>
      </c>
      <c r="B110" s="7" t="n">
        <v>4</v>
      </c>
    </row>
    <row r="111" spans="1:4">
      <c r="A111" s="4" t="s">
        <v>251</v>
      </c>
      <c r="C111" s="7" t="n">
        <v>0</v>
      </c>
      <c r="D111" s="7" t="n">
        <v>37668</v>
      </c>
    </row>
    <row r="112" spans="1:4">
      <c r="A112" s="4" t="s">
        <v>258</v>
      </c>
      <c r="B112" s="7" t="n">
        <v>-47557</v>
      </c>
      <c r="C112" s="7" t="n">
        <v>-44991</v>
      </c>
      <c r="D112" s="7" t="n">
        <v>11670</v>
      </c>
    </row>
    <row r="113" spans="1:4">
      <c r="A113" s="4" t="s">
        <v>259</v>
      </c>
      <c r="B113" s="7" t="n">
        <v>0</v>
      </c>
      <c r="C113" s="7" t="n">
        <v>6982</v>
      </c>
      <c r="D113" s="7" t="n">
        <v>-719</v>
      </c>
    </row>
    <row r="114" spans="1:4">
      <c r="A114" s="4" t="s">
        <v>260</v>
      </c>
      <c r="B114" s="7" t="n">
        <v>-47557</v>
      </c>
      <c r="C114" s="7" t="n">
        <v>-38009</v>
      </c>
      <c r="D114" s="7" t="n">
        <v>10951</v>
      </c>
    </row>
    <row r="115" spans="1:4">
      <c r="A115" s="3" t="s">
        <v>261</v>
      </c>
    </row>
    <row r="116" spans="1:4">
      <c r="A116" s="4" t="s">
        <v>267</v>
      </c>
      <c r="B116" s="7" t="n">
        <v>-251</v>
      </c>
    </row>
    <row r="117" spans="1:4">
      <c r="A117" s="4" t="s">
        <v>268</v>
      </c>
      <c r="C117" s="7" t="n">
        <v>169</v>
      </c>
      <c r="D117" s="7" t="n">
        <v>23</v>
      </c>
    </row>
    <row r="118" spans="1:4">
      <c r="A118" s="4" t="s">
        <v>196</v>
      </c>
      <c r="B118" s="7" t="n">
        <v>-1145</v>
      </c>
      <c r="D118" s="7" t="n">
        <v>-3082</v>
      </c>
    </row>
    <row r="119" spans="1:4">
      <c r="A119" s="4" t="s">
        <v>1489</v>
      </c>
      <c r="B119" s="7" t="n">
        <v>7848</v>
      </c>
      <c r="C119" s="7" t="n">
        <v>62396</v>
      </c>
      <c r="D119" s="7" t="n">
        <v>-20040</v>
      </c>
    </row>
    <row r="120" spans="1:4">
      <c r="A120" s="4" t="s">
        <v>274</v>
      </c>
      <c r="C120" s="7" t="n">
        <v>62565</v>
      </c>
      <c r="D120" s="7" t="n">
        <v>-23099</v>
      </c>
    </row>
    <row r="121" spans="1:4">
      <c r="A121" s="4" t="s">
        <v>275</v>
      </c>
      <c r="C121" s="7" t="n">
        <v>-30</v>
      </c>
      <c r="D121" s="7" t="n">
        <v>-390</v>
      </c>
    </row>
    <row r="122" spans="1:4">
      <c r="A122" s="4" t="s">
        <v>276</v>
      </c>
      <c r="B122" s="7" t="n">
        <v>6452</v>
      </c>
      <c r="C122" s="7" t="n">
        <v>62535</v>
      </c>
      <c r="D122" s="7" t="n">
        <v>-23489</v>
      </c>
    </row>
    <row r="123" spans="1:4">
      <c r="A123" s="4" t="s">
        <v>277</v>
      </c>
      <c r="B123" s="7" t="n">
        <v>1654</v>
      </c>
      <c r="C123" s="7" t="n">
        <v>196</v>
      </c>
      <c r="D123" s="7" t="n">
        <v>354</v>
      </c>
    </row>
    <row r="124" spans="1:4">
      <c r="A124" s="4" t="s">
        <v>278</v>
      </c>
      <c r="B124" s="7" t="n">
        <v>2046</v>
      </c>
      <c r="C124" s="7" t="n">
        <v>1850</v>
      </c>
      <c r="D124" s="7" t="n">
        <v>1496</v>
      </c>
    </row>
    <row r="125" spans="1:4">
      <c r="A125" s="4" t="s">
        <v>279</v>
      </c>
      <c r="B125" s="6" t="n">
        <v>3700</v>
      </c>
      <c r="C125" s="7" t="n">
        <v>2046</v>
      </c>
      <c r="D125" s="7" t="n">
        <v>1850</v>
      </c>
    </row>
    <row r="126" spans="1:4">
      <c r="A126" s="4" t="s">
        <v>1477</v>
      </c>
    </row>
    <row r="127" spans="1:4">
      <c r="A127" s="3" t="s">
        <v>228</v>
      </c>
    </row>
    <row r="128" spans="1:4">
      <c r="A128" s="4" t="s">
        <v>1488</v>
      </c>
      <c r="C128" s="7" t="n">
        <v>-186</v>
      </c>
      <c r="D128" s="7" t="n">
        <v>-774</v>
      </c>
    </row>
    <row r="129" spans="1:4">
      <c r="A129" s="4" t="s">
        <v>245</v>
      </c>
      <c r="C129" s="7" t="n">
        <v>-186</v>
      </c>
      <c r="D129" s="7" t="n">
        <v>-774</v>
      </c>
    </row>
    <row r="130" spans="1:4">
      <c r="A130" s="3" t="s">
        <v>261</v>
      </c>
    </row>
    <row r="131" spans="1:4">
      <c r="A131" s="4" t="s">
        <v>1489</v>
      </c>
      <c r="C131" s="7" t="n">
        <v>186</v>
      </c>
      <c r="D131" s="7" t="n">
        <v>774</v>
      </c>
    </row>
    <row r="132" spans="1:4">
      <c r="A132" s="4" t="s">
        <v>274</v>
      </c>
      <c r="C132" s="7" t="n">
        <v>186</v>
      </c>
      <c r="D132" s="7" t="n">
        <v>774</v>
      </c>
    </row>
    <row r="133" spans="1:4">
      <c r="A133" s="4" t="s">
        <v>276</v>
      </c>
      <c r="C133" s="6" t="n">
        <v>186</v>
      </c>
      <c r="D133" s="6" t="n">
        <v>77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22704</v>
      </c>
      <c r="C3" s="6" t="n">
        <v>18572</v>
      </c>
    </row>
    <row r="4" spans="1:3">
      <c r="A4" s="4" t="s">
        <v>73</v>
      </c>
      <c r="B4" s="7" t="n">
        <v>566834</v>
      </c>
      <c r="C4" s="7" t="n">
        <v>998203</v>
      </c>
    </row>
    <row r="5" spans="1:3">
      <c r="A5" s="4" t="s">
        <v>74</v>
      </c>
      <c r="B5" s="7" t="n">
        <v>12934</v>
      </c>
      <c r="C5" s="7" t="n">
        <v>12867</v>
      </c>
    </row>
    <row r="6" spans="1:3">
      <c r="A6" s="4" t="s">
        <v>75</v>
      </c>
      <c r="B6" s="7" t="n">
        <v>69634</v>
      </c>
      <c r="C6" s="7" t="n">
        <v>136128</v>
      </c>
    </row>
    <row r="7" spans="1:3">
      <c r="A7" s="4" t="s">
        <v>76</v>
      </c>
      <c r="B7" s="7" t="n">
        <v>101981</v>
      </c>
      <c r="C7" s="7" t="n">
        <v>65918</v>
      </c>
    </row>
    <row r="8" spans="1:3">
      <c r="A8" s="4" t="s">
        <v>77</v>
      </c>
      <c r="B8" s="7" t="n">
        <v>0</v>
      </c>
      <c r="C8" s="7" t="n">
        <v>580985</v>
      </c>
    </row>
    <row r="9" spans="1:3">
      <c r="A9" s="4" t="s">
        <v>78</v>
      </c>
      <c r="B9" s="7" t="n">
        <v>774087</v>
      </c>
      <c r="C9" s="7" t="n">
        <v>1812673</v>
      </c>
    </row>
    <row r="10" spans="1:3">
      <c r="A10" s="4" t="s">
        <v>79</v>
      </c>
      <c r="B10" s="7" t="n">
        <v>2851555</v>
      </c>
      <c r="C10" s="7" t="n">
        <v>1828940</v>
      </c>
    </row>
    <row r="11" spans="1:3">
      <c r="A11" s="4" t="s">
        <v>80</v>
      </c>
      <c r="B11" s="7" t="n">
        <v>993587</v>
      </c>
      <c r="C11" s="7" t="n">
        <v>1110456</v>
      </c>
    </row>
    <row r="12" spans="1:3">
      <c r="A12" s="4" t="s">
        <v>81</v>
      </c>
      <c r="B12" s="7" t="n">
        <v>1612480</v>
      </c>
      <c r="C12" s="7" t="n">
        <v>800889</v>
      </c>
    </row>
    <row r="13" spans="1:3">
      <c r="A13" s="4" t="s">
        <v>82</v>
      </c>
      <c r="B13" s="7" t="n">
        <v>23182</v>
      </c>
      <c r="C13" s="7" t="n">
        <v>1127</v>
      </c>
    </row>
    <row r="14" spans="1:3">
      <c r="A14" s="4" t="s">
        <v>83</v>
      </c>
      <c r="B14" s="7" t="n">
        <v>180708</v>
      </c>
      <c r="C14" s="7" t="n">
        <v>0</v>
      </c>
    </row>
    <row r="15" spans="1:3">
      <c r="A15" s="4" t="s">
        <v>84</v>
      </c>
      <c r="B15" s="7" t="n">
        <v>63137</v>
      </c>
      <c r="C15" s="7" t="n">
        <v>113857</v>
      </c>
    </row>
    <row r="16" spans="1:3">
      <c r="A16" s="4" t="s">
        <v>85</v>
      </c>
      <c r="B16" s="7" t="n">
        <v>0</v>
      </c>
      <c r="C16" s="7" t="n">
        <v>234551</v>
      </c>
    </row>
    <row r="17" spans="1:3">
      <c r="A17" s="4" t="s">
        <v>86</v>
      </c>
      <c r="B17" s="7" t="n">
        <v>6498736</v>
      </c>
      <c r="C17" s="7" t="n">
        <v>5902493</v>
      </c>
    </row>
    <row r="18" spans="1:3">
      <c r="A18" s="3" t="s">
        <v>87</v>
      </c>
    </row>
    <row r="19" spans="1:3">
      <c r="A19" s="4" t="s">
        <v>88</v>
      </c>
      <c r="B19" s="7" t="n">
        <v>515049</v>
      </c>
      <c r="C19" s="7" t="n">
        <v>879063</v>
      </c>
    </row>
    <row r="20" spans="1:3">
      <c r="A20" s="4" t="s">
        <v>89</v>
      </c>
      <c r="B20" s="7" t="n">
        <v>17717</v>
      </c>
      <c r="C20" s="7" t="n">
        <v>28469</v>
      </c>
    </row>
    <row r="21" spans="1:3">
      <c r="A21" s="4" t="s">
        <v>90</v>
      </c>
      <c r="B21" s="7" t="n">
        <v>232062</v>
      </c>
      <c r="C21" s="7" t="n">
        <v>107759</v>
      </c>
    </row>
    <row r="22" spans="1:3">
      <c r="A22" s="4" t="s">
        <v>91</v>
      </c>
      <c r="B22" s="7" t="n">
        <v>19536</v>
      </c>
      <c r="C22" s="7" t="n">
        <v>8461</v>
      </c>
    </row>
    <row r="23" spans="1:3">
      <c r="A23" s="4" t="s">
        <v>92</v>
      </c>
      <c r="B23" s="7" t="n">
        <v>4683</v>
      </c>
      <c r="C23" s="7" t="n">
        <v>648</v>
      </c>
    </row>
    <row r="24" spans="1:3">
      <c r="A24" s="4" t="s">
        <v>93</v>
      </c>
      <c r="B24" s="7" t="n">
        <v>56776</v>
      </c>
      <c r="C24" s="7" t="n">
        <v>0</v>
      </c>
    </row>
    <row r="25" spans="1:3">
      <c r="A25" s="4" t="s">
        <v>94</v>
      </c>
      <c r="B25" s="7" t="n">
        <v>0</v>
      </c>
      <c r="C25" s="7" t="n">
        <v>226753</v>
      </c>
    </row>
    <row r="26" spans="1:3">
      <c r="A26" s="4" t="s">
        <v>95</v>
      </c>
      <c r="B26" s="7" t="n">
        <v>845823</v>
      </c>
      <c r="C26" s="7" t="n">
        <v>1251153</v>
      </c>
    </row>
    <row r="27" spans="1:3">
      <c r="A27" s="4" t="s">
        <v>96</v>
      </c>
      <c r="B27" s="7" t="n">
        <v>3144848</v>
      </c>
      <c r="C27" s="7" t="n">
        <v>2160133</v>
      </c>
    </row>
    <row r="28" spans="1:3">
      <c r="A28" s="4" t="s">
        <v>97</v>
      </c>
      <c r="B28" s="7" t="n">
        <v>121013</v>
      </c>
      <c r="C28" s="7" t="n">
        <v>0</v>
      </c>
    </row>
    <row r="29" spans="1:3">
      <c r="A29" s="4" t="s">
        <v>98</v>
      </c>
      <c r="B29" s="7" t="n">
        <v>114079</v>
      </c>
      <c r="C29" s="7" t="n">
        <v>63542</v>
      </c>
    </row>
    <row r="30" spans="1:3">
      <c r="A30" s="4" t="s">
        <v>99</v>
      </c>
      <c r="B30" s="7" t="n">
        <v>0</v>
      </c>
      <c r="C30" s="7" t="n">
        <v>33</v>
      </c>
    </row>
    <row r="31" spans="1:3">
      <c r="A31" s="4" t="s">
        <v>100</v>
      </c>
      <c r="B31" s="4" t="s">
        <v>101</v>
      </c>
      <c r="C31" s="4" t="s">
        <v>101</v>
      </c>
    </row>
    <row r="32" spans="1:3">
      <c r="A32" s="3" t="s">
        <v>102</v>
      </c>
    </row>
    <row r="33" spans="1:3">
      <c r="A33" s="4" t="s">
        <v>103</v>
      </c>
      <c r="B33" s="7" t="n">
        <v>-51390</v>
      </c>
      <c r="C33" s="7" t="n">
        <v>-50603</v>
      </c>
    </row>
    <row r="34" spans="1:3">
      <c r="A34" s="4" t="s">
        <v>104</v>
      </c>
      <c r="B34" s="7" t="n">
        <v>1366152</v>
      </c>
      <c r="C34" s="7" t="n">
        <v>2067197</v>
      </c>
    </row>
    <row r="35" spans="1:3">
      <c r="A35" s="4" t="s">
        <v>105</v>
      </c>
      <c r="B35" s="7" t="n">
        <v>-385</v>
      </c>
      <c r="C35" s="7" t="n">
        <v>-255</v>
      </c>
    </row>
    <row r="36" spans="1:3">
      <c r="A36" s="4" t="s">
        <v>106</v>
      </c>
      <c r="B36" s="7" t="n">
        <v>72954</v>
      </c>
      <c r="C36" s="7" t="n">
        <v>58748</v>
      </c>
    </row>
    <row r="37" spans="1:3">
      <c r="A37" s="4" t="s">
        <v>107</v>
      </c>
      <c r="B37" s="7" t="n">
        <v>1735690</v>
      </c>
      <c r="C37" s="7" t="n">
        <v>2277818</v>
      </c>
    </row>
    <row r="38" spans="1:3">
      <c r="A38" s="4" t="s">
        <v>108</v>
      </c>
      <c r="B38" s="7" t="n">
        <v>6498736</v>
      </c>
      <c r="C38" s="7" t="n">
        <v>5902493</v>
      </c>
    </row>
    <row r="39" spans="1:3">
      <c r="A39" s="4" t="s">
        <v>109</v>
      </c>
    </row>
    <row r="40" spans="1:3">
      <c r="A40" s="3" t="s">
        <v>87</v>
      </c>
    </row>
    <row r="41" spans="1:3">
      <c r="A41" s="4" t="s">
        <v>110</v>
      </c>
      <c r="B41" s="7" t="n">
        <v>0</v>
      </c>
      <c r="C41" s="7" t="n">
        <v>149814</v>
      </c>
    </row>
    <row r="42" spans="1:3">
      <c r="A42" s="4" t="s">
        <v>111</v>
      </c>
    </row>
    <row r="43" spans="1:3">
      <c r="A43" s="3" t="s">
        <v>87</v>
      </c>
    </row>
    <row r="44" spans="1:3">
      <c r="A44" s="4" t="s">
        <v>110</v>
      </c>
      <c r="B44" s="7" t="n">
        <v>537283</v>
      </c>
      <c r="C44" s="7" t="n">
        <v>0</v>
      </c>
    </row>
    <row r="45" spans="1:3">
      <c r="A45" s="4" t="s">
        <v>112</v>
      </c>
    </row>
    <row r="46" spans="1:3">
      <c r="A46" s="3" t="s">
        <v>102</v>
      </c>
    </row>
    <row r="47" spans="1:3">
      <c r="A47" s="4" t="s">
        <v>113</v>
      </c>
      <c r="B47" s="7" t="n">
        <v>305468</v>
      </c>
      <c r="C47" s="7" t="n">
        <v>202731</v>
      </c>
    </row>
    <row r="48" spans="1:3">
      <c r="A48" s="4" t="s">
        <v>114</v>
      </c>
    </row>
    <row r="49" spans="1:3">
      <c r="A49" s="3" t="s">
        <v>102</v>
      </c>
    </row>
    <row r="50" spans="1:3">
      <c r="A50" s="4" t="s">
        <v>113</v>
      </c>
      <c r="B50" s="6" t="n">
        <v>42891</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35</v>
      </c>
      <c r="B1" s="2" t="s">
        <v>1</v>
      </c>
    </row>
    <row r="2" spans="1:2">
      <c r="B2" s="2" t="s">
        <v>2</v>
      </c>
    </row>
    <row r="3" spans="1:2">
      <c r="A3" s="3" t="s">
        <v>335</v>
      </c>
    </row>
    <row r="4" spans="1:2">
      <c r="A4" s="4" t="s">
        <v>335</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90</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75</v>
      </c>
      <c r="B13" s="4" t="s">
        <v>368</v>
      </c>
    </row>
    <row r="14" spans="1:2">
      <c r="A14" s="4" t="s">
        <v>369</v>
      </c>
      <c r="B14" s="4" t="s">
        <v>370</v>
      </c>
    </row>
    <row r="15" spans="1:2">
      <c r="A15" s="4" t="s">
        <v>298</v>
      </c>
      <c r="B15" s="4" t="s">
        <v>371</v>
      </c>
    </row>
    <row r="16" spans="1:2">
      <c r="A16" s="4" t="s">
        <v>304</v>
      </c>
      <c r="B16" s="4" t="s">
        <v>372</v>
      </c>
    </row>
    <row r="17" spans="1:2">
      <c r="A17" s="4" t="s">
        <v>373</v>
      </c>
      <c r="B17" s="4" t="s">
        <v>374</v>
      </c>
    </row>
    <row r="18" spans="1:2">
      <c r="A18" s="4" t="s">
        <v>301</v>
      </c>
      <c r="B18" s="4" t="s">
        <v>375</v>
      </c>
    </row>
    <row r="19" spans="1:2">
      <c r="A19" s="4" t="s">
        <v>376</v>
      </c>
      <c r="B19" s="4" t="s">
        <v>377</v>
      </c>
    </row>
    <row r="20" spans="1:2">
      <c r="A20" s="4" t="s">
        <v>378</v>
      </c>
      <c r="B20" s="4" t="s">
        <v>379</v>
      </c>
    </row>
    <row r="21" spans="1:2">
      <c r="A21" s="4" t="s">
        <v>295</v>
      </c>
      <c r="B21" s="4" t="s">
        <v>380</v>
      </c>
    </row>
    <row r="22" spans="1:2">
      <c r="A22" s="4" t="s">
        <v>381</v>
      </c>
      <c r="B22" s="4" t="s">
        <v>382</v>
      </c>
    </row>
    <row r="23" spans="1:2">
      <c r="A23" s="4" t="s">
        <v>383</v>
      </c>
      <c r="B23"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5</v>
      </c>
      <c r="B1" s="2" t="s">
        <v>1</v>
      </c>
    </row>
    <row r="2" spans="1:3">
      <c r="B2" s="2" t="s">
        <v>2</v>
      </c>
      <c r="C2" s="2" t="s">
        <v>70</v>
      </c>
    </row>
    <row r="3" spans="1:3">
      <c r="A3" s="4" t="s">
        <v>116</v>
      </c>
      <c r="B3" s="6" t="n">
        <v>-4540</v>
      </c>
      <c r="C3" s="6" t="n">
        <v>-4016</v>
      </c>
    </row>
    <row r="4" spans="1:3">
      <c r="A4" s="4" t="s">
        <v>117</v>
      </c>
      <c r="B4" s="7" t="n">
        <v>529068</v>
      </c>
      <c r="C4" s="7" t="n">
        <v>417457</v>
      </c>
    </row>
    <row r="5" spans="1:3">
      <c r="A5" s="4" t="s">
        <v>118</v>
      </c>
      <c r="B5" s="7" t="n">
        <v>631449</v>
      </c>
      <c r="C5" s="7" t="n">
        <v>503117</v>
      </c>
    </row>
    <row r="6" spans="1:3">
      <c r="A6" s="4" t="s">
        <v>119</v>
      </c>
      <c r="B6" s="6" t="n">
        <v>19795</v>
      </c>
      <c r="C6" s="6" t="n">
        <v>12008</v>
      </c>
    </row>
    <row r="7" spans="1:3">
      <c r="A7" s="4" t="s">
        <v>120</v>
      </c>
      <c r="B7" s="7" t="n">
        <v>128901</v>
      </c>
      <c r="C7" s="7" t="n">
        <v>124633</v>
      </c>
    </row>
    <row r="8" spans="1:3">
      <c r="A8" s="4" t="s">
        <v>121</v>
      </c>
      <c r="B8" s="7" t="n">
        <v>128771715</v>
      </c>
      <c r="C8" s="7" t="n">
        <v>124508497</v>
      </c>
    </row>
    <row r="9" spans="1:3">
      <c r="A9" s="4" t="s">
        <v>122</v>
      </c>
      <c r="B9" s="7" t="n">
        <v>128771715</v>
      </c>
      <c r="C9" s="7" t="n">
        <v>124508497</v>
      </c>
    </row>
    <row r="10" spans="1:3">
      <c r="A10" s="4" t="s">
        <v>109</v>
      </c>
    </row>
    <row r="11" spans="1:3">
      <c r="A11" s="4" t="s">
        <v>123</v>
      </c>
      <c r="C11" s="4" t="s">
        <v>124</v>
      </c>
    </row>
    <row r="12" spans="1:3">
      <c r="A12" s="4" t="s">
        <v>125</v>
      </c>
      <c r="C12" s="7" t="n">
        <v>19942169</v>
      </c>
    </row>
    <row r="13" spans="1:3">
      <c r="A13" s="4" t="s">
        <v>126</v>
      </c>
      <c r="C13" s="7" t="n">
        <v>19942169</v>
      </c>
    </row>
    <row r="14" spans="1:3">
      <c r="A14" s="4" t="s">
        <v>111</v>
      </c>
    </row>
    <row r="15" spans="1:3">
      <c r="A15" s="4" t="s">
        <v>123</v>
      </c>
      <c r="B15" s="4" t="s">
        <v>127</v>
      </c>
    </row>
    <row r="16" spans="1:3">
      <c r="A16" s="4" t="s">
        <v>125</v>
      </c>
      <c r="B16" s="7" t="n">
        <v>600000</v>
      </c>
    </row>
    <row r="17" spans="1:3">
      <c r="A17" s="4" t="s">
        <v>126</v>
      </c>
      <c r="B17" s="7" t="n">
        <v>600000</v>
      </c>
    </row>
    <row r="18" spans="1:3">
      <c r="A18" s="4" t="s">
        <v>112</v>
      </c>
    </row>
    <row r="19" spans="1:3">
      <c r="A19" s="4" t="s">
        <v>128</v>
      </c>
      <c r="B19" s="7" t="n">
        <v>12585642</v>
      </c>
      <c r="C19" s="7" t="n">
        <v>8400000</v>
      </c>
    </row>
    <row r="20" spans="1:3">
      <c r="A20" s="4" t="s">
        <v>129</v>
      </c>
      <c r="B20" s="7" t="n">
        <v>12585642</v>
      </c>
      <c r="C20" s="7" t="n">
        <v>8400000</v>
      </c>
    </row>
    <row r="21" spans="1:3">
      <c r="A21" s="4" t="s">
        <v>114</v>
      </c>
    </row>
    <row r="22" spans="1:3">
      <c r="A22" s="4" t="s">
        <v>128</v>
      </c>
      <c r="B22" s="7" t="n">
        <v>1800000</v>
      </c>
    </row>
    <row r="23" spans="1:3">
      <c r="A23" s="4" t="s">
        <v>129</v>
      </c>
      <c r="B23" s="7" t="n">
        <v>1800000</v>
      </c>
    </row>
    <row r="24" spans="1:3">
      <c r="A24" s="4" t="s">
        <v>130</v>
      </c>
    </row>
    <row r="25" spans="1:3">
      <c r="A25" s="4" t="s">
        <v>131</v>
      </c>
      <c r="B25" s="4" t="s">
        <v>132</v>
      </c>
      <c r="C25" s="4" t="s">
        <v>132</v>
      </c>
    </row>
    <row r="26" spans="1:3">
      <c r="A26" s="4" t="s">
        <v>133</v>
      </c>
    </row>
    <row r="27" spans="1:3">
      <c r="A27" s="4" t="s">
        <v>134</v>
      </c>
      <c r="B27" s="4" t="s">
        <v>135</v>
      </c>
      <c r="C27" s="4" t="s">
        <v>1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85</v>
      </c>
      <c r="B1" s="2" t="s">
        <v>1</v>
      </c>
    </row>
    <row r="2" spans="1:2">
      <c r="B2" s="2" t="s">
        <v>2</v>
      </c>
    </row>
    <row r="3" spans="1:2">
      <c r="A3" s="3" t="s">
        <v>31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329</v>
      </c>
    </row>
    <row r="4" spans="1:2">
      <c r="A4" s="4" t="s">
        <v>391</v>
      </c>
      <c r="B4"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93</v>
      </c>
      <c r="B1" s="2" t="s">
        <v>1</v>
      </c>
    </row>
    <row r="2" spans="1:2">
      <c r="B2" s="2" t="s">
        <v>2</v>
      </c>
    </row>
    <row r="3" spans="1:2">
      <c r="A3" s="3" t="s">
        <v>33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90</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2</v>
      </c>
    </row>
    <row r="3" spans="1:2">
      <c r="A3" s="3" t="s">
        <v>29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5</v>
      </c>
      <c r="B1" s="2" t="s">
        <v>1</v>
      </c>
    </row>
    <row r="2" spans="1:2">
      <c r="B2" s="2" t="s">
        <v>2</v>
      </c>
    </row>
    <row r="3" spans="1:2">
      <c r="A3" s="3" t="s">
        <v>299</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2</v>
      </c>
      <c r="B1" s="2" t="s">
        <v>1</v>
      </c>
    </row>
    <row r="2" spans="1:2">
      <c r="B2" s="2" t="s">
        <v>2</v>
      </c>
    </row>
    <row r="3" spans="1:2">
      <c r="A3" s="3" t="s">
        <v>302</v>
      </c>
    </row>
    <row r="4" spans="1:2">
      <c r="A4" s="4" t="s">
        <v>433</v>
      </c>
      <c r="B4"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305</v>
      </c>
    </row>
    <row r="4" spans="1:2">
      <c r="A4" s="4" t="s">
        <v>436</v>
      </c>
      <c r="B4" s="4" t="s">
        <v>437</v>
      </c>
    </row>
    <row r="5" spans="1:2">
      <c r="A5" s="4" t="s">
        <v>438</v>
      </c>
      <c r="B5" s="4" t="s">
        <v>437</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v>
      </c>
    </row>
    <row r="3" spans="1:2">
      <c r="A3" s="3" t="s">
        <v>307</v>
      </c>
    </row>
    <row r="4" spans="1:2">
      <c r="A4" s="4" t="s">
        <v>444</v>
      </c>
      <c r="B4" s="4" t="s">
        <v>445</v>
      </c>
    </row>
    <row r="5" spans="1:2">
      <c r="A5" s="4" t="s">
        <v>446</v>
      </c>
      <c r="B5" s="4" t="s">
        <v>447</v>
      </c>
    </row>
    <row r="6" spans="1:2">
      <c r="A6" s="4" t="s">
        <v>448</v>
      </c>
      <c r="B6" s="4" t="s">
        <v>449</v>
      </c>
    </row>
    <row r="7" spans="1:2">
      <c r="A7" s="4" t="s">
        <v>450</v>
      </c>
      <c r="B7" s="4" t="s">
        <v>451</v>
      </c>
    </row>
    <row r="8" spans="1:2">
      <c r="A8" s="4" t="s">
        <v>452</v>
      </c>
    </row>
    <row r="9" spans="1:2">
      <c r="A9" s="3" t="s">
        <v>307</v>
      </c>
    </row>
    <row r="10" spans="1:2">
      <c r="A10" s="4" t="s">
        <v>453</v>
      </c>
      <c r="B10" s="4" t="s">
        <v>454</v>
      </c>
    </row>
    <row r="11" spans="1:2">
      <c r="A11" s="4" t="s">
        <v>455</v>
      </c>
    </row>
    <row r="12" spans="1:2">
      <c r="A12" s="3" t="s">
        <v>307</v>
      </c>
    </row>
    <row r="13" spans="1:2">
      <c r="A13" s="4" t="s">
        <v>453</v>
      </c>
      <c r="B13" s="4" t="s">
        <v>456</v>
      </c>
    </row>
    <row r="14" spans="1:2">
      <c r="A14" s="4" t="s">
        <v>457</v>
      </c>
    </row>
    <row r="15" spans="1:2">
      <c r="A15" s="3" t="s">
        <v>307</v>
      </c>
    </row>
    <row r="16" spans="1:2">
      <c r="A16" s="4" t="s">
        <v>453</v>
      </c>
      <c r="B16"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70</v>
      </c>
      <c r="D2" s="2" t="s">
        <v>137</v>
      </c>
    </row>
    <row r="3" spans="1:4">
      <c r="A3" s="3" t="s">
        <v>138</v>
      </c>
    </row>
    <row r="4" spans="1:4">
      <c r="A4" s="4" t="s">
        <v>139</v>
      </c>
      <c r="B4" s="6" t="n">
        <v>2549767</v>
      </c>
      <c r="C4" s="6" t="n">
        <v>3136635</v>
      </c>
      <c r="D4" s="6" t="n">
        <v>2260075</v>
      </c>
    </row>
    <row r="5" spans="1:4">
      <c r="A5" s="4" t="s">
        <v>140</v>
      </c>
      <c r="B5" s="7" t="n">
        <v>422059</v>
      </c>
      <c r="C5" s="7" t="n">
        <v>301686</v>
      </c>
      <c r="D5" s="7" t="n">
        <v>229139</v>
      </c>
    </row>
    <row r="6" spans="1:4">
      <c r="A6" s="4" t="s">
        <v>141</v>
      </c>
      <c r="B6" s="7" t="n">
        <v>4611136</v>
      </c>
      <c r="C6" s="7" t="n">
        <v>5249474</v>
      </c>
      <c r="D6" s="7" t="n">
        <v>4463559</v>
      </c>
    </row>
    <row r="7" spans="1:4">
      <c r="A7" s="4" t="s">
        <v>142</v>
      </c>
      <c r="B7" s="7" t="n">
        <v>1038</v>
      </c>
      <c r="C7" s="7" t="n">
        <v>1362</v>
      </c>
      <c r="D7" s="7" t="n">
        <v>1174</v>
      </c>
    </row>
    <row r="8" spans="1:4">
      <c r="A8" s="4" t="s">
        <v>143</v>
      </c>
      <c r="B8" s="7" t="n">
        <v>7584000</v>
      </c>
      <c r="C8" s="7" t="n">
        <v>8689157</v>
      </c>
      <c r="D8" s="7" t="n">
        <v>6953947</v>
      </c>
    </row>
    <row r="9" spans="1:4">
      <c r="A9" s="3" t="s">
        <v>144</v>
      </c>
    </row>
    <row r="10" spans="1:4">
      <c r="A10" s="4" t="s">
        <v>139</v>
      </c>
      <c r="B10" s="7" t="n">
        <v>2293953</v>
      </c>
      <c r="C10" s="7" t="n">
        <v>2902656</v>
      </c>
      <c r="D10" s="7" t="n">
        <v>2113747</v>
      </c>
    </row>
    <row r="11" spans="1:4">
      <c r="A11" s="4" t="s">
        <v>140</v>
      </c>
      <c r="B11" s="7" t="n">
        <v>-33870</v>
      </c>
      <c r="C11" s="7" t="n">
        <v>-10787</v>
      </c>
      <c r="D11" s="7" t="n">
        <v>19345</v>
      </c>
    </row>
    <row r="12" spans="1:4">
      <c r="A12" s="4" t="s">
        <v>141</v>
      </c>
      <c r="B12" s="7" t="n">
        <v>4342526</v>
      </c>
      <c r="C12" s="7" t="n">
        <v>5089263</v>
      </c>
      <c r="D12" s="7" t="n">
        <v>4129939</v>
      </c>
    </row>
    <row r="13" spans="1:4">
      <c r="A13" s="4" t="s">
        <v>142</v>
      </c>
      <c r="B13" s="7" t="n">
        <v>1774</v>
      </c>
      <c r="C13" s="7" t="n">
        <v>1929</v>
      </c>
      <c r="D13" s="7" t="n">
        <v>530</v>
      </c>
    </row>
    <row r="14" spans="1:4">
      <c r="A14" s="4" t="s">
        <v>145</v>
      </c>
      <c r="B14" s="7" t="n">
        <v>6604383</v>
      </c>
      <c r="C14" s="7" t="n">
        <v>7983061</v>
      </c>
      <c r="D14" s="7" t="n">
        <v>6263561</v>
      </c>
    </row>
    <row r="15" spans="1:4">
      <c r="A15" s="3" t="s">
        <v>146</v>
      </c>
    </row>
    <row r="16" spans="1:4">
      <c r="A16" s="4" t="s">
        <v>147</v>
      </c>
      <c r="B16" s="7" t="n">
        <v>332993</v>
      </c>
      <c r="C16" s="7" t="n">
        <v>231065</v>
      </c>
      <c r="D16" s="7" t="n">
        <v>193076</v>
      </c>
    </row>
    <row r="17" spans="1:4">
      <c r="A17" s="4" t="s">
        <v>148</v>
      </c>
      <c r="B17" s="7" t="n">
        <v>113664</v>
      </c>
      <c r="C17" s="7" t="n">
        <v>107407</v>
      </c>
      <c r="D17" s="7" t="n">
        <v>97979</v>
      </c>
    </row>
    <row r="18" spans="1:4">
      <c r="A18" s="4" t="s">
        <v>149</v>
      </c>
      <c r="B18" s="7" t="n">
        <v>265312</v>
      </c>
      <c r="C18" s="7" t="n">
        <v>211973</v>
      </c>
      <c r="D18" s="7" t="n">
        <v>208398</v>
      </c>
    </row>
    <row r="19" spans="1:4">
      <c r="A19" s="4" t="s">
        <v>150</v>
      </c>
      <c r="B19" s="7" t="n">
        <v>261786</v>
      </c>
      <c r="C19" s="7" t="n">
        <v>34296</v>
      </c>
      <c r="D19" s="7" t="n">
        <v>-17118</v>
      </c>
    </row>
    <row r="20" spans="1:4">
      <c r="A20" s="4" t="s">
        <v>151</v>
      </c>
      <c r="B20" s="7" t="n">
        <v>9194</v>
      </c>
      <c r="C20" s="7" t="n">
        <v>-5373</v>
      </c>
      <c r="D20" s="7" t="n">
        <v>20716</v>
      </c>
    </row>
    <row r="21" spans="1:4">
      <c r="A21" s="4" t="s">
        <v>152</v>
      </c>
      <c r="B21" s="7" t="n">
        <v>-3332</v>
      </c>
      <c r="C21" s="7" t="n">
        <v>126728</v>
      </c>
      <c r="D21" s="7" t="n">
        <v>187335</v>
      </c>
    </row>
    <row r="22" spans="1:4">
      <c r="A22" s="3" t="s">
        <v>153</v>
      </c>
    </row>
    <row r="23" spans="1:4">
      <c r="A23" s="4" t="s">
        <v>154</v>
      </c>
      <c r="B23" s="7" t="n">
        <v>1291</v>
      </c>
      <c r="C23" s="7" t="n">
        <v>2533</v>
      </c>
      <c r="D23" s="7" t="n">
        <v>7539</v>
      </c>
    </row>
    <row r="24" spans="1:4">
      <c r="A24" s="4" t="s">
        <v>155</v>
      </c>
      <c r="B24" s="7" t="n">
        <v>-181184</v>
      </c>
      <c r="C24" s="7" t="n">
        <v>-164725</v>
      </c>
      <c r="D24" s="7" t="n">
        <v>-199149</v>
      </c>
    </row>
    <row r="25" spans="1:4">
      <c r="A25" s="4" t="s">
        <v>156</v>
      </c>
      <c r="B25" s="7" t="n">
        <v>1341</v>
      </c>
      <c r="C25" s="7" t="n">
        <v>-12340</v>
      </c>
      <c r="D25" s="7" t="n">
        <v>-23201</v>
      </c>
    </row>
    <row r="26" spans="1:4">
      <c r="A26" s="4" t="s">
        <v>157</v>
      </c>
      <c r="B26" s="7" t="n">
        <v>1684</v>
      </c>
      <c r="C26" s="7" t="n">
        <v>-30418</v>
      </c>
      <c r="D26" s="7" t="n">
        <v>6352</v>
      </c>
    </row>
    <row r="27" spans="1:4">
      <c r="A27" s="4" t="s">
        <v>158</v>
      </c>
      <c r="B27" s="7" t="n">
        <v>-180200</v>
      </c>
      <c r="C27" s="7" t="n">
        <v>-78222</v>
      </c>
      <c r="D27" s="7" t="n">
        <v>-21124</v>
      </c>
    </row>
    <row r="28" spans="1:4">
      <c r="A28" s="4" t="s">
        <v>159</v>
      </c>
      <c r="B28" s="7" t="n">
        <v>-345</v>
      </c>
      <c r="C28" s="7" t="n">
        <v>-1233</v>
      </c>
      <c r="D28" s="7" t="n">
        <v>-1353</v>
      </c>
    </row>
    <row r="29" spans="1:4">
      <c r="A29" s="4" t="s">
        <v>160</v>
      </c>
      <c r="B29" s="7" t="n">
        <v>-180545</v>
      </c>
      <c r="C29" s="7" t="n">
        <v>-79455</v>
      </c>
      <c r="D29" s="7" t="n">
        <v>-22477</v>
      </c>
    </row>
    <row r="30" spans="1:4">
      <c r="A30" s="4" t="s">
        <v>161</v>
      </c>
      <c r="B30" s="7" t="n">
        <v>-218235</v>
      </c>
      <c r="C30" s="7" t="n">
        <v>418850</v>
      </c>
      <c r="D30" s="7" t="n">
        <v>-47128</v>
      </c>
    </row>
    <row r="31" spans="1:4">
      <c r="A31" s="4" t="s">
        <v>162</v>
      </c>
      <c r="B31" s="7" t="n">
        <v>-398780</v>
      </c>
      <c r="C31" s="7" t="n">
        <v>339395</v>
      </c>
      <c r="D31" s="7" t="n">
        <v>-69605</v>
      </c>
    </row>
    <row r="32" spans="1:4">
      <c r="A32" s="4" t="s">
        <v>163</v>
      </c>
      <c r="B32" s="7" t="n">
        <v>1773</v>
      </c>
      <c r="C32" s="7" t="n">
        <v>20206</v>
      </c>
      <c r="D32" s="7" t="n">
        <v>-240</v>
      </c>
    </row>
    <row r="33" spans="1:4">
      <c r="A33" s="4" t="s">
        <v>164</v>
      </c>
      <c r="B33" s="7" t="n">
        <v>0</v>
      </c>
      <c r="C33" s="7" t="n">
        <v>446</v>
      </c>
      <c r="D33" s="7" t="n">
        <v>-1030</v>
      </c>
    </row>
    <row r="34" spans="1:4">
      <c r="A34" s="4" t="s">
        <v>165</v>
      </c>
      <c r="B34" s="7" t="n">
        <v>-397007</v>
      </c>
      <c r="C34" s="7" t="n">
        <v>360047</v>
      </c>
      <c r="D34" s="7" t="n">
        <v>-70875</v>
      </c>
    </row>
    <row r="35" spans="1:4">
      <c r="A35" s="4" t="s">
        <v>166</v>
      </c>
      <c r="B35" s="7" t="n">
        <v>-367246</v>
      </c>
      <c r="C35" s="7" t="n">
        <v>-171153</v>
      </c>
      <c r="D35" s="7" t="n">
        <v>-82816</v>
      </c>
    </row>
    <row r="36" spans="1:4">
      <c r="A36" s="4" t="s">
        <v>167</v>
      </c>
      <c r="B36" s="7" t="n">
        <v>-218017</v>
      </c>
      <c r="C36" s="7" t="n">
        <v>418877</v>
      </c>
      <c r="D36" s="7" t="n">
        <v>-48110</v>
      </c>
    </row>
    <row r="37" spans="1:4">
      <c r="A37" s="4" t="s">
        <v>168</v>
      </c>
      <c r="B37" s="6" t="n">
        <v>-585263</v>
      </c>
      <c r="C37" s="6" t="n">
        <v>247724</v>
      </c>
      <c r="D37" s="6" t="n">
        <v>-130926</v>
      </c>
    </row>
    <row r="38" spans="1:4">
      <c r="A38" s="3" t="s">
        <v>169</v>
      </c>
    </row>
    <row r="39" spans="1:4">
      <c r="A39" s="4" t="s">
        <v>160</v>
      </c>
      <c r="B39" s="5" t="n">
        <v>-2.88</v>
      </c>
      <c r="C39" s="5" t="n">
        <v>-1.39</v>
      </c>
      <c r="D39" s="5" t="n">
        <v>-0.68</v>
      </c>
    </row>
    <row r="40" spans="1:4">
      <c r="A40" s="4" t="s">
        <v>161</v>
      </c>
      <c r="B40" s="8" t="n">
        <v>-1.71</v>
      </c>
      <c r="C40" s="8" t="n">
        <v>3.41</v>
      </c>
      <c r="D40" s="8" t="n">
        <v>-0.4</v>
      </c>
    </row>
    <row r="41" spans="1:4">
      <c r="A41" s="4" t="s">
        <v>162</v>
      </c>
      <c r="B41" s="8" t="n">
        <v>-4.59</v>
      </c>
      <c r="C41" s="8" t="n">
        <v>2.01</v>
      </c>
      <c r="D41" s="8" t="n">
        <v>-1.08</v>
      </c>
    </row>
    <row r="42" spans="1:4">
      <c r="A42" s="3" t="s">
        <v>170</v>
      </c>
    </row>
    <row r="43" spans="1:4">
      <c r="A43" s="4" t="s">
        <v>160</v>
      </c>
      <c r="B43" s="8" t="n">
        <v>-2.88</v>
      </c>
      <c r="C43" s="8" t="n">
        <v>-1.39</v>
      </c>
      <c r="D43" s="8" t="n">
        <v>-0.68</v>
      </c>
    </row>
    <row r="44" spans="1:4">
      <c r="A44" s="4" t="s">
        <v>161</v>
      </c>
      <c r="B44" s="8" t="n">
        <v>-1.71</v>
      </c>
      <c r="C44" s="8" t="n">
        <v>3.41</v>
      </c>
      <c r="D44" s="8" t="n">
        <v>-0.4</v>
      </c>
    </row>
    <row r="45" spans="1:4">
      <c r="A45" s="4" t="s">
        <v>162</v>
      </c>
      <c r="B45" s="5" t="n">
        <v>-4.59</v>
      </c>
      <c r="C45" s="5" t="n">
        <v>2.01</v>
      </c>
      <c r="D45" s="5" t="n">
        <v>-1.08</v>
      </c>
    </row>
    <row r="46" spans="1:4">
      <c r="A46" s="4" t="s">
        <v>171</v>
      </c>
      <c r="B46" s="7" t="n">
        <v>127411908</v>
      </c>
      <c r="C46" s="7" t="n">
        <v>123017064</v>
      </c>
      <c r="D46" s="7" t="n">
        <v>120991340</v>
      </c>
    </row>
    <row r="47" spans="1:4">
      <c r="A47" s="4" t="s">
        <v>172</v>
      </c>
      <c r="B47" s="7" t="n">
        <v>127411908</v>
      </c>
      <c r="C47" s="7" t="n">
        <v>123017064</v>
      </c>
      <c r="D47" s="7" t="n">
        <v>120991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59</v>
      </c>
      <c r="B1" s="2" t="s">
        <v>1</v>
      </c>
    </row>
    <row r="2" spans="1:2">
      <c r="B2" s="2" t="s">
        <v>2</v>
      </c>
    </row>
    <row r="3" spans="1:2">
      <c r="A3" s="3" t="s">
        <v>311</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13</v>
      </c>
    </row>
    <row r="4" spans="1:2">
      <c r="A4" s="4" t="s">
        <v>471</v>
      </c>
      <c r="B4" s="4" t="s">
        <v>472</v>
      </c>
    </row>
    <row r="5" spans="1:2">
      <c r="A5" s="4" t="s">
        <v>473</v>
      </c>
    </row>
    <row r="6" spans="1:2">
      <c r="A6" s="3" t="s">
        <v>313</v>
      </c>
    </row>
    <row r="7" spans="1:2">
      <c r="A7" s="4" t="s">
        <v>474</v>
      </c>
      <c r="B7" s="4" t="s">
        <v>475</v>
      </c>
    </row>
    <row r="8" spans="1:2">
      <c r="A8" s="4" t="s">
        <v>476</v>
      </c>
      <c r="B8" s="4" t="s">
        <v>477</v>
      </c>
    </row>
    <row r="9" spans="1:2">
      <c r="A9" s="4" t="s">
        <v>478</v>
      </c>
      <c r="B9" s="4" t="s">
        <v>479</v>
      </c>
    </row>
    <row r="10" spans="1:2">
      <c r="A10" s="4" t="s">
        <v>480</v>
      </c>
    </row>
    <row r="11" spans="1:2">
      <c r="A11" s="3" t="s">
        <v>313</v>
      </c>
    </row>
    <row r="12" spans="1:2">
      <c r="A12" s="4" t="s">
        <v>474</v>
      </c>
      <c r="B12" s="4" t="s">
        <v>481</v>
      </c>
    </row>
    <row r="13" spans="1:2">
      <c r="A13" s="4" t="s">
        <v>109</v>
      </c>
    </row>
    <row r="14" spans="1:2">
      <c r="A14" s="3" t="s">
        <v>313</v>
      </c>
    </row>
    <row r="15" spans="1:2">
      <c r="A15" s="4" t="s">
        <v>471</v>
      </c>
      <c r="B15" s="4" t="s">
        <v>482</v>
      </c>
    </row>
    <row r="16" spans="1:2">
      <c r="A16" s="4" t="s">
        <v>112</v>
      </c>
    </row>
    <row r="17" spans="1:2">
      <c r="A17" s="3" t="s">
        <v>313</v>
      </c>
    </row>
    <row r="18" spans="1:2">
      <c r="A18" s="4" t="s">
        <v>471</v>
      </c>
      <c r="B18" s="4" t="s">
        <v>483</v>
      </c>
    </row>
    <row r="19" spans="1:2">
      <c r="A19" s="4" t="s">
        <v>114</v>
      </c>
    </row>
    <row r="20" spans="1:2">
      <c r="A20" s="3" t="s">
        <v>313</v>
      </c>
    </row>
    <row r="21" spans="1:2">
      <c r="A21" s="4" t="s">
        <v>471</v>
      </c>
      <c r="B21" s="4" t="s">
        <v>484</v>
      </c>
    </row>
    <row r="22" spans="1:2">
      <c r="A22" s="4" t="s">
        <v>111</v>
      </c>
    </row>
    <row r="23" spans="1:2">
      <c r="A23" s="3" t="s">
        <v>313</v>
      </c>
    </row>
    <row r="24" spans="1:2">
      <c r="A24" s="4" t="s">
        <v>471</v>
      </c>
      <c r="B24" s="4" t="s">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17</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20</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04</v>
      </c>
      <c r="B1" s="2" t="s">
        <v>1</v>
      </c>
    </row>
    <row r="2" spans="1:2">
      <c r="B2" s="2" t="s">
        <v>2</v>
      </c>
    </row>
    <row r="3" spans="1:2">
      <c r="A3" s="3" t="s">
        <v>323</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13</v>
      </c>
      <c r="B1" s="2" t="s">
        <v>1</v>
      </c>
    </row>
    <row r="2" spans="1:2">
      <c r="B2" s="2" t="s">
        <v>2</v>
      </c>
    </row>
    <row r="3" spans="1:2">
      <c r="A3" s="3" t="s">
        <v>329</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33</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9</v>
      </c>
      <c r="B1" s="2" t="s">
        <v>1</v>
      </c>
    </row>
    <row r="2" spans="1:2">
      <c r="B2" s="2" t="s">
        <v>2</v>
      </c>
    </row>
    <row r="3" spans="1:2">
      <c r="A3" s="3" t="s">
        <v>338</v>
      </c>
    </row>
    <row r="4" spans="1:2">
      <c r="A4" s="4" t="s">
        <v>337</v>
      </c>
      <c r="B4" s="4" t="s">
        <v>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1</v>
      </c>
      <c r="B1" s="2" t="s">
        <v>1</v>
      </c>
    </row>
    <row r="2" spans="1:2">
      <c r="B2" s="2" t="s">
        <v>2</v>
      </c>
    </row>
    <row r="3" spans="1:2">
      <c r="A3" s="3" t="s">
        <v>341</v>
      </c>
    </row>
    <row r="4" spans="1:2">
      <c r="A4" s="4" t="s">
        <v>532</v>
      </c>
      <c r="B4" s="4" t="s">
        <v>5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34</v>
      </c>
      <c r="B1" s="2" t="s">
        <v>1</v>
      </c>
    </row>
    <row r="2" spans="1:2">
      <c r="B2" s="2" t="s">
        <v>2</v>
      </c>
    </row>
    <row r="3" spans="1:2">
      <c r="A3" s="3" t="s">
        <v>347</v>
      </c>
    </row>
    <row r="4" spans="1:2">
      <c r="A4" s="4" t="s">
        <v>535</v>
      </c>
      <c r="B4" s="4" t="s">
        <v>536</v>
      </c>
    </row>
    <row r="5" spans="1:2">
      <c r="A5" s="4" t="s">
        <v>537</v>
      </c>
      <c r="B5" s="4" t="s">
        <v>538</v>
      </c>
    </row>
    <row r="6" spans="1:2">
      <c r="A6" s="4" t="s">
        <v>539</v>
      </c>
      <c r="B6" s="4" t="s">
        <v>540</v>
      </c>
    </row>
    <row r="7" spans="1:2">
      <c r="A7" s="4" t="s">
        <v>541</v>
      </c>
      <c r="B7" s="4" t="s">
        <v>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v>
      </c>
      <c r="B1" s="2" t="s">
        <v>174</v>
      </c>
      <c r="J1" s="2" t="s">
        <v>1</v>
      </c>
    </row>
    <row r="2" spans="1:12">
      <c r="B2" s="2" t="s">
        <v>2</v>
      </c>
      <c r="C2" s="2" t="s">
        <v>175</v>
      </c>
      <c r="D2" s="2" t="s">
        <v>4</v>
      </c>
      <c r="E2" s="2" t="s">
        <v>176</v>
      </c>
      <c r="F2" s="2" t="s">
        <v>70</v>
      </c>
      <c r="G2" s="2" t="s">
        <v>177</v>
      </c>
      <c r="H2" s="2" t="s">
        <v>178</v>
      </c>
      <c r="I2" s="2" t="s">
        <v>179</v>
      </c>
      <c r="J2" s="2" t="s">
        <v>2</v>
      </c>
      <c r="K2" s="2" t="s">
        <v>70</v>
      </c>
      <c r="L2" s="2" t="s">
        <v>137</v>
      </c>
    </row>
    <row r="3" spans="1:12">
      <c r="A3" s="3" t="s">
        <v>180</v>
      </c>
    </row>
    <row r="4" spans="1:12">
      <c r="A4" s="4" t="s">
        <v>181</v>
      </c>
      <c r="B4" s="6" t="n">
        <v>-248444</v>
      </c>
      <c r="C4" s="6" t="n">
        <v>42991</v>
      </c>
      <c r="D4" s="6" t="n">
        <v>-201366</v>
      </c>
      <c r="E4" s="6" t="n">
        <v>8039</v>
      </c>
      <c r="F4" s="6" t="n">
        <v>43217</v>
      </c>
      <c r="G4" s="6" t="n">
        <v>110528</v>
      </c>
      <c r="H4" s="6" t="n">
        <v>354939</v>
      </c>
      <c r="I4" s="6" t="n">
        <v>-169289</v>
      </c>
      <c r="J4" s="6" t="n">
        <v>-398780</v>
      </c>
      <c r="K4" s="6" t="n">
        <v>339395</v>
      </c>
      <c r="L4" s="6" t="n">
        <v>-69605</v>
      </c>
    </row>
    <row r="5" spans="1:12">
      <c r="A5" s="4" t="s">
        <v>182</v>
      </c>
      <c r="J5" s="7" t="n">
        <v>-130</v>
      </c>
      <c r="K5" s="7" t="n">
        <v>-9</v>
      </c>
      <c r="L5" s="7" t="n">
        <v>13</v>
      </c>
    </row>
    <row r="6" spans="1:12">
      <c r="A6" s="4" t="s">
        <v>183</v>
      </c>
      <c r="J6" s="6" t="n">
        <v>-398910</v>
      </c>
      <c r="K6" s="6" t="n">
        <v>339386</v>
      </c>
      <c r="L6" s="6" t="n">
        <v>-69592</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 customWidth="1" max="5" min="5" width="29"/>
    <col customWidth="1" max="6" min="6" width="21"/>
    <col customWidth="1" max="7" min="7" width="21"/>
    <col customWidth="1" max="8" min="8" width="14"/>
  </cols>
  <sheetData>
    <row r="1" spans="1:8">
      <c r="A1" s="1" t="s">
        <v>543</v>
      </c>
      <c r="B1" s="2" t="s">
        <v>544</v>
      </c>
      <c r="C1" s="2" t="s">
        <v>545</v>
      </c>
      <c r="D1" s="2" t="s">
        <v>546</v>
      </c>
      <c r="E1" s="2" t="s">
        <v>547</v>
      </c>
      <c r="F1" s="2" t="s">
        <v>548</v>
      </c>
      <c r="G1" s="2" t="s">
        <v>549</v>
      </c>
      <c r="H1" s="2" t="s">
        <v>179</v>
      </c>
    </row>
    <row r="2" spans="1:8">
      <c r="A2" s="3" t="s">
        <v>286</v>
      </c>
    </row>
    <row r="3" spans="1:8">
      <c r="A3" s="4" t="s">
        <v>251</v>
      </c>
      <c r="E3" s="6" t="n">
        <v>0</v>
      </c>
      <c r="F3" s="6" t="n">
        <v>335809</v>
      </c>
      <c r="G3" s="6" t="n">
        <v>329780</v>
      </c>
    </row>
    <row r="4" spans="1:8">
      <c r="A4" s="4" t="s">
        <v>550</v>
      </c>
      <c r="H4" s="4" t="s">
        <v>551</v>
      </c>
    </row>
    <row r="5" spans="1:8">
      <c r="A5" s="4" t="s">
        <v>552</v>
      </c>
    </row>
    <row r="6" spans="1:8">
      <c r="A6" s="3" t="s">
        <v>286</v>
      </c>
    </row>
    <row r="7" spans="1:8">
      <c r="A7" s="4" t="s">
        <v>553</v>
      </c>
      <c r="E7" s="7" t="n">
        <v>28</v>
      </c>
    </row>
    <row r="8" spans="1:8">
      <c r="A8" s="4" t="s">
        <v>554</v>
      </c>
    </row>
    <row r="9" spans="1:8">
      <c r="A9" s="3" t="s">
        <v>286</v>
      </c>
    </row>
    <row r="10" spans="1:8">
      <c r="A10" s="4" t="s">
        <v>553</v>
      </c>
      <c r="B10" s="7" t="n">
        <v>2</v>
      </c>
    </row>
    <row r="11" spans="1:8">
      <c r="A11" s="4" t="s">
        <v>251</v>
      </c>
      <c r="B11" s="6" t="n">
        <v>233800</v>
      </c>
    </row>
    <row r="12" spans="1:8">
      <c r="A12" s="4" t="s">
        <v>555</v>
      </c>
      <c r="B12" s="7" t="n">
        <v>19</v>
      </c>
    </row>
    <row r="13" spans="1:8">
      <c r="A13" s="4" t="s">
        <v>556</v>
      </c>
    </row>
    <row r="14" spans="1:8">
      <c r="A14" s="3" t="s">
        <v>286</v>
      </c>
    </row>
    <row r="15" spans="1:8">
      <c r="A15" s="4" t="s">
        <v>251</v>
      </c>
      <c r="C15" s="6" t="n">
        <v>889800</v>
      </c>
    </row>
    <row r="16" spans="1:8">
      <c r="A16" s="4" t="s">
        <v>557</v>
      </c>
    </row>
    <row r="17" spans="1:8">
      <c r="A17" s="3" t="s">
        <v>286</v>
      </c>
    </row>
    <row r="18" spans="1:8">
      <c r="A18" s="4" t="s">
        <v>251</v>
      </c>
      <c r="D18" s="6" t="n">
        <v>212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58</v>
      </c>
      <c r="B1" s="2" t="s">
        <v>1</v>
      </c>
    </row>
    <row r="2" spans="1:2">
      <c r="B2" s="2" t="s">
        <v>559</v>
      </c>
    </row>
    <row r="3" spans="1:2">
      <c r="A3" s="3" t="s">
        <v>560</v>
      </c>
    </row>
    <row r="4" spans="1:2">
      <c r="A4" s="4" t="s">
        <v>561</v>
      </c>
      <c r="B4" s="4" t="s">
        <v>562</v>
      </c>
    </row>
    <row r="5" spans="1:2">
      <c r="A5" s="4" t="s">
        <v>563</v>
      </c>
      <c r="B5" s="9" t="n">
        <v>56.4</v>
      </c>
    </row>
    <row r="6" spans="1:2">
      <c r="A6" s="4" t="s">
        <v>564</v>
      </c>
      <c r="B6" s="9" t="n">
        <v>2.9</v>
      </c>
    </row>
    <row r="7" spans="1:2">
      <c r="A7" s="4" t="s">
        <v>565</v>
      </c>
      <c r="B7" s="4" t="s">
        <v>5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7</v>
      </c>
      <c r="B1" s="2" t="s">
        <v>1</v>
      </c>
    </row>
    <row r="2" spans="1:6">
      <c r="B2" s="2" t="s">
        <v>2</v>
      </c>
      <c r="C2" s="2" t="s">
        <v>70</v>
      </c>
      <c r="D2" s="2" t="s">
        <v>137</v>
      </c>
      <c r="E2" s="2" t="s">
        <v>2</v>
      </c>
      <c r="F2" s="2" t="s">
        <v>70</v>
      </c>
    </row>
    <row r="3" spans="1:6">
      <c r="A3" s="3" t="s">
        <v>568</v>
      </c>
    </row>
    <row r="4" spans="1:6">
      <c r="A4" s="4" t="s">
        <v>569</v>
      </c>
      <c r="E4" s="6" t="n">
        <v>571374</v>
      </c>
      <c r="F4" s="6" t="n">
        <v>1002219</v>
      </c>
    </row>
    <row r="5" spans="1:6">
      <c r="A5" s="4" t="s">
        <v>570</v>
      </c>
      <c r="B5" s="6" t="n">
        <v>-4016</v>
      </c>
      <c r="C5" s="6" t="n">
        <v>-4016</v>
      </c>
      <c r="D5" s="6" t="n">
        <v>-3604</v>
      </c>
      <c r="E5" s="7" t="n">
        <v>-4540</v>
      </c>
      <c r="F5" s="7" t="n">
        <v>-4016</v>
      </c>
    </row>
    <row r="6" spans="1:6">
      <c r="A6" s="4" t="s">
        <v>571</v>
      </c>
      <c r="E6" s="7" t="n">
        <v>566834</v>
      </c>
      <c r="F6" s="7" t="n">
        <v>998203</v>
      </c>
    </row>
    <row r="7" spans="1:6">
      <c r="A7" s="3" t="s">
        <v>572</v>
      </c>
    </row>
    <row r="8" spans="1:6">
      <c r="A8" s="4" t="s">
        <v>573</v>
      </c>
      <c r="B8" s="7" t="n">
        <v>-4016</v>
      </c>
      <c r="C8" s="7" t="n">
        <v>-3851</v>
      </c>
      <c r="D8" s="7" t="n">
        <v>-3604</v>
      </c>
    </row>
    <row r="9" spans="1:6">
      <c r="A9" s="4" t="s">
        <v>574</v>
      </c>
      <c r="B9" s="7" t="n">
        <v>-1002</v>
      </c>
      <c r="C9" s="7" t="n">
        <v>-381</v>
      </c>
      <c r="D9" s="7" t="n">
        <v>-584</v>
      </c>
    </row>
    <row r="10" spans="1:6">
      <c r="A10" s="4" t="s">
        <v>575</v>
      </c>
      <c r="B10" s="7" t="n">
        <v>-1202</v>
      </c>
    </row>
    <row r="11" spans="1:6">
      <c r="A11" s="4" t="s">
        <v>576</v>
      </c>
      <c r="B11" s="7" t="n">
        <v>678</v>
      </c>
      <c r="C11" s="7" t="n">
        <v>216</v>
      </c>
      <c r="D11" s="7" t="n">
        <v>337</v>
      </c>
    </row>
    <row r="12" spans="1:6">
      <c r="A12" s="4" t="s">
        <v>577</v>
      </c>
      <c r="B12" s="7" t="n">
        <v>-4540</v>
      </c>
      <c r="C12" s="7" t="n">
        <v>-4016</v>
      </c>
      <c r="D12" s="6" t="n">
        <v>-3851</v>
      </c>
    </row>
    <row r="13" spans="1:6">
      <c r="A13" s="4" t="s">
        <v>578</v>
      </c>
    </row>
    <row r="14" spans="1:6">
      <c r="A14" s="3" t="s">
        <v>568</v>
      </c>
    </row>
    <row r="15" spans="1:6">
      <c r="A15" s="4" t="s">
        <v>569</v>
      </c>
      <c r="E15" s="7" t="n">
        <v>228432</v>
      </c>
      <c r="F15" s="7" t="n">
        <v>514243</v>
      </c>
    </row>
    <row r="16" spans="1:6">
      <c r="A16" s="4" t="s">
        <v>570</v>
      </c>
      <c r="B16" s="7" t="n">
        <v>-15</v>
      </c>
      <c r="C16" s="7" t="n">
        <v>-15</v>
      </c>
      <c r="E16" s="7" t="n">
        <v>0</v>
      </c>
      <c r="F16" s="7" t="n">
        <v>-15</v>
      </c>
    </row>
    <row r="17" spans="1:6">
      <c r="A17" s="4" t="s">
        <v>571</v>
      </c>
      <c r="E17" s="7" t="n">
        <v>228432</v>
      </c>
      <c r="F17" s="7" t="n">
        <v>514228</v>
      </c>
    </row>
    <row r="18" spans="1:6">
      <c r="A18" s="3" t="s">
        <v>572</v>
      </c>
    </row>
    <row r="19" spans="1:6">
      <c r="A19" s="4" t="s">
        <v>573</v>
      </c>
      <c r="B19" s="7" t="n">
        <v>-15</v>
      </c>
    </row>
    <row r="20" spans="1:6">
      <c r="A20" s="4" t="s">
        <v>577</v>
      </c>
      <c r="B20" s="7" t="n">
        <v>0</v>
      </c>
      <c r="C20" s="7" t="n">
        <v>-15</v>
      </c>
    </row>
    <row r="21" spans="1:6">
      <c r="A21" s="4" t="s">
        <v>579</v>
      </c>
    </row>
    <row r="22" spans="1:6">
      <c r="A22" s="3" t="s">
        <v>568</v>
      </c>
    </row>
    <row r="23" spans="1:6">
      <c r="A23" s="4" t="s">
        <v>569</v>
      </c>
      <c r="E23" s="7" t="n">
        <v>121928</v>
      </c>
      <c r="F23" s="7" t="n">
        <v>57526</v>
      </c>
    </row>
    <row r="24" spans="1:6">
      <c r="A24" s="4" t="s">
        <v>570</v>
      </c>
      <c r="B24" s="7" t="n">
        <v>-3157</v>
      </c>
      <c r="C24" s="7" t="n">
        <v>-3157</v>
      </c>
      <c r="E24" s="7" t="n">
        <v>-3711</v>
      </c>
      <c r="F24" s="7" t="n">
        <v>-3157</v>
      </c>
    </row>
    <row r="25" spans="1:6">
      <c r="A25" s="4" t="s">
        <v>571</v>
      </c>
      <c r="E25" s="7" t="n">
        <v>118217</v>
      </c>
      <c r="F25" s="7" t="n">
        <v>54369</v>
      </c>
    </row>
    <row r="26" spans="1:6">
      <c r="A26" s="3" t="s">
        <v>572</v>
      </c>
    </row>
    <row r="27" spans="1:6">
      <c r="A27" s="4" t="s">
        <v>573</v>
      </c>
      <c r="B27" s="7" t="n">
        <v>-3157</v>
      </c>
    </row>
    <row r="28" spans="1:6">
      <c r="A28" s="4" t="s">
        <v>577</v>
      </c>
      <c r="B28" s="7" t="n">
        <v>-3711</v>
      </c>
      <c r="C28" s="7" t="n">
        <v>-3157</v>
      </c>
    </row>
    <row r="29" spans="1:6">
      <c r="A29" s="4" t="s">
        <v>552</v>
      </c>
    </row>
    <row r="30" spans="1:6">
      <c r="A30" s="3" t="s">
        <v>568</v>
      </c>
    </row>
    <row r="31" spans="1:6">
      <c r="A31" s="4" t="s">
        <v>569</v>
      </c>
      <c r="E31" s="7" t="n">
        <v>220820</v>
      </c>
      <c r="F31" s="7" t="n">
        <v>430034</v>
      </c>
    </row>
    <row r="32" spans="1:6">
      <c r="A32" s="4" t="s">
        <v>570</v>
      </c>
      <c r="B32" s="7" t="n">
        <v>-844</v>
      </c>
      <c r="C32" s="7" t="n">
        <v>-844</v>
      </c>
      <c r="E32" s="7" t="n">
        <v>-829</v>
      </c>
      <c r="F32" s="7" t="n">
        <v>-844</v>
      </c>
    </row>
    <row r="33" spans="1:6">
      <c r="A33" s="4" t="s">
        <v>571</v>
      </c>
      <c r="E33" s="7" t="n">
        <v>219991</v>
      </c>
      <c r="F33" s="7" t="n">
        <v>429190</v>
      </c>
    </row>
    <row r="34" spans="1:6">
      <c r="A34" s="3" t="s">
        <v>572</v>
      </c>
    </row>
    <row r="35" spans="1:6">
      <c r="A35" s="4" t="s">
        <v>573</v>
      </c>
      <c r="B35" s="7" t="n">
        <v>-844</v>
      </c>
    </row>
    <row r="36" spans="1:6">
      <c r="A36" s="4" t="s">
        <v>577</v>
      </c>
      <c r="B36" s="7" t="n">
        <v>-829</v>
      </c>
      <c r="C36" s="7" t="n">
        <v>-844</v>
      </c>
    </row>
    <row r="37" spans="1:6">
      <c r="A37" s="4" t="s">
        <v>580</v>
      </c>
    </row>
    <row r="38" spans="1:6">
      <c r="A38" s="3" t="s">
        <v>568</v>
      </c>
    </row>
    <row r="39" spans="1:6">
      <c r="A39" s="4" t="s">
        <v>569</v>
      </c>
      <c r="E39" s="7" t="n">
        <v>194</v>
      </c>
      <c r="F39" s="7" t="n">
        <v>416</v>
      </c>
    </row>
    <row r="40" spans="1:6">
      <c r="A40" s="4" t="s">
        <v>570</v>
      </c>
      <c r="B40" s="7" t="n">
        <v>0</v>
      </c>
      <c r="C40" s="7" t="n">
        <v>0</v>
      </c>
      <c r="E40" s="7" t="n">
        <v>0</v>
      </c>
      <c r="F40" s="7" t="n">
        <v>0</v>
      </c>
    </row>
    <row r="41" spans="1:6">
      <c r="A41" s="4" t="s">
        <v>571</v>
      </c>
      <c r="E41" s="7" t="n">
        <v>194</v>
      </c>
      <c r="F41" s="6" t="n">
        <v>416</v>
      </c>
    </row>
    <row r="42" spans="1:6">
      <c r="A42" s="3" t="s">
        <v>572</v>
      </c>
    </row>
    <row r="43" spans="1:6">
      <c r="A43" s="4" t="s">
        <v>573</v>
      </c>
      <c r="B43" s="7" t="n">
        <v>0</v>
      </c>
    </row>
    <row r="44" spans="1:6">
      <c r="A44" s="4" t="s">
        <v>577</v>
      </c>
      <c r="B44" s="6" t="n">
        <v>0</v>
      </c>
      <c r="C44" s="6" t="n">
        <v>0</v>
      </c>
    </row>
    <row r="45" spans="1:6">
      <c r="A45" s="4" t="s">
        <v>417</v>
      </c>
    </row>
    <row r="46" spans="1:6">
      <c r="A46" s="3" t="s">
        <v>568</v>
      </c>
    </row>
    <row r="47" spans="1:6">
      <c r="A47" s="4" t="s">
        <v>581</v>
      </c>
      <c r="E47" s="6" t="n">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70</v>
      </c>
    </row>
    <row r="2" spans="1:3">
      <c r="A2" s="3" t="s">
        <v>75</v>
      </c>
    </row>
    <row r="3" spans="1:3">
      <c r="A3" s="4" t="s">
        <v>583</v>
      </c>
      <c r="B3" s="6" t="n">
        <v>18201</v>
      </c>
      <c r="C3" s="6" t="n">
        <v>51359</v>
      </c>
    </row>
    <row r="4" spans="1:3">
      <c r="A4" s="4" t="s">
        <v>584</v>
      </c>
      <c r="B4" s="7" t="n">
        <v>25163</v>
      </c>
      <c r="C4" s="7" t="n">
        <v>33478</v>
      </c>
    </row>
    <row r="5" spans="1:3">
      <c r="A5" s="4" t="s">
        <v>585</v>
      </c>
      <c r="B5" s="7" t="n">
        <v>9619</v>
      </c>
      <c r="C5" s="7" t="n">
        <v>15294</v>
      </c>
    </row>
    <row r="6" spans="1:3">
      <c r="A6" s="4" t="s">
        <v>586</v>
      </c>
      <c r="B6" s="7" t="n">
        <v>2414</v>
      </c>
      <c r="C6" s="7" t="n">
        <v>9186</v>
      </c>
    </row>
    <row r="7" spans="1:3">
      <c r="A7" s="4" t="s">
        <v>587</v>
      </c>
      <c r="B7" s="7" t="n">
        <v>1834</v>
      </c>
      <c r="C7" s="7" t="n">
        <v>14650</v>
      </c>
    </row>
    <row r="8" spans="1:3">
      <c r="A8" s="4" t="s">
        <v>588</v>
      </c>
      <c r="B8" s="7" t="n">
        <v>8195</v>
      </c>
      <c r="C8" s="7" t="n">
        <v>4679</v>
      </c>
    </row>
    <row r="9" spans="1:3">
      <c r="A9" s="4" t="s">
        <v>142</v>
      </c>
      <c r="B9" s="7" t="n">
        <v>4208</v>
      </c>
      <c r="C9" s="7" t="n">
        <v>7482</v>
      </c>
    </row>
    <row r="10" spans="1:3">
      <c r="A10" s="4" t="s">
        <v>185</v>
      </c>
      <c r="B10" s="6" t="n">
        <v>69634</v>
      </c>
      <c r="C10" s="6" t="n">
        <v>136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9</v>
      </c>
      <c r="B1" s="2" t="s">
        <v>1</v>
      </c>
    </row>
    <row r="2" spans="1:6">
      <c r="B2" s="2" t="s">
        <v>2</v>
      </c>
      <c r="C2" s="2" t="s">
        <v>70</v>
      </c>
      <c r="D2" s="2" t="s">
        <v>137</v>
      </c>
      <c r="E2" s="2" t="s">
        <v>590</v>
      </c>
      <c r="F2" s="2" t="s">
        <v>179</v>
      </c>
    </row>
    <row r="3" spans="1:6">
      <c r="A3" s="3" t="s">
        <v>369</v>
      </c>
    </row>
    <row r="4" spans="1:6">
      <c r="A4" s="4" t="s">
        <v>550</v>
      </c>
      <c r="F4" s="4" t="s">
        <v>551</v>
      </c>
    </row>
    <row r="5" spans="1:6">
      <c r="A5" s="4" t="s">
        <v>591</v>
      </c>
      <c r="B5" s="6" t="n">
        <v>23182</v>
      </c>
      <c r="C5" s="6" t="n">
        <v>1127</v>
      </c>
      <c r="E5" s="6" t="n">
        <v>800</v>
      </c>
    </row>
    <row r="6" spans="1:6">
      <c r="A6" s="4" t="s">
        <v>592</v>
      </c>
      <c r="B6" s="4" t="s">
        <v>593</v>
      </c>
    </row>
    <row r="7" spans="1:6">
      <c r="A7" s="3" t="s">
        <v>594</v>
      </c>
    </row>
    <row r="8" spans="1:6">
      <c r="A8" s="4" t="s">
        <v>595</v>
      </c>
      <c r="B8" s="6" t="n">
        <v>25065</v>
      </c>
      <c r="C8" s="7" t="n">
        <v>1328</v>
      </c>
    </row>
    <row r="9" spans="1:6">
      <c r="A9" s="4" t="s">
        <v>596</v>
      </c>
      <c r="B9" s="7" t="n">
        <v>106090</v>
      </c>
      <c r="C9" s="7" t="n">
        <v>519</v>
      </c>
    </row>
    <row r="10" spans="1:6">
      <c r="A10" s="4" t="s">
        <v>597</v>
      </c>
      <c r="B10" s="7" t="n">
        <v>6659</v>
      </c>
      <c r="C10" s="7" t="n">
        <v>178</v>
      </c>
    </row>
    <row r="11" spans="1:6">
      <c r="A11" s="4" t="s">
        <v>598</v>
      </c>
      <c r="B11" s="7" t="n">
        <v>3469</v>
      </c>
      <c r="C11" s="7" t="n">
        <v>0</v>
      </c>
    </row>
    <row r="12" spans="1:6">
      <c r="A12" s="3" t="s">
        <v>599</v>
      </c>
    </row>
    <row r="13" spans="1:6">
      <c r="A13" s="4" t="s">
        <v>600</v>
      </c>
      <c r="B13" s="7" t="n">
        <v>16115</v>
      </c>
      <c r="C13" s="7" t="n">
        <v>21036</v>
      </c>
      <c r="D13" s="6" t="n">
        <v>182820</v>
      </c>
    </row>
    <row r="14" spans="1:6">
      <c r="A14" s="4" t="s">
        <v>601</v>
      </c>
      <c r="B14" s="7" t="n">
        <v>5945</v>
      </c>
      <c r="C14" s="7" t="n">
        <v>9919</v>
      </c>
      <c r="D14" s="7" t="n">
        <v>114890</v>
      </c>
    </row>
    <row r="15" spans="1:6">
      <c r="A15" s="4" t="s">
        <v>602</v>
      </c>
      <c r="B15" s="7" t="n">
        <v>3958</v>
      </c>
      <c r="C15" s="7" t="n">
        <v>5506</v>
      </c>
      <c r="D15" s="6" t="n">
        <v>26438</v>
      </c>
    </row>
    <row r="16" spans="1:6">
      <c r="A16" s="3" t="s">
        <v>603</v>
      </c>
    </row>
    <row r="17" spans="1:6">
      <c r="A17" s="4" t="s">
        <v>604</v>
      </c>
      <c r="B17" s="7" t="n">
        <v>3200</v>
      </c>
    </row>
    <row r="18" spans="1:6">
      <c r="A18" s="4" t="s">
        <v>605</v>
      </c>
      <c r="B18" s="6" t="n">
        <v>3400</v>
      </c>
    </row>
    <row r="19" spans="1:6">
      <c r="A19" s="4" t="s">
        <v>606</v>
      </c>
    </row>
    <row r="20" spans="1:6">
      <c r="A20" s="3" t="s">
        <v>369</v>
      </c>
    </row>
    <row r="21" spans="1:6">
      <c r="A21" s="4" t="s">
        <v>550</v>
      </c>
      <c r="B21" s="4" t="s">
        <v>551</v>
      </c>
    </row>
    <row r="22" spans="1:6">
      <c r="A22" s="4" t="s">
        <v>591</v>
      </c>
      <c r="B22" s="6" t="n">
        <v>16607</v>
      </c>
      <c r="C22" s="7" t="n">
        <v>0</v>
      </c>
    </row>
    <row r="23" spans="1:6">
      <c r="A23" s="4" t="s">
        <v>607</v>
      </c>
    </row>
    <row r="24" spans="1:6">
      <c r="A24" s="3" t="s">
        <v>369</v>
      </c>
    </row>
    <row r="25" spans="1:6">
      <c r="A25" s="4" t="s">
        <v>550</v>
      </c>
      <c r="B25" s="4" t="s">
        <v>551</v>
      </c>
    </row>
    <row r="26" spans="1:6">
      <c r="A26" s="4" t="s">
        <v>591</v>
      </c>
      <c r="B26" s="6" t="n">
        <v>2092</v>
      </c>
      <c r="C26" s="7" t="n">
        <v>0</v>
      </c>
    </row>
    <row r="27" spans="1:6">
      <c r="A27" s="4" t="s">
        <v>608</v>
      </c>
    </row>
    <row r="28" spans="1:6">
      <c r="A28" s="3" t="s">
        <v>369</v>
      </c>
    </row>
    <row r="29" spans="1:6">
      <c r="A29" s="4" t="s">
        <v>550</v>
      </c>
      <c r="B29" s="4" t="s">
        <v>609</v>
      </c>
    </row>
    <row r="30" spans="1:6">
      <c r="A30" s="4" t="s">
        <v>591</v>
      </c>
      <c r="B30" s="6" t="n">
        <v>3384</v>
      </c>
      <c r="C30" s="7" t="n">
        <v>0</v>
      </c>
    </row>
    <row r="31" spans="1:6">
      <c r="A31" s="4" t="s">
        <v>610</v>
      </c>
    </row>
    <row r="32" spans="1:6">
      <c r="A32" s="3" t="s">
        <v>369</v>
      </c>
    </row>
    <row r="33" spans="1:6">
      <c r="A33" s="4" t="s">
        <v>591</v>
      </c>
      <c r="B33" s="6" t="n">
        <v>447</v>
      </c>
      <c r="C33" s="7" t="n">
        <v>0</v>
      </c>
    </row>
    <row r="34" spans="1:6">
      <c r="A34" s="4" t="s">
        <v>611</v>
      </c>
    </row>
    <row r="35" spans="1:6">
      <c r="A35" s="3" t="s">
        <v>369</v>
      </c>
    </row>
    <row r="36" spans="1:6">
      <c r="A36" s="4" t="s">
        <v>550</v>
      </c>
      <c r="B36" s="4" t="s">
        <v>551</v>
      </c>
    </row>
    <row r="37" spans="1:6">
      <c r="A37" s="4" t="s">
        <v>591</v>
      </c>
      <c r="B37" s="6" t="n">
        <v>449</v>
      </c>
      <c r="C37" s="7" t="n">
        <v>920</v>
      </c>
    </row>
    <row r="38" spans="1:6">
      <c r="A38" s="4" t="s">
        <v>612</v>
      </c>
    </row>
    <row r="39" spans="1:6">
      <c r="A39" s="3" t="s">
        <v>369</v>
      </c>
    </row>
    <row r="40" spans="1:6">
      <c r="A40" s="4" t="s">
        <v>550</v>
      </c>
      <c r="B40" s="4" t="s">
        <v>551</v>
      </c>
    </row>
    <row r="41" spans="1:6">
      <c r="A41" s="4" t="s">
        <v>591</v>
      </c>
      <c r="B41" s="6" t="n">
        <v>203</v>
      </c>
      <c r="C41" s="6" t="n">
        <v>207</v>
      </c>
    </row>
    <row r="42" spans="1:6">
      <c r="A42" s="4" t="s">
        <v>613</v>
      </c>
    </row>
    <row r="43" spans="1:6">
      <c r="A43" s="3" t="s">
        <v>369</v>
      </c>
    </row>
    <row r="44" spans="1:6">
      <c r="A44" s="4" t="s">
        <v>550</v>
      </c>
      <c r="B44" s="4" t="s">
        <v>5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s>
  <sheetData>
    <row r="1" spans="1:4">
      <c r="A1" s="1" t="s">
        <v>614</v>
      </c>
      <c r="B1" s="2" t="s">
        <v>615</v>
      </c>
      <c r="C1" s="2" t="s">
        <v>616</v>
      </c>
      <c r="D1" s="2" t="s">
        <v>617</v>
      </c>
    </row>
    <row r="2" spans="1:4">
      <c r="A2" s="3" t="s">
        <v>618</v>
      </c>
    </row>
    <row r="3" spans="1:4">
      <c r="A3" s="4" t="s">
        <v>619</v>
      </c>
      <c r="C3" s="6" t="n">
        <v>5374</v>
      </c>
      <c r="D3" s="6" t="n">
        <v>19474</v>
      </c>
    </row>
    <row r="4" spans="1:4">
      <c r="A4" s="4" t="s">
        <v>620</v>
      </c>
      <c r="C4" s="7" t="n">
        <v>25763</v>
      </c>
      <c r="D4" s="7" t="n">
        <v>33437</v>
      </c>
    </row>
    <row r="5" spans="1:4">
      <c r="A5" s="4" t="s">
        <v>621</v>
      </c>
      <c r="C5" s="7" t="n">
        <v>17443</v>
      </c>
      <c r="D5" s="7" t="n">
        <v>23494</v>
      </c>
    </row>
    <row r="6" spans="1:4">
      <c r="A6" s="4" t="s">
        <v>142</v>
      </c>
      <c r="C6" s="7" t="n">
        <v>14557</v>
      </c>
      <c r="D6" s="7" t="n">
        <v>37452</v>
      </c>
    </row>
    <row r="7" spans="1:4">
      <c r="A7" s="4" t="s">
        <v>185</v>
      </c>
      <c r="C7" s="7" t="n">
        <v>63137</v>
      </c>
      <c r="D7" s="6" t="n">
        <v>113857</v>
      </c>
    </row>
    <row r="8" spans="1:4">
      <c r="A8" s="3" t="s">
        <v>622</v>
      </c>
    </row>
    <row r="9" spans="1:4">
      <c r="A9" s="4" t="s">
        <v>623</v>
      </c>
      <c r="C9" s="7" t="n">
        <v>26700</v>
      </c>
    </row>
    <row r="10" spans="1:4">
      <c r="A10" s="4" t="s">
        <v>624</v>
      </c>
      <c r="C10" s="6" t="n">
        <v>24200</v>
      </c>
    </row>
    <row r="11" spans="1:4">
      <c r="A11" s="4" t="s">
        <v>625</v>
      </c>
      <c r="C11" s="7" t="n">
        <v>1</v>
      </c>
    </row>
    <row r="12" spans="1:4">
      <c r="A12" s="4" t="s">
        <v>626</v>
      </c>
      <c r="B12" s="4" t="s">
        <v>627</v>
      </c>
    </row>
    <row r="13" spans="1:4">
      <c r="A13" s="4" t="s">
        <v>628</v>
      </c>
      <c r="C13" s="6" t="n">
        <v>21700</v>
      </c>
    </row>
    <row r="14" spans="1:4">
      <c r="A14" s="4" t="s">
        <v>629</v>
      </c>
      <c r="C14" s="6" t="n">
        <v>4300</v>
      </c>
    </row>
    <row r="15" spans="1:4">
      <c r="A15" s="4" t="s">
        <v>583</v>
      </c>
    </row>
    <row r="16" spans="1:4">
      <c r="A16" s="3" t="s">
        <v>622</v>
      </c>
    </row>
    <row r="17" spans="1:4">
      <c r="A17" s="4" t="s">
        <v>630</v>
      </c>
      <c r="C17" s="7" t="n">
        <v>335069</v>
      </c>
      <c r="D17" s="7" t="n">
        <v>335069</v>
      </c>
    </row>
    <row r="18" spans="1:4">
      <c r="A18" s="4" t="s">
        <v>631</v>
      </c>
    </row>
    <row r="19" spans="1:4">
      <c r="A19" s="3" t="s">
        <v>622</v>
      </c>
    </row>
    <row r="20" spans="1:4">
      <c r="A20" s="4" t="s">
        <v>630</v>
      </c>
      <c r="C20" s="7" t="n">
        <v>262000</v>
      </c>
      <c r="D20" s="7" t="n">
        <v>262000</v>
      </c>
    </row>
    <row r="21" spans="1:4">
      <c r="A21" s="4" t="s">
        <v>632</v>
      </c>
      <c r="C21" s="6" t="n">
        <v>7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70</v>
      </c>
    </row>
    <row r="2" spans="1:3">
      <c r="A2" s="3" t="s">
        <v>290</v>
      </c>
    </row>
    <row r="3" spans="1:3">
      <c r="A3" s="4" t="s">
        <v>634</v>
      </c>
      <c r="B3" s="6" t="n">
        <v>29990</v>
      </c>
      <c r="C3" s="6" t="n">
        <v>19312</v>
      </c>
    </row>
    <row r="4" spans="1:3">
      <c r="A4" s="4" t="s">
        <v>635</v>
      </c>
      <c r="B4" s="7" t="n">
        <v>9941</v>
      </c>
      <c r="C4" s="7" t="n">
        <v>10481</v>
      </c>
    </row>
    <row r="5" spans="1:3">
      <c r="A5" s="4" t="s">
        <v>636</v>
      </c>
      <c r="B5" s="7" t="n">
        <v>17777</v>
      </c>
      <c r="C5" s="7" t="n">
        <v>4960</v>
      </c>
    </row>
    <row r="6" spans="1:3">
      <c r="A6" s="4" t="s">
        <v>637</v>
      </c>
      <c r="B6" s="7" t="n">
        <v>39803</v>
      </c>
      <c r="C6" s="7" t="n">
        <v>24882</v>
      </c>
    </row>
    <row r="7" spans="1:3">
      <c r="A7" s="4" t="s">
        <v>638</v>
      </c>
      <c r="B7" s="7" t="n">
        <v>1687</v>
      </c>
      <c r="C7" s="7" t="n">
        <v>5945</v>
      </c>
    </row>
    <row r="8" spans="1:3">
      <c r="A8" s="4" t="s">
        <v>639</v>
      </c>
      <c r="B8" s="7" t="n">
        <v>0</v>
      </c>
      <c r="C8" s="7" t="n">
        <v>12500</v>
      </c>
    </row>
    <row r="9" spans="1:3">
      <c r="A9" s="4" t="s">
        <v>640</v>
      </c>
      <c r="B9" s="7" t="n">
        <v>102419</v>
      </c>
      <c r="C9" s="7" t="n">
        <v>0</v>
      </c>
    </row>
    <row r="10" spans="1:3">
      <c r="A10" s="4" t="s">
        <v>142</v>
      </c>
      <c r="B10" s="7" t="n">
        <v>30445</v>
      </c>
      <c r="C10" s="7" t="n">
        <v>29679</v>
      </c>
    </row>
    <row r="11" spans="1:3">
      <c r="A11" s="4" t="s">
        <v>185</v>
      </c>
      <c r="B11" s="6" t="n">
        <v>232062</v>
      </c>
      <c r="C11" s="6" t="n">
        <v>1077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548</v>
      </c>
    </row>
    <row r="3" spans="1:2">
      <c r="A3" s="3" t="s">
        <v>290</v>
      </c>
    </row>
    <row r="4" spans="1:2">
      <c r="A4" s="4" t="s">
        <v>642</v>
      </c>
      <c r="B4" s="9" t="n">
        <v>1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644</v>
      </c>
      <c r="C1" s="2" t="s">
        <v>70</v>
      </c>
    </row>
    <row r="2" spans="1:3">
      <c r="A2" s="3" t="s">
        <v>645</v>
      </c>
    </row>
    <row r="3" spans="1:3">
      <c r="A3" s="4" t="s">
        <v>646</v>
      </c>
      <c r="B3" s="6" t="n">
        <v>1100</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174</v>
      </c>
      <c r="J1" s="2" t="s">
        <v>1</v>
      </c>
    </row>
    <row r="2" spans="1:12">
      <c r="B2" s="2" t="s">
        <v>2</v>
      </c>
      <c r="C2" s="2" t="s">
        <v>175</v>
      </c>
      <c r="D2" s="2" t="s">
        <v>4</v>
      </c>
      <c r="E2" s="2" t="s">
        <v>176</v>
      </c>
      <c r="F2" s="2" t="s">
        <v>70</v>
      </c>
      <c r="G2" s="2" t="s">
        <v>177</v>
      </c>
      <c r="H2" s="2" t="s">
        <v>178</v>
      </c>
      <c r="I2" s="2" t="s">
        <v>179</v>
      </c>
      <c r="J2" s="2" t="s">
        <v>2</v>
      </c>
      <c r="K2" s="2" t="s">
        <v>70</v>
      </c>
      <c r="L2" s="2" t="s">
        <v>137</v>
      </c>
    </row>
    <row r="3" spans="1:12">
      <c r="A3" s="3" t="s">
        <v>292</v>
      </c>
    </row>
    <row r="4" spans="1:12">
      <c r="A4" s="4" t="s">
        <v>648</v>
      </c>
      <c r="B4" s="6" t="n">
        <v>-223009</v>
      </c>
      <c r="C4" s="6" t="n">
        <v>49106</v>
      </c>
      <c r="D4" s="6" t="n">
        <v>-15624</v>
      </c>
      <c r="E4" s="6" t="n">
        <v>8982</v>
      </c>
      <c r="F4" s="6" t="n">
        <v>57868</v>
      </c>
      <c r="G4" s="6" t="n">
        <v>97199</v>
      </c>
      <c r="H4" s="6" t="n">
        <v>-31723</v>
      </c>
      <c r="I4" s="6" t="n">
        <v>-202799</v>
      </c>
      <c r="J4" s="6" t="n">
        <v>-180545</v>
      </c>
      <c r="K4" s="6" t="n">
        <v>-79455</v>
      </c>
      <c r="L4" s="6" t="n">
        <v>-22477</v>
      </c>
    </row>
    <row r="5" spans="1:12">
      <c r="A5" s="4" t="s">
        <v>649</v>
      </c>
      <c r="J5" s="7" t="n">
        <v>1773</v>
      </c>
      <c r="K5" s="7" t="n">
        <v>20206</v>
      </c>
      <c r="L5" s="7" t="n">
        <v>-240</v>
      </c>
    </row>
    <row r="6" spans="1:12">
      <c r="A6" s="4" t="s">
        <v>650</v>
      </c>
      <c r="J6" s="7" t="n">
        <v>-178772</v>
      </c>
      <c r="K6" s="7" t="n">
        <v>-59249</v>
      </c>
      <c r="L6" s="7" t="n">
        <v>-22717</v>
      </c>
    </row>
    <row r="7" spans="1:12">
      <c r="A7" s="4" t="s">
        <v>651</v>
      </c>
      <c r="J7" s="7" t="n">
        <v>-188734</v>
      </c>
      <c r="K7" s="7" t="n">
        <v>-111936</v>
      </c>
      <c r="L7" s="7" t="n">
        <v>-59697</v>
      </c>
    </row>
    <row r="8" spans="1:12">
      <c r="A8" s="4" t="s">
        <v>652</v>
      </c>
      <c r="J8" s="7" t="n">
        <v>260</v>
      </c>
      <c r="K8" s="7" t="n">
        <v>32</v>
      </c>
      <c r="L8" s="7" t="n">
        <v>-53</v>
      </c>
    </row>
    <row r="9" spans="1:12">
      <c r="A9" s="4" t="s">
        <v>653</v>
      </c>
      <c r="J9" s="7" t="n">
        <v>0</v>
      </c>
      <c r="K9" s="7" t="n">
        <v>0</v>
      </c>
      <c r="L9" s="7" t="n">
        <v>-349</v>
      </c>
    </row>
    <row r="10" spans="1:12">
      <c r="A10" s="4" t="s">
        <v>166</v>
      </c>
      <c r="J10" s="7" t="n">
        <v>-367246</v>
      </c>
      <c r="K10" s="7" t="n">
        <v>-171153</v>
      </c>
      <c r="L10" s="7" t="n">
        <v>-82816</v>
      </c>
    </row>
    <row r="11" spans="1:12">
      <c r="A11" s="4" t="s">
        <v>654</v>
      </c>
      <c r="J11" s="7" t="n">
        <v>-218235</v>
      </c>
      <c r="K11" s="7" t="n">
        <v>418850</v>
      </c>
      <c r="L11" s="7" t="n">
        <v>-47128</v>
      </c>
    </row>
    <row r="12" spans="1:12">
      <c r="A12" s="4" t="s">
        <v>164</v>
      </c>
      <c r="J12" s="7" t="n">
        <v>0</v>
      </c>
      <c r="K12" s="7" t="n">
        <v>446</v>
      </c>
      <c r="L12" s="7" t="n">
        <v>-1030</v>
      </c>
    </row>
    <row r="13" spans="1:12">
      <c r="A13" s="4" t="s">
        <v>655</v>
      </c>
      <c r="J13" s="7" t="n">
        <v>218</v>
      </c>
      <c r="K13" s="7" t="n">
        <v>-419</v>
      </c>
      <c r="L13" s="7" t="n">
        <v>48</v>
      </c>
    </row>
    <row r="14" spans="1:12">
      <c r="A14" s="4" t="s">
        <v>167</v>
      </c>
      <c r="J14" s="7" t="n">
        <v>-218017</v>
      </c>
      <c r="K14" s="7" t="n">
        <v>418877</v>
      </c>
      <c r="L14" s="7" t="n">
        <v>-48110</v>
      </c>
    </row>
    <row r="15" spans="1:12">
      <c r="A15" s="4" t="s">
        <v>168</v>
      </c>
      <c r="J15" s="6" t="n">
        <v>-585263</v>
      </c>
      <c r="K15" s="6" t="n">
        <v>247724</v>
      </c>
      <c r="L15" s="6" t="n">
        <v>-130926</v>
      </c>
    </row>
    <row r="16" spans="1:12">
      <c r="A16" s="3" t="s">
        <v>169</v>
      </c>
    </row>
    <row r="17" spans="1:12">
      <c r="A17" s="4" t="s">
        <v>648</v>
      </c>
      <c r="B17" s="5" t="n">
        <v>-1.89</v>
      </c>
      <c r="C17" s="5" t="n">
        <v>0.23</v>
      </c>
      <c r="D17" s="5" t="n">
        <v>-0.26</v>
      </c>
      <c r="E17" s="5" t="n">
        <v>-0.95</v>
      </c>
      <c r="F17" s="5" t="n">
        <v>0.31</v>
      </c>
      <c r="G17" s="5" t="n">
        <v>0.55</v>
      </c>
      <c r="H17" s="5" t="n">
        <v>-0.45</v>
      </c>
      <c r="I17" s="5" t="n">
        <v>-1.83</v>
      </c>
      <c r="J17" s="5" t="n">
        <v>-2.88</v>
      </c>
      <c r="K17" s="5" t="n">
        <v>-1.39</v>
      </c>
      <c r="L17" s="5" t="n">
        <v>-0.68</v>
      </c>
    </row>
    <row r="18" spans="1:12">
      <c r="A18" s="4" t="s">
        <v>654</v>
      </c>
      <c r="J18" s="8" t="n">
        <v>-1.71</v>
      </c>
      <c r="K18" s="8" t="n">
        <v>3.41</v>
      </c>
      <c r="L18" s="8" t="n">
        <v>-0.4</v>
      </c>
    </row>
    <row r="19" spans="1:12">
      <c r="A19" s="4" t="s">
        <v>162</v>
      </c>
      <c r="B19" s="8" t="n">
        <v>-2.09</v>
      </c>
      <c r="C19" s="8" t="n">
        <v>0.18</v>
      </c>
      <c r="D19" s="8" t="n">
        <v>-1.72</v>
      </c>
      <c r="E19" s="8" t="n">
        <v>-0.96</v>
      </c>
      <c r="F19" s="8" t="n">
        <v>0.2</v>
      </c>
      <c r="G19" s="8" t="n">
        <v>0.65</v>
      </c>
      <c r="H19" s="8" t="n">
        <v>2.7</v>
      </c>
      <c r="I19" s="8" t="n">
        <v>-1.55</v>
      </c>
      <c r="J19" s="8" t="n">
        <v>-4.59</v>
      </c>
      <c r="K19" s="8" t="n">
        <v>2.01</v>
      </c>
      <c r="L19" s="8" t="n">
        <v>-1.08</v>
      </c>
    </row>
    <row r="20" spans="1:12">
      <c r="A20" s="3" t="s">
        <v>170</v>
      </c>
    </row>
    <row r="21" spans="1:12">
      <c r="A21" s="4" t="s">
        <v>648</v>
      </c>
      <c r="B21" s="8" t="n">
        <v>-1.89</v>
      </c>
      <c r="C21" s="8" t="n">
        <v>0.22</v>
      </c>
      <c r="D21" s="8" t="n">
        <v>-0.26</v>
      </c>
      <c r="E21" s="8" t="n">
        <v>-0.95</v>
      </c>
      <c r="F21" s="8" t="n">
        <v>0.31</v>
      </c>
      <c r="G21" s="8" t="n">
        <v>0.54</v>
      </c>
      <c r="H21" s="8" t="n">
        <v>-0.45</v>
      </c>
      <c r="I21" s="8" t="n">
        <v>-1.83</v>
      </c>
      <c r="J21" s="8" t="n">
        <v>-2.88</v>
      </c>
      <c r="K21" s="8" t="n">
        <v>-1.39</v>
      </c>
      <c r="L21" s="8" t="n">
        <v>-0.68</v>
      </c>
    </row>
    <row r="22" spans="1:12">
      <c r="A22" s="4" t="s">
        <v>654</v>
      </c>
      <c r="J22" s="8" t="n">
        <v>-1.71</v>
      </c>
      <c r="K22" s="8" t="n">
        <v>3.41</v>
      </c>
      <c r="L22" s="8" t="n">
        <v>-0.4</v>
      </c>
    </row>
    <row r="23" spans="1:12">
      <c r="A23" s="4" t="s">
        <v>162</v>
      </c>
      <c r="B23" s="5" t="n">
        <v>-2.09</v>
      </c>
      <c r="C23" s="5" t="n">
        <v>0.18</v>
      </c>
      <c r="D23" s="5" t="n">
        <v>-1.72</v>
      </c>
      <c r="E23" s="5" t="n">
        <v>-0.96</v>
      </c>
      <c r="F23" s="5" t="n">
        <v>0.19</v>
      </c>
      <c r="G23" s="5" t="n">
        <v>0.64</v>
      </c>
      <c r="H23" s="5" t="n">
        <v>2.7</v>
      </c>
      <c r="I23" s="5" t="n">
        <v>-1.55</v>
      </c>
      <c r="J23" s="5" t="n">
        <v>-4.59</v>
      </c>
      <c r="K23" s="5" t="n">
        <v>2.01</v>
      </c>
      <c r="L23" s="5" t="n">
        <v>-1.08</v>
      </c>
    </row>
    <row r="24" spans="1:12">
      <c r="A24" s="4" t="s">
        <v>656</v>
      </c>
      <c r="B24" s="7" t="n">
        <v>128576572</v>
      </c>
      <c r="C24" s="7" t="n">
        <v>128201369</v>
      </c>
      <c r="D24" s="7" t="n">
        <v>126979034</v>
      </c>
      <c r="E24" s="7" t="n">
        <v>125886738</v>
      </c>
      <c r="F24" s="7" t="n">
        <v>124262014</v>
      </c>
      <c r="G24" s="7" t="n">
        <v>123892680</v>
      </c>
      <c r="H24" s="7" t="n">
        <v>122380197</v>
      </c>
      <c r="I24" s="7" t="n">
        <v>121544421</v>
      </c>
      <c r="J24" s="7" t="n">
        <v>127411908</v>
      </c>
      <c r="K24" s="7" t="n">
        <v>123017064</v>
      </c>
      <c r="L24" s="7" t="n">
        <v>120991340</v>
      </c>
    </row>
    <row r="25" spans="1:12">
      <c r="A25" s="4" t="s">
        <v>657</v>
      </c>
      <c r="B25" s="7" t="n">
        <v>128576572</v>
      </c>
      <c r="C25" s="7" t="n">
        <v>129358590</v>
      </c>
      <c r="D25" s="7" t="n">
        <v>126979034</v>
      </c>
      <c r="E25" s="7" t="n">
        <v>125886738</v>
      </c>
      <c r="F25" s="7" t="n">
        <v>126926589</v>
      </c>
      <c r="G25" s="7" t="n">
        <v>125959751</v>
      </c>
      <c r="H25" s="7" t="n">
        <v>122380197</v>
      </c>
      <c r="I25" s="7" t="n">
        <v>121544421</v>
      </c>
      <c r="J25" s="7" t="n">
        <v>127411908</v>
      </c>
      <c r="K25" s="7" t="n">
        <v>123017064</v>
      </c>
      <c r="L25" s="7" t="n">
        <v>120991340</v>
      </c>
    </row>
    <row r="26" spans="1:12">
      <c r="A26" s="4" t="s">
        <v>658</v>
      </c>
    </row>
    <row r="27" spans="1:12">
      <c r="A27" s="3" t="s">
        <v>169</v>
      </c>
    </row>
    <row r="28" spans="1:12">
      <c r="A28" s="4" t="s">
        <v>648</v>
      </c>
      <c r="J28" s="5" t="n">
        <v>-2.88</v>
      </c>
      <c r="K28" s="5" t="n">
        <v>-1.39</v>
      </c>
      <c r="L28" s="5" t="n">
        <v>-0.68</v>
      </c>
    </row>
    <row r="29" spans="1:12">
      <c r="A29" s="4" t="s">
        <v>654</v>
      </c>
      <c r="J29" s="8" t="n">
        <v>-1.71</v>
      </c>
      <c r="K29" s="8" t="n">
        <v>3.41</v>
      </c>
      <c r="L29" s="8" t="n">
        <v>-0.4</v>
      </c>
    </row>
    <row r="30" spans="1:12">
      <c r="A30" s="4" t="s">
        <v>162</v>
      </c>
      <c r="J30" s="8" t="n">
        <v>-4.59</v>
      </c>
      <c r="K30" s="8" t="n">
        <v>2.01</v>
      </c>
      <c r="L30" s="8" t="n">
        <v>-1.08</v>
      </c>
    </row>
    <row r="31" spans="1:12">
      <c r="A31" s="3" t="s">
        <v>170</v>
      </c>
    </row>
    <row r="32" spans="1:12">
      <c r="A32" s="4" t="s">
        <v>648</v>
      </c>
      <c r="J32" s="8" t="n">
        <v>-2.88</v>
      </c>
      <c r="K32" s="8" t="n">
        <v>-1.39</v>
      </c>
      <c r="L32" s="8" t="n">
        <v>-0.68</v>
      </c>
    </row>
    <row r="33" spans="1:12">
      <c r="A33" s="4" t="s">
        <v>654</v>
      </c>
      <c r="J33" s="8" t="n">
        <v>-1.71</v>
      </c>
      <c r="K33" s="8" t="n">
        <v>3.41</v>
      </c>
      <c r="L33" s="8" t="n">
        <v>-0.4</v>
      </c>
    </row>
    <row r="34" spans="1:12">
      <c r="A34" s="4" t="s">
        <v>162</v>
      </c>
      <c r="J34" s="5" t="n">
        <v>-4.59</v>
      </c>
      <c r="K34" s="5" t="n">
        <v>2.01</v>
      </c>
      <c r="L34" s="5" t="n">
        <v>-1.08</v>
      </c>
    </row>
    <row r="35" spans="1:12">
      <c r="A35" s="4" t="s">
        <v>656</v>
      </c>
      <c r="J35" s="7" t="n">
        <v>127411908</v>
      </c>
      <c r="K35" s="7" t="n">
        <v>123017064</v>
      </c>
      <c r="L35" s="7" t="n">
        <v>120991340</v>
      </c>
    </row>
    <row r="36" spans="1:12">
      <c r="A36" s="4" t="s">
        <v>657</v>
      </c>
      <c r="J36" s="7" t="n">
        <v>127411908</v>
      </c>
      <c r="K36" s="7" t="n">
        <v>123017064</v>
      </c>
      <c r="L36" s="7" t="n">
        <v>12099134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5"/>
    <col customWidth="1" max="5" min="5" width="46"/>
    <col customWidth="1" max="6" min="6" width="80"/>
    <col customWidth="1" max="7" min="7" width="34"/>
    <col customWidth="1" max="8" min="8" width="67"/>
    <col customWidth="1" max="9" min="9" width="16"/>
    <col customWidth="1" max="10" min="10" width="34"/>
    <col customWidth="1" max="11" min="11" width="67"/>
    <col customWidth="1" max="12" min="12" width="16"/>
    <col customWidth="1" max="13" min="13" width="28"/>
  </cols>
  <sheetData>
    <row r="1" spans="1:13">
      <c r="A1" s="1" t="s">
        <v>184</v>
      </c>
      <c r="B1" s="2" t="s">
        <v>185</v>
      </c>
      <c r="C1" s="2" t="s">
        <v>186</v>
      </c>
      <c r="D1" s="2" t="s">
        <v>106</v>
      </c>
      <c r="E1" s="2" t="s">
        <v>187</v>
      </c>
      <c r="F1" s="2" t="s">
        <v>188</v>
      </c>
      <c r="G1" s="2" t="s">
        <v>114</v>
      </c>
      <c r="H1" s="2" t="s">
        <v>189</v>
      </c>
      <c r="I1" s="2" t="s">
        <v>130</v>
      </c>
      <c r="J1" s="2" t="s">
        <v>112</v>
      </c>
      <c r="K1" s="2" t="s">
        <v>190</v>
      </c>
      <c r="L1" s="2" t="s">
        <v>133</v>
      </c>
      <c r="M1" s="2" t="s">
        <v>191</v>
      </c>
    </row>
    <row r="2" spans="1:13">
      <c r="A2" s="4" t="s">
        <v>192</v>
      </c>
      <c r="M2" s="7" t="n">
        <v>120179407</v>
      </c>
    </row>
    <row r="3" spans="1:13">
      <c r="A3" s="4" t="s">
        <v>193</v>
      </c>
      <c r="B3" s="6" t="n">
        <v>2166802</v>
      </c>
      <c r="C3" s="6" t="n">
        <v>-1828</v>
      </c>
      <c r="D3" s="6" t="n">
        <v>26746</v>
      </c>
      <c r="I3" s="6" t="n">
        <v>-50529</v>
      </c>
      <c r="L3" s="6" t="n">
        <v>2192413</v>
      </c>
    </row>
    <row r="4" spans="1:13">
      <c r="A4" s="3" t="s">
        <v>194</v>
      </c>
    </row>
    <row r="5" spans="1:13">
      <c r="A5" s="4" t="s">
        <v>195</v>
      </c>
      <c r="B5" s="7" t="n">
        <v>-229792</v>
      </c>
      <c r="I5" s="7" t="n">
        <v>-323</v>
      </c>
      <c r="L5" s="7" t="n">
        <v>-229469</v>
      </c>
    </row>
    <row r="6" spans="1:13">
      <c r="A6" s="4" t="s">
        <v>196</v>
      </c>
      <c r="B6" s="7" t="n">
        <v>-3082</v>
      </c>
      <c r="D6" s="7" t="n">
        <v>-3082</v>
      </c>
    </row>
    <row r="7" spans="1:13">
      <c r="A7" s="4" t="s">
        <v>197</v>
      </c>
      <c r="B7" s="7" t="n">
        <v>23</v>
      </c>
      <c r="D7" s="7" t="n">
        <v>23</v>
      </c>
    </row>
    <row r="8" spans="1:13">
      <c r="A8" s="4" t="s">
        <v>198</v>
      </c>
      <c r="B8" s="7" t="n">
        <v>59233</v>
      </c>
      <c r="D8" s="7" t="n">
        <v>76214</v>
      </c>
      <c r="L8" s="7" t="n">
        <v>-16981</v>
      </c>
    </row>
    <row r="9" spans="1:13">
      <c r="A9" s="4" t="s">
        <v>199</v>
      </c>
      <c r="B9" s="7" t="n">
        <v>0</v>
      </c>
    </row>
    <row r="10" spans="1:13">
      <c r="A10" s="4" t="s">
        <v>200</v>
      </c>
      <c r="B10" s="7" t="n">
        <v>-22883</v>
      </c>
      <c r="D10" s="7" t="n">
        <v>-16638</v>
      </c>
      <c r="L10" s="7" t="n">
        <v>-6245</v>
      </c>
    </row>
    <row r="11" spans="1:13">
      <c r="A11" s="4" t="s">
        <v>201</v>
      </c>
      <c r="B11" s="7" t="n">
        <v>-5825</v>
      </c>
      <c r="L11" s="7" t="n">
        <v>-5825</v>
      </c>
    </row>
    <row r="12" spans="1:13">
      <c r="A12" s="4" t="s">
        <v>202</v>
      </c>
      <c r="B12" s="7" t="n">
        <v>-10549</v>
      </c>
      <c r="L12" s="7" t="n">
        <v>-10549</v>
      </c>
    </row>
    <row r="13" spans="1:13">
      <c r="A13" s="4" t="s">
        <v>203</v>
      </c>
      <c r="M13" s="7" t="n">
        <v>2260011</v>
      </c>
    </row>
    <row r="14" spans="1:13">
      <c r="A14" s="4" t="s">
        <v>204</v>
      </c>
      <c r="B14" s="7" t="n">
        <v>34651</v>
      </c>
      <c r="I14" s="7" t="n">
        <v>28</v>
      </c>
      <c r="L14" s="7" t="n">
        <v>34623</v>
      </c>
    </row>
    <row r="15" spans="1:13">
      <c r="A15" s="4" t="s">
        <v>205</v>
      </c>
      <c r="M15" s="7" t="n">
        <v>-1574346</v>
      </c>
    </row>
    <row r="16" spans="1:13">
      <c r="A16" s="4" t="s">
        <v>206</v>
      </c>
      <c r="B16" s="7" t="n">
        <v>-15817</v>
      </c>
      <c r="L16" s="7" t="n">
        <v>-15817</v>
      </c>
    </row>
    <row r="17" spans="1:13">
      <c r="A17" s="4" t="s">
        <v>207</v>
      </c>
      <c r="M17" s="7" t="n">
        <v>607653</v>
      </c>
    </row>
    <row r="18" spans="1:13">
      <c r="A18" s="4" t="s">
        <v>208</v>
      </c>
      <c r="B18" s="7" t="n">
        <v>6</v>
      </c>
      <c r="L18" s="7" t="n">
        <v>6</v>
      </c>
    </row>
    <row r="19" spans="1:13">
      <c r="A19" s="4" t="s">
        <v>209</v>
      </c>
      <c r="B19" s="7" t="n">
        <v>-18781</v>
      </c>
      <c r="L19" s="7" t="n">
        <v>-18781</v>
      </c>
    </row>
    <row r="20" spans="1:13">
      <c r="A20" s="4" t="s">
        <v>210</v>
      </c>
      <c r="K20" s="7" t="n">
        <v>8400000</v>
      </c>
    </row>
    <row r="21" spans="1:13">
      <c r="A21" s="4" t="s">
        <v>211</v>
      </c>
      <c r="B21" s="7" t="n">
        <v>202731</v>
      </c>
      <c r="J21" s="6" t="n">
        <v>202731</v>
      </c>
    </row>
    <row r="22" spans="1:13">
      <c r="A22" s="4" t="s">
        <v>181</v>
      </c>
      <c r="B22" s="7" t="n">
        <v>-70635</v>
      </c>
      <c r="D22" s="7" t="n">
        <v>240</v>
      </c>
      <c r="I22" s="7" t="n">
        <v>5</v>
      </c>
      <c r="L22" s="7" t="n">
        <v>-70880</v>
      </c>
    </row>
    <row r="23" spans="1:13">
      <c r="A23" s="4" t="s">
        <v>182</v>
      </c>
      <c r="B23" s="7" t="n">
        <v>13</v>
      </c>
      <c r="C23" s="7" t="n">
        <v>13</v>
      </c>
    </row>
    <row r="24" spans="1:13">
      <c r="A24" s="4" t="s">
        <v>212</v>
      </c>
      <c r="K24" s="7" t="n">
        <v>8400000</v>
      </c>
      <c r="M24" s="7" t="n">
        <v>121472725</v>
      </c>
    </row>
    <row r="25" spans="1:13">
      <c r="A25" s="4" t="s">
        <v>213</v>
      </c>
      <c r="B25" s="7" t="n">
        <v>2086095</v>
      </c>
      <c r="C25" s="7" t="n">
        <v>-1815</v>
      </c>
      <c r="D25" s="7" t="n">
        <v>83503</v>
      </c>
      <c r="I25" s="7" t="n">
        <v>-50819</v>
      </c>
      <c r="J25" s="7" t="n">
        <v>202731</v>
      </c>
      <c r="L25" s="7" t="n">
        <v>1852495</v>
      </c>
    </row>
    <row r="26" spans="1:13">
      <c r="A26" s="3" t="s">
        <v>194</v>
      </c>
    </row>
    <row r="27" spans="1:13">
      <c r="A27" s="4" t="s">
        <v>195</v>
      </c>
      <c r="B27" s="7" t="n">
        <v>-236633</v>
      </c>
      <c r="I27" s="7" t="n">
        <v>-330</v>
      </c>
      <c r="L27" s="7" t="n">
        <v>-236303</v>
      </c>
    </row>
    <row r="28" spans="1:13">
      <c r="A28" s="4" t="s">
        <v>197</v>
      </c>
      <c r="B28" s="7" t="n">
        <v>169</v>
      </c>
      <c r="D28" s="7" t="n">
        <v>169</v>
      </c>
    </row>
    <row r="29" spans="1:13">
      <c r="A29" s="4" t="s">
        <v>198</v>
      </c>
      <c r="B29" s="7" t="n">
        <v>854</v>
      </c>
      <c r="D29" s="7" t="n">
        <v>791</v>
      </c>
      <c r="L29" s="7" t="n">
        <v>63</v>
      </c>
    </row>
    <row r="30" spans="1:13">
      <c r="A30" s="4" t="s">
        <v>199</v>
      </c>
      <c r="B30" s="7" t="n">
        <v>0</v>
      </c>
    </row>
    <row r="31" spans="1:13">
      <c r="A31" s="4" t="s">
        <v>200</v>
      </c>
      <c r="B31" s="7" t="n">
        <v>-3960</v>
      </c>
      <c r="D31" s="7" t="n">
        <v>-3927</v>
      </c>
      <c r="L31" s="7" t="n">
        <v>-33</v>
      </c>
    </row>
    <row r="32" spans="1:13">
      <c r="A32" s="4" t="s">
        <v>201</v>
      </c>
      <c r="B32" s="7" t="n">
        <v>-3349</v>
      </c>
      <c r="L32" s="7" t="n">
        <v>-3349</v>
      </c>
    </row>
    <row r="33" spans="1:13">
      <c r="A33" s="4" t="s">
        <v>202</v>
      </c>
      <c r="B33" s="7" t="n">
        <v>-14988</v>
      </c>
      <c r="L33" s="7" t="n">
        <v>-14988</v>
      </c>
    </row>
    <row r="34" spans="1:13">
      <c r="A34" s="4" t="s">
        <v>203</v>
      </c>
      <c r="M34" s="7" t="n">
        <v>2833968</v>
      </c>
    </row>
    <row r="35" spans="1:13">
      <c r="A35" s="4" t="s">
        <v>204</v>
      </c>
      <c r="B35" s="7" t="n">
        <v>39734</v>
      </c>
      <c r="I35" s="7" t="n">
        <v>22</v>
      </c>
      <c r="L35" s="7" t="n">
        <v>39712</v>
      </c>
    </row>
    <row r="36" spans="1:13">
      <c r="A36" s="4" t="s">
        <v>205</v>
      </c>
      <c r="M36" s="7" t="n">
        <v>-26993</v>
      </c>
    </row>
    <row r="37" spans="1:13">
      <c r="A37" s="4" t="s">
        <v>206</v>
      </c>
      <c r="B37" s="7" t="n">
        <v>-297</v>
      </c>
      <c r="L37" s="7" t="n">
        <v>-297</v>
      </c>
    </row>
    <row r="38" spans="1:13">
      <c r="A38" s="4" t="s">
        <v>207</v>
      </c>
      <c r="M38" s="7" t="n">
        <v>228797</v>
      </c>
    </row>
    <row r="39" spans="1:13">
      <c r="A39" s="4" t="s">
        <v>208</v>
      </c>
      <c r="B39" s="7" t="n">
        <v>2</v>
      </c>
      <c r="L39" s="7" t="n">
        <v>2</v>
      </c>
    </row>
    <row r="40" spans="1:13">
      <c r="A40" s="4" t="s">
        <v>209</v>
      </c>
      <c r="B40" s="7" t="n">
        <v>-67239</v>
      </c>
      <c r="L40" s="7" t="n">
        <v>-67239</v>
      </c>
    </row>
    <row r="41" spans="1:13">
      <c r="A41" s="4" t="s">
        <v>181</v>
      </c>
      <c r="B41" s="7" t="n">
        <v>339841</v>
      </c>
      <c r="D41" s="7" t="n">
        <v>-20206</v>
      </c>
      <c r="I41" s="7" t="n">
        <v>387</v>
      </c>
      <c r="L41" s="7" t="n">
        <v>359660</v>
      </c>
    </row>
    <row r="42" spans="1:13">
      <c r="A42" s="4" t="s">
        <v>182</v>
      </c>
      <c r="B42" s="7" t="n">
        <v>-9</v>
      </c>
      <c r="C42" s="7" t="n">
        <v>-9</v>
      </c>
    </row>
    <row r="43" spans="1:13">
      <c r="A43" s="4" t="s">
        <v>214</v>
      </c>
      <c r="K43" s="7" t="n">
        <v>8400000</v>
      </c>
      <c r="M43" s="7" t="n">
        <v>124508497</v>
      </c>
    </row>
    <row r="44" spans="1:13">
      <c r="A44" s="4" t="s">
        <v>215</v>
      </c>
      <c r="B44" s="7" t="n">
        <v>2277818</v>
      </c>
      <c r="C44" s="7" t="n">
        <v>-255</v>
      </c>
      <c r="D44" s="7" t="n">
        <v>58748</v>
      </c>
      <c r="I44" s="7" t="n">
        <v>-50603</v>
      </c>
      <c r="J44" s="7" t="n">
        <v>202731</v>
      </c>
      <c r="L44" s="7" t="n">
        <v>2067197</v>
      </c>
    </row>
    <row r="45" spans="1:13">
      <c r="A45" s="3" t="s">
        <v>194</v>
      </c>
    </row>
    <row r="46" spans="1:13">
      <c r="A46" s="4" t="s">
        <v>216</v>
      </c>
      <c r="B46" s="7" t="n">
        <v>139306</v>
      </c>
    </row>
    <row r="47" spans="1:13">
      <c r="A47" s="4" t="s">
        <v>217</v>
      </c>
      <c r="I47" s="7" t="n">
        <v>139</v>
      </c>
    </row>
    <row r="48" spans="1:13">
      <c r="A48" s="4" t="s">
        <v>218</v>
      </c>
      <c r="L48" s="7" t="n">
        <v>139167</v>
      </c>
    </row>
    <row r="49" spans="1:13">
      <c r="A49" s="4" t="s">
        <v>219</v>
      </c>
      <c r="B49" s="7" t="n">
        <v>0</v>
      </c>
    </row>
    <row r="50" spans="1:13">
      <c r="A50" s="4" t="s">
        <v>220</v>
      </c>
      <c r="I50" s="7" t="n">
        <v>-2</v>
      </c>
    </row>
    <row r="51" spans="1:13">
      <c r="A51" s="4" t="s">
        <v>221</v>
      </c>
      <c r="C51" s="7" t="n">
        <v>1569</v>
      </c>
      <c r="L51" s="7" t="n">
        <v>-1567</v>
      </c>
    </row>
    <row r="52" spans="1:13">
      <c r="A52" s="4" t="s">
        <v>195</v>
      </c>
      <c r="B52" s="7" t="n">
        <v>-258362</v>
      </c>
      <c r="I52" s="7" t="n">
        <v>-342</v>
      </c>
      <c r="L52" s="7" t="n">
        <v>-258020</v>
      </c>
    </row>
    <row r="53" spans="1:13">
      <c r="A53" s="4" t="s">
        <v>196</v>
      </c>
      <c r="B53" s="7" t="n">
        <v>-1145</v>
      </c>
      <c r="D53" s="7" t="n">
        <v>-1145</v>
      </c>
    </row>
    <row r="54" spans="1:13">
      <c r="A54" s="4" t="s">
        <v>222</v>
      </c>
      <c r="B54" s="7" t="n">
        <v>17124</v>
      </c>
      <c r="D54" s="7" t="n">
        <v>17124</v>
      </c>
    </row>
    <row r="55" spans="1:13">
      <c r="A55" s="4" t="s">
        <v>199</v>
      </c>
      <c r="B55" s="7" t="n">
        <v>-15226</v>
      </c>
      <c r="L55" s="7" t="n">
        <v>-15226</v>
      </c>
    </row>
    <row r="56" spans="1:13">
      <c r="A56" s="4" t="s">
        <v>202</v>
      </c>
      <c r="B56" s="7" t="n">
        <v>0</v>
      </c>
    </row>
    <row r="57" spans="1:13">
      <c r="A57" s="4" t="s">
        <v>203</v>
      </c>
      <c r="M57" s="7" t="n">
        <v>2938481</v>
      </c>
    </row>
    <row r="58" spans="1:13">
      <c r="A58" s="4" t="s">
        <v>204</v>
      </c>
      <c r="B58" s="7" t="n">
        <v>32964</v>
      </c>
      <c r="I58" s="7" t="n">
        <v>33</v>
      </c>
      <c r="L58" s="7" t="n">
        <v>32931</v>
      </c>
    </row>
    <row r="59" spans="1:13">
      <c r="A59" s="4" t="s">
        <v>205</v>
      </c>
      <c r="M59" s="7" t="n">
        <v>-133634</v>
      </c>
    </row>
    <row r="60" spans="1:13">
      <c r="A60" s="4" t="s">
        <v>206</v>
      </c>
      <c r="B60" s="7" t="n">
        <v>-1644</v>
      </c>
      <c r="L60" s="7" t="n">
        <v>-1644</v>
      </c>
    </row>
    <row r="61" spans="1:13">
      <c r="A61" s="4" t="s">
        <v>207</v>
      </c>
      <c r="M61" s="7" t="n">
        <v>1458371</v>
      </c>
    </row>
    <row r="62" spans="1:13">
      <c r="A62" s="4" t="s">
        <v>208</v>
      </c>
      <c r="B62" s="7" t="n">
        <v>15</v>
      </c>
      <c r="L62" s="7" t="n">
        <v>15</v>
      </c>
    </row>
    <row r="63" spans="1:13">
      <c r="A63" s="4" t="s">
        <v>209</v>
      </c>
      <c r="B63" s="7" t="n">
        <v>-36517</v>
      </c>
      <c r="L63" s="7" t="n">
        <v>-36517</v>
      </c>
    </row>
    <row r="64" spans="1:13">
      <c r="A64" s="4" t="s">
        <v>223</v>
      </c>
      <c r="B64" s="7" t="n">
        <v>-78797</v>
      </c>
      <c r="L64" s="7" t="n">
        <v>-78797</v>
      </c>
    </row>
    <row r="65" spans="1:13">
      <c r="A65" s="4" t="s">
        <v>210</v>
      </c>
      <c r="H65" s="7" t="n">
        <v>1800000</v>
      </c>
      <c r="K65" s="7" t="n">
        <v>4185642</v>
      </c>
    </row>
    <row r="66" spans="1:13">
      <c r="A66" s="4" t="s">
        <v>211</v>
      </c>
      <c r="G66" s="6" t="n">
        <v>42891</v>
      </c>
      <c r="I66" s="7" t="n">
        <v>100</v>
      </c>
      <c r="J66" s="6" t="n">
        <v>102737</v>
      </c>
    </row>
    <row r="67" spans="1:13">
      <c r="A67" s="4" t="s">
        <v>224</v>
      </c>
      <c r="B67" s="7" t="n">
        <v>52742</v>
      </c>
      <c r="L67" s="7" t="n">
        <v>52742</v>
      </c>
    </row>
    <row r="68" spans="1:13">
      <c r="A68" s="4" t="s">
        <v>181</v>
      </c>
      <c r="B68" s="7" t="n">
        <v>-398780</v>
      </c>
      <c r="D68" s="7" t="n">
        <v>-1773</v>
      </c>
      <c r="I68" s="7" t="n">
        <v>-478</v>
      </c>
      <c r="L68" s="7" t="n">
        <v>-396529</v>
      </c>
    </row>
    <row r="69" spans="1:13">
      <c r="A69" s="4" t="s">
        <v>182</v>
      </c>
      <c r="B69" s="7" t="n">
        <v>-130</v>
      </c>
      <c r="C69" s="7" t="n">
        <v>-130</v>
      </c>
    </row>
    <row r="70" spans="1:13">
      <c r="A70" s="4" t="s">
        <v>225</v>
      </c>
      <c r="F70" s="7" t="n">
        <v>14385642</v>
      </c>
      <c r="M70" s="7" t="n">
        <v>128771715</v>
      </c>
    </row>
    <row r="71" spans="1:13">
      <c r="A71" s="4" t="s">
        <v>226</v>
      </c>
      <c r="B71" s="6" t="n">
        <v>1735690</v>
      </c>
      <c r="C71" s="6" t="n">
        <v>-385</v>
      </c>
      <c r="D71" s="6" t="n">
        <v>72954</v>
      </c>
      <c r="E71" s="6" t="n">
        <v>348359</v>
      </c>
      <c r="I71" s="6" t="n">
        <v>-51390</v>
      </c>
      <c r="L71" s="6" t="n">
        <v>1366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59</v>
      </c>
      <c r="B1" s="2" t="s">
        <v>660</v>
      </c>
      <c r="C1" s="2" t="s">
        <v>559</v>
      </c>
      <c r="D1" s="2" t="s">
        <v>661</v>
      </c>
      <c r="E1" s="2" t="s">
        <v>662</v>
      </c>
      <c r="F1" s="2" t="s">
        <v>663</v>
      </c>
      <c r="G1" s="2" t="s">
        <v>548</v>
      </c>
      <c r="H1" s="2" t="s">
        <v>664</v>
      </c>
      <c r="I1" s="2" t="s">
        <v>665</v>
      </c>
      <c r="J1" s="2" t="s">
        <v>666</v>
      </c>
      <c r="K1" s="2" t="s">
        <v>559</v>
      </c>
      <c r="L1" s="2" t="s">
        <v>548</v>
      </c>
      <c r="M1" s="2" t="s">
        <v>549</v>
      </c>
    </row>
    <row r="2" spans="1:13">
      <c r="A2" s="3" t="s">
        <v>418</v>
      </c>
    </row>
    <row r="3" spans="1:13">
      <c r="A3" s="4" t="s">
        <v>600</v>
      </c>
      <c r="C3" s="6" t="n">
        <v>1681244</v>
      </c>
      <c r="D3" s="6" t="n">
        <v>2226529</v>
      </c>
      <c r="E3" s="6" t="n">
        <v>1804336</v>
      </c>
      <c r="F3" s="6" t="n">
        <v>1871891</v>
      </c>
      <c r="G3" s="6" t="n">
        <v>2123154</v>
      </c>
      <c r="H3" s="6" t="n">
        <v>2295369</v>
      </c>
      <c r="I3" s="6" t="n">
        <v>2215682</v>
      </c>
      <c r="J3" s="6" t="n">
        <v>2054952</v>
      </c>
      <c r="K3" s="6" t="n">
        <v>7584000</v>
      </c>
      <c r="L3" s="6" t="n">
        <v>8689157</v>
      </c>
      <c r="M3" s="6" t="n">
        <v>6953947</v>
      </c>
    </row>
    <row r="4" spans="1:13">
      <c r="A4" s="4" t="s">
        <v>667</v>
      </c>
      <c r="K4" s="7" t="n">
        <v>-3332</v>
      </c>
      <c r="L4" s="7" t="n">
        <v>126728</v>
      </c>
      <c r="M4" s="7" t="n">
        <v>187335</v>
      </c>
    </row>
    <row r="5" spans="1:13">
      <c r="A5" s="3" t="s">
        <v>668</v>
      </c>
    </row>
    <row r="6" spans="1:13">
      <c r="A6" s="4" t="s">
        <v>301</v>
      </c>
      <c r="C6" s="7" t="n">
        <v>993587</v>
      </c>
      <c r="G6" s="6" t="n">
        <v>1110456</v>
      </c>
      <c r="K6" s="7" t="n">
        <v>993587</v>
      </c>
      <c r="L6" s="6" t="n">
        <v>1110456</v>
      </c>
      <c r="M6" s="6" t="n">
        <v>1170530</v>
      </c>
    </row>
    <row r="7" spans="1:13">
      <c r="A7" s="4" t="s">
        <v>417</v>
      </c>
    </row>
    <row r="8" spans="1:13">
      <c r="A8" s="3" t="s">
        <v>418</v>
      </c>
    </row>
    <row r="9" spans="1:13">
      <c r="A9" s="4" t="s">
        <v>669</v>
      </c>
      <c r="B9" s="6" t="n">
        <v>642500</v>
      </c>
    </row>
    <row r="10" spans="1:13">
      <c r="A10" s="4" t="s">
        <v>670</v>
      </c>
      <c r="B10" s="7" t="n">
        <v>19</v>
      </c>
    </row>
    <row r="11" spans="1:13">
      <c r="A11" s="4" t="s">
        <v>671</v>
      </c>
      <c r="B11" s="7" t="n">
        <v>580000</v>
      </c>
    </row>
    <row r="12" spans="1:13">
      <c r="A12" s="4" t="s">
        <v>672</v>
      </c>
      <c r="B12" s="7" t="n">
        <v>70</v>
      </c>
    </row>
    <row r="13" spans="1:13">
      <c r="A13" s="4" t="s">
        <v>673</v>
      </c>
      <c r="B13" s="7" t="n">
        <v>680000</v>
      </c>
    </row>
    <row r="14" spans="1:13">
      <c r="A14" s="4" t="s">
        <v>674</v>
      </c>
      <c r="B14" s="7" t="n">
        <v>22</v>
      </c>
    </row>
    <row r="15" spans="1:13">
      <c r="A15" s="4" t="s">
        <v>675</v>
      </c>
      <c r="B15" s="7" t="n">
        <v>660000</v>
      </c>
    </row>
    <row r="16" spans="1:13">
      <c r="A16" s="4" t="s">
        <v>600</v>
      </c>
      <c r="K16" s="7" t="n">
        <v>37900</v>
      </c>
    </row>
    <row r="17" spans="1:13">
      <c r="A17" s="4" t="s">
        <v>667</v>
      </c>
      <c r="K17" s="7" t="n">
        <v>5400</v>
      </c>
    </row>
    <row r="18" spans="1:13">
      <c r="A18" s="4" t="s">
        <v>676</v>
      </c>
      <c r="K18" s="7" t="n">
        <v>12300</v>
      </c>
    </row>
    <row r="19" spans="1:13">
      <c r="A19" s="3" t="s">
        <v>668</v>
      </c>
    </row>
    <row r="20" spans="1:13">
      <c r="A20" s="4" t="s">
        <v>595</v>
      </c>
      <c r="C20" s="7" t="n">
        <v>32972</v>
      </c>
      <c r="K20" s="7" t="n">
        <v>32972</v>
      </c>
    </row>
    <row r="21" spans="1:13">
      <c r="A21" s="4" t="s">
        <v>677</v>
      </c>
      <c r="C21" s="7" t="n">
        <v>169043</v>
      </c>
      <c r="K21" s="7" t="n">
        <v>169043</v>
      </c>
    </row>
    <row r="22" spans="1:13">
      <c r="A22" s="4" t="s">
        <v>301</v>
      </c>
      <c r="C22" s="7" t="n">
        <v>50233</v>
      </c>
      <c r="K22" s="7" t="n">
        <v>50233</v>
      </c>
    </row>
    <row r="23" spans="1:13">
      <c r="A23" s="4" t="s">
        <v>678</v>
      </c>
      <c r="C23" s="7" t="n">
        <v>446000</v>
      </c>
      <c r="K23" s="7" t="n">
        <v>446000</v>
      </c>
    </row>
    <row r="24" spans="1:13">
      <c r="A24" s="4" t="s">
        <v>253</v>
      </c>
      <c r="C24" s="7" t="n">
        <v>359</v>
      </c>
      <c r="K24" s="7" t="n">
        <v>359</v>
      </c>
    </row>
    <row r="25" spans="1:13">
      <c r="A25" s="4" t="s">
        <v>679</v>
      </c>
      <c r="C25" s="7" t="n">
        <v>3090</v>
      </c>
      <c r="K25" s="7" t="n">
        <v>3090</v>
      </c>
    </row>
    <row r="26" spans="1:13">
      <c r="A26" s="4" t="s">
        <v>680</v>
      </c>
      <c r="C26" s="7" t="n">
        <v>811</v>
      </c>
      <c r="K26" s="7" t="n">
        <v>811</v>
      </c>
    </row>
    <row r="27" spans="1:13">
      <c r="A27" s="4" t="s">
        <v>77</v>
      </c>
      <c r="C27" s="7" t="n">
        <v>5100</v>
      </c>
      <c r="K27" s="7" t="n">
        <v>5100</v>
      </c>
    </row>
    <row r="28" spans="1:13">
      <c r="A28" s="4" t="s">
        <v>597</v>
      </c>
      <c r="C28" s="7" t="n">
        <v>-15238</v>
      </c>
      <c r="K28" s="7" t="n">
        <v>-15238</v>
      </c>
    </row>
    <row r="29" spans="1:13">
      <c r="A29" s="4" t="s">
        <v>93</v>
      </c>
      <c r="C29" s="7" t="n">
        <v>-3090</v>
      </c>
      <c r="K29" s="7" t="n">
        <v>-3090</v>
      </c>
    </row>
    <row r="30" spans="1:13">
      <c r="A30" s="4" t="s">
        <v>681</v>
      </c>
      <c r="C30" s="7" t="n">
        <v>-1448</v>
      </c>
      <c r="K30" s="7" t="n">
        <v>-1448</v>
      </c>
    </row>
    <row r="31" spans="1:13">
      <c r="A31" s="4" t="s">
        <v>563</v>
      </c>
      <c r="C31" s="7" t="n">
        <v>-44533</v>
      </c>
      <c r="K31" s="7" t="n">
        <v>-44533</v>
      </c>
    </row>
    <row r="32" spans="1:13">
      <c r="A32" s="4" t="s">
        <v>94</v>
      </c>
      <c r="C32" s="7" t="n">
        <v>-786</v>
      </c>
      <c r="K32" s="7" t="n">
        <v>-786</v>
      </c>
    </row>
    <row r="33" spans="1:13">
      <c r="A33" s="4" t="s">
        <v>682</v>
      </c>
      <c r="C33" s="6" t="n">
        <v>642513</v>
      </c>
      <c r="K33" s="6" t="n">
        <v>6425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4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9"/>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s>
  <sheetData>
    <row r="1" spans="1:23">
      <c r="A1" s="1" t="s">
        <v>683</v>
      </c>
      <c r="B1" s="2" t="s">
        <v>684</v>
      </c>
      <c r="C1" s="2" t="s">
        <v>685</v>
      </c>
      <c r="D1" s="2" t="s">
        <v>686</v>
      </c>
      <c r="E1" s="2" t="s">
        <v>687</v>
      </c>
      <c r="F1" s="2" t="s">
        <v>688</v>
      </c>
      <c r="G1" s="2" t="s">
        <v>689</v>
      </c>
      <c r="H1" s="2" t="s">
        <v>690</v>
      </c>
      <c r="I1" s="2" t="s">
        <v>691</v>
      </c>
      <c r="J1" s="2" t="s">
        <v>692</v>
      </c>
      <c r="K1" s="2" t="s">
        <v>693</v>
      </c>
      <c r="L1" s="2" t="s">
        <v>559</v>
      </c>
      <c r="M1" s="2" t="s">
        <v>661</v>
      </c>
      <c r="N1" s="2" t="s">
        <v>662</v>
      </c>
      <c r="O1" s="2" t="s">
        <v>663</v>
      </c>
      <c r="P1" s="2" t="s">
        <v>548</v>
      </c>
      <c r="Q1" s="2" t="s">
        <v>664</v>
      </c>
      <c r="R1" s="2" t="s">
        <v>665</v>
      </c>
      <c r="S1" s="2" t="s">
        <v>666</v>
      </c>
      <c r="T1" s="2" t="s">
        <v>559</v>
      </c>
      <c r="U1" s="2" t="s">
        <v>548</v>
      </c>
      <c r="V1" s="2" t="s">
        <v>549</v>
      </c>
      <c r="W1" s="2" t="s">
        <v>694</v>
      </c>
    </row>
    <row r="2" spans="1:23">
      <c r="A2" s="3" t="s">
        <v>418</v>
      </c>
    </row>
    <row r="3" spans="1:23">
      <c r="A3" s="4" t="s">
        <v>211</v>
      </c>
      <c r="V3" s="6" t="n">
        <v>202731</v>
      </c>
    </row>
    <row r="4" spans="1:23">
      <c r="A4" s="4" t="s">
        <v>640</v>
      </c>
      <c r="L4" s="6" t="n">
        <v>102419</v>
      </c>
      <c r="P4" s="6" t="n">
        <v>0</v>
      </c>
      <c r="T4" s="6" t="n">
        <v>102419</v>
      </c>
      <c r="U4" s="6" t="n">
        <v>0</v>
      </c>
    </row>
    <row r="5" spans="1:23">
      <c r="A5" s="4" t="s">
        <v>600</v>
      </c>
      <c r="L5" s="7" t="n">
        <v>1681244</v>
      </c>
      <c r="M5" s="6" t="n">
        <v>2226529</v>
      </c>
      <c r="N5" s="6" t="n">
        <v>1804336</v>
      </c>
      <c r="O5" s="6" t="n">
        <v>1871891</v>
      </c>
      <c r="P5" s="7" t="n">
        <v>2123154</v>
      </c>
      <c r="Q5" s="6" t="n">
        <v>2295369</v>
      </c>
      <c r="R5" s="6" t="n">
        <v>2215682</v>
      </c>
      <c r="S5" s="6" t="n">
        <v>2054952</v>
      </c>
      <c r="T5" s="7" t="n">
        <v>7584000</v>
      </c>
      <c r="U5" s="7" t="n">
        <v>8689157</v>
      </c>
      <c r="V5" s="7" t="n">
        <v>6953947</v>
      </c>
    </row>
    <row r="6" spans="1:23">
      <c r="A6" s="4" t="s">
        <v>667</v>
      </c>
      <c r="T6" s="7" t="n">
        <v>-3332</v>
      </c>
      <c r="U6" s="7" t="n">
        <v>126728</v>
      </c>
      <c r="V6" s="7" t="n">
        <v>187335</v>
      </c>
    </row>
    <row r="7" spans="1:23">
      <c r="A7" s="3" t="s">
        <v>668</v>
      </c>
    </row>
    <row r="8" spans="1:23">
      <c r="A8" s="4" t="s">
        <v>301</v>
      </c>
      <c r="L8" s="6" t="n">
        <v>993587</v>
      </c>
      <c r="P8" s="6" t="n">
        <v>1110456</v>
      </c>
      <c r="T8" s="7" t="n">
        <v>993587</v>
      </c>
      <c r="U8" s="6" t="n">
        <v>1110456</v>
      </c>
      <c r="V8" s="7" t="n">
        <v>1170530</v>
      </c>
    </row>
    <row r="9" spans="1:23">
      <c r="A9" s="4" t="s">
        <v>421</v>
      </c>
    </row>
    <row r="10" spans="1:23">
      <c r="A10" s="3" t="s">
        <v>418</v>
      </c>
    </row>
    <row r="11" spans="1:23">
      <c r="A11" s="4" t="s">
        <v>695</v>
      </c>
      <c r="K11" s="7" t="n">
        <v>34</v>
      </c>
    </row>
    <row r="12" spans="1:23">
      <c r="A12" s="4" t="s">
        <v>696</v>
      </c>
      <c r="K12" s="7" t="n">
        <v>175</v>
      </c>
    </row>
    <row r="13" spans="1:23">
      <c r="A13" s="4" t="s">
        <v>697</v>
      </c>
      <c r="K13" s="6" t="n">
        <v>592500</v>
      </c>
    </row>
    <row r="14" spans="1:23">
      <c r="A14" s="4" t="s">
        <v>698</v>
      </c>
      <c r="K14" s="6" t="n">
        <v>200000</v>
      </c>
    </row>
    <row r="15" spans="1:23">
      <c r="A15" s="4" t="s">
        <v>699</v>
      </c>
      <c r="K15" s="7" t="n">
        <v>2</v>
      </c>
    </row>
    <row r="16" spans="1:23">
      <c r="A16" s="4" t="s">
        <v>669</v>
      </c>
      <c r="K16" s="6" t="n">
        <v>885300</v>
      </c>
    </row>
    <row r="17" spans="1:23">
      <c r="A17" s="4" t="s">
        <v>640</v>
      </c>
      <c r="K17" s="7" t="n">
        <v>190000</v>
      </c>
    </row>
    <row r="18" spans="1:23">
      <c r="A18" s="4" t="s">
        <v>700</v>
      </c>
      <c r="W18" s="7" t="n">
        <v>6</v>
      </c>
    </row>
    <row r="19" spans="1:23">
      <c r="A19" s="4" t="s">
        <v>701</v>
      </c>
      <c r="L19" s="7" t="n">
        <v>3</v>
      </c>
    </row>
    <row r="20" spans="1:23">
      <c r="A20" s="4" t="s">
        <v>702</v>
      </c>
      <c r="L20" s="6" t="n">
        <v>100000</v>
      </c>
    </row>
    <row r="21" spans="1:23">
      <c r="A21" s="4" t="s">
        <v>600</v>
      </c>
      <c r="T21" s="7" t="n">
        <v>92400</v>
      </c>
    </row>
    <row r="22" spans="1:23">
      <c r="A22" s="4" t="s">
        <v>667</v>
      </c>
      <c r="T22" s="7" t="n">
        <v>14400</v>
      </c>
    </row>
    <row r="23" spans="1:23">
      <c r="A23" s="4" t="s">
        <v>676</v>
      </c>
      <c r="T23" s="7" t="n">
        <v>6100</v>
      </c>
    </row>
    <row r="24" spans="1:23">
      <c r="A24" s="3" t="s">
        <v>668</v>
      </c>
    </row>
    <row r="25" spans="1:23">
      <c r="A25" s="4" t="s">
        <v>677</v>
      </c>
      <c r="L25" s="7" t="n">
        <v>370923</v>
      </c>
      <c r="T25" s="7" t="n">
        <v>370923</v>
      </c>
    </row>
    <row r="26" spans="1:23">
      <c r="A26" s="4" t="s">
        <v>301</v>
      </c>
      <c r="L26" s="7" t="n">
        <v>77549</v>
      </c>
      <c r="T26" s="7" t="n">
        <v>77549</v>
      </c>
    </row>
    <row r="27" spans="1:23">
      <c r="A27" s="4" t="s">
        <v>678</v>
      </c>
      <c r="L27" s="7" t="n">
        <v>458678</v>
      </c>
      <c r="T27" s="7" t="n">
        <v>458678</v>
      </c>
    </row>
    <row r="28" spans="1:23">
      <c r="A28" s="4" t="s">
        <v>681</v>
      </c>
      <c r="L28" s="7" t="n">
        <v>-4769</v>
      </c>
      <c r="T28" s="7" t="n">
        <v>-4769</v>
      </c>
    </row>
    <row r="29" spans="1:23">
      <c r="A29" s="4" t="s">
        <v>106</v>
      </c>
      <c r="L29" s="7" t="n">
        <v>-17124</v>
      </c>
      <c r="T29" s="7" t="n">
        <v>-17124</v>
      </c>
    </row>
    <row r="30" spans="1:23">
      <c r="A30" s="4" t="s">
        <v>682</v>
      </c>
      <c r="L30" s="6" t="n">
        <v>885257</v>
      </c>
      <c r="T30" s="7" t="n">
        <v>885257</v>
      </c>
    </row>
    <row r="31" spans="1:23">
      <c r="A31" s="4" t="s">
        <v>112</v>
      </c>
    </row>
    <row r="32" spans="1:23">
      <c r="A32" s="3" t="s">
        <v>418</v>
      </c>
    </row>
    <row r="33" spans="1:23">
      <c r="A33" s="4" t="s">
        <v>211</v>
      </c>
      <c r="T33" s="6" t="n">
        <v>102737</v>
      </c>
      <c r="V33" s="6" t="n">
        <v>202731</v>
      </c>
    </row>
    <row r="34" spans="1:23">
      <c r="A34" s="4" t="s">
        <v>703</v>
      </c>
    </row>
    <row r="35" spans="1:23">
      <c r="A35" s="3" t="s">
        <v>418</v>
      </c>
    </row>
    <row r="36" spans="1:23">
      <c r="A36" s="4" t="s">
        <v>211</v>
      </c>
      <c r="K36" s="6" t="n">
        <v>102800</v>
      </c>
    </row>
    <row r="37" spans="1:23">
      <c r="A37" s="4" t="s">
        <v>704</v>
      </c>
    </row>
    <row r="38" spans="1:23">
      <c r="A38" s="3" t="s">
        <v>418</v>
      </c>
    </row>
    <row r="39" spans="1:23">
      <c r="A39" s="4" t="s">
        <v>705</v>
      </c>
      <c r="J39" s="6" t="n">
        <v>55000</v>
      </c>
    </row>
    <row r="40" spans="1:23">
      <c r="A40" s="4" t="s">
        <v>706</v>
      </c>
      <c r="I40" s="6" t="n">
        <v>5600</v>
      </c>
    </row>
    <row r="41" spans="1:23">
      <c r="A41" s="4" t="s">
        <v>707</v>
      </c>
      <c r="H41" s="6" t="n">
        <v>5600</v>
      </c>
    </row>
    <row r="42" spans="1:23">
      <c r="A42" s="4" t="s">
        <v>708</v>
      </c>
      <c r="G42" s="6" t="n">
        <v>5600</v>
      </c>
    </row>
    <row r="43" spans="1:23">
      <c r="A43" s="4" t="s">
        <v>709</v>
      </c>
      <c r="F43" s="6" t="n">
        <v>5600</v>
      </c>
    </row>
    <row r="44" spans="1:23">
      <c r="A44" s="4" t="s">
        <v>710</v>
      </c>
      <c r="E44" s="6" t="n">
        <v>5600</v>
      </c>
    </row>
    <row r="45" spans="1:23">
      <c r="A45" s="4" t="s">
        <v>711</v>
      </c>
      <c r="D45" s="6" t="n">
        <v>5600</v>
      </c>
    </row>
    <row r="46" spans="1:23">
      <c r="A46" s="4" t="s">
        <v>712</v>
      </c>
      <c r="C46" s="6" t="n">
        <v>5600</v>
      </c>
    </row>
    <row r="47" spans="1:23">
      <c r="A47" s="4" t="s">
        <v>713</v>
      </c>
      <c r="B47" s="6" t="n">
        <v>5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714</v>
      </c>
      <c r="B1" s="2" t="s">
        <v>174</v>
      </c>
      <c r="J1" s="2" t="s">
        <v>1</v>
      </c>
    </row>
    <row r="2" spans="1:12">
      <c r="B2" s="2" t="s">
        <v>559</v>
      </c>
      <c r="C2" s="2" t="s">
        <v>661</v>
      </c>
      <c r="D2" s="2" t="s">
        <v>662</v>
      </c>
      <c r="E2" s="2" t="s">
        <v>663</v>
      </c>
      <c r="F2" s="2" t="s">
        <v>548</v>
      </c>
      <c r="G2" s="2" t="s">
        <v>664</v>
      </c>
      <c r="H2" s="2" t="s">
        <v>665</v>
      </c>
      <c r="I2" s="2" t="s">
        <v>666</v>
      </c>
      <c r="J2" s="2" t="s">
        <v>715</v>
      </c>
      <c r="K2" s="2" t="s">
        <v>548</v>
      </c>
      <c r="L2" s="2" t="s">
        <v>549</v>
      </c>
    </row>
    <row r="3" spans="1:12">
      <c r="A3" s="3" t="s">
        <v>418</v>
      </c>
    </row>
    <row r="4" spans="1:12">
      <c r="A4" s="4" t="s">
        <v>600</v>
      </c>
      <c r="B4" s="6" t="n">
        <v>1681244</v>
      </c>
      <c r="C4" s="6" t="n">
        <v>2226529</v>
      </c>
      <c r="D4" s="6" t="n">
        <v>1804336</v>
      </c>
      <c r="E4" s="6" t="n">
        <v>1871891</v>
      </c>
      <c r="F4" s="6" t="n">
        <v>2123154</v>
      </c>
      <c r="G4" s="6" t="n">
        <v>2295369</v>
      </c>
      <c r="H4" s="6" t="n">
        <v>2215682</v>
      </c>
      <c r="I4" s="6" t="n">
        <v>2054952</v>
      </c>
      <c r="J4" s="6" t="n">
        <v>7584000</v>
      </c>
      <c r="K4" s="6" t="n">
        <v>8689157</v>
      </c>
      <c r="L4" s="6" t="n">
        <v>6953947</v>
      </c>
    </row>
    <row r="5" spans="1:12">
      <c r="A5" s="4" t="s">
        <v>667</v>
      </c>
      <c r="J5" s="7" t="n">
        <v>-3332</v>
      </c>
      <c r="K5" s="7" t="n">
        <v>126728</v>
      </c>
      <c r="L5" s="7" t="n">
        <v>187335</v>
      </c>
    </row>
    <row r="6" spans="1:12">
      <c r="A6" s="3" t="s">
        <v>668</v>
      </c>
    </row>
    <row r="7" spans="1:12">
      <c r="A7" s="4" t="s">
        <v>301</v>
      </c>
      <c r="B7" s="7" t="n">
        <v>993587</v>
      </c>
      <c r="F7" s="6" t="n">
        <v>1110456</v>
      </c>
      <c r="J7" s="6" t="n">
        <v>993587</v>
      </c>
      <c r="K7" s="6" t="n">
        <v>1110456</v>
      </c>
      <c r="L7" s="6" t="n">
        <v>1170530</v>
      </c>
    </row>
    <row r="8" spans="1:12">
      <c r="A8" s="4" t="s">
        <v>423</v>
      </c>
    </row>
    <row r="9" spans="1:12">
      <c r="A9" s="3" t="s">
        <v>418</v>
      </c>
    </row>
    <row r="10" spans="1:12">
      <c r="A10" s="4" t="s">
        <v>716</v>
      </c>
      <c r="J10" s="7" t="n">
        <v>1</v>
      </c>
    </row>
    <row r="11" spans="1:12">
      <c r="A11" s="4" t="s">
        <v>695</v>
      </c>
      <c r="J11" s="7" t="n">
        <v>3</v>
      </c>
    </row>
    <row r="12" spans="1:12">
      <c r="A12" s="4" t="s">
        <v>669</v>
      </c>
      <c r="J12" s="6" t="n">
        <v>53000</v>
      </c>
    </row>
    <row r="13" spans="1:12">
      <c r="A13" s="4" t="s">
        <v>600</v>
      </c>
      <c r="J13" s="7" t="n">
        <v>6400</v>
      </c>
    </row>
    <row r="14" spans="1:12">
      <c r="A14" s="4" t="s">
        <v>667</v>
      </c>
      <c r="J14" s="7" t="n">
        <v>2100</v>
      </c>
    </row>
    <row r="15" spans="1:12">
      <c r="A15" s="4" t="s">
        <v>676</v>
      </c>
      <c r="J15" s="7" t="n">
        <v>100</v>
      </c>
    </row>
    <row r="16" spans="1:12">
      <c r="A16" s="3" t="s">
        <v>668</v>
      </c>
    </row>
    <row r="17" spans="1:12">
      <c r="A17" s="4" t="s">
        <v>677</v>
      </c>
      <c r="B17" s="7" t="n">
        <v>27243</v>
      </c>
      <c r="J17" s="7" t="n">
        <v>27243</v>
      </c>
    </row>
    <row r="18" spans="1:12">
      <c r="A18" s="4" t="s">
        <v>301</v>
      </c>
      <c r="B18" s="7" t="n">
        <v>1982</v>
      </c>
      <c r="J18" s="7" t="n">
        <v>1982</v>
      </c>
    </row>
    <row r="19" spans="1:12">
      <c r="A19" s="4" t="s">
        <v>678</v>
      </c>
      <c r="B19" s="7" t="n">
        <v>24201</v>
      </c>
      <c r="J19" s="7" t="n">
        <v>24201</v>
      </c>
    </row>
    <row r="20" spans="1:12">
      <c r="A20" s="4" t="s">
        <v>681</v>
      </c>
      <c r="B20" s="7" t="n">
        <v>-426</v>
      </c>
      <c r="J20" s="7" t="n">
        <v>-426</v>
      </c>
    </row>
    <row r="21" spans="1:12">
      <c r="A21" s="4" t="s">
        <v>682</v>
      </c>
      <c r="B21" s="6" t="n">
        <v>53000</v>
      </c>
      <c r="J21" s="6" t="n">
        <v>53000</v>
      </c>
    </row>
    <row r="22" spans="1:12">
      <c r="A22" s="4" t="s">
        <v>717</v>
      </c>
    </row>
    <row r="23" spans="1:12">
      <c r="A23" s="3" t="s">
        <v>418</v>
      </c>
    </row>
    <row r="24" spans="1:12">
      <c r="A24" s="4" t="s">
        <v>718</v>
      </c>
      <c r="E24" s="6" t="n">
        <v>2300</v>
      </c>
    </row>
    <row r="25" spans="1:12">
      <c r="A25" s="4" t="s">
        <v>719</v>
      </c>
    </row>
    <row r="26" spans="1:12">
      <c r="A26" s="3" t="s">
        <v>418</v>
      </c>
    </row>
    <row r="27" spans="1:12">
      <c r="A27" s="4" t="s">
        <v>695</v>
      </c>
      <c r="J27" s="7" t="n">
        <v>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0</v>
      </c>
      <c r="B1" s="2" t="s">
        <v>721</v>
      </c>
      <c r="C1" s="2" t="s">
        <v>2</v>
      </c>
      <c r="D1" s="2" t="s">
        <v>175</v>
      </c>
      <c r="E1" s="2" t="s">
        <v>4</v>
      </c>
      <c r="F1" s="2" t="s">
        <v>176</v>
      </c>
      <c r="G1" s="2" t="s">
        <v>70</v>
      </c>
      <c r="H1" s="2" t="s">
        <v>177</v>
      </c>
      <c r="I1" s="2" t="s">
        <v>178</v>
      </c>
      <c r="J1" s="2" t="s">
        <v>179</v>
      </c>
      <c r="K1" s="2" t="s">
        <v>2</v>
      </c>
      <c r="L1" s="2" t="s">
        <v>70</v>
      </c>
      <c r="M1" s="2" t="s">
        <v>137</v>
      </c>
    </row>
    <row r="2" spans="1:13">
      <c r="A2" s="3" t="s">
        <v>418</v>
      </c>
    </row>
    <row r="3" spans="1:13">
      <c r="A3" s="4" t="s">
        <v>301</v>
      </c>
      <c r="C3" s="6" t="n">
        <v>993587</v>
      </c>
      <c r="G3" s="6" t="n">
        <v>1110456</v>
      </c>
      <c r="K3" s="6" t="n">
        <v>993587</v>
      </c>
      <c r="L3" s="6" t="n">
        <v>1110456</v>
      </c>
      <c r="M3" s="6" t="n">
        <v>1170530</v>
      </c>
    </row>
    <row r="4" spans="1:13">
      <c r="A4" s="4" t="s">
        <v>600</v>
      </c>
      <c r="C4" s="7" t="n">
        <v>1681244</v>
      </c>
      <c r="D4" s="6" t="n">
        <v>2226529</v>
      </c>
      <c r="E4" s="6" t="n">
        <v>1804336</v>
      </c>
      <c r="F4" s="6" t="n">
        <v>1871891</v>
      </c>
      <c r="G4" s="6" t="n">
        <v>2123154</v>
      </c>
      <c r="H4" s="6" t="n">
        <v>2295369</v>
      </c>
      <c r="I4" s="6" t="n">
        <v>2215682</v>
      </c>
      <c r="J4" s="6" t="n">
        <v>2054952</v>
      </c>
      <c r="K4" s="7" t="n">
        <v>7584000</v>
      </c>
      <c r="L4" s="7" t="n">
        <v>8689157</v>
      </c>
      <c r="M4" s="7" t="n">
        <v>6953947</v>
      </c>
    </row>
    <row r="5" spans="1:13">
      <c r="A5" s="4" t="s">
        <v>667</v>
      </c>
      <c r="K5" s="7" t="n">
        <v>-3332</v>
      </c>
      <c r="L5" s="6" t="n">
        <v>126728</v>
      </c>
      <c r="M5" s="6" t="n">
        <v>187335</v>
      </c>
    </row>
    <row r="6" spans="1:13">
      <c r="A6" s="4" t="s">
        <v>722</v>
      </c>
    </row>
    <row r="7" spans="1:13">
      <c r="A7" s="3" t="s">
        <v>418</v>
      </c>
    </row>
    <row r="8" spans="1:13">
      <c r="A8" s="4" t="s">
        <v>669</v>
      </c>
      <c r="B8" s="6" t="n">
        <v>5600</v>
      </c>
    </row>
    <row r="9" spans="1:13">
      <c r="A9" s="4" t="s">
        <v>677</v>
      </c>
      <c r="C9" s="7" t="n">
        <v>2600</v>
      </c>
      <c r="K9" s="7" t="n">
        <v>2600</v>
      </c>
    </row>
    <row r="10" spans="1:13">
      <c r="A10" s="4" t="s">
        <v>678</v>
      </c>
      <c r="C10" s="7" t="n">
        <v>2200</v>
      </c>
      <c r="K10" s="7" t="n">
        <v>2200</v>
      </c>
    </row>
    <row r="11" spans="1:13">
      <c r="A11" s="4" t="s">
        <v>301</v>
      </c>
      <c r="C11" s="6" t="n">
        <v>700</v>
      </c>
      <c r="K11" s="7" t="n">
        <v>700</v>
      </c>
    </row>
    <row r="12" spans="1:13">
      <c r="A12" s="4" t="s">
        <v>600</v>
      </c>
      <c r="K12" s="7" t="n">
        <v>100</v>
      </c>
    </row>
    <row r="13" spans="1:13">
      <c r="A13" s="4" t="s">
        <v>667</v>
      </c>
      <c r="K13" s="7" t="n">
        <v>100</v>
      </c>
    </row>
    <row r="14" spans="1:13">
      <c r="A14" s="4" t="s">
        <v>676</v>
      </c>
      <c r="K14"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1"/>
    <col customWidth="1" max="3" min="3" width="29"/>
  </cols>
  <sheetData>
    <row r="1" spans="1:3">
      <c r="A1" s="1" t="s">
        <v>723</v>
      </c>
      <c r="B1" s="2" t="s">
        <v>724</v>
      </c>
      <c r="C1" s="2" t="s">
        <v>715</v>
      </c>
    </row>
    <row r="2" spans="1:3">
      <c r="A2" s="4" t="s">
        <v>725</v>
      </c>
    </row>
    <row r="3" spans="1:3">
      <c r="A3" s="3" t="s">
        <v>418</v>
      </c>
    </row>
    <row r="4" spans="1:3">
      <c r="A4" s="4" t="s">
        <v>726</v>
      </c>
      <c r="B4" s="9" t="n">
        <v>56.5</v>
      </c>
    </row>
    <row r="5" spans="1:3">
      <c r="A5" s="4" t="s">
        <v>719</v>
      </c>
    </row>
    <row r="6" spans="1:3">
      <c r="A6" s="3" t="s">
        <v>418</v>
      </c>
    </row>
    <row r="7" spans="1:3">
      <c r="A7" s="4" t="s">
        <v>726</v>
      </c>
      <c r="C7" s="6" t="n">
        <v>13</v>
      </c>
    </row>
    <row r="8" spans="1:3">
      <c r="A8" s="4" t="s">
        <v>695</v>
      </c>
      <c r="C8" s="7" t="n">
        <v>2</v>
      </c>
    </row>
    <row r="9" spans="1:3">
      <c r="A9" s="4" t="s">
        <v>727</v>
      </c>
    </row>
    <row r="10" spans="1:3">
      <c r="A10" s="3" t="s">
        <v>418</v>
      </c>
    </row>
    <row r="11" spans="1:3">
      <c r="A11" s="4" t="s">
        <v>726</v>
      </c>
      <c r="B11" s="10" t="n">
        <v>36.1</v>
      </c>
    </row>
    <row r="12" spans="1:3">
      <c r="A12" s="4" t="s">
        <v>728</v>
      </c>
    </row>
    <row r="13" spans="1:3">
      <c r="A13" s="3" t="s">
        <v>418</v>
      </c>
    </row>
    <row r="14" spans="1:3">
      <c r="A14" s="4" t="s">
        <v>726</v>
      </c>
      <c r="B14" s="10" t="n">
        <v>20.2</v>
      </c>
    </row>
    <row r="15" spans="1:3">
      <c r="A15" s="4" t="s">
        <v>729</v>
      </c>
    </row>
    <row r="16" spans="1:3">
      <c r="A16" s="3" t="s">
        <v>418</v>
      </c>
    </row>
    <row r="17" spans="1:3">
      <c r="A17" s="4" t="s">
        <v>726</v>
      </c>
      <c r="B17" s="9"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730</v>
      </c>
      <c r="B1" s="2" t="s">
        <v>174</v>
      </c>
      <c r="C1" s="2" t="s">
        <v>731</v>
      </c>
    </row>
    <row r="2" spans="1:3">
      <c r="B2" s="2" t="s">
        <v>732</v>
      </c>
      <c r="C2" s="2" t="s">
        <v>662</v>
      </c>
    </row>
    <row r="3" spans="1:3">
      <c r="A3" s="3" t="s">
        <v>418</v>
      </c>
    </row>
    <row r="4" spans="1:3">
      <c r="A4" s="4" t="s">
        <v>733</v>
      </c>
      <c r="B4" s="7" t="n">
        <v>4</v>
      </c>
    </row>
    <row r="5" spans="1:3">
      <c r="A5" s="4" t="s">
        <v>734</v>
      </c>
      <c r="B5" s="7" t="n">
        <v>16</v>
      </c>
    </row>
    <row r="6" spans="1:3">
      <c r="A6" s="4" t="s">
        <v>735</v>
      </c>
      <c r="C6" s="9"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70</v>
      </c>
      <c r="D2" s="2" t="s">
        <v>137</v>
      </c>
    </row>
    <row r="3" spans="1:4">
      <c r="A3" s="3" t="s">
        <v>418</v>
      </c>
    </row>
    <row r="4" spans="1:4">
      <c r="A4" s="4" t="s">
        <v>301</v>
      </c>
      <c r="B4" s="6" t="n">
        <v>993587</v>
      </c>
      <c r="C4" s="6" t="n">
        <v>1110456</v>
      </c>
      <c r="D4" s="6" t="n">
        <v>1170530</v>
      </c>
    </row>
    <row r="5" spans="1:4">
      <c r="A5" s="4" t="s">
        <v>737</v>
      </c>
    </row>
    <row r="6" spans="1:4">
      <c r="A6" s="3" t="s">
        <v>418</v>
      </c>
    </row>
    <row r="7" spans="1:4">
      <c r="A7" s="4" t="s">
        <v>738</v>
      </c>
      <c r="B7" s="7" t="n">
        <v>-2700</v>
      </c>
    </row>
    <row r="8" spans="1:4">
      <c r="A8" s="4" t="s">
        <v>739</v>
      </c>
      <c r="B8" s="7" t="n">
        <v>300</v>
      </c>
    </row>
    <row r="9" spans="1:4">
      <c r="A9" s="4" t="s">
        <v>740</v>
      </c>
      <c r="B9" s="7" t="n">
        <v>100</v>
      </c>
    </row>
    <row r="10" spans="1:4">
      <c r="A10" s="4" t="s">
        <v>741</v>
      </c>
      <c r="B10" s="7" t="n">
        <v>-900</v>
      </c>
    </row>
    <row r="11" spans="1:4">
      <c r="A11" s="4" t="s">
        <v>742</v>
      </c>
      <c r="B11" s="7" t="n">
        <v>-500</v>
      </c>
    </row>
    <row r="12" spans="1:4">
      <c r="A12" s="4" t="s">
        <v>718</v>
      </c>
      <c r="B12" s="7" t="n">
        <v>-26900</v>
      </c>
    </row>
    <row r="13" spans="1:4">
      <c r="A13" s="4" t="s">
        <v>301</v>
      </c>
      <c r="B13" s="7" t="n">
        <v>-2100</v>
      </c>
    </row>
    <row r="14" spans="1:4">
      <c r="A14" s="4" t="s">
        <v>743</v>
      </c>
    </row>
    <row r="15" spans="1:4">
      <c r="A15" s="3" t="s">
        <v>418</v>
      </c>
    </row>
    <row r="16" spans="1:4">
      <c r="A16" s="4" t="s">
        <v>740</v>
      </c>
      <c r="B16" s="6" t="n">
        <v>29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4</v>
      </c>
      <c r="B1" s="2" t="s">
        <v>1</v>
      </c>
    </row>
    <row r="2" spans="1:4">
      <c r="B2" s="2" t="s">
        <v>2</v>
      </c>
      <c r="C2" s="2" t="s">
        <v>70</v>
      </c>
      <c r="D2" s="2" t="s">
        <v>137</v>
      </c>
    </row>
    <row r="3" spans="1:4">
      <c r="A3" s="3" t="s">
        <v>298</v>
      </c>
    </row>
    <row r="4" spans="1:4">
      <c r="A4" s="4" t="s">
        <v>745</v>
      </c>
      <c r="B4" s="6" t="n">
        <v>3380623</v>
      </c>
      <c r="C4" s="6" t="n">
        <v>2246397</v>
      </c>
    </row>
    <row r="5" spans="1:4">
      <c r="A5" s="4" t="s">
        <v>746</v>
      </c>
      <c r="B5" s="7" t="n">
        <v>-529068</v>
      </c>
      <c r="C5" s="7" t="n">
        <v>-417457</v>
      </c>
    </row>
    <row r="6" spans="1:4">
      <c r="A6" s="4" t="s">
        <v>747</v>
      </c>
      <c r="B6" s="7" t="n">
        <v>2851555</v>
      </c>
      <c r="C6" s="7" t="n">
        <v>1828940</v>
      </c>
    </row>
    <row r="7" spans="1:4">
      <c r="A7" s="4" t="s">
        <v>748</v>
      </c>
      <c r="B7" s="7" t="n">
        <v>132791</v>
      </c>
      <c r="C7" s="7" t="n">
        <v>101515</v>
      </c>
      <c r="D7" s="6" t="n">
        <v>99954</v>
      </c>
    </row>
    <row r="8" spans="1:4">
      <c r="A8" s="4" t="s">
        <v>749</v>
      </c>
      <c r="B8" s="7" t="n">
        <v>650</v>
      </c>
      <c r="C8" s="7" t="n">
        <v>482</v>
      </c>
      <c r="D8" s="7" t="n">
        <v>182</v>
      </c>
    </row>
    <row r="9" spans="1:4">
      <c r="A9" s="4" t="s">
        <v>750</v>
      </c>
      <c r="B9" s="7" t="n">
        <v>22497</v>
      </c>
      <c r="C9" s="7" t="n">
        <v>7549</v>
      </c>
      <c r="D9" s="7" t="n">
        <v>5620</v>
      </c>
    </row>
    <row r="10" spans="1:4">
      <c r="A10" s="4" t="s">
        <v>578</v>
      </c>
    </row>
    <row r="11" spans="1:4">
      <c r="A11" s="3" t="s">
        <v>298</v>
      </c>
    </row>
    <row r="12" spans="1:4">
      <c r="A12" s="4" t="s">
        <v>750</v>
      </c>
      <c r="B12" s="7" t="n">
        <v>36</v>
      </c>
      <c r="C12" s="7" t="n">
        <v>3489</v>
      </c>
      <c r="D12" s="7" t="n">
        <v>-3144</v>
      </c>
    </row>
    <row r="13" spans="1:4">
      <c r="A13" s="4" t="s">
        <v>579</v>
      </c>
    </row>
    <row r="14" spans="1:4">
      <c r="A14" s="3" t="s">
        <v>298</v>
      </c>
    </row>
    <row r="15" spans="1:4">
      <c r="A15" s="4" t="s">
        <v>750</v>
      </c>
      <c r="B15" s="7" t="n">
        <v>22491</v>
      </c>
      <c r="C15" s="7" t="n">
        <v>3067</v>
      </c>
      <c r="D15" s="7" t="n">
        <v>8117</v>
      </c>
    </row>
    <row r="16" spans="1:4">
      <c r="A16" s="4" t="s">
        <v>552</v>
      </c>
    </row>
    <row r="17" spans="1:4">
      <c r="A17" s="3" t="s">
        <v>298</v>
      </c>
    </row>
    <row r="18" spans="1:4">
      <c r="A18" s="4" t="s">
        <v>750</v>
      </c>
      <c r="B18" s="7" t="n">
        <v>-30</v>
      </c>
      <c r="C18" s="7" t="n">
        <v>993</v>
      </c>
      <c r="D18" s="7" t="n">
        <v>639</v>
      </c>
    </row>
    <row r="19" spans="1:4">
      <c r="A19" s="4" t="s">
        <v>580</v>
      </c>
    </row>
    <row r="20" spans="1:4">
      <c r="A20" s="3" t="s">
        <v>298</v>
      </c>
    </row>
    <row r="21" spans="1:4">
      <c r="A21" s="4" t="s">
        <v>750</v>
      </c>
      <c r="B21" s="7" t="n">
        <v>0</v>
      </c>
      <c r="C21" s="7" t="n">
        <v>0</v>
      </c>
      <c r="D21" s="6" t="n">
        <v>8</v>
      </c>
    </row>
    <row r="22" spans="1:4">
      <c r="A22" s="4" t="s">
        <v>751</v>
      </c>
    </row>
    <row r="23" spans="1:4">
      <c r="A23" s="3" t="s">
        <v>298</v>
      </c>
    </row>
    <row r="24" spans="1:4">
      <c r="A24" s="4" t="s">
        <v>745</v>
      </c>
      <c r="B24" s="6" t="n">
        <v>314694</v>
      </c>
      <c r="C24" s="7" t="n">
        <v>280106</v>
      </c>
    </row>
    <row r="25" spans="1:4">
      <c r="A25" s="4" t="s">
        <v>752</v>
      </c>
    </row>
    <row r="26" spans="1:4">
      <c r="A26" s="3" t="s">
        <v>298</v>
      </c>
    </row>
    <row r="27" spans="1:4">
      <c r="A27" s="4" t="s">
        <v>753</v>
      </c>
      <c r="B27" s="4" t="s">
        <v>754</v>
      </c>
    </row>
    <row r="28" spans="1:4">
      <c r="A28" s="4" t="s">
        <v>755</v>
      </c>
    </row>
    <row r="29" spans="1:4">
      <c r="A29" s="3" t="s">
        <v>298</v>
      </c>
    </row>
    <row r="30" spans="1:4">
      <c r="A30" s="4" t="s">
        <v>753</v>
      </c>
      <c r="B30" s="4" t="s">
        <v>756</v>
      </c>
    </row>
    <row r="31" spans="1:4">
      <c r="A31" s="4" t="s">
        <v>757</v>
      </c>
    </row>
    <row r="32" spans="1:4">
      <c r="A32" s="3" t="s">
        <v>298</v>
      </c>
    </row>
    <row r="33" spans="1:4">
      <c r="A33" s="4" t="s">
        <v>745</v>
      </c>
      <c r="B33" s="6" t="n">
        <v>244751</v>
      </c>
      <c r="C33" s="7" t="n">
        <v>243799</v>
      </c>
    </row>
    <row r="34" spans="1:4">
      <c r="A34" s="4" t="s">
        <v>758</v>
      </c>
    </row>
    <row r="35" spans="1:4">
      <c r="A35" s="3" t="s">
        <v>298</v>
      </c>
    </row>
    <row r="36" spans="1:4">
      <c r="A36" s="4" t="s">
        <v>753</v>
      </c>
      <c r="B36" s="4" t="s">
        <v>756</v>
      </c>
    </row>
    <row r="37" spans="1:4">
      <c r="A37" s="4" t="s">
        <v>759</v>
      </c>
    </row>
    <row r="38" spans="1:4">
      <c r="A38" s="3" t="s">
        <v>298</v>
      </c>
    </row>
    <row r="39" spans="1:4">
      <c r="A39" s="4" t="s">
        <v>753</v>
      </c>
      <c r="B39" s="4" t="s">
        <v>760</v>
      </c>
    </row>
    <row r="40" spans="1:4">
      <c r="A40" s="4" t="s">
        <v>761</v>
      </c>
    </row>
    <row r="41" spans="1:4">
      <c r="A41" s="3" t="s">
        <v>298</v>
      </c>
    </row>
    <row r="42" spans="1:4">
      <c r="A42" s="4" t="s">
        <v>745</v>
      </c>
      <c r="B42" s="6" t="n">
        <v>123937</v>
      </c>
      <c r="C42" s="7" t="n">
        <v>124948</v>
      </c>
    </row>
    <row r="43" spans="1:4">
      <c r="A43" s="4" t="s">
        <v>762</v>
      </c>
    </row>
    <row r="44" spans="1:4">
      <c r="A44" s="3" t="s">
        <v>298</v>
      </c>
    </row>
    <row r="45" spans="1:4">
      <c r="A45" s="4" t="s">
        <v>753</v>
      </c>
      <c r="B45" s="4" t="s">
        <v>763</v>
      </c>
    </row>
    <row r="46" spans="1:4">
      <c r="A46" s="4" t="s">
        <v>764</v>
      </c>
    </row>
    <row r="47" spans="1:4">
      <c r="A47" s="3" t="s">
        <v>298</v>
      </c>
    </row>
    <row r="48" spans="1:4">
      <c r="A48" s="4" t="s">
        <v>753</v>
      </c>
      <c r="B48" s="4" t="s">
        <v>765</v>
      </c>
    </row>
    <row r="49" spans="1:4">
      <c r="A49" s="4" t="s">
        <v>766</v>
      </c>
    </row>
    <row r="50" spans="1:4">
      <c r="A50" s="3" t="s">
        <v>298</v>
      </c>
    </row>
    <row r="51" spans="1:4">
      <c r="A51" s="4" t="s">
        <v>745</v>
      </c>
      <c r="B51" s="6" t="n">
        <v>1525859</v>
      </c>
      <c r="C51" s="7" t="n">
        <v>704666</v>
      </c>
    </row>
    <row r="52" spans="1:4">
      <c r="A52" s="4" t="s">
        <v>767</v>
      </c>
    </row>
    <row r="53" spans="1:4">
      <c r="A53" s="3" t="s">
        <v>298</v>
      </c>
    </row>
    <row r="54" spans="1:4">
      <c r="A54" s="4" t="s">
        <v>753</v>
      </c>
      <c r="B54" s="4" t="s">
        <v>763</v>
      </c>
    </row>
    <row r="55" spans="1:4">
      <c r="A55" s="4" t="s">
        <v>768</v>
      </c>
    </row>
    <row r="56" spans="1:4">
      <c r="A56" s="3" t="s">
        <v>298</v>
      </c>
    </row>
    <row r="57" spans="1:4">
      <c r="A57" s="4" t="s">
        <v>753</v>
      </c>
      <c r="B57" s="4" t="s">
        <v>756</v>
      </c>
    </row>
    <row r="58" spans="1:4">
      <c r="A58" s="4" t="s">
        <v>769</v>
      </c>
    </row>
    <row r="59" spans="1:4">
      <c r="A59" s="3" t="s">
        <v>298</v>
      </c>
    </row>
    <row r="60" spans="1:4">
      <c r="A60" s="4" t="s">
        <v>745</v>
      </c>
      <c r="B60" s="6" t="n">
        <v>234143</v>
      </c>
      <c r="C60" s="7" t="n">
        <v>225476</v>
      </c>
    </row>
    <row r="61" spans="1:4">
      <c r="A61" s="4" t="s">
        <v>770</v>
      </c>
    </row>
    <row r="62" spans="1:4">
      <c r="A62" s="3" t="s">
        <v>298</v>
      </c>
    </row>
    <row r="63" spans="1:4">
      <c r="A63" s="4" t="s">
        <v>753</v>
      </c>
      <c r="B63" s="4" t="s">
        <v>754</v>
      </c>
    </row>
    <row r="64" spans="1:4">
      <c r="A64" s="4" t="s">
        <v>771</v>
      </c>
    </row>
    <row r="65" spans="1:4">
      <c r="A65" s="3" t="s">
        <v>298</v>
      </c>
    </row>
    <row r="66" spans="1:4">
      <c r="A66" s="4" t="s">
        <v>753</v>
      </c>
      <c r="B66" s="4" t="s">
        <v>756</v>
      </c>
    </row>
    <row r="67" spans="1:4">
      <c r="A67" s="4" t="s">
        <v>772</v>
      </c>
    </row>
    <row r="68" spans="1:4">
      <c r="A68" s="3" t="s">
        <v>298</v>
      </c>
    </row>
    <row r="69" spans="1:4">
      <c r="A69" s="4" t="s">
        <v>745</v>
      </c>
      <c r="B69" s="6" t="n">
        <v>125162</v>
      </c>
      <c r="C69" s="7" t="n">
        <v>103735</v>
      </c>
    </row>
    <row r="70" spans="1:4">
      <c r="A70" s="4" t="s">
        <v>773</v>
      </c>
    </row>
    <row r="71" spans="1:4">
      <c r="A71" s="3" t="s">
        <v>298</v>
      </c>
    </row>
    <row r="72" spans="1:4">
      <c r="A72" s="4" t="s">
        <v>753</v>
      </c>
      <c r="B72" s="4" t="s">
        <v>627</v>
      </c>
    </row>
    <row r="73" spans="1:4">
      <c r="A73" s="4" t="s">
        <v>774</v>
      </c>
    </row>
    <row r="74" spans="1:4">
      <c r="A74" s="3" t="s">
        <v>298</v>
      </c>
    </row>
    <row r="75" spans="1:4">
      <c r="A75" s="4" t="s">
        <v>753</v>
      </c>
      <c r="B75" s="4" t="s">
        <v>756</v>
      </c>
    </row>
    <row r="76" spans="1:4">
      <c r="A76" s="4" t="s">
        <v>775</v>
      </c>
    </row>
    <row r="77" spans="1:4">
      <c r="A77" s="3" t="s">
        <v>298</v>
      </c>
    </row>
    <row r="78" spans="1:4">
      <c r="A78" s="4" t="s">
        <v>745</v>
      </c>
      <c r="B78" s="6" t="n">
        <v>34261</v>
      </c>
      <c r="C78" s="7" t="n">
        <v>31831</v>
      </c>
    </row>
    <row r="79" spans="1:4">
      <c r="A79" s="4" t="s">
        <v>776</v>
      </c>
    </row>
    <row r="80" spans="1:4">
      <c r="A80" s="3" t="s">
        <v>298</v>
      </c>
    </row>
    <row r="81" spans="1:4">
      <c r="A81" s="4" t="s">
        <v>753</v>
      </c>
      <c r="B81" s="4" t="s">
        <v>763</v>
      </c>
    </row>
    <row r="82" spans="1:4">
      <c r="A82" s="4" t="s">
        <v>777</v>
      </c>
    </row>
    <row r="83" spans="1:4">
      <c r="A83" s="3" t="s">
        <v>298</v>
      </c>
    </row>
    <row r="84" spans="1:4">
      <c r="A84" s="4" t="s">
        <v>753</v>
      </c>
      <c r="B84" s="4" t="s">
        <v>778</v>
      </c>
    </row>
    <row r="85" spans="1:4">
      <c r="A85" s="4" t="s">
        <v>779</v>
      </c>
    </row>
    <row r="86" spans="1:4">
      <c r="A86" s="3" t="s">
        <v>298</v>
      </c>
    </row>
    <row r="87" spans="1:4">
      <c r="A87" s="4" t="s">
        <v>745</v>
      </c>
      <c r="B87" s="6" t="n">
        <v>151690</v>
      </c>
      <c r="C87" s="7" t="n">
        <v>143711</v>
      </c>
    </row>
    <row r="88" spans="1:4">
      <c r="A88" s="4" t="s">
        <v>780</v>
      </c>
    </row>
    <row r="89" spans="1:4">
      <c r="A89" s="3" t="s">
        <v>298</v>
      </c>
    </row>
    <row r="90" spans="1:4">
      <c r="A90" s="4" t="s">
        <v>753</v>
      </c>
      <c r="B90" s="4" t="s">
        <v>763</v>
      </c>
    </row>
    <row r="91" spans="1:4">
      <c r="A91" s="4" t="s">
        <v>781</v>
      </c>
    </row>
    <row r="92" spans="1:4">
      <c r="A92" s="3" t="s">
        <v>298</v>
      </c>
    </row>
    <row r="93" spans="1:4">
      <c r="A93" s="4" t="s">
        <v>753</v>
      </c>
      <c r="B93" s="4" t="s">
        <v>760</v>
      </c>
    </row>
    <row r="94" spans="1:4">
      <c r="A94" s="4" t="s">
        <v>782</v>
      </c>
    </row>
    <row r="95" spans="1:4">
      <c r="A95" s="3" t="s">
        <v>298</v>
      </c>
    </row>
    <row r="96" spans="1:4">
      <c r="A96" s="4" t="s">
        <v>745</v>
      </c>
      <c r="B96" s="6" t="n">
        <v>91446</v>
      </c>
      <c r="C96" s="7" t="n">
        <v>62379</v>
      </c>
    </row>
    <row r="97" spans="1:4">
      <c r="A97" s="4" t="s">
        <v>783</v>
      </c>
    </row>
    <row r="98" spans="1:4">
      <c r="A98" s="3" t="s">
        <v>298</v>
      </c>
    </row>
    <row r="99" spans="1:4">
      <c r="A99" s="4" t="s">
        <v>745</v>
      </c>
      <c r="B99" s="7" t="n">
        <v>20346</v>
      </c>
      <c r="C99" s="7" t="n">
        <v>20071</v>
      </c>
    </row>
    <row r="100" spans="1:4">
      <c r="A100" s="4" t="s">
        <v>142</v>
      </c>
    </row>
    <row r="101" spans="1:4">
      <c r="A101" s="3" t="s">
        <v>298</v>
      </c>
    </row>
    <row r="102" spans="1:4">
      <c r="A102" s="4" t="s">
        <v>745</v>
      </c>
      <c r="B102" s="6" t="n">
        <v>14627</v>
      </c>
      <c r="C102" s="7" t="n">
        <v>14870</v>
      </c>
    </row>
    <row r="103" spans="1:4">
      <c r="A103" s="4" t="s">
        <v>784</v>
      </c>
    </row>
    <row r="104" spans="1:4">
      <c r="A104" s="3" t="s">
        <v>298</v>
      </c>
    </row>
    <row r="105" spans="1:4">
      <c r="A105" s="4" t="s">
        <v>753</v>
      </c>
      <c r="B105" s="4" t="s">
        <v>763</v>
      </c>
    </row>
    <row r="106" spans="1:4">
      <c r="A106" s="4" t="s">
        <v>785</v>
      </c>
    </row>
    <row r="107" spans="1:4">
      <c r="A107" s="3" t="s">
        <v>298</v>
      </c>
    </row>
    <row r="108" spans="1:4">
      <c r="A108" s="4" t="s">
        <v>753</v>
      </c>
      <c r="B108" s="4" t="s">
        <v>786</v>
      </c>
    </row>
    <row r="109" spans="1:4">
      <c r="A109" s="4" t="s">
        <v>787</v>
      </c>
    </row>
    <row r="110" spans="1:4">
      <c r="A110" s="3" t="s">
        <v>298</v>
      </c>
    </row>
    <row r="111" spans="1:4">
      <c r="A111" s="4" t="s">
        <v>745</v>
      </c>
      <c r="B111" s="6" t="n">
        <v>499707</v>
      </c>
      <c r="C111" s="6" t="n">
        <v>2908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6"/>
    <col customWidth="1" max="6" min="6" width="14"/>
  </cols>
  <sheetData>
    <row r="1" spans="1:6">
      <c r="A1" s="1" t="s">
        <v>788</v>
      </c>
      <c r="B1" s="2" t="s">
        <v>174</v>
      </c>
      <c r="E1" s="2" t="s">
        <v>1</v>
      </c>
    </row>
    <row r="2" spans="1:6">
      <c r="B2" s="2" t="s">
        <v>2</v>
      </c>
      <c r="C2" s="2" t="s">
        <v>70</v>
      </c>
      <c r="D2" s="2" t="s">
        <v>789</v>
      </c>
      <c r="E2" s="2" t="s">
        <v>2</v>
      </c>
      <c r="F2" s="2" t="s">
        <v>70</v>
      </c>
    </row>
    <row r="3" spans="1:6">
      <c r="A3" s="3" t="s">
        <v>790</v>
      </c>
    </row>
    <row r="4" spans="1:6">
      <c r="A4" s="4" t="s">
        <v>791</v>
      </c>
      <c r="E4" s="6" t="n">
        <v>1110456</v>
      </c>
      <c r="F4" s="6" t="n">
        <v>1170530</v>
      </c>
    </row>
    <row r="5" spans="1:6">
      <c r="A5" s="4" t="s">
        <v>792</v>
      </c>
      <c r="E5" s="7" t="n">
        <v>130479</v>
      </c>
      <c r="F5" s="7" t="n">
        <v>94661</v>
      </c>
    </row>
    <row r="6" spans="1:6">
      <c r="A6" s="4" t="s">
        <v>793</v>
      </c>
      <c r="F6" s="7" t="n">
        <v>-88515</v>
      </c>
    </row>
    <row r="7" spans="1:6">
      <c r="A7" s="4" t="s">
        <v>794</v>
      </c>
      <c r="E7" s="7" t="n">
        <v>-250000</v>
      </c>
      <c r="F7" s="7" t="n">
        <v>-66220</v>
      </c>
    </row>
    <row r="8" spans="1:6">
      <c r="A8" s="4" t="s">
        <v>795</v>
      </c>
      <c r="E8" s="7" t="n">
        <v>2652</v>
      </c>
    </row>
    <row r="9" spans="1:6">
      <c r="A9" s="4" t="s">
        <v>796</v>
      </c>
      <c r="B9" s="6" t="n">
        <v>993587</v>
      </c>
      <c r="C9" s="6" t="n">
        <v>1110456</v>
      </c>
      <c r="E9" s="7" t="n">
        <v>993587</v>
      </c>
      <c r="F9" s="7" t="n">
        <v>1110456</v>
      </c>
    </row>
    <row r="10" spans="1:6">
      <c r="A10" s="4" t="s">
        <v>578</v>
      </c>
    </row>
    <row r="11" spans="1:6">
      <c r="A11" s="3" t="s">
        <v>790</v>
      </c>
    </row>
    <row r="12" spans="1:6">
      <c r="A12" s="4" t="s">
        <v>791</v>
      </c>
      <c r="E12" s="7" t="n">
        <v>579846</v>
      </c>
      <c r="F12" s="7" t="n">
        <v>579846</v>
      </c>
    </row>
    <row r="13" spans="1:6">
      <c r="A13" s="4" t="s">
        <v>796</v>
      </c>
      <c r="B13" s="7" t="n">
        <v>579846</v>
      </c>
      <c r="C13" s="7" t="n">
        <v>579846</v>
      </c>
      <c r="E13" s="7" t="n">
        <v>579846</v>
      </c>
      <c r="F13" s="7" t="n">
        <v>579846</v>
      </c>
    </row>
    <row r="14" spans="1:6">
      <c r="A14" s="4" t="s">
        <v>579</v>
      </c>
    </row>
    <row r="15" spans="1:6">
      <c r="A15" s="3" t="s">
        <v>790</v>
      </c>
    </row>
    <row r="16" spans="1:6">
      <c r="A16" s="4" t="s">
        <v>791</v>
      </c>
      <c r="E16" s="7" t="n">
        <v>410139</v>
      </c>
      <c r="F16" s="7" t="n">
        <v>424465</v>
      </c>
    </row>
    <row r="17" spans="1:6">
      <c r="A17" s="4" t="s">
        <v>792</v>
      </c>
      <c r="E17" s="7" t="n">
        <v>129764</v>
      </c>
      <c r="F17" s="7" t="n">
        <v>74189</v>
      </c>
    </row>
    <row r="18" spans="1:6">
      <c r="A18" s="4" t="s">
        <v>793</v>
      </c>
      <c r="F18" s="7" t="n">
        <v>-88515</v>
      </c>
    </row>
    <row r="19" spans="1:6">
      <c r="A19" s="4" t="s">
        <v>794</v>
      </c>
      <c r="B19" s="7" t="n">
        <v>-250000</v>
      </c>
      <c r="E19" s="7" t="n">
        <v>-250000</v>
      </c>
    </row>
    <row r="20" spans="1:6">
      <c r="A20" s="4" t="s">
        <v>795</v>
      </c>
      <c r="E20" s="7" t="n">
        <v>4755</v>
      </c>
    </row>
    <row r="21" spans="1:6">
      <c r="A21" s="4" t="s">
        <v>796</v>
      </c>
      <c r="B21" s="7" t="n">
        <v>294658</v>
      </c>
      <c r="C21" s="7" t="n">
        <v>410139</v>
      </c>
      <c r="E21" s="7" t="n">
        <v>294658</v>
      </c>
      <c r="F21" s="7" t="n">
        <v>410139</v>
      </c>
    </row>
    <row r="22" spans="1:6">
      <c r="A22" s="4" t="s">
        <v>552</v>
      </c>
    </row>
    <row r="23" spans="1:6">
      <c r="A23" s="3" t="s">
        <v>790</v>
      </c>
    </row>
    <row r="24" spans="1:6">
      <c r="A24" s="4" t="s">
        <v>791</v>
      </c>
      <c r="E24" s="7" t="n">
        <v>120471</v>
      </c>
      <c r="F24" s="7" t="n">
        <v>166219</v>
      </c>
    </row>
    <row r="25" spans="1:6">
      <c r="A25" s="4" t="s">
        <v>792</v>
      </c>
      <c r="E25" s="7" t="n">
        <v>715</v>
      </c>
      <c r="F25" s="7" t="n">
        <v>20472</v>
      </c>
    </row>
    <row r="26" spans="1:6">
      <c r="A26" s="4" t="s">
        <v>794</v>
      </c>
      <c r="C26" s="7" t="n">
        <v>-66200</v>
      </c>
      <c r="D26" s="6" t="n">
        <v>-116900</v>
      </c>
      <c r="F26" s="7" t="n">
        <v>-66220</v>
      </c>
    </row>
    <row r="27" spans="1:6">
      <c r="A27" s="4" t="s">
        <v>795</v>
      </c>
      <c r="E27" s="7" t="n">
        <v>-2103</v>
      </c>
    </row>
    <row r="28" spans="1:6">
      <c r="A28" s="4" t="s">
        <v>796</v>
      </c>
      <c r="B28" s="6" t="n">
        <v>119083</v>
      </c>
      <c r="C28" s="6" t="n">
        <v>120471</v>
      </c>
      <c r="E28" s="6" t="n">
        <v>119083</v>
      </c>
      <c r="F28" s="6" t="n">
        <v>120471</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797</v>
      </c>
      <c r="B1" s="2" t="s">
        <v>174</v>
      </c>
      <c r="E1" s="2" t="s">
        <v>1</v>
      </c>
    </row>
    <row r="2" spans="1:10">
      <c r="B2" s="2" t="s">
        <v>2</v>
      </c>
      <c r="C2" s="2" t="s">
        <v>70</v>
      </c>
      <c r="D2" s="2" t="s">
        <v>789</v>
      </c>
      <c r="E2" s="2" t="s">
        <v>2</v>
      </c>
      <c r="F2" s="2" t="s">
        <v>70</v>
      </c>
      <c r="G2" s="2" t="s">
        <v>798</v>
      </c>
      <c r="H2" s="2" t="s">
        <v>799</v>
      </c>
      <c r="I2" s="2" t="s">
        <v>137</v>
      </c>
      <c r="J2" s="2" t="s">
        <v>800</v>
      </c>
    </row>
    <row r="3" spans="1:10">
      <c r="A3" s="3" t="s">
        <v>301</v>
      </c>
    </row>
    <row r="4" spans="1:10">
      <c r="A4" s="4" t="s">
        <v>794</v>
      </c>
      <c r="E4" s="6" t="n">
        <v>250000</v>
      </c>
      <c r="F4" s="6" t="n">
        <v>66220</v>
      </c>
    </row>
    <row r="5" spans="1:10">
      <c r="A5" s="4" t="s">
        <v>301</v>
      </c>
      <c r="B5" s="6" t="n">
        <v>993587</v>
      </c>
      <c r="C5" s="6" t="n">
        <v>1110456</v>
      </c>
      <c r="E5" s="7" t="n">
        <v>993587</v>
      </c>
      <c r="F5" s="7" t="n">
        <v>1110456</v>
      </c>
      <c r="I5" s="6" t="n">
        <v>1170530</v>
      </c>
    </row>
    <row r="6" spans="1:10">
      <c r="A6" s="4" t="s">
        <v>579</v>
      </c>
    </row>
    <row r="7" spans="1:10">
      <c r="A7" s="3" t="s">
        <v>301</v>
      </c>
    </row>
    <row r="8" spans="1:10">
      <c r="A8" s="4" t="s">
        <v>801</v>
      </c>
      <c r="G8" s="4" t="s">
        <v>802</v>
      </c>
    </row>
    <row r="9" spans="1:10">
      <c r="A9" s="4" t="s">
        <v>794</v>
      </c>
      <c r="B9" s="7" t="n">
        <v>250000</v>
      </c>
      <c r="E9" s="7" t="n">
        <v>250000</v>
      </c>
    </row>
    <row r="10" spans="1:10">
      <c r="A10" s="4" t="s">
        <v>301</v>
      </c>
      <c r="B10" s="7" t="n">
        <v>294658</v>
      </c>
      <c r="C10" s="7" t="n">
        <v>410139</v>
      </c>
      <c r="E10" s="7" t="n">
        <v>294658</v>
      </c>
      <c r="F10" s="7" t="n">
        <v>410139</v>
      </c>
      <c r="I10" s="7" t="n">
        <v>424465</v>
      </c>
    </row>
    <row r="11" spans="1:10">
      <c r="A11" s="4" t="s">
        <v>552</v>
      </c>
    </row>
    <row r="12" spans="1:10">
      <c r="A12" s="3" t="s">
        <v>301</v>
      </c>
    </row>
    <row r="13" spans="1:10">
      <c r="A13" s="4" t="s">
        <v>794</v>
      </c>
      <c r="C13" s="7" t="n">
        <v>66200</v>
      </c>
      <c r="D13" s="6" t="n">
        <v>116900</v>
      </c>
      <c r="F13" s="7" t="n">
        <v>66220</v>
      </c>
    </row>
    <row r="14" spans="1:10">
      <c r="A14" s="4" t="s">
        <v>301</v>
      </c>
      <c r="B14" s="6" t="n">
        <v>119083</v>
      </c>
      <c r="C14" s="6" t="n">
        <v>120471</v>
      </c>
      <c r="E14" s="6" t="n">
        <v>119083</v>
      </c>
      <c r="F14" s="6" t="n">
        <v>120471</v>
      </c>
      <c r="I14" s="6" t="n">
        <v>166219</v>
      </c>
    </row>
    <row r="15" spans="1:10">
      <c r="A15" s="4" t="s">
        <v>803</v>
      </c>
    </row>
    <row r="16" spans="1:10">
      <c r="A16" s="3" t="s">
        <v>301</v>
      </c>
    </row>
    <row r="17" spans="1:10">
      <c r="A17" s="4" t="s">
        <v>801</v>
      </c>
      <c r="D17" s="4" t="s">
        <v>804</v>
      </c>
      <c r="H17" s="4" t="s">
        <v>805</v>
      </c>
    </row>
    <row r="18" spans="1:10">
      <c r="A18" s="4" t="s">
        <v>806</v>
      </c>
      <c r="D18" s="4" t="s">
        <v>807</v>
      </c>
      <c r="H18" s="4" t="s">
        <v>808</v>
      </c>
    </row>
    <row r="19" spans="1:10">
      <c r="A19" s="4" t="s">
        <v>809</v>
      </c>
      <c r="D19" s="4" t="s">
        <v>810</v>
      </c>
      <c r="H19" s="4" t="s">
        <v>811</v>
      </c>
      <c r="J19" s="4" t="s">
        <v>812</v>
      </c>
    </row>
    <row r="20" spans="1:10">
      <c r="A20" s="4" t="s">
        <v>813</v>
      </c>
      <c r="D20" s="4" t="s">
        <v>814</v>
      </c>
    </row>
    <row r="21" spans="1:10">
      <c r="A21" s="4" t="s">
        <v>301</v>
      </c>
      <c r="D21" s="6" t="n">
        <v>66200</v>
      </c>
    </row>
    <row r="22" spans="1:10">
      <c r="A22" s="4" t="s">
        <v>815</v>
      </c>
      <c r="J22" s="4" t="s">
        <v>81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70</v>
      </c>
      <c r="D2" s="2" t="s">
        <v>137</v>
      </c>
    </row>
    <row r="3" spans="1:4">
      <c r="A3" s="3" t="s">
        <v>228</v>
      </c>
    </row>
    <row r="4" spans="1:4">
      <c r="A4" s="4" t="s">
        <v>181</v>
      </c>
      <c r="B4" s="6" t="n">
        <v>-398780</v>
      </c>
      <c r="C4" s="6" t="n">
        <v>339395</v>
      </c>
      <c r="D4" s="6" t="n">
        <v>-69605</v>
      </c>
    </row>
    <row r="5" spans="1:4">
      <c r="A5" s="3" t="s">
        <v>229</v>
      </c>
    </row>
    <row r="6" spans="1:4">
      <c r="A6" s="4" t="s">
        <v>230</v>
      </c>
      <c r="B6" s="7" t="n">
        <v>218235</v>
      </c>
      <c r="C6" s="7" t="n">
        <v>-418850</v>
      </c>
      <c r="D6" s="7" t="n">
        <v>47128</v>
      </c>
    </row>
    <row r="7" spans="1:4">
      <c r="A7" s="4" t="s">
        <v>231</v>
      </c>
      <c r="B7" s="7" t="n">
        <v>276848</v>
      </c>
      <c r="C7" s="7" t="n">
        <v>221674</v>
      </c>
      <c r="D7" s="7" t="n">
        <v>219983</v>
      </c>
    </row>
    <row r="8" spans="1:4">
      <c r="A8" s="4" t="s">
        <v>232</v>
      </c>
      <c r="B8" s="7" t="n">
        <v>7853</v>
      </c>
      <c r="C8" s="7" t="n">
        <v>6967</v>
      </c>
      <c r="D8" s="7" t="n">
        <v>43917</v>
      </c>
    </row>
    <row r="9" spans="1:4">
      <c r="A9" s="4" t="s">
        <v>233</v>
      </c>
      <c r="B9" s="7" t="n">
        <v>26510</v>
      </c>
      <c r="C9" s="7" t="n">
        <v>41367</v>
      </c>
      <c r="D9" s="7" t="n">
        <v>35241</v>
      </c>
    </row>
    <row r="10" spans="1:4">
      <c r="A10" s="4" t="s">
        <v>150</v>
      </c>
      <c r="B10" s="7" t="n">
        <v>261786</v>
      </c>
      <c r="C10" s="7" t="n">
        <v>34296</v>
      </c>
      <c r="D10" s="7" t="n">
        <v>-17118</v>
      </c>
    </row>
    <row r="11" spans="1:4">
      <c r="A11" s="4" t="s">
        <v>234</v>
      </c>
      <c r="B11" s="7" t="n">
        <v>1002</v>
      </c>
      <c r="C11" s="7" t="n">
        <v>381</v>
      </c>
      <c r="D11" s="7" t="n">
        <v>584</v>
      </c>
    </row>
    <row r="12" spans="1:4">
      <c r="A12" s="4" t="s">
        <v>235</v>
      </c>
      <c r="B12" s="7" t="n">
        <v>-85941</v>
      </c>
      <c r="C12" s="7" t="n">
        <v>-10817</v>
      </c>
      <c r="D12" s="7" t="n">
        <v>41263</v>
      </c>
    </row>
    <row r="13" spans="1:4">
      <c r="A13" s="4" t="s">
        <v>154</v>
      </c>
      <c r="B13" s="7" t="n">
        <v>-1291</v>
      </c>
      <c r="C13" s="7" t="n">
        <v>-2533</v>
      </c>
      <c r="D13" s="7" t="n">
        <v>-7539</v>
      </c>
    </row>
    <row r="14" spans="1:4">
      <c r="A14" s="4" t="s">
        <v>236</v>
      </c>
      <c r="B14" s="7" t="n">
        <v>0</v>
      </c>
      <c r="C14" s="7" t="n">
        <v>2206</v>
      </c>
      <c r="D14" s="7" t="n">
        <v>4632</v>
      </c>
    </row>
    <row r="15" spans="1:4">
      <c r="A15" s="4" t="s">
        <v>237</v>
      </c>
      <c r="B15" s="7" t="n">
        <v>33973</v>
      </c>
      <c r="C15" s="7" t="n">
        <v>14305</v>
      </c>
      <c r="D15" s="7" t="n">
        <v>410</v>
      </c>
    </row>
    <row r="16" spans="1:4">
      <c r="A16" s="4" t="s">
        <v>142</v>
      </c>
      <c r="B16" s="7" t="n">
        <v>2541</v>
      </c>
      <c r="C16" s="7" t="n">
        <v>-485</v>
      </c>
      <c r="D16" s="7" t="n">
        <v>-440</v>
      </c>
    </row>
    <row r="17" spans="1:4">
      <c r="A17" s="3" t="s">
        <v>238</v>
      </c>
    </row>
    <row r="18" spans="1:4">
      <c r="A18" s="4" t="s">
        <v>239</v>
      </c>
      <c r="B18" s="7" t="n">
        <v>436349</v>
      </c>
      <c r="C18" s="7" t="n">
        <v>-185717</v>
      </c>
      <c r="D18" s="7" t="n">
        <v>-214750</v>
      </c>
    </row>
    <row r="19" spans="1:4">
      <c r="A19" s="4" t="s">
        <v>75</v>
      </c>
      <c r="B19" s="7" t="n">
        <v>29779</v>
      </c>
      <c r="C19" s="7" t="n">
        <v>-10093</v>
      </c>
      <c r="D19" s="7" t="n">
        <v>58227</v>
      </c>
    </row>
    <row r="20" spans="1:4">
      <c r="A20" s="4" t="s">
        <v>240</v>
      </c>
      <c r="B20" s="7" t="n">
        <v>14081</v>
      </c>
      <c r="C20" s="7" t="n">
        <v>43996</v>
      </c>
      <c r="D20" s="7" t="n">
        <v>-31689</v>
      </c>
    </row>
    <row r="21" spans="1:4">
      <c r="A21" s="4" t="s">
        <v>241</v>
      </c>
      <c r="B21" s="7" t="n">
        <v>-375257</v>
      </c>
      <c r="C21" s="7" t="n">
        <v>87739</v>
      </c>
      <c r="D21" s="7" t="n">
        <v>197273</v>
      </c>
    </row>
    <row r="22" spans="1:4">
      <c r="A22" s="4" t="s">
        <v>242</v>
      </c>
      <c r="B22" s="7" t="n">
        <v>-65262</v>
      </c>
      <c r="C22" s="7" t="n">
        <v>-12308</v>
      </c>
      <c r="D22" s="7" t="n">
        <v>-7169</v>
      </c>
    </row>
    <row r="23" spans="1:4">
      <c r="A23" s="4" t="s">
        <v>243</v>
      </c>
      <c r="B23" s="7" t="n">
        <v>382426</v>
      </c>
      <c r="C23" s="7" t="n">
        <v>151523</v>
      </c>
      <c r="D23" s="7" t="n">
        <v>300348</v>
      </c>
    </row>
    <row r="24" spans="1:4">
      <c r="A24" s="4" t="s">
        <v>244</v>
      </c>
      <c r="B24" s="7" t="n">
        <v>81629</v>
      </c>
      <c r="C24" s="7" t="n">
        <v>185727</v>
      </c>
      <c r="D24" s="7" t="n">
        <v>-162381</v>
      </c>
    </row>
    <row r="25" spans="1:4">
      <c r="A25" s="4" t="s">
        <v>245</v>
      </c>
      <c r="B25" s="7" t="n">
        <v>464055</v>
      </c>
      <c r="C25" s="7" t="n">
        <v>337250</v>
      </c>
      <c r="D25" s="7" t="n">
        <v>137967</v>
      </c>
    </row>
    <row r="26" spans="1:4">
      <c r="A26" s="3" t="s">
        <v>246</v>
      </c>
    </row>
    <row r="27" spans="1:4">
      <c r="A27" s="4" t="s">
        <v>247</v>
      </c>
      <c r="B27" s="7" t="n">
        <v>-555713</v>
      </c>
      <c r="C27" s="7" t="n">
        <v>-455586</v>
      </c>
      <c r="D27" s="7" t="n">
        <v>-133761</v>
      </c>
    </row>
    <row r="28" spans="1:4">
      <c r="A28" s="4" t="s">
        <v>248</v>
      </c>
      <c r="B28" s="7" t="n">
        <v>-1268474</v>
      </c>
      <c r="C28" s="7" t="n">
        <v>-300614</v>
      </c>
      <c r="D28" s="7" t="n">
        <v>-19897</v>
      </c>
    </row>
    <row r="29" spans="1:4">
      <c r="A29" s="4" t="s">
        <v>249</v>
      </c>
      <c r="B29" s="7" t="n">
        <v>86702</v>
      </c>
      <c r="C29" s="7" t="n">
        <v>-10173</v>
      </c>
      <c r="D29" s="7" t="n">
        <v>-39113</v>
      </c>
    </row>
    <row r="30" spans="1:4">
      <c r="A30" s="4" t="s">
        <v>250</v>
      </c>
      <c r="B30" s="7" t="n">
        <v>17621</v>
      </c>
      <c r="C30" s="7" t="n">
        <v>16177</v>
      </c>
      <c r="D30" s="7" t="n">
        <v>33844</v>
      </c>
    </row>
    <row r="31" spans="1:4">
      <c r="A31" s="4" t="s">
        <v>251</v>
      </c>
      <c r="B31" s="7" t="n">
        <v>0</v>
      </c>
      <c r="C31" s="7" t="n">
        <v>335809</v>
      </c>
      <c r="D31" s="7" t="n">
        <v>329780</v>
      </c>
    </row>
    <row r="32" spans="1:4">
      <c r="A32" s="4" t="s">
        <v>252</v>
      </c>
      <c r="B32" s="7" t="n">
        <v>0</v>
      </c>
      <c r="C32" s="7" t="n">
        <v>0</v>
      </c>
      <c r="D32" s="7" t="n">
        <v>-6424</v>
      </c>
    </row>
    <row r="33" spans="1:4">
      <c r="A33" s="4" t="s">
        <v>253</v>
      </c>
      <c r="B33" s="7" t="n">
        <v>-21218</v>
      </c>
      <c r="C33" s="7" t="n">
        <v>-389</v>
      </c>
      <c r="D33" s="7" t="n">
        <v>-21465</v>
      </c>
    </row>
    <row r="34" spans="1:4">
      <c r="A34" s="4" t="s">
        <v>254</v>
      </c>
      <c r="B34" s="7" t="n">
        <v>440</v>
      </c>
      <c r="C34" s="7" t="n">
        <v>1440</v>
      </c>
      <c r="D34" s="7" t="n">
        <v>11969</v>
      </c>
    </row>
    <row r="35" spans="1:4">
      <c r="A35" s="4" t="s">
        <v>255</v>
      </c>
      <c r="B35" s="7" t="n">
        <v>3022</v>
      </c>
      <c r="C35" s="7" t="n">
        <v>10336</v>
      </c>
      <c r="D35" s="7" t="n">
        <v>10052</v>
      </c>
    </row>
    <row r="36" spans="1:4">
      <c r="A36" s="4" t="s">
        <v>256</v>
      </c>
      <c r="B36" s="7" t="n">
        <v>0</v>
      </c>
      <c r="C36" s="7" t="n">
        <v>-1515</v>
      </c>
      <c r="D36" s="7" t="n">
        <v>-2510</v>
      </c>
    </row>
    <row r="37" spans="1:4">
      <c r="A37" s="4" t="s">
        <v>257</v>
      </c>
      <c r="B37" s="7" t="n">
        <v>0</v>
      </c>
      <c r="C37" s="7" t="n">
        <v>0</v>
      </c>
      <c r="D37" s="7" t="n">
        <v>4160</v>
      </c>
    </row>
    <row r="38" spans="1:4">
      <c r="A38" s="4" t="s">
        <v>258</v>
      </c>
      <c r="B38" s="7" t="n">
        <v>-1737620</v>
      </c>
      <c r="C38" s="7" t="n">
        <v>-404515</v>
      </c>
      <c r="D38" s="7" t="n">
        <v>166635</v>
      </c>
    </row>
    <row r="39" spans="1:4">
      <c r="A39" s="4" t="s">
        <v>259</v>
      </c>
      <c r="B39" s="7" t="n">
        <v>298864</v>
      </c>
      <c r="C39" s="7" t="n">
        <v>857988</v>
      </c>
      <c r="D39" s="7" t="n">
        <v>103947</v>
      </c>
    </row>
    <row r="40" spans="1:4">
      <c r="A40" s="4" t="s">
        <v>260</v>
      </c>
      <c r="B40" s="7" t="n">
        <v>-1438756</v>
      </c>
      <c r="C40" s="7" t="n">
        <v>453473</v>
      </c>
      <c r="D40" s="7" t="n">
        <v>270582</v>
      </c>
    </row>
    <row r="41" spans="1:4">
      <c r="A41" s="3" t="s">
        <v>261</v>
      </c>
    </row>
    <row r="42" spans="1:4">
      <c r="A42" s="4" t="s">
        <v>262</v>
      </c>
      <c r="B42" s="7" t="n">
        <v>4074000</v>
      </c>
      <c r="C42" s="7" t="n">
        <v>4098500</v>
      </c>
      <c r="D42" s="7" t="n">
        <v>2434500</v>
      </c>
    </row>
    <row r="43" spans="1:4">
      <c r="A43" s="4" t="s">
        <v>263</v>
      </c>
      <c r="B43" s="7" t="n">
        <v>-3775000</v>
      </c>
      <c r="C43" s="7" t="n">
        <v>-3897000</v>
      </c>
      <c r="D43" s="7" t="n">
        <v>-2279500</v>
      </c>
    </row>
    <row r="44" spans="1:4">
      <c r="A44" s="4" t="s">
        <v>264</v>
      </c>
      <c r="B44" s="7" t="n">
        <v>700000</v>
      </c>
      <c r="C44" s="7" t="n">
        <v>0</v>
      </c>
      <c r="D44" s="7" t="n">
        <v>0</v>
      </c>
    </row>
    <row r="45" spans="1:4">
      <c r="A45" s="4" t="s">
        <v>265</v>
      </c>
      <c r="B45" s="7" t="n">
        <v>-454</v>
      </c>
      <c r="C45" s="7" t="n">
        <v>-737058</v>
      </c>
      <c r="D45" s="7" t="n">
        <v>-486699</v>
      </c>
    </row>
    <row r="46" spans="1:4">
      <c r="A46" s="4" t="s">
        <v>266</v>
      </c>
      <c r="B46" s="7" t="n">
        <v>-653</v>
      </c>
      <c r="C46" s="7" t="n">
        <v>-653</v>
      </c>
      <c r="D46" s="7" t="n">
        <v>-877</v>
      </c>
    </row>
    <row r="47" spans="1:4">
      <c r="A47" s="4" t="s">
        <v>267</v>
      </c>
      <c r="B47" s="7" t="n">
        <v>-14950</v>
      </c>
      <c r="C47" s="7" t="n">
        <v>-1383</v>
      </c>
      <c r="D47" s="7" t="n">
        <v>-2700</v>
      </c>
    </row>
    <row r="48" spans="1:4">
      <c r="A48" s="4" t="s">
        <v>268</v>
      </c>
      <c r="B48" s="7" t="n">
        <v>0</v>
      </c>
      <c r="C48" s="7" t="n">
        <v>169</v>
      </c>
      <c r="D48" s="7" t="n">
        <v>23</v>
      </c>
    </row>
    <row r="49" spans="1:4">
      <c r="A49" s="4" t="s">
        <v>269</v>
      </c>
      <c r="B49" s="7" t="n">
        <v>-244400</v>
      </c>
      <c r="C49" s="7" t="n">
        <v>-236633</v>
      </c>
      <c r="D49" s="7" t="n">
        <v>-225067</v>
      </c>
    </row>
    <row r="50" spans="1:4">
      <c r="A50" s="4" t="s">
        <v>196</v>
      </c>
      <c r="B50" s="7" t="n">
        <v>-1145</v>
      </c>
      <c r="C50" s="7" t="n">
        <v>0</v>
      </c>
      <c r="D50" s="7" t="n">
        <v>-3082</v>
      </c>
    </row>
    <row r="51" spans="1:4">
      <c r="A51" s="4" t="s">
        <v>270</v>
      </c>
      <c r="B51" s="7" t="n">
        <v>622391</v>
      </c>
      <c r="C51" s="7" t="n">
        <v>0</v>
      </c>
      <c r="D51" s="7" t="n">
        <v>202731</v>
      </c>
    </row>
    <row r="52" spans="1:4">
      <c r="A52" s="4" t="s">
        <v>271</v>
      </c>
      <c r="B52" s="7" t="n">
        <v>-265128</v>
      </c>
      <c r="C52" s="7" t="n">
        <v>0</v>
      </c>
      <c r="D52" s="7" t="n">
        <v>0</v>
      </c>
    </row>
    <row r="53" spans="1:4">
      <c r="A53" s="4" t="s">
        <v>202</v>
      </c>
      <c r="B53" s="7" t="n">
        <v>0</v>
      </c>
      <c r="C53" s="7" t="n">
        <v>-14988</v>
      </c>
      <c r="D53" s="7" t="n">
        <v>-10549</v>
      </c>
    </row>
    <row r="54" spans="1:4">
      <c r="A54" s="4" t="s">
        <v>272</v>
      </c>
      <c r="B54" s="7" t="n">
        <v>-1644</v>
      </c>
      <c r="C54" s="7" t="n">
        <v>-297</v>
      </c>
      <c r="D54" s="7" t="n">
        <v>-15817</v>
      </c>
    </row>
    <row r="55" spans="1:4">
      <c r="A55" s="4" t="s">
        <v>273</v>
      </c>
      <c r="B55" s="7" t="n">
        <v>-98958</v>
      </c>
      <c r="C55" s="7" t="n">
        <v>-4577</v>
      </c>
      <c r="D55" s="7" t="n">
        <v>-3408</v>
      </c>
    </row>
    <row r="56" spans="1:4">
      <c r="A56" s="4" t="s">
        <v>199</v>
      </c>
      <c r="B56" s="7" t="n">
        <v>-15226</v>
      </c>
      <c r="C56" s="7" t="n">
        <v>0</v>
      </c>
      <c r="D56" s="7" t="n">
        <v>0</v>
      </c>
    </row>
    <row r="57" spans="1:4">
      <c r="A57" s="4" t="s">
        <v>274</v>
      </c>
      <c r="B57" s="7" t="n">
        <v>978833</v>
      </c>
      <c r="C57" s="7" t="n">
        <v>-793920</v>
      </c>
      <c r="D57" s="7" t="n">
        <v>-390445</v>
      </c>
    </row>
    <row r="58" spans="1:4">
      <c r="A58" s="4" t="s">
        <v>275</v>
      </c>
      <c r="B58" s="7" t="n">
        <v>0</v>
      </c>
      <c r="C58" s="7" t="n">
        <v>-325</v>
      </c>
      <c r="D58" s="7" t="n">
        <v>-3836</v>
      </c>
    </row>
    <row r="59" spans="1:4">
      <c r="A59" s="4" t="s">
        <v>276</v>
      </c>
      <c r="B59" s="7" t="n">
        <v>978833</v>
      </c>
      <c r="C59" s="7" t="n">
        <v>-794245</v>
      </c>
      <c r="D59" s="7" t="n">
        <v>-394281</v>
      </c>
    </row>
    <row r="60" spans="1:4">
      <c r="A60" s="4" t="s">
        <v>277</v>
      </c>
      <c r="B60" s="7" t="n">
        <v>4132</v>
      </c>
      <c r="C60" s="7" t="n">
        <v>-3522</v>
      </c>
      <c r="D60" s="7" t="n">
        <v>14268</v>
      </c>
    </row>
    <row r="61" spans="1:4">
      <c r="A61" s="4" t="s">
        <v>278</v>
      </c>
      <c r="B61" s="7" t="n">
        <v>18572</v>
      </c>
      <c r="C61" s="7" t="n">
        <v>22094</v>
      </c>
      <c r="D61" s="7" t="n">
        <v>7826</v>
      </c>
    </row>
    <row r="62" spans="1:4">
      <c r="A62" s="4" t="s">
        <v>279</v>
      </c>
      <c r="B62" s="7" t="n">
        <v>22704</v>
      </c>
      <c r="C62" s="7" t="n">
        <v>18572</v>
      </c>
      <c r="D62" s="7" t="n">
        <v>22094</v>
      </c>
    </row>
    <row r="63" spans="1:4">
      <c r="A63" s="3" t="s">
        <v>280</v>
      </c>
    </row>
    <row r="64" spans="1:4">
      <c r="A64" s="4" t="s">
        <v>281</v>
      </c>
      <c r="B64" s="7" t="n">
        <v>155445</v>
      </c>
      <c r="C64" s="7" t="n">
        <v>170632</v>
      </c>
      <c r="D64" s="7" t="n">
        <v>192938</v>
      </c>
    </row>
    <row r="65" spans="1:4">
      <c r="A65" s="4" t="s">
        <v>282</v>
      </c>
      <c r="B65" s="7" t="n">
        <v>4931</v>
      </c>
      <c r="C65" s="7" t="n">
        <v>2423</v>
      </c>
      <c r="D65" s="7" t="n">
        <v>1843</v>
      </c>
    </row>
    <row r="66" spans="1:4">
      <c r="A66" s="3" t="s">
        <v>283</v>
      </c>
    </row>
    <row r="67" spans="1:4">
      <c r="A67" s="4" t="s">
        <v>284</v>
      </c>
      <c r="B67" s="7" t="n">
        <v>18687</v>
      </c>
      <c r="C67" s="7" t="n">
        <v>4725</v>
      </c>
      <c r="D67" s="7" t="n">
        <v>4725</v>
      </c>
    </row>
    <row r="68" spans="1:4">
      <c r="A68" s="4" t="s">
        <v>285</v>
      </c>
      <c r="B68" s="7" t="n">
        <v>88917</v>
      </c>
      <c r="C68" s="7" t="n">
        <v>19121</v>
      </c>
      <c r="D68" s="7" t="n">
        <v>12123</v>
      </c>
    </row>
    <row r="69" spans="1:4">
      <c r="A69" s="4" t="s">
        <v>133</v>
      </c>
    </row>
    <row r="70" spans="1:4">
      <c r="A70" s="3" t="s">
        <v>261</v>
      </c>
    </row>
    <row r="71" spans="1:4">
      <c r="A71" s="4" t="s">
        <v>202</v>
      </c>
      <c r="C71" s="6" t="n">
        <v>-14988</v>
      </c>
      <c r="D71" s="6" t="n">
        <v>-10549</v>
      </c>
    </row>
    <row r="72" spans="1:4">
      <c r="A72" s="4" t="s">
        <v>199</v>
      </c>
      <c r="B72" s="6" t="n">
        <v>-152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16</v>
      </c>
      <c r="B1" s="2" t="s">
        <v>1</v>
      </c>
    </row>
    <row r="2" spans="1:4">
      <c r="B2" s="2" t="s">
        <v>2</v>
      </c>
      <c r="C2" s="2" t="s">
        <v>137</v>
      </c>
      <c r="D2" s="2" t="s">
        <v>70</v>
      </c>
    </row>
    <row r="3" spans="1:4">
      <c r="A3" s="3" t="s">
        <v>817</v>
      </c>
    </row>
    <row r="4" spans="1:4">
      <c r="A4" s="4" t="s">
        <v>818</v>
      </c>
      <c r="B4" s="6" t="n">
        <v>2241129</v>
      </c>
      <c r="D4" s="6" t="n">
        <v>1301206</v>
      </c>
    </row>
    <row r="5" spans="1:4">
      <c r="A5" s="4" t="s">
        <v>819</v>
      </c>
      <c r="B5" s="7" t="n">
        <v>-631449</v>
      </c>
      <c r="D5" s="7" t="n">
        <v>-503117</v>
      </c>
    </row>
    <row r="6" spans="1:4">
      <c r="A6" s="4" t="s">
        <v>820</v>
      </c>
      <c r="B6" s="7" t="n">
        <v>1609680</v>
      </c>
      <c r="D6" s="7" t="n">
        <v>798089</v>
      </c>
    </row>
    <row r="7" spans="1:4">
      <c r="A7" s="4" t="s">
        <v>821</v>
      </c>
      <c r="B7" s="7" t="n">
        <v>1612480</v>
      </c>
      <c r="D7" s="7" t="n">
        <v>800889</v>
      </c>
    </row>
    <row r="8" spans="1:4">
      <c r="A8" s="3" t="s">
        <v>822</v>
      </c>
    </row>
    <row r="9" spans="1:4">
      <c r="A9" s="4" t="s">
        <v>823</v>
      </c>
      <c r="B9" s="6" t="n">
        <v>2243929</v>
      </c>
      <c r="D9" s="7" t="n">
        <v>1304006</v>
      </c>
    </row>
    <row r="10" spans="1:4">
      <c r="A10" s="4" t="s">
        <v>824</v>
      </c>
      <c r="B10" s="4" t="s">
        <v>825</v>
      </c>
    </row>
    <row r="11" spans="1:4">
      <c r="A11" s="4" t="s">
        <v>826</v>
      </c>
      <c r="C11" s="6" t="n">
        <v>1800</v>
      </c>
    </row>
    <row r="12" spans="1:4">
      <c r="A12" s="4" t="s">
        <v>827</v>
      </c>
    </row>
    <row r="13" spans="1:4">
      <c r="A13" s="3" t="s">
        <v>822</v>
      </c>
    </row>
    <row r="14" spans="1:4">
      <c r="A14" s="4" t="s">
        <v>828</v>
      </c>
      <c r="B14" s="6" t="n">
        <v>2800</v>
      </c>
      <c r="D14" s="7" t="n">
        <v>2800</v>
      </c>
    </row>
    <row r="15" spans="1:4">
      <c r="A15" s="4" t="s">
        <v>829</v>
      </c>
    </row>
    <row r="16" spans="1:4">
      <c r="A16" s="3" t="s">
        <v>817</v>
      </c>
    </row>
    <row r="17" spans="1:4">
      <c r="A17" s="4" t="s">
        <v>818</v>
      </c>
      <c r="B17" s="7" t="n">
        <v>1435573</v>
      </c>
      <c r="D17" s="7" t="n">
        <v>742832</v>
      </c>
    </row>
    <row r="18" spans="1:4">
      <c r="A18" s="4" t="s">
        <v>819</v>
      </c>
      <c r="B18" s="7" t="n">
        <v>-445250</v>
      </c>
      <c r="D18" s="7" t="n">
        <v>-369983</v>
      </c>
    </row>
    <row r="19" spans="1:4">
      <c r="A19" s="4" t="s">
        <v>820</v>
      </c>
      <c r="B19" s="6" t="n">
        <v>990323</v>
      </c>
      <c r="D19" s="7" t="n">
        <v>372849</v>
      </c>
    </row>
    <row r="20" spans="1:4">
      <c r="A20" s="4" t="s">
        <v>830</v>
      </c>
    </row>
    <row r="21" spans="1:4">
      <c r="A21" s="3" t="s">
        <v>817</v>
      </c>
    </row>
    <row r="22" spans="1:4">
      <c r="A22" s="4" t="s">
        <v>831</v>
      </c>
      <c r="B22" s="4" t="s">
        <v>763</v>
      </c>
    </row>
    <row r="23" spans="1:4">
      <c r="A23" s="4" t="s">
        <v>832</v>
      </c>
    </row>
    <row r="24" spans="1:4">
      <c r="A24" s="3" t="s">
        <v>817</v>
      </c>
    </row>
    <row r="25" spans="1:4">
      <c r="A25" s="4" t="s">
        <v>831</v>
      </c>
      <c r="B25" s="4" t="s">
        <v>756</v>
      </c>
    </row>
    <row r="26" spans="1:4">
      <c r="A26" s="4" t="s">
        <v>833</v>
      </c>
    </row>
    <row r="27" spans="1:4">
      <c r="A27" s="3" t="s">
        <v>817</v>
      </c>
    </row>
    <row r="28" spans="1:4">
      <c r="A28" s="4" t="s">
        <v>818</v>
      </c>
      <c r="B28" s="6" t="n">
        <v>502000</v>
      </c>
      <c r="D28" s="7" t="n">
        <v>310000</v>
      </c>
    </row>
    <row r="29" spans="1:4">
      <c r="A29" s="4" t="s">
        <v>819</v>
      </c>
      <c r="B29" s="7" t="n">
        <v>-111677</v>
      </c>
      <c r="D29" s="7" t="n">
        <v>-74917</v>
      </c>
    </row>
    <row r="30" spans="1:4">
      <c r="A30" s="4" t="s">
        <v>820</v>
      </c>
      <c r="B30" s="6" t="n">
        <v>390323</v>
      </c>
      <c r="D30" s="7" t="n">
        <v>235083</v>
      </c>
    </row>
    <row r="31" spans="1:4">
      <c r="A31" s="4" t="s">
        <v>834</v>
      </c>
    </row>
    <row r="32" spans="1:4">
      <c r="A32" s="3" t="s">
        <v>817</v>
      </c>
    </row>
    <row r="33" spans="1:4">
      <c r="A33" s="4" t="s">
        <v>831</v>
      </c>
      <c r="B33" s="4" t="s">
        <v>835</v>
      </c>
    </row>
    <row r="34" spans="1:4">
      <c r="A34" s="4" t="s">
        <v>836</v>
      </c>
    </row>
    <row r="35" spans="1:4">
      <c r="A35" s="3" t="s">
        <v>817</v>
      </c>
    </row>
    <row r="36" spans="1:4">
      <c r="A36" s="4" t="s">
        <v>831</v>
      </c>
      <c r="B36" s="4" t="s">
        <v>765</v>
      </c>
    </row>
    <row r="37" spans="1:4">
      <c r="A37" s="4" t="s">
        <v>837</v>
      </c>
    </row>
    <row r="38" spans="1:4">
      <c r="A38" s="3" t="s">
        <v>817</v>
      </c>
    </row>
    <row r="39" spans="1:4">
      <c r="A39" s="4" t="s">
        <v>831</v>
      </c>
      <c r="B39" s="4" t="s">
        <v>756</v>
      </c>
    </row>
    <row r="40" spans="1:4">
      <c r="A40" s="4" t="s">
        <v>818</v>
      </c>
      <c r="B40" s="6" t="n">
        <v>7799</v>
      </c>
      <c r="D40" s="7" t="n">
        <v>7799</v>
      </c>
    </row>
    <row r="41" spans="1:4">
      <c r="A41" s="4" t="s">
        <v>819</v>
      </c>
      <c r="B41" s="7" t="n">
        <v>-1647</v>
      </c>
      <c r="D41" s="7" t="n">
        <v>-1387</v>
      </c>
    </row>
    <row r="42" spans="1:4">
      <c r="A42" s="4" t="s">
        <v>820</v>
      </c>
      <c r="B42" s="7" t="n">
        <v>6152</v>
      </c>
      <c r="D42" s="7" t="n">
        <v>6412</v>
      </c>
    </row>
    <row r="43" spans="1:4">
      <c r="A43" s="4" t="s">
        <v>838</v>
      </c>
    </row>
    <row r="44" spans="1:4">
      <c r="A44" s="3" t="s">
        <v>817</v>
      </c>
    </row>
    <row r="45" spans="1:4">
      <c r="A45" s="4" t="s">
        <v>818</v>
      </c>
      <c r="B45" s="7" t="n">
        <v>89476</v>
      </c>
      <c r="D45" s="7" t="n">
        <v>73409</v>
      </c>
    </row>
    <row r="46" spans="1:4">
      <c r="A46" s="4" t="s">
        <v>819</v>
      </c>
      <c r="B46" s="7" t="n">
        <v>-6506</v>
      </c>
      <c r="D46" s="7" t="n">
        <v>-4509</v>
      </c>
    </row>
    <row r="47" spans="1:4">
      <c r="A47" s="4" t="s">
        <v>820</v>
      </c>
      <c r="B47" s="6" t="n">
        <v>82970</v>
      </c>
      <c r="D47" s="7" t="n">
        <v>68900</v>
      </c>
    </row>
    <row r="48" spans="1:4">
      <c r="A48" s="4" t="s">
        <v>839</v>
      </c>
    </row>
    <row r="49" spans="1:4">
      <c r="A49" s="3" t="s">
        <v>817</v>
      </c>
    </row>
    <row r="50" spans="1:4">
      <c r="A50" s="4" t="s">
        <v>831</v>
      </c>
      <c r="B50" s="4" t="s">
        <v>840</v>
      </c>
    </row>
    <row r="51" spans="1:4">
      <c r="A51" s="4" t="s">
        <v>841</v>
      </c>
    </row>
    <row r="52" spans="1:4">
      <c r="A52" s="3" t="s">
        <v>817</v>
      </c>
    </row>
    <row r="53" spans="1:4">
      <c r="A53" s="4" t="s">
        <v>831</v>
      </c>
      <c r="B53" s="4" t="s">
        <v>842</v>
      </c>
    </row>
    <row r="54" spans="1:4">
      <c r="A54" s="4" t="s">
        <v>843</v>
      </c>
    </row>
    <row r="55" spans="1:4">
      <c r="A55" s="3" t="s">
        <v>817</v>
      </c>
    </row>
    <row r="56" spans="1:4">
      <c r="A56" s="4" t="s">
        <v>818</v>
      </c>
      <c r="B56" s="6" t="n">
        <v>100937</v>
      </c>
      <c r="D56" s="7" t="n">
        <v>64868</v>
      </c>
    </row>
    <row r="57" spans="1:4">
      <c r="A57" s="4" t="s">
        <v>819</v>
      </c>
      <c r="B57" s="7" t="n">
        <v>-8441</v>
      </c>
      <c r="D57" s="7" t="n">
        <v>-3018</v>
      </c>
    </row>
    <row r="58" spans="1:4">
      <c r="A58" s="4" t="s">
        <v>820</v>
      </c>
      <c r="B58" s="6" t="n">
        <v>92496</v>
      </c>
      <c r="D58" s="7" t="n">
        <v>61850</v>
      </c>
    </row>
    <row r="59" spans="1:4">
      <c r="A59" s="4" t="s">
        <v>844</v>
      </c>
    </row>
    <row r="60" spans="1:4">
      <c r="A60" s="3" t="s">
        <v>817</v>
      </c>
    </row>
    <row r="61" spans="1:4">
      <c r="A61" s="4" t="s">
        <v>831</v>
      </c>
      <c r="B61" s="4" t="s">
        <v>845</v>
      </c>
    </row>
    <row r="62" spans="1:4">
      <c r="A62" s="4" t="s">
        <v>846</v>
      </c>
    </row>
    <row r="63" spans="1:4">
      <c r="A63" s="3" t="s">
        <v>817</v>
      </c>
    </row>
    <row r="64" spans="1:4">
      <c r="A64" s="4" t="s">
        <v>831</v>
      </c>
      <c r="B64" s="4" t="s">
        <v>756</v>
      </c>
    </row>
    <row r="65" spans="1:4">
      <c r="A65" s="4" t="s">
        <v>847</v>
      </c>
    </row>
    <row r="66" spans="1:4">
      <c r="A66" s="3" t="s">
        <v>817</v>
      </c>
    </row>
    <row r="67" spans="1:4">
      <c r="A67" s="4" t="s">
        <v>818</v>
      </c>
      <c r="B67" s="6" t="n">
        <v>48570</v>
      </c>
      <c r="D67" s="7" t="n">
        <v>47230</v>
      </c>
    </row>
    <row r="68" spans="1:4">
      <c r="A68" s="4" t="s">
        <v>819</v>
      </c>
      <c r="B68" s="7" t="n">
        <v>-18210</v>
      </c>
      <c r="D68" s="7" t="n">
        <v>-17212</v>
      </c>
    </row>
    <row r="69" spans="1:4">
      <c r="A69" s="4" t="s">
        <v>820</v>
      </c>
      <c r="B69" s="6" t="n">
        <v>30360</v>
      </c>
      <c r="D69" s="7" t="n">
        <v>30018</v>
      </c>
    </row>
    <row r="70" spans="1:4">
      <c r="A70" s="4" t="s">
        <v>848</v>
      </c>
    </row>
    <row r="71" spans="1:4">
      <c r="A71" s="3" t="s">
        <v>817</v>
      </c>
    </row>
    <row r="72" spans="1:4">
      <c r="A72" s="4" t="s">
        <v>831</v>
      </c>
      <c r="B72" s="4" t="s">
        <v>627</v>
      </c>
    </row>
    <row r="73" spans="1:4">
      <c r="A73" s="4" t="s">
        <v>849</v>
      </c>
    </row>
    <row r="74" spans="1:4">
      <c r="A74" s="3" t="s">
        <v>817</v>
      </c>
    </row>
    <row r="75" spans="1:4">
      <c r="A75" s="4" t="s">
        <v>831</v>
      </c>
      <c r="B75" s="4" t="s">
        <v>756</v>
      </c>
    </row>
    <row r="76" spans="1:4">
      <c r="A76" s="4" t="s">
        <v>850</v>
      </c>
    </row>
    <row r="77" spans="1:4">
      <c r="A77" s="3" t="s">
        <v>817</v>
      </c>
    </row>
    <row r="78" spans="1:4">
      <c r="A78" s="4" t="s">
        <v>818</v>
      </c>
      <c r="B78" s="6" t="n">
        <v>12723</v>
      </c>
      <c r="D78" s="7" t="n">
        <v>12723</v>
      </c>
    </row>
    <row r="79" spans="1:4">
      <c r="A79" s="4" t="s">
        <v>819</v>
      </c>
      <c r="B79" s="7" t="n">
        <v>-4735</v>
      </c>
      <c r="D79" s="7" t="n">
        <v>-2570</v>
      </c>
    </row>
    <row r="80" spans="1:4">
      <c r="A80" s="4" t="s">
        <v>820</v>
      </c>
      <c r="B80" s="6" t="n">
        <v>7988</v>
      </c>
      <c r="D80" s="7" t="n">
        <v>10153</v>
      </c>
    </row>
    <row r="81" spans="1:4">
      <c r="A81" s="4" t="s">
        <v>851</v>
      </c>
    </row>
    <row r="82" spans="1:4">
      <c r="A82" s="3" t="s">
        <v>817</v>
      </c>
    </row>
    <row r="83" spans="1:4">
      <c r="A83" s="4" t="s">
        <v>831</v>
      </c>
      <c r="B83" s="4" t="s">
        <v>754</v>
      </c>
    </row>
    <row r="84" spans="1:4">
      <c r="A84" s="4" t="s">
        <v>852</v>
      </c>
    </row>
    <row r="85" spans="1:4">
      <c r="A85" s="3" t="s">
        <v>817</v>
      </c>
    </row>
    <row r="86" spans="1:4">
      <c r="A86" s="4" t="s">
        <v>831</v>
      </c>
      <c r="B86" s="4" t="s">
        <v>853</v>
      </c>
    </row>
    <row r="87" spans="1:4">
      <c r="A87" s="4" t="s">
        <v>267</v>
      </c>
    </row>
    <row r="88" spans="1:4">
      <c r="A88" s="3" t="s">
        <v>817</v>
      </c>
    </row>
    <row r="89" spans="1:4">
      <c r="A89" s="4" t="s">
        <v>818</v>
      </c>
      <c r="B89" s="6" t="n">
        <v>44051</v>
      </c>
      <c r="D89" s="7" t="n">
        <v>42345</v>
      </c>
    </row>
    <row r="90" spans="1:4">
      <c r="A90" s="4" t="s">
        <v>819</v>
      </c>
      <c r="B90" s="7" t="n">
        <v>-34983</v>
      </c>
      <c r="D90" s="7" t="n">
        <v>-29521</v>
      </c>
    </row>
    <row r="91" spans="1:4">
      <c r="A91" s="4" t="s">
        <v>820</v>
      </c>
      <c r="B91" s="6" t="n">
        <v>9068</v>
      </c>
      <c r="D91" s="6" t="n">
        <v>12824</v>
      </c>
    </row>
    <row r="92" spans="1:4">
      <c r="A92" s="4" t="s">
        <v>854</v>
      </c>
    </row>
    <row r="93" spans="1:4">
      <c r="A93" s="3" t="s">
        <v>817</v>
      </c>
    </row>
    <row r="94" spans="1:4">
      <c r="A94" s="4" t="s">
        <v>831</v>
      </c>
      <c r="B94" s="4" t="s">
        <v>763</v>
      </c>
    </row>
    <row r="95" spans="1:4">
      <c r="A95" s="4" t="s">
        <v>855</v>
      </c>
    </row>
    <row r="96" spans="1:4">
      <c r="A96" s="3" t="s">
        <v>817</v>
      </c>
    </row>
    <row r="97" spans="1:4">
      <c r="A97" s="4" t="s">
        <v>831</v>
      </c>
      <c r="B97" s="4" t="s">
        <v>6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6</v>
      </c>
      <c r="B1" s="2" t="s">
        <v>1</v>
      </c>
    </row>
    <row r="2" spans="1:4">
      <c r="B2" s="2" t="s">
        <v>2</v>
      </c>
      <c r="C2" s="2" t="s">
        <v>70</v>
      </c>
      <c r="D2" s="2" t="s">
        <v>137</v>
      </c>
    </row>
    <row r="3" spans="1:4">
      <c r="A3" s="3" t="s">
        <v>857</v>
      </c>
    </row>
    <row r="4" spans="1:4">
      <c r="A4" s="4" t="s">
        <v>858</v>
      </c>
      <c r="B4" s="6" t="n">
        <v>138618</v>
      </c>
      <c r="C4" s="6" t="n">
        <v>115872</v>
      </c>
      <c r="D4" s="6" t="n">
        <v>113978</v>
      </c>
    </row>
    <row r="5" spans="1:4">
      <c r="A5" s="3" t="s">
        <v>859</v>
      </c>
    </row>
    <row r="6" spans="1:4">
      <c r="A6" s="4" t="s">
        <v>860</v>
      </c>
      <c r="B6" s="7" t="n">
        <v>144367</v>
      </c>
    </row>
    <row r="7" spans="1:4">
      <c r="A7" s="4" t="s">
        <v>861</v>
      </c>
      <c r="B7" s="7" t="n">
        <v>131171</v>
      </c>
    </row>
    <row r="8" spans="1:4">
      <c r="A8" s="4" t="s">
        <v>862</v>
      </c>
      <c r="B8" s="7" t="n">
        <v>122751</v>
      </c>
    </row>
    <row r="9" spans="1:4">
      <c r="A9" s="4" t="s">
        <v>863</v>
      </c>
      <c r="B9" s="7" t="n">
        <v>116549</v>
      </c>
    </row>
    <row r="10" spans="1:4">
      <c r="A10" s="4" t="s">
        <v>864</v>
      </c>
      <c r="B10" s="7" t="n">
        <v>100320</v>
      </c>
    </row>
    <row r="11" spans="1:4">
      <c r="A11" s="4" t="s">
        <v>865</v>
      </c>
      <c r="B11" s="7" t="n">
        <v>994522</v>
      </c>
    </row>
    <row r="12" spans="1:4">
      <c r="A12" s="4" t="s">
        <v>820</v>
      </c>
      <c r="B12" s="7" t="n">
        <v>1609680</v>
      </c>
      <c r="C12" s="7" t="n">
        <v>798089</v>
      </c>
    </row>
    <row r="13" spans="1:4">
      <c r="A13" s="4" t="s">
        <v>149</v>
      </c>
    </row>
    <row r="14" spans="1:4">
      <c r="A14" s="3" t="s">
        <v>857</v>
      </c>
    </row>
    <row r="15" spans="1:4">
      <c r="A15" s="4" t="s">
        <v>858</v>
      </c>
      <c r="B15" s="7" t="n">
        <v>132521</v>
      </c>
      <c r="C15" s="7" t="n">
        <v>110458</v>
      </c>
      <c r="D15" s="7" t="n">
        <v>108444</v>
      </c>
    </row>
    <row r="16" spans="1:4">
      <c r="A16" s="4" t="s">
        <v>601</v>
      </c>
    </row>
    <row r="17" spans="1:4">
      <c r="A17" s="3" t="s">
        <v>857</v>
      </c>
    </row>
    <row r="18" spans="1:4">
      <c r="A18" s="4" t="s">
        <v>858</v>
      </c>
      <c r="B18" s="7" t="n">
        <v>349</v>
      </c>
      <c r="C18" s="7" t="n">
        <v>486</v>
      </c>
      <c r="D18" s="7" t="n">
        <v>966</v>
      </c>
    </row>
    <row r="19" spans="1:4">
      <c r="A19" s="4" t="s">
        <v>155</v>
      </c>
    </row>
    <row r="20" spans="1:4">
      <c r="A20" s="3" t="s">
        <v>857</v>
      </c>
    </row>
    <row r="21" spans="1:4">
      <c r="A21" s="4" t="s">
        <v>858</v>
      </c>
      <c r="B21" s="7" t="n">
        <v>5462</v>
      </c>
      <c r="C21" s="7" t="n">
        <v>4928</v>
      </c>
      <c r="D21" s="7" t="n">
        <v>4568</v>
      </c>
    </row>
    <row r="22" spans="1:4">
      <c r="A22" s="4" t="s">
        <v>866</v>
      </c>
    </row>
    <row r="23" spans="1:4">
      <c r="A23" s="3" t="s">
        <v>857</v>
      </c>
    </row>
    <row r="24" spans="1:4">
      <c r="A24" s="4" t="s">
        <v>858</v>
      </c>
      <c r="B24" s="6" t="n">
        <v>286</v>
      </c>
      <c r="C24" s="6" t="n">
        <v>0</v>
      </c>
      <c r="D24"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7</v>
      </c>
      <c r="B1" s="2" t="s">
        <v>1</v>
      </c>
    </row>
    <row r="2" spans="1:10">
      <c r="B2" s="2" t="s">
        <v>2</v>
      </c>
      <c r="C2" s="2" t="s">
        <v>70</v>
      </c>
      <c r="D2" s="2" t="s">
        <v>137</v>
      </c>
      <c r="E2" s="2" t="s">
        <v>868</v>
      </c>
      <c r="F2" s="2" t="s">
        <v>869</v>
      </c>
      <c r="G2" s="2" t="s">
        <v>870</v>
      </c>
      <c r="H2" s="2" t="s">
        <v>871</v>
      </c>
      <c r="I2" s="2" t="s">
        <v>872</v>
      </c>
      <c r="J2" s="2" t="s">
        <v>873</v>
      </c>
    </row>
    <row r="3" spans="1:10">
      <c r="A3" s="3" t="s">
        <v>307</v>
      </c>
    </row>
    <row r="4" spans="1:10">
      <c r="A4" s="4" t="s">
        <v>874</v>
      </c>
      <c r="B4" s="6" t="n">
        <v>3169326</v>
      </c>
      <c r="C4" s="6" t="n">
        <v>2172789</v>
      </c>
    </row>
    <row r="5" spans="1:10">
      <c r="A5" s="4" t="s">
        <v>875</v>
      </c>
      <c r="B5" s="7" t="n">
        <v>4683</v>
      </c>
      <c r="C5" s="7" t="n">
        <v>648</v>
      </c>
    </row>
    <row r="6" spans="1:10">
      <c r="A6" s="4" t="s">
        <v>876</v>
      </c>
      <c r="B6" s="7" t="n">
        <v>3164643</v>
      </c>
      <c r="C6" s="7" t="n">
        <v>2172141</v>
      </c>
    </row>
    <row r="7" spans="1:10">
      <c r="A7" s="4" t="s">
        <v>119</v>
      </c>
      <c r="B7" s="7" t="n">
        <v>-19795</v>
      </c>
      <c r="C7" s="7" t="n">
        <v>-12008</v>
      </c>
    </row>
    <row r="8" spans="1:10">
      <c r="A8" s="4" t="s">
        <v>877</v>
      </c>
      <c r="B8" s="7" t="n">
        <v>-19795</v>
      </c>
      <c r="C8" s="7" t="n">
        <v>-12008</v>
      </c>
    </row>
    <row r="9" spans="1:10">
      <c r="A9" s="4" t="s">
        <v>878</v>
      </c>
      <c r="B9" s="7" t="n">
        <v>3149531</v>
      </c>
      <c r="C9" s="7" t="n">
        <v>2160781</v>
      </c>
    </row>
    <row r="10" spans="1:10">
      <c r="A10" s="4" t="s">
        <v>879</v>
      </c>
      <c r="B10" s="7" t="n">
        <v>4683</v>
      </c>
      <c r="C10" s="7" t="n">
        <v>648</v>
      </c>
    </row>
    <row r="11" spans="1:10">
      <c r="A11" s="4" t="s">
        <v>880</v>
      </c>
      <c r="B11" s="7" t="n">
        <v>3144848</v>
      </c>
      <c r="C11" s="7" t="n">
        <v>2160133</v>
      </c>
    </row>
    <row r="12" spans="1:10">
      <c r="A12" s="4" t="s">
        <v>881</v>
      </c>
      <c r="B12" s="7" t="n">
        <v>5400</v>
      </c>
      <c r="C12" s="7" t="n">
        <v>4300</v>
      </c>
      <c r="D12" s="6" t="n">
        <v>6100</v>
      </c>
    </row>
    <row r="13" spans="1:10">
      <c r="A13" s="3" t="s">
        <v>882</v>
      </c>
    </row>
    <row r="14" spans="1:10">
      <c r="A14" s="4" t="s">
        <v>860</v>
      </c>
      <c r="B14" s="7" t="n">
        <v>5206</v>
      </c>
    </row>
    <row r="15" spans="1:10">
      <c r="A15" s="4" t="s">
        <v>861</v>
      </c>
      <c r="B15" s="7" t="n">
        <v>3983</v>
      </c>
    </row>
    <row r="16" spans="1:10">
      <c r="A16" s="4" t="s">
        <v>862</v>
      </c>
      <c r="B16" s="7" t="n">
        <v>3983</v>
      </c>
    </row>
    <row r="17" spans="1:10">
      <c r="A17" s="4" t="s">
        <v>863</v>
      </c>
      <c r="B17" s="7" t="n">
        <v>3359</v>
      </c>
    </row>
    <row r="18" spans="1:10">
      <c r="A18" s="4" t="s">
        <v>864</v>
      </c>
      <c r="B18" s="7" t="n">
        <v>2061</v>
      </c>
    </row>
    <row r="19" spans="1:10">
      <c r="A19" s="4" t="s">
        <v>865</v>
      </c>
      <c r="B19" s="7" t="n">
        <v>1203</v>
      </c>
    </row>
    <row r="20" spans="1:10">
      <c r="A20" s="4" t="s">
        <v>185</v>
      </c>
      <c r="B20" s="6" t="n">
        <v>19795</v>
      </c>
    </row>
    <row r="21" spans="1:10">
      <c r="A21" s="4" t="s">
        <v>452</v>
      </c>
    </row>
    <row r="22" spans="1:10">
      <c r="A22" s="3" t="s">
        <v>307</v>
      </c>
    </row>
    <row r="23" spans="1:10">
      <c r="A23" s="4" t="s">
        <v>883</v>
      </c>
      <c r="J23" s="4" t="s">
        <v>884</v>
      </c>
    </row>
    <row r="24" spans="1:10">
      <c r="A24" s="4" t="s">
        <v>885</v>
      </c>
    </row>
    <row r="25" spans="1:10">
      <c r="A25" s="3" t="s">
        <v>307</v>
      </c>
    </row>
    <row r="26" spans="1:10">
      <c r="A26" s="4" t="s">
        <v>883</v>
      </c>
      <c r="H26" s="4" t="s">
        <v>886</v>
      </c>
    </row>
    <row r="27" spans="1:10">
      <c r="A27" s="4" t="s">
        <v>887</v>
      </c>
    </row>
    <row r="28" spans="1:10">
      <c r="A28" s="3" t="s">
        <v>307</v>
      </c>
    </row>
    <row r="29" spans="1:10">
      <c r="A29" s="4" t="s">
        <v>883</v>
      </c>
      <c r="I29" s="4" t="s">
        <v>888</v>
      </c>
    </row>
    <row r="30" spans="1:10">
      <c r="A30" s="4" t="s">
        <v>889</v>
      </c>
    </row>
    <row r="31" spans="1:10">
      <c r="A31" s="3" t="s">
        <v>307</v>
      </c>
    </row>
    <row r="32" spans="1:10">
      <c r="A32" s="4" t="s">
        <v>883</v>
      </c>
      <c r="B32" s="4" t="s">
        <v>890</v>
      </c>
      <c r="G32" s="4" t="s">
        <v>890</v>
      </c>
    </row>
    <row r="33" spans="1:10">
      <c r="A33" s="4" t="s">
        <v>874</v>
      </c>
      <c r="B33" s="6" t="n">
        <v>607323</v>
      </c>
      <c r="C33" s="7" t="n">
        <v>607323</v>
      </c>
    </row>
    <row r="34" spans="1:10">
      <c r="A34" s="4" t="s">
        <v>877</v>
      </c>
      <c r="B34" s="7" t="n">
        <v>-5405</v>
      </c>
      <c r="C34" s="7" t="n">
        <v>-6916</v>
      </c>
    </row>
    <row r="35" spans="1:10">
      <c r="A35" s="4" t="s">
        <v>878</v>
      </c>
      <c r="B35" s="6" t="n">
        <v>601918</v>
      </c>
      <c r="C35" s="7" t="n">
        <v>600407</v>
      </c>
    </row>
    <row r="36" spans="1:10">
      <c r="A36" s="4" t="s">
        <v>891</v>
      </c>
    </row>
    <row r="37" spans="1:10">
      <c r="A37" s="3" t="s">
        <v>307</v>
      </c>
    </row>
    <row r="38" spans="1:10">
      <c r="A38" s="4" t="s">
        <v>883</v>
      </c>
      <c r="B38" s="4" t="s">
        <v>892</v>
      </c>
      <c r="F38" s="4" t="s">
        <v>892</v>
      </c>
    </row>
    <row r="39" spans="1:10">
      <c r="A39" s="4" t="s">
        <v>874</v>
      </c>
      <c r="B39" s="6" t="n">
        <v>387320</v>
      </c>
      <c r="C39" s="7" t="n">
        <v>389135</v>
      </c>
    </row>
    <row r="40" spans="1:10">
      <c r="A40" s="4" t="s">
        <v>877</v>
      </c>
      <c r="B40" s="7" t="n">
        <v>-4217</v>
      </c>
      <c r="C40" s="7" t="n">
        <v>-5092</v>
      </c>
    </row>
    <row r="41" spans="1:10">
      <c r="A41" s="4" t="s">
        <v>878</v>
      </c>
      <c r="B41" s="6" t="n">
        <v>383103</v>
      </c>
      <c r="C41" s="7" t="n">
        <v>384043</v>
      </c>
    </row>
    <row r="42" spans="1:10">
      <c r="A42" s="4" t="s">
        <v>893</v>
      </c>
    </row>
    <row r="43" spans="1:10">
      <c r="A43" s="3" t="s">
        <v>307</v>
      </c>
    </row>
    <row r="44" spans="1:10">
      <c r="A44" s="4" t="s">
        <v>883</v>
      </c>
      <c r="B44" s="4" t="s">
        <v>890</v>
      </c>
      <c r="E44" s="4" t="s">
        <v>890</v>
      </c>
    </row>
    <row r="45" spans="1:10">
      <c r="A45" s="4" t="s">
        <v>874</v>
      </c>
      <c r="B45" s="6" t="n">
        <v>450000</v>
      </c>
    </row>
    <row r="46" spans="1:10">
      <c r="A46" s="4" t="s">
        <v>877</v>
      </c>
      <c r="B46" s="7" t="n">
        <v>-6975</v>
      </c>
    </row>
    <row r="47" spans="1:10">
      <c r="A47" s="4" t="s">
        <v>878</v>
      </c>
      <c r="B47" s="7" t="n">
        <v>443025</v>
      </c>
    </row>
    <row r="48" spans="1:10">
      <c r="A48" s="4" t="s">
        <v>894</v>
      </c>
    </row>
    <row r="49" spans="1:10">
      <c r="A49" s="3" t="s">
        <v>307</v>
      </c>
    </row>
    <row r="50" spans="1:10">
      <c r="A50" s="4" t="s">
        <v>874</v>
      </c>
      <c r="B50" s="7" t="n">
        <v>250000</v>
      </c>
    </row>
    <row r="51" spans="1:10">
      <c r="A51" s="4" t="s">
        <v>877</v>
      </c>
      <c r="B51" s="7" t="n">
        <v>-3198</v>
      </c>
    </row>
    <row r="52" spans="1:10">
      <c r="A52" s="4" t="s">
        <v>878</v>
      </c>
      <c r="B52" s="7" t="n">
        <v>246802</v>
      </c>
    </row>
    <row r="53" spans="1:10">
      <c r="A53" s="4" t="s">
        <v>895</v>
      </c>
    </row>
    <row r="54" spans="1:10">
      <c r="A54" s="3" t="s">
        <v>307</v>
      </c>
    </row>
    <row r="55" spans="1:10">
      <c r="A55" s="4" t="s">
        <v>874</v>
      </c>
      <c r="B55" s="7" t="n">
        <v>4683</v>
      </c>
      <c r="C55" s="7" t="n">
        <v>5331</v>
      </c>
    </row>
    <row r="56" spans="1:10">
      <c r="A56" s="4" t="s">
        <v>877</v>
      </c>
      <c r="B56" s="7" t="n">
        <v>0</v>
      </c>
      <c r="C56" s="7" t="n">
        <v>0</v>
      </c>
    </row>
    <row r="57" spans="1:10">
      <c r="A57" s="4" t="s">
        <v>878</v>
      </c>
      <c r="B57" s="7" t="n">
        <v>4683</v>
      </c>
      <c r="C57" s="7" t="n">
        <v>5331</v>
      </c>
    </row>
    <row r="58" spans="1:10">
      <c r="A58" s="4" t="s">
        <v>896</v>
      </c>
    </row>
    <row r="59" spans="1:10">
      <c r="A59" s="3" t="s">
        <v>307</v>
      </c>
    </row>
    <row r="60" spans="1:10">
      <c r="A60" s="4" t="s">
        <v>874</v>
      </c>
      <c r="B60" s="7" t="n">
        <v>1120000</v>
      </c>
      <c r="C60" s="7" t="n">
        <v>275000</v>
      </c>
    </row>
    <row r="61" spans="1:10">
      <c r="A61" s="4" t="s">
        <v>877</v>
      </c>
      <c r="B61" s="7" t="n">
        <v>0</v>
      </c>
      <c r="C61" s="7" t="n">
        <v>0</v>
      </c>
    </row>
    <row r="62" spans="1:10">
      <c r="A62" s="4" t="s">
        <v>878</v>
      </c>
      <c r="B62" s="7" t="n">
        <v>1120000</v>
      </c>
      <c r="C62" s="7" t="n">
        <v>275000</v>
      </c>
    </row>
    <row r="63" spans="1:10">
      <c r="A63" s="4" t="s">
        <v>897</v>
      </c>
    </row>
    <row r="64" spans="1:10">
      <c r="A64" s="3" t="s">
        <v>307</v>
      </c>
    </row>
    <row r="65" spans="1:10">
      <c r="A65" s="4" t="s">
        <v>874</v>
      </c>
      <c r="B65" s="7" t="n">
        <v>350000</v>
      </c>
      <c r="C65" s="7" t="n">
        <v>896000</v>
      </c>
    </row>
    <row r="66" spans="1:10">
      <c r="A66" s="4" t="s">
        <v>877</v>
      </c>
      <c r="B66" s="7" t="n">
        <v>0</v>
      </c>
      <c r="C66" s="7" t="n">
        <v>0</v>
      </c>
    </row>
    <row r="67" spans="1:10">
      <c r="A67" s="4" t="s">
        <v>878</v>
      </c>
      <c r="B67" s="6" t="n">
        <v>350000</v>
      </c>
      <c r="C67" s="6" t="n">
        <v>89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8</v>
      </c>
      <c r="B1" s="2" t="s">
        <v>899</v>
      </c>
      <c r="C1" s="2" t="s">
        <v>2</v>
      </c>
      <c r="D1" s="2" t="s">
        <v>900</v>
      </c>
    </row>
    <row r="2" spans="1:4">
      <c r="A2" s="4" t="s">
        <v>901</v>
      </c>
    </row>
    <row r="3" spans="1:4">
      <c r="A3" s="3" t="s">
        <v>307</v>
      </c>
    </row>
    <row r="4" spans="1:4">
      <c r="A4" s="4" t="s">
        <v>902</v>
      </c>
      <c r="C4" s="6" t="n">
        <v>1915</v>
      </c>
    </row>
    <row r="5" spans="1:4">
      <c r="A5" s="4" t="s">
        <v>903</v>
      </c>
      <c r="B5" s="4" t="s">
        <v>904</v>
      </c>
    </row>
    <row r="6" spans="1:4">
      <c r="A6" s="3" t="s">
        <v>905</v>
      </c>
    </row>
    <row r="7" spans="1:4">
      <c r="A7" s="4" t="s">
        <v>906</v>
      </c>
      <c r="C7" s="8" t="n">
        <v>2.56</v>
      </c>
    </row>
    <row r="8" spans="1:4">
      <c r="A8" s="4" t="s">
        <v>907</v>
      </c>
      <c r="C8" s="8" t="n">
        <v>3.98</v>
      </c>
    </row>
    <row r="9" spans="1:4">
      <c r="A9" s="4" t="s">
        <v>908</v>
      </c>
      <c r="C9" s="8" t="n">
        <v>4.86</v>
      </c>
    </row>
    <row r="10" spans="1:4">
      <c r="A10" s="4" t="s">
        <v>909</v>
      </c>
    </row>
    <row r="11" spans="1:4">
      <c r="A11" s="3" t="s">
        <v>307</v>
      </c>
    </row>
    <row r="12" spans="1:4">
      <c r="A12" s="4" t="s">
        <v>910</v>
      </c>
      <c r="C12" s="4" t="s">
        <v>911</v>
      </c>
    </row>
    <row r="13" spans="1:4">
      <c r="A13" s="3" t="s">
        <v>905</v>
      </c>
    </row>
    <row r="14" spans="1:4">
      <c r="A14" s="4" t="s">
        <v>912</v>
      </c>
      <c r="C14" s="8" t="n">
        <v>2.5</v>
      </c>
    </row>
    <row r="15" spans="1:4">
      <c r="A15" s="4" t="s">
        <v>913</v>
      </c>
    </row>
    <row r="16" spans="1:4">
      <c r="A16" s="3" t="s">
        <v>307</v>
      </c>
    </row>
    <row r="17" spans="1:4">
      <c r="A17" s="4" t="s">
        <v>910</v>
      </c>
      <c r="C17" s="4" t="s">
        <v>914</v>
      </c>
    </row>
    <row r="18" spans="1:4">
      <c r="A18" s="3" t="s">
        <v>905</v>
      </c>
    </row>
    <row r="19" spans="1:4">
      <c r="A19" s="4" t="s">
        <v>915</v>
      </c>
      <c r="C19" s="8" t="n">
        <v>3.5</v>
      </c>
    </row>
    <row r="20" spans="1:4">
      <c r="A20" s="4" t="s">
        <v>916</v>
      </c>
      <c r="C20" s="8" t="n">
        <v>5.75</v>
      </c>
    </row>
    <row r="21" spans="1:4">
      <c r="A21" s="4" t="s">
        <v>917</v>
      </c>
      <c r="C21" s="8" t="n">
        <v>5.5</v>
      </c>
    </row>
    <row r="22" spans="1:4">
      <c r="A22" s="4" t="s">
        <v>918</v>
      </c>
    </row>
    <row r="23" spans="1:4">
      <c r="A23" s="3" t="s">
        <v>307</v>
      </c>
    </row>
    <row r="24" spans="1:4">
      <c r="A24" s="4" t="s">
        <v>919</v>
      </c>
      <c r="C24" s="4" t="s">
        <v>920</v>
      </c>
    </row>
    <row r="25" spans="1:4">
      <c r="A25" s="4" t="s">
        <v>921</v>
      </c>
      <c r="C25" s="4" t="s">
        <v>922</v>
      </c>
    </row>
    <row r="26" spans="1:4">
      <c r="A26" s="4" t="s">
        <v>923</v>
      </c>
    </row>
    <row r="27" spans="1:4">
      <c r="A27" s="3" t="s">
        <v>307</v>
      </c>
    </row>
    <row r="28" spans="1:4">
      <c r="A28" s="4" t="s">
        <v>919</v>
      </c>
      <c r="C28" s="4" t="s">
        <v>924</v>
      </c>
    </row>
    <row r="29" spans="1:4">
      <c r="A29" s="4" t="s">
        <v>921</v>
      </c>
      <c r="C29" s="4" t="s">
        <v>925</v>
      </c>
    </row>
    <row r="30" spans="1:4">
      <c r="A30" s="4" t="s">
        <v>901</v>
      </c>
    </row>
    <row r="31" spans="1:4">
      <c r="A31" s="3" t="s">
        <v>307</v>
      </c>
    </row>
    <row r="32" spans="1:4">
      <c r="A32" s="4" t="s">
        <v>926</v>
      </c>
      <c r="C32" s="4" t="s">
        <v>927</v>
      </c>
    </row>
    <row r="33" spans="1:4">
      <c r="A33" s="4" t="s">
        <v>897</v>
      </c>
    </row>
    <row r="34" spans="1:4">
      <c r="A34" s="3" t="s">
        <v>307</v>
      </c>
    </row>
    <row r="35" spans="1:4">
      <c r="A35" s="4" t="s">
        <v>902</v>
      </c>
      <c r="C35" s="9" t="n">
        <v>641.5</v>
      </c>
    </row>
    <row r="36" spans="1:4">
      <c r="A36" s="4" t="s">
        <v>928</v>
      </c>
    </row>
    <row r="37" spans="1:4">
      <c r="A37" s="3" t="s">
        <v>307</v>
      </c>
    </row>
    <row r="38" spans="1:4">
      <c r="A38" s="4" t="s">
        <v>929</v>
      </c>
      <c r="C38" s="10" t="n">
        <v>65.8</v>
      </c>
    </row>
    <row r="39" spans="1:4">
      <c r="A39" s="4" t="s">
        <v>896</v>
      </c>
    </row>
    <row r="40" spans="1:4">
      <c r="A40" s="3" t="s">
        <v>307</v>
      </c>
    </row>
    <row r="41" spans="1:4">
      <c r="A41" s="4" t="s">
        <v>902</v>
      </c>
      <c r="C41" s="6" t="n">
        <v>1273</v>
      </c>
    </row>
    <row r="42" spans="1:4">
      <c r="A42" s="4" t="s">
        <v>930</v>
      </c>
    </row>
    <row r="43" spans="1:4">
      <c r="A43" s="3" t="s">
        <v>307</v>
      </c>
    </row>
    <row r="44" spans="1:4">
      <c r="A44" s="4" t="s">
        <v>883</v>
      </c>
      <c r="C44" s="4" t="s">
        <v>922</v>
      </c>
    </row>
    <row r="45" spans="1:4">
      <c r="A45" s="4" t="s">
        <v>931</v>
      </c>
    </row>
    <row r="46" spans="1:4">
      <c r="A46" s="3" t="s">
        <v>307</v>
      </c>
    </row>
    <row r="47" spans="1:4">
      <c r="A47" s="4" t="s">
        <v>902</v>
      </c>
      <c r="D47" s="6" t="n">
        <v>350</v>
      </c>
    </row>
    <row r="48" spans="1:4">
      <c r="A48" s="4" t="s">
        <v>932</v>
      </c>
    </row>
    <row r="49" spans="1:4">
      <c r="A49" s="3" t="s">
        <v>307</v>
      </c>
    </row>
    <row r="50" spans="1:4">
      <c r="A50" s="4" t="s">
        <v>902</v>
      </c>
      <c r="D50" s="6" t="n">
        <v>15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3</v>
      </c>
      <c r="B1" s="2" t="s">
        <v>868</v>
      </c>
      <c r="C1" s="2" t="s">
        <v>2</v>
      </c>
      <c r="D1" s="2" t="s">
        <v>70</v>
      </c>
      <c r="E1" s="2" t="s">
        <v>137</v>
      </c>
      <c r="F1" s="2" t="s">
        <v>934</v>
      </c>
      <c r="G1" s="2" t="s">
        <v>869</v>
      </c>
      <c r="H1" s="2" t="s">
        <v>870</v>
      </c>
      <c r="I1" s="2" t="s">
        <v>871</v>
      </c>
      <c r="J1" s="2" t="s">
        <v>872</v>
      </c>
    </row>
    <row r="2" spans="1:10">
      <c r="A2" s="3" t="s">
        <v>307</v>
      </c>
    </row>
    <row r="3" spans="1:10">
      <c r="A3" s="4" t="s">
        <v>935</v>
      </c>
      <c r="C3" s="4" t="s">
        <v>936</v>
      </c>
    </row>
    <row r="4" spans="1:10">
      <c r="A4" s="4" t="s">
        <v>937</v>
      </c>
      <c r="C4" s="6" t="n">
        <v>454</v>
      </c>
      <c r="D4" s="6" t="n">
        <v>737058</v>
      </c>
      <c r="E4" s="6" t="n">
        <v>486699</v>
      </c>
    </row>
    <row r="5" spans="1:10">
      <c r="A5" s="4" t="s">
        <v>156</v>
      </c>
      <c r="C5" s="6" t="n">
        <v>1341</v>
      </c>
      <c r="D5" s="7" t="n">
        <v>-12340</v>
      </c>
      <c r="E5" s="7" t="n">
        <v>-23201</v>
      </c>
    </row>
    <row r="6" spans="1:10">
      <c r="A6" s="4" t="s">
        <v>885</v>
      </c>
    </row>
    <row r="7" spans="1:10">
      <c r="A7" s="3" t="s">
        <v>307</v>
      </c>
    </row>
    <row r="8" spans="1:10">
      <c r="A8" s="4" t="s">
        <v>874</v>
      </c>
      <c r="I8" s="6" t="n">
        <v>400000</v>
      </c>
    </row>
    <row r="9" spans="1:10">
      <c r="A9" s="4" t="s">
        <v>883</v>
      </c>
      <c r="I9" s="4" t="s">
        <v>886</v>
      </c>
    </row>
    <row r="10" spans="1:10">
      <c r="A10" s="4" t="s">
        <v>887</v>
      </c>
    </row>
    <row r="11" spans="1:10">
      <c r="A11" s="3" t="s">
        <v>307</v>
      </c>
    </row>
    <row r="12" spans="1:10">
      <c r="A12" s="4" t="s">
        <v>874</v>
      </c>
      <c r="J12" s="6" t="n">
        <v>450000</v>
      </c>
    </row>
    <row r="13" spans="1:10">
      <c r="A13" s="4" t="s">
        <v>883</v>
      </c>
      <c r="J13" s="4" t="s">
        <v>888</v>
      </c>
    </row>
    <row r="14" spans="1:10">
      <c r="A14" s="4" t="s">
        <v>889</v>
      </c>
    </row>
    <row r="15" spans="1:10">
      <c r="A15" s="3" t="s">
        <v>307</v>
      </c>
    </row>
    <row r="16" spans="1:10">
      <c r="A16" s="4" t="s">
        <v>874</v>
      </c>
      <c r="H16" s="6" t="n">
        <v>700000</v>
      </c>
    </row>
    <row r="17" spans="1:10">
      <c r="A17" s="4" t="s">
        <v>883</v>
      </c>
      <c r="C17" s="4" t="s">
        <v>890</v>
      </c>
      <c r="H17" s="4" t="s">
        <v>890</v>
      </c>
    </row>
    <row r="18" spans="1:10">
      <c r="A18" s="4" t="s">
        <v>891</v>
      </c>
    </row>
    <row r="19" spans="1:10">
      <c r="A19" s="3" t="s">
        <v>307</v>
      </c>
    </row>
    <row r="20" spans="1:10">
      <c r="A20" s="4" t="s">
        <v>874</v>
      </c>
      <c r="G20" s="6" t="n">
        <v>500000</v>
      </c>
    </row>
    <row r="21" spans="1:10">
      <c r="A21" s="4" t="s">
        <v>883</v>
      </c>
      <c r="C21" s="4" t="s">
        <v>892</v>
      </c>
      <c r="G21" s="4" t="s">
        <v>892</v>
      </c>
    </row>
    <row r="22" spans="1:10">
      <c r="A22" s="4" t="s">
        <v>893</v>
      </c>
    </row>
    <row r="23" spans="1:10">
      <c r="A23" s="3" t="s">
        <v>307</v>
      </c>
    </row>
    <row r="24" spans="1:10">
      <c r="A24" s="4" t="s">
        <v>874</v>
      </c>
      <c r="B24" s="6" t="n">
        <v>450000</v>
      </c>
    </row>
    <row r="25" spans="1:10">
      <c r="A25" s="4" t="s">
        <v>883</v>
      </c>
      <c r="B25" s="4" t="s">
        <v>890</v>
      </c>
      <c r="C25" s="4" t="s">
        <v>890</v>
      </c>
    </row>
    <row r="26" spans="1:10">
      <c r="A26" s="4" t="s">
        <v>938</v>
      </c>
      <c r="B26" s="6" t="n">
        <v>442100</v>
      </c>
    </row>
    <row r="27" spans="1:10">
      <c r="A27" s="4" t="s">
        <v>939</v>
      </c>
      <c r="B27" s="7" t="n">
        <v>6800</v>
      </c>
    </row>
    <row r="28" spans="1:10">
      <c r="A28" s="4" t="s">
        <v>940</v>
      </c>
      <c r="B28" s="6" t="n">
        <v>1100</v>
      </c>
    </row>
    <row r="29" spans="1:10">
      <c r="A29" s="4" t="s">
        <v>941</v>
      </c>
      <c r="F29" s="4" t="s">
        <v>593</v>
      </c>
    </row>
    <row r="30" spans="1:10">
      <c r="A30" s="4" t="s">
        <v>942</v>
      </c>
    </row>
    <row r="31" spans="1:10">
      <c r="A31" s="3" t="s">
        <v>307</v>
      </c>
    </row>
    <row r="32" spans="1:10">
      <c r="A32" s="4" t="s">
        <v>937</v>
      </c>
      <c r="D32" s="7" t="n">
        <v>328005</v>
      </c>
    </row>
    <row r="33" spans="1:10">
      <c r="A33" s="4" t="s">
        <v>943</v>
      </c>
      <c r="D33" s="7" t="n">
        <v>329719</v>
      </c>
    </row>
    <row r="34" spans="1:10">
      <c r="A34" s="4" t="s">
        <v>156</v>
      </c>
      <c r="D34" s="7" t="n">
        <v>-2113</v>
      </c>
    </row>
    <row r="35" spans="1:10">
      <c r="A35" s="4" t="s">
        <v>944</v>
      </c>
      <c r="D35" s="7" t="n">
        <v>400</v>
      </c>
    </row>
    <row r="36" spans="1:10">
      <c r="A36" s="4" t="s">
        <v>945</v>
      </c>
    </row>
    <row r="37" spans="1:10">
      <c r="A37" s="3" t="s">
        <v>307</v>
      </c>
    </row>
    <row r="38" spans="1:10">
      <c r="A38" s="4" t="s">
        <v>937</v>
      </c>
      <c r="D38" s="7" t="n">
        <v>367048</v>
      </c>
    </row>
    <row r="39" spans="1:10">
      <c r="A39" s="4" t="s">
        <v>943</v>
      </c>
      <c r="D39" s="7" t="n">
        <v>373358</v>
      </c>
    </row>
    <row r="40" spans="1:10">
      <c r="A40" s="4" t="s">
        <v>156</v>
      </c>
      <c r="D40" s="7" t="n">
        <v>-10130</v>
      </c>
    </row>
    <row r="41" spans="1:10">
      <c r="A41" s="4" t="s">
        <v>944</v>
      </c>
      <c r="D41" s="7" t="n">
        <v>3800</v>
      </c>
    </row>
    <row r="42" spans="1:10">
      <c r="A42" s="4" t="s">
        <v>946</v>
      </c>
    </row>
    <row r="43" spans="1:10">
      <c r="A43" s="3" t="s">
        <v>307</v>
      </c>
    </row>
    <row r="44" spans="1:10">
      <c r="A44" s="4" t="s">
        <v>937</v>
      </c>
      <c r="D44" s="7" t="n">
        <v>25419</v>
      </c>
      <c r="E44" s="7" t="n">
        <v>26034</v>
      </c>
    </row>
    <row r="45" spans="1:10">
      <c r="A45" s="4" t="s">
        <v>943</v>
      </c>
      <c r="D45" s="7" t="n">
        <v>25406</v>
      </c>
      <c r="E45" s="7" t="n">
        <v>26002</v>
      </c>
    </row>
    <row r="46" spans="1:10">
      <c r="A46" s="4" t="s">
        <v>156</v>
      </c>
      <c r="D46" s="7" t="n">
        <v>-34</v>
      </c>
      <c r="E46" s="7" t="n">
        <v>-140</v>
      </c>
    </row>
    <row r="47" spans="1:10">
      <c r="A47" s="4" t="s">
        <v>944</v>
      </c>
      <c r="D47" s="7" t="n">
        <v>100</v>
      </c>
      <c r="E47" s="7" t="n">
        <v>200</v>
      </c>
    </row>
    <row r="48" spans="1:10">
      <c r="A48" s="4" t="s">
        <v>947</v>
      </c>
    </row>
    <row r="49" spans="1:10">
      <c r="A49" s="3" t="s">
        <v>307</v>
      </c>
    </row>
    <row r="50" spans="1:10">
      <c r="A50" s="4" t="s">
        <v>937</v>
      </c>
      <c r="D50" s="7" t="n">
        <v>8624</v>
      </c>
      <c r="E50" s="7" t="n">
        <v>84053</v>
      </c>
    </row>
    <row r="51" spans="1:10">
      <c r="A51" s="4" t="s">
        <v>943</v>
      </c>
      <c r="D51" s="7" t="n">
        <v>8575</v>
      </c>
      <c r="E51" s="7" t="n">
        <v>83967</v>
      </c>
    </row>
    <row r="52" spans="1:10">
      <c r="A52" s="4" t="s">
        <v>156</v>
      </c>
      <c r="D52" s="7" t="n">
        <v>-63</v>
      </c>
      <c r="E52" s="7" t="n">
        <v>-1136</v>
      </c>
    </row>
    <row r="53" spans="1:10">
      <c r="A53" s="4" t="s">
        <v>944</v>
      </c>
      <c r="D53" s="6" t="n">
        <v>100</v>
      </c>
      <c r="E53" s="7" t="n">
        <v>1200</v>
      </c>
    </row>
    <row r="54" spans="1:10">
      <c r="A54" s="4" t="s">
        <v>948</v>
      </c>
    </row>
    <row r="55" spans="1:10">
      <c r="A55" s="3" t="s">
        <v>307</v>
      </c>
    </row>
    <row r="56" spans="1:10">
      <c r="A56" s="4" t="s">
        <v>937</v>
      </c>
      <c r="C56" s="6" t="n">
        <v>1815</v>
      </c>
      <c r="E56" s="7" t="n">
        <v>110865</v>
      </c>
    </row>
    <row r="57" spans="1:10">
      <c r="A57" s="4" t="s">
        <v>943</v>
      </c>
      <c r="C57" s="7" t="n">
        <v>454</v>
      </c>
      <c r="E57" s="7" t="n">
        <v>107050</v>
      </c>
    </row>
    <row r="58" spans="1:10">
      <c r="A58" s="4" t="s">
        <v>156</v>
      </c>
      <c r="C58" s="7" t="n">
        <v>1341</v>
      </c>
      <c r="E58" s="7" t="n">
        <v>2046</v>
      </c>
    </row>
    <row r="59" spans="1:10">
      <c r="A59" s="4" t="s">
        <v>944</v>
      </c>
      <c r="C59" s="6" t="n">
        <v>100</v>
      </c>
      <c r="E59" s="6" t="n">
        <v>1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9</v>
      </c>
      <c r="B1" s="2" t="s">
        <v>950</v>
      </c>
      <c r="C1" s="2" t="s">
        <v>2</v>
      </c>
    </row>
    <row r="2" spans="1:3">
      <c r="A2" s="3" t="s">
        <v>307</v>
      </c>
    </row>
    <row r="3" spans="1:3">
      <c r="A3" s="4" t="s">
        <v>951</v>
      </c>
      <c r="B3" s="6" t="n">
        <v>250</v>
      </c>
    </row>
    <row r="4" spans="1:3">
      <c r="A4" s="4" t="s">
        <v>952</v>
      </c>
      <c r="B4" s="4" t="s">
        <v>953</v>
      </c>
    </row>
    <row r="5" spans="1:3">
      <c r="A5" s="4" t="s">
        <v>926</v>
      </c>
      <c r="C5" s="4" t="s">
        <v>954</v>
      </c>
    </row>
    <row r="6" spans="1:3">
      <c r="A6" s="4" t="s">
        <v>955</v>
      </c>
    </row>
    <row r="7" spans="1:3">
      <c r="A7" s="3" t="s">
        <v>307</v>
      </c>
    </row>
    <row r="8" spans="1:3">
      <c r="A8" s="4" t="s">
        <v>919</v>
      </c>
      <c r="C8" s="4" t="s">
        <v>956</v>
      </c>
    </row>
    <row r="9" spans="1:3">
      <c r="A9" s="4" t="s">
        <v>921</v>
      </c>
      <c r="C9" s="4" t="s">
        <v>9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957</v>
      </c>
      <c r="B1" s="2" t="s">
        <v>958</v>
      </c>
      <c r="C1" s="2" t="s">
        <v>2</v>
      </c>
      <c r="D1" s="2" t="s">
        <v>70</v>
      </c>
      <c r="E1" s="2" t="s">
        <v>137</v>
      </c>
      <c r="F1" s="2" t="s">
        <v>873</v>
      </c>
    </row>
    <row r="2" spans="1:6">
      <c r="A2" s="3" t="s">
        <v>307</v>
      </c>
    </row>
    <row r="3" spans="1:6">
      <c r="A3" s="4" t="s">
        <v>959</v>
      </c>
      <c r="C3" s="6" t="n">
        <v>1341</v>
      </c>
      <c r="D3" s="6" t="n">
        <v>-12340</v>
      </c>
      <c r="E3" s="6" t="n">
        <v>-23201</v>
      </c>
    </row>
    <row r="4" spans="1:6">
      <c r="A4" s="4" t="s">
        <v>452</v>
      </c>
    </row>
    <row r="5" spans="1:6">
      <c r="A5" s="3" t="s">
        <v>307</v>
      </c>
    </row>
    <row r="6" spans="1:6">
      <c r="A6" s="4" t="s">
        <v>874</v>
      </c>
      <c r="F6" s="6" t="n">
        <v>250000</v>
      </c>
    </row>
    <row r="7" spans="1:6">
      <c r="A7" s="4" t="s">
        <v>883</v>
      </c>
      <c r="F7" s="4" t="s">
        <v>884</v>
      </c>
    </row>
    <row r="8" spans="1:6">
      <c r="A8" s="4" t="s">
        <v>960</v>
      </c>
      <c r="B8" s="6" t="n">
        <v>19500</v>
      </c>
      <c r="D8" s="6" t="n">
        <v>25000</v>
      </c>
    </row>
    <row r="9" spans="1:6">
      <c r="A9" s="4" t="s">
        <v>937</v>
      </c>
      <c r="E9" s="7" t="n">
        <v>230500</v>
      </c>
    </row>
    <row r="10" spans="1:6">
      <c r="A10" s="4" t="s">
        <v>943</v>
      </c>
      <c r="E10" s="7" t="n">
        <v>250179</v>
      </c>
    </row>
    <row r="11" spans="1:6">
      <c r="A11" s="4" t="s">
        <v>959</v>
      </c>
      <c r="E11" s="7" t="n">
        <v>-23971</v>
      </c>
    </row>
    <row r="12" spans="1:6">
      <c r="A12" s="4" t="s">
        <v>944</v>
      </c>
      <c r="E12" s="6" t="n">
        <v>4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5"/>
  </cols>
  <sheetData>
    <row r="1" spans="1:3">
      <c r="A1" s="1" t="s">
        <v>961</v>
      </c>
      <c r="B1" s="2" t="s">
        <v>1</v>
      </c>
    </row>
    <row r="2" spans="1:3">
      <c r="B2" s="2" t="s">
        <v>2</v>
      </c>
      <c r="C2" s="2" t="s">
        <v>70</v>
      </c>
    </row>
    <row r="3" spans="1:3">
      <c r="A3" s="3" t="s">
        <v>962</v>
      </c>
    </row>
    <row r="4" spans="1:3">
      <c r="A4" s="4" t="s">
        <v>874</v>
      </c>
      <c r="B4" s="6" t="n">
        <v>3169326000</v>
      </c>
      <c r="C4" s="6" t="n">
        <v>2172789000</v>
      </c>
    </row>
    <row r="5" spans="1:3">
      <c r="A5" s="4" t="s">
        <v>963</v>
      </c>
    </row>
    <row r="6" spans="1:3">
      <c r="A6" s="3" t="s">
        <v>962</v>
      </c>
    </row>
    <row r="7" spans="1:3">
      <c r="A7" s="4" t="s">
        <v>964</v>
      </c>
      <c r="B7" s="4" t="s">
        <v>965</v>
      </c>
    </row>
    <row r="8" spans="1:3">
      <c r="A8" s="4" t="s">
        <v>902</v>
      </c>
      <c r="B8" s="6" t="n">
        <v>20000000</v>
      </c>
    </row>
    <row r="9" spans="1:3">
      <c r="A9" s="4" t="s">
        <v>874</v>
      </c>
      <c r="B9" s="6" t="n">
        <v>0</v>
      </c>
    </row>
    <row r="10" spans="1:3">
      <c r="A10" s="4" t="s">
        <v>910</v>
      </c>
      <c r="B10" s="4" t="s">
        <v>9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6</v>
      </c>
      <c r="B1" s="2" t="s">
        <v>2</v>
      </c>
      <c r="C1" s="2" t="s">
        <v>70</v>
      </c>
    </row>
    <row r="2" spans="1:3">
      <c r="A2" s="3" t="s">
        <v>307</v>
      </c>
    </row>
    <row r="3" spans="1:3">
      <c r="A3" s="4" t="s">
        <v>874</v>
      </c>
      <c r="B3" s="6" t="n">
        <v>3169326</v>
      </c>
      <c r="C3" s="6" t="n">
        <v>2172789</v>
      </c>
    </row>
    <row r="4" spans="1:3">
      <c r="A4" s="4" t="s">
        <v>967</v>
      </c>
    </row>
    <row r="5" spans="1:3">
      <c r="A5" s="3" t="s">
        <v>307</v>
      </c>
    </row>
    <row r="6" spans="1:3">
      <c r="A6" s="4" t="s">
        <v>874</v>
      </c>
      <c r="B6" s="6" t="n">
        <v>4700</v>
      </c>
    </row>
    <row r="7" spans="1:3">
      <c r="A7" s="4" t="s">
        <v>968</v>
      </c>
    </row>
    <row r="8" spans="1:3">
      <c r="A8" s="3" t="s">
        <v>307</v>
      </c>
    </row>
    <row r="9" spans="1:3">
      <c r="A9" s="4" t="s">
        <v>883</v>
      </c>
      <c r="B9" s="4" t="s">
        <v>969</v>
      </c>
    </row>
    <row r="10" spans="1:3">
      <c r="A10" s="4" t="s">
        <v>970</v>
      </c>
    </row>
    <row r="11" spans="1:3">
      <c r="A11" s="3" t="s">
        <v>307</v>
      </c>
    </row>
    <row r="12" spans="1:3">
      <c r="A12" s="4" t="s">
        <v>883</v>
      </c>
      <c r="B12" s="4" t="s">
        <v>9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21"/>
  </cols>
  <sheetData>
    <row r="1" spans="1:2">
      <c r="A1" s="1" t="s">
        <v>972</v>
      </c>
      <c r="B1" s="2" t="s">
        <v>559</v>
      </c>
    </row>
    <row r="2" spans="1:2">
      <c r="A2" s="3" t="s">
        <v>973</v>
      </c>
    </row>
    <row r="3" spans="1:2">
      <c r="A3" s="4" t="s">
        <v>860</v>
      </c>
      <c r="B3" s="6" t="n">
        <v>4683</v>
      </c>
    </row>
    <row r="4" spans="1:2">
      <c r="A4" s="4" t="s">
        <v>861</v>
      </c>
      <c r="B4" s="7" t="n">
        <v>1470000</v>
      </c>
    </row>
    <row r="5" spans="1:2">
      <c r="A5" s="4" t="s">
        <v>862</v>
      </c>
      <c r="B5" s="7" t="n">
        <v>0</v>
      </c>
    </row>
    <row r="6" spans="1:2">
      <c r="A6" s="4" t="s">
        <v>863</v>
      </c>
      <c r="B6" s="7" t="n">
        <v>607323</v>
      </c>
    </row>
    <row r="7" spans="1:2">
      <c r="A7" s="4" t="s">
        <v>864</v>
      </c>
      <c r="B7" s="7" t="n">
        <v>637320</v>
      </c>
    </row>
    <row r="8" spans="1:2">
      <c r="A8" s="4" t="s">
        <v>865</v>
      </c>
      <c r="B8" s="7" t="n">
        <v>450000</v>
      </c>
    </row>
    <row r="9" spans="1:2">
      <c r="A9" s="4" t="s">
        <v>185</v>
      </c>
      <c r="B9" s="7" t="n">
        <v>3169326</v>
      </c>
    </row>
    <row r="10" spans="1:2">
      <c r="A10" s="4" t="s">
        <v>901</v>
      </c>
    </row>
    <row r="11" spans="1:2">
      <c r="A11" s="3" t="s">
        <v>973</v>
      </c>
    </row>
    <row r="12" spans="1:2">
      <c r="A12" s="4" t="s">
        <v>861</v>
      </c>
      <c r="B12" s="7" t="n">
        <v>1470000</v>
      </c>
    </row>
    <row r="13" spans="1:2">
      <c r="A13" s="4" t="s">
        <v>862</v>
      </c>
      <c r="B13" s="7" t="n">
        <v>0</v>
      </c>
    </row>
    <row r="14" spans="1:2">
      <c r="A14" s="4" t="s">
        <v>863</v>
      </c>
      <c r="B14" s="7" t="n">
        <v>0</v>
      </c>
    </row>
    <row r="15" spans="1:2">
      <c r="A15" s="4" t="s">
        <v>185</v>
      </c>
      <c r="B15" s="7" t="n">
        <v>1470000</v>
      </c>
    </row>
    <row r="16" spans="1:2">
      <c r="A16" s="4" t="s">
        <v>974</v>
      </c>
    </row>
    <row r="17" spans="1:2">
      <c r="A17" s="3" t="s">
        <v>973</v>
      </c>
    </row>
    <row r="18" spans="1:2">
      <c r="A18" s="4" t="s">
        <v>863</v>
      </c>
      <c r="B18" s="7" t="n">
        <v>607323</v>
      </c>
    </row>
    <row r="19" spans="1:2">
      <c r="A19" s="4" t="s">
        <v>864</v>
      </c>
      <c r="B19" s="7" t="n">
        <v>387320</v>
      </c>
    </row>
    <row r="20" spans="1:2">
      <c r="A20" s="4" t="s">
        <v>865</v>
      </c>
      <c r="B20" s="7" t="n">
        <v>450000</v>
      </c>
    </row>
    <row r="21" spans="1:2">
      <c r="A21" s="4" t="s">
        <v>185</v>
      </c>
      <c r="B21" s="7" t="n">
        <v>1444643</v>
      </c>
    </row>
    <row r="22" spans="1:2">
      <c r="A22" s="4" t="s">
        <v>894</v>
      </c>
    </row>
    <row r="23" spans="1:2">
      <c r="A23" s="3" t="s">
        <v>973</v>
      </c>
    </row>
    <row r="24" spans="1:2">
      <c r="A24" s="4" t="s">
        <v>864</v>
      </c>
      <c r="B24" s="7" t="n">
        <v>250000</v>
      </c>
    </row>
    <row r="25" spans="1:2">
      <c r="A25" s="4" t="s">
        <v>865</v>
      </c>
      <c r="B25" s="7" t="n">
        <v>0</v>
      </c>
    </row>
    <row r="26" spans="1:2">
      <c r="A26" s="4" t="s">
        <v>185</v>
      </c>
      <c r="B26" s="7" t="n">
        <v>250000</v>
      </c>
    </row>
    <row r="27" spans="1:2">
      <c r="A27" s="4" t="s">
        <v>895</v>
      </c>
    </row>
    <row r="28" spans="1:2">
      <c r="A28" s="3" t="s">
        <v>973</v>
      </c>
    </row>
    <row r="29" spans="1:2">
      <c r="A29" s="4" t="s">
        <v>860</v>
      </c>
      <c r="B29" s="7" t="n">
        <v>4683</v>
      </c>
    </row>
    <row r="30" spans="1:2">
      <c r="A30" s="4" t="s">
        <v>861</v>
      </c>
      <c r="B30" s="7" t="n">
        <v>0</v>
      </c>
    </row>
    <row r="31" spans="1:2">
      <c r="A31" s="4" t="s">
        <v>862</v>
      </c>
      <c r="B31" s="7" t="n">
        <v>0</v>
      </c>
    </row>
    <row r="32" spans="1:2">
      <c r="A32" s="4" t="s">
        <v>863</v>
      </c>
      <c r="B32" s="7" t="n">
        <v>0</v>
      </c>
    </row>
    <row r="33" spans="1:2">
      <c r="A33" s="4" t="s">
        <v>864</v>
      </c>
      <c r="B33" s="7" t="n">
        <v>0</v>
      </c>
    </row>
    <row r="34" spans="1:2">
      <c r="A34" s="4" t="s">
        <v>865</v>
      </c>
      <c r="B34" s="7" t="n">
        <v>0</v>
      </c>
    </row>
    <row r="35" spans="1:2">
      <c r="A35" s="4" t="s">
        <v>185</v>
      </c>
      <c r="B35" s="6" t="n">
        <v>46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975</v>
      </c>
      <c r="B1" s="2" t="s">
        <v>1</v>
      </c>
    </row>
    <row r="2" spans="1:2">
      <c r="B2" s="2" t="s">
        <v>559</v>
      </c>
    </row>
    <row r="3" spans="1:2">
      <c r="A3" s="3" t="s">
        <v>976</v>
      </c>
    </row>
    <row r="4" spans="1:2">
      <c r="A4" s="4" t="s">
        <v>977</v>
      </c>
      <c r="B4" s="6" t="n">
        <v>4</v>
      </c>
    </row>
    <row r="5" spans="1:2">
      <c r="A5" s="4" t="s">
        <v>978</v>
      </c>
      <c r="B5" s="10" t="n">
        <v>2.5</v>
      </c>
    </row>
    <row r="6" spans="1:2">
      <c r="A6" s="4" t="s">
        <v>979</v>
      </c>
    </row>
    <row r="7" spans="1:2">
      <c r="A7" s="3" t="s">
        <v>976</v>
      </c>
    </row>
    <row r="8" spans="1:2">
      <c r="A8" s="4" t="s">
        <v>980</v>
      </c>
      <c r="B8" s="7" t="n">
        <v>4</v>
      </c>
    </row>
    <row r="9" spans="1:2">
      <c r="A9" s="4" t="s">
        <v>981</v>
      </c>
    </row>
    <row r="10" spans="1:2">
      <c r="A10" s="3" t="s">
        <v>976</v>
      </c>
    </row>
    <row r="11" spans="1:2">
      <c r="A11" s="4" t="s">
        <v>980</v>
      </c>
      <c r="B11" s="6" t="n">
        <v>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2</v>
      </c>
      <c r="B1" s="2" t="s">
        <v>1</v>
      </c>
    </row>
    <row r="2" spans="1:3">
      <c r="B2" s="2" t="s">
        <v>559</v>
      </c>
      <c r="C2" s="2" t="s">
        <v>548</v>
      </c>
    </row>
    <row r="3" spans="1:3">
      <c r="A3" s="3" t="s">
        <v>983</v>
      </c>
    </row>
    <row r="4" spans="1:3">
      <c r="A4" s="4" t="s">
        <v>984</v>
      </c>
      <c r="B4" s="6" t="n">
        <v>2</v>
      </c>
    </row>
    <row r="5" spans="1:3">
      <c r="A5" s="4" t="s">
        <v>985</v>
      </c>
      <c r="C5" s="6" t="n">
        <v>25</v>
      </c>
    </row>
    <row r="6" spans="1:3">
      <c r="A6" s="4" t="s">
        <v>986</v>
      </c>
      <c r="C6" s="7" t="n">
        <v>36</v>
      </c>
    </row>
    <row r="7" spans="1:3">
      <c r="A7" s="4" t="s">
        <v>987</v>
      </c>
      <c r="B7" s="9" t="n">
        <v>12.5</v>
      </c>
      <c r="C7" s="9" t="n">
        <v>1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70</v>
      </c>
    </row>
    <row r="3" spans="1:3">
      <c r="A3" s="3" t="s">
        <v>989</v>
      </c>
    </row>
    <row r="4" spans="1:3">
      <c r="A4" s="4" t="s">
        <v>990</v>
      </c>
      <c r="B4" s="6" t="n">
        <v>9723</v>
      </c>
      <c r="C4" s="6" t="n">
        <v>9133</v>
      </c>
    </row>
    <row r="5" spans="1:3">
      <c r="A5" s="4" t="s">
        <v>991</v>
      </c>
      <c r="B5" s="7" t="n">
        <v>1643</v>
      </c>
      <c r="C5" s="7" t="n">
        <v>586</v>
      </c>
    </row>
    <row r="6" spans="1:3">
      <c r="A6" s="4" t="s">
        <v>992</v>
      </c>
      <c r="B6" s="7" t="n">
        <v>6642</v>
      </c>
      <c r="C6" s="7" t="n">
        <v>438</v>
      </c>
    </row>
    <row r="7" spans="1:3">
      <c r="A7" s="4" t="s">
        <v>993</v>
      </c>
      <c r="C7" s="7" t="n">
        <v>-585</v>
      </c>
    </row>
    <row r="8" spans="1:3">
      <c r="A8" s="4" t="s">
        <v>994</v>
      </c>
      <c r="B8" s="7" t="n">
        <v>-658</v>
      </c>
      <c r="C8" s="7" t="n">
        <v>-546</v>
      </c>
    </row>
    <row r="9" spans="1:3">
      <c r="A9" s="4" t="s">
        <v>995</v>
      </c>
      <c r="B9" s="7" t="n">
        <v>1066</v>
      </c>
      <c r="C9" s="7" t="n">
        <v>697</v>
      </c>
    </row>
    <row r="10" spans="1:3">
      <c r="A10" s="4" t="s">
        <v>996</v>
      </c>
      <c r="B10" s="6" t="n">
        <v>18416</v>
      </c>
      <c r="C10" s="6" t="n">
        <v>97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70</v>
      </c>
      <c r="C2" s="2" t="s">
        <v>137</v>
      </c>
      <c r="D2" s="2" t="s">
        <v>2</v>
      </c>
    </row>
    <row r="3" spans="1:4">
      <c r="A3" s="3" t="s">
        <v>998</v>
      </c>
    </row>
    <row r="4" spans="1:4">
      <c r="A4" s="4" t="s">
        <v>860</v>
      </c>
      <c r="D4" s="6" t="n">
        <v>13136</v>
      </c>
    </row>
    <row r="5" spans="1:4">
      <c r="A5" s="4" t="s">
        <v>861</v>
      </c>
      <c r="D5" s="7" t="n">
        <v>10375</v>
      </c>
    </row>
    <row r="6" spans="1:4">
      <c r="A6" s="4" t="s">
        <v>862</v>
      </c>
      <c r="D6" s="7" t="n">
        <v>4521</v>
      </c>
    </row>
    <row r="7" spans="1:4">
      <c r="A7" s="4" t="s">
        <v>863</v>
      </c>
      <c r="D7" s="7" t="n">
        <v>4521</v>
      </c>
    </row>
    <row r="8" spans="1:4">
      <c r="A8" s="4" t="s">
        <v>864</v>
      </c>
      <c r="D8" s="7" t="n">
        <v>172</v>
      </c>
    </row>
    <row r="9" spans="1:4">
      <c r="A9" s="4" t="s">
        <v>865</v>
      </c>
      <c r="D9" s="7" t="n">
        <v>525</v>
      </c>
    </row>
    <row r="10" spans="1:4">
      <c r="A10" s="4" t="s">
        <v>185</v>
      </c>
      <c r="D10" s="7" t="n">
        <v>33250</v>
      </c>
    </row>
    <row r="11" spans="1:4">
      <c r="A11" s="4" t="s">
        <v>999</v>
      </c>
      <c r="B11" s="6" t="n">
        <v>91600</v>
      </c>
      <c r="C11" s="6" t="n">
        <v>111300</v>
      </c>
    </row>
    <row r="12" spans="1:4">
      <c r="A12" s="4" t="s">
        <v>1000</v>
      </c>
    </row>
    <row r="13" spans="1:4">
      <c r="A13" s="3" t="s">
        <v>976</v>
      </c>
    </row>
    <row r="14" spans="1:4">
      <c r="A14" s="4" t="s">
        <v>1001</v>
      </c>
      <c r="D14" s="7" t="n">
        <v>800</v>
      </c>
    </row>
    <row r="15" spans="1:4">
      <c r="A15" s="4" t="s">
        <v>1002</v>
      </c>
    </row>
    <row r="16" spans="1:4">
      <c r="A16" s="3" t="s">
        <v>976</v>
      </c>
    </row>
    <row r="17" spans="1:4">
      <c r="A17" s="4" t="s">
        <v>1001</v>
      </c>
      <c r="D17" s="7" t="n">
        <v>0</v>
      </c>
    </row>
    <row r="18" spans="1:4">
      <c r="A18" s="4" t="s">
        <v>1003</v>
      </c>
    </row>
    <row r="19" spans="1:4">
      <c r="A19" s="3" t="s">
        <v>976</v>
      </c>
    </row>
    <row r="20" spans="1:4">
      <c r="A20" s="4" t="s">
        <v>1001</v>
      </c>
      <c r="D20" s="6" t="n">
        <v>89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615</v>
      </c>
      <c r="C1" s="2" t="s">
        <v>2</v>
      </c>
    </row>
    <row r="2" spans="1:3">
      <c r="A2" s="3" t="s">
        <v>1005</v>
      </c>
    </row>
    <row r="3" spans="1:3">
      <c r="A3" s="4" t="s">
        <v>626</v>
      </c>
      <c r="B3" s="4" t="s">
        <v>627</v>
      </c>
    </row>
    <row r="4" spans="1:3">
      <c r="A4" s="4" t="s">
        <v>1006</v>
      </c>
    </row>
    <row r="5" spans="1:3">
      <c r="A5" s="3" t="s">
        <v>1005</v>
      </c>
    </row>
    <row r="6" spans="1:3">
      <c r="A6" s="4" t="s">
        <v>1007</v>
      </c>
      <c r="C6" s="4" t="s">
        <v>1008</v>
      </c>
    </row>
    <row r="7" spans="1:3">
      <c r="A7" s="4" t="s">
        <v>1009</v>
      </c>
    </row>
    <row r="8" spans="1:3">
      <c r="A8" s="3" t="s">
        <v>1005</v>
      </c>
    </row>
    <row r="9" spans="1:3">
      <c r="A9" s="4" t="s">
        <v>860</v>
      </c>
      <c r="C9" s="6" t="n">
        <v>35314</v>
      </c>
    </row>
    <row r="10" spans="1:3">
      <c r="A10" s="4" t="s">
        <v>861</v>
      </c>
      <c r="C10" s="7" t="n">
        <v>35314</v>
      </c>
    </row>
    <row r="11" spans="1:3">
      <c r="A11" s="4" t="s">
        <v>862</v>
      </c>
      <c r="C11" s="7" t="n">
        <v>35314</v>
      </c>
    </row>
    <row r="12" spans="1:3">
      <c r="A12" s="4" t="s">
        <v>863</v>
      </c>
      <c r="C12" s="7" t="n">
        <v>35410</v>
      </c>
    </row>
    <row r="13" spans="1:3">
      <c r="A13" s="4" t="s">
        <v>864</v>
      </c>
      <c r="C13" s="7" t="n">
        <v>30897</v>
      </c>
    </row>
    <row r="14" spans="1:3">
      <c r="A14" s="4" t="s">
        <v>1010</v>
      </c>
      <c r="C14" s="6" t="n">
        <v>1722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559</v>
      </c>
    </row>
    <row r="2" spans="1:2">
      <c r="A2" s="3" t="s">
        <v>311</v>
      </c>
    </row>
    <row r="3" spans="1:2">
      <c r="A3" s="4" t="s">
        <v>1012</v>
      </c>
      <c r="B3" s="9" t="n">
        <v>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1013</v>
      </c>
      <c r="B1" s="2" t="s">
        <v>1014</v>
      </c>
    </row>
    <row r="2" spans="1:2">
      <c r="A2" s="4" t="s">
        <v>583</v>
      </c>
    </row>
    <row r="3" spans="1:2">
      <c r="A3" s="3" t="s">
        <v>1015</v>
      </c>
    </row>
    <row r="4" spans="1:2">
      <c r="A4" s="4" t="s">
        <v>1016</v>
      </c>
      <c r="B4" s="6" t="n">
        <v>52420</v>
      </c>
    </row>
    <row r="5" spans="1:2">
      <c r="A5" s="4" t="s">
        <v>1017</v>
      </c>
      <c r="B5" s="7" t="n">
        <v>2134</v>
      </c>
    </row>
    <row r="6" spans="1:2">
      <c r="A6" s="4" t="s">
        <v>1018</v>
      </c>
      <c r="B6" s="6" t="n">
        <v>52420</v>
      </c>
    </row>
    <row r="7" spans="1:2">
      <c r="A7" s="4" t="s">
        <v>1019</v>
      </c>
      <c r="B7" s="7" t="n">
        <v>2134</v>
      </c>
    </row>
    <row r="8" spans="1:2">
      <c r="A8" s="4" t="s">
        <v>1020</v>
      </c>
      <c r="B8" s="6" t="n">
        <v>522123</v>
      </c>
    </row>
    <row r="9" spans="1:2">
      <c r="A9" s="4" t="s">
        <v>1021</v>
      </c>
      <c r="B9" s="7" t="n">
        <v>23374</v>
      </c>
    </row>
    <row r="10" spans="1:2">
      <c r="A10" s="4" t="s">
        <v>1022</v>
      </c>
      <c r="B10" s="6" t="n">
        <v>259847</v>
      </c>
    </row>
    <row r="11" spans="1:2">
      <c r="A11" s="4" t="s">
        <v>1023</v>
      </c>
      <c r="B11" s="7" t="n">
        <v>8264</v>
      </c>
    </row>
    <row r="12" spans="1:2">
      <c r="A12" s="4" t="s">
        <v>1024</v>
      </c>
      <c r="B12" s="6" t="n">
        <v>191584</v>
      </c>
    </row>
    <row r="13" spans="1:2">
      <c r="A13" s="4" t="s">
        <v>1025</v>
      </c>
      <c r="B13" s="7" t="n">
        <v>5482</v>
      </c>
    </row>
    <row r="14" spans="1:2">
      <c r="A14" s="4" t="s">
        <v>1026</v>
      </c>
      <c r="B14" s="6" t="n">
        <v>150682</v>
      </c>
    </row>
    <row r="15" spans="1:2">
      <c r="A15" s="4" t="s">
        <v>1027</v>
      </c>
      <c r="B15" s="7" t="n">
        <v>4110</v>
      </c>
    </row>
    <row r="16" spans="1:2">
      <c r="A16" s="4" t="s">
        <v>1028</v>
      </c>
      <c r="B16" s="6" t="n">
        <v>1124236</v>
      </c>
    </row>
    <row r="17" spans="1:2">
      <c r="A17" s="4" t="s">
        <v>1029</v>
      </c>
      <c r="B17" s="7" t="n">
        <v>41230</v>
      </c>
    </row>
    <row r="18" spans="1:2">
      <c r="A18" s="4" t="s">
        <v>1030</v>
      </c>
    </row>
    <row r="19" spans="1:2">
      <c r="A19" s="3" t="s">
        <v>1015</v>
      </c>
    </row>
    <row r="20" spans="1:2">
      <c r="A20" s="4" t="s">
        <v>1016</v>
      </c>
      <c r="B20" s="6" t="n">
        <v>10142</v>
      </c>
    </row>
    <row r="21" spans="1:2">
      <c r="A21" s="4" t="s">
        <v>1031</v>
      </c>
      <c r="B21" s="7" t="n">
        <v>23994</v>
      </c>
    </row>
    <row r="22" spans="1:2">
      <c r="A22" s="4" t="s">
        <v>1032</v>
      </c>
      <c r="B22" s="6" t="n">
        <v>2495</v>
      </c>
    </row>
    <row r="23" spans="1:2">
      <c r="A23" s="4" t="s">
        <v>1033</v>
      </c>
      <c r="B23" s="7" t="n">
        <v>5766</v>
      </c>
    </row>
    <row r="24" spans="1:2">
      <c r="A24" s="4" t="s">
        <v>1018</v>
      </c>
      <c r="B24" s="6" t="n">
        <v>12637</v>
      </c>
    </row>
    <row r="25" spans="1:2">
      <c r="A25" s="4" t="s">
        <v>1034</v>
      </c>
      <c r="B25" s="7" t="n">
        <v>29760</v>
      </c>
    </row>
    <row r="26" spans="1:2">
      <c r="A26" s="4" t="s">
        <v>1020</v>
      </c>
      <c r="B26" s="6" t="n">
        <v>377992</v>
      </c>
    </row>
    <row r="27" spans="1:2">
      <c r="A27" s="4" t="s">
        <v>1035</v>
      </c>
      <c r="B27" s="7" t="n">
        <v>1169741</v>
      </c>
    </row>
    <row r="28" spans="1:2">
      <c r="A28" s="4" t="s">
        <v>1022</v>
      </c>
      <c r="B28" s="6" t="n">
        <v>11636</v>
      </c>
    </row>
    <row r="29" spans="1:2">
      <c r="A29" s="4" t="s">
        <v>1036</v>
      </c>
      <c r="B29" s="7" t="n">
        <v>36545</v>
      </c>
    </row>
    <row r="30" spans="1:2">
      <c r="A30" s="4" t="s">
        <v>1028</v>
      </c>
      <c r="B30" s="6" t="n">
        <v>389628</v>
      </c>
    </row>
    <row r="31" spans="1:2">
      <c r="A31" s="4" t="s">
        <v>1037</v>
      </c>
      <c r="B31" s="7" t="n">
        <v>12062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38</v>
      </c>
      <c r="B1" s="2" t="s">
        <v>1014</v>
      </c>
      <c r="C1" s="2" t="s">
        <v>548</v>
      </c>
    </row>
    <row r="2" spans="1:3">
      <c r="A2" s="3" t="s">
        <v>1039</v>
      </c>
    </row>
    <row r="3" spans="1:3">
      <c r="A3" s="4" t="s">
        <v>1040</v>
      </c>
      <c r="B3" s="6" t="n">
        <v>18910</v>
      </c>
      <c r="C3" s="6" t="n">
        <v>7700</v>
      </c>
    </row>
    <row r="4" spans="1:3">
      <c r="A4" s="4" t="s">
        <v>583</v>
      </c>
    </row>
    <row r="5" spans="1:3">
      <c r="A5" s="3" t="s">
        <v>1039</v>
      </c>
    </row>
    <row r="6" spans="1:3">
      <c r="A6" s="4" t="s">
        <v>1041</v>
      </c>
      <c r="B6" s="6" t="n">
        <v>57073</v>
      </c>
    </row>
    <row r="7" spans="1:3">
      <c r="A7" s="4" t="s">
        <v>1042</v>
      </c>
      <c r="B7" s="7" t="n">
        <v>2194</v>
      </c>
    </row>
    <row r="8" spans="1:3">
      <c r="A8" s="4" t="s">
        <v>1043</v>
      </c>
      <c r="B8" s="6" t="n">
        <v>57073</v>
      </c>
    </row>
    <row r="9" spans="1:3">
      <c r="A9" s="4" t="s">
        <v>1044</v>
      </c>
      <c r="B9" s="7" t="n">
        <v>2194</v>
      </c>
    </row>
    <row r="10" spans="1:3">
      <c r="A10" s="4" t="s">
        <v>1045</v>
      </c>
      <c r="B10" s="6" t="n">
        <v>325215</v>
      </c>
    </row>
    <row r="11" spans="1:3">
      <c r="A11" s="4" t="s">
        <v>1046</v>
      </c>
      <c r="B11" s="7" t="n">
        <v>14120</v>
      </c>
    </row>
    <row r="12" spans="1:3">
      <c r="A12" s="4" t="s">
        <v>1047</v>
      </c>
      <c r="B12" s="6" t="n">
        <v>325215</v>
      </c>
    </row>
    <row r="13" spans="1:3">
      <c r="A13" s="4" t="s">
        <v>1048</v>
      </c>
      <c r="B13" s="7" t="n">
        <v>14120</v>
      </c>
    </row>
    <row r="14" spans="1:3">
      <c r="A14" s="4" t="s">
        <v>1030</v>
      </c>
    </row>
    <row r="15" spans="1:3">
      <c r="A15" s="3" t="s">
        <v>1039</v>
      </c>
    </row>
    <row r="16" spans="1:3">
      <c r="A16" s="4" t="s">
        <v>1041</v>
      </c>
      <c r="B16" s="6" t="n">
        <v>54176</v>
      </c>
    </row>
    <row r="17" spans="1:3">
      <c r="A17" s="4" t="s">
        <v>1049</v>
      </c>
      <c r="B17" s="7" t="n">
        <v>88542</v>
      </c>
    </row>
    <row r="18" spans="1:3">
      <c r="A18" s="4" t="s">
        <v>1050</v>
      </c>
      <c r="B18" s="6" t="n">
        <v>4472</v>
      </c>
    </row>
    <row r="19" spans="1:3">
      <c r="A19" s="4" t="s">
        <v>1051</v>
      </c>
      <c r="B19" s="7" t="n">
        <v>8164</v>
      </c>
    </row>
    <row r="20" spans="1:3">
      <c r="A20" s="4" t="s">
        <v>1052</v>
      </c>
      <c r="B20" s="6" t="n">
        <v>28</v>
      </c>
    </row>
    <row r="21" spans="1:3">
      <c r="A21" s="4" t="s">
        <v>1053</v>
      </c>
      <c r="B21" s="7" t="n">
        <v>36</v>
      </c>
    </row>
    <row r="22" spans="1:3">
      <c r="A22" s="4" t="s">
        <v>1043</v>
      </c>
      <c r="B22" s="6" t="n">
        <v>58676</v>
      </c>
    </row>
    <row r="23" spans="1:3">
      <c r="A23" s="4" t="s">
        <v>1054</v>
      </c>
      <c r="B23" s="7" t="n">
        <v>96742</v>
      </c>
    </row>
    <row r="24" spans="1:3">
      <c r="A24" s="4" t="s">
        <v>1045</v>
      </c>
      <c r="B24" s="6" t="n">
        <v>278304</v>
      </c>
    </row>
    <row r="25" spans="1:3">
      <c r="A25" s="4" t="s">
        <v>1055</v>
      </c>
      <c r="B25" s="7" t="n">
        <v>605250</v>
      </c>
    </row>
    <row r="26" spans="1:3">
      <c r="A26" s="4" t="s">
        <v>1056</v>
      </c>
      <c r="B26" s="6" t="n">
        <v>723</v>
      </c>
    </row>
    <row r="27" spans="1:3">
      <c r="A27" s="4" t="s">
        <v>1057</v>
      </c>
      <c r="B27" s="7" t="n">
        <v>1470</v>
      </c>
    </row>
    <row r="28" spans="1:3">
      <c r="A28" s="4" t="s">
        <v>1047</v>
      </c>
      <c r="B28" s="6" t="n">
        <v>279027</v>
      </c>
    </row>
    <row r="29" spans="1:3">
      <c r="A29" s="4" t="s">
        <v>1058</v>
      </c>
      <c r="B29" s="7" t="n">
        <v>606720</v>
      </c>
    </row>
    <row r="30" spans="1:3">
      <c r="A30" s="4" t="s">
        <v>76</v>
      </c>
    </row>
    <row r="31" spans="1:3">
      <c r="A31" s="3" t="s">
        <v>1039</v>
      </c>
    </row>
    <row r="32" spans="1:3">
      <c r="A32" s="4" t="s">
        <v>1040</v>
      </c>
      <c r="B32" s="6" t="n">
        <v>25200</v>
      </c>
    </row>
    <row r="33" spans="1:3">
      <c r="A33" s="4" t="s">
        <v>90</v>
      </c>
    </row>
    <row r="34" spans="1:3">
      <c r="A34" s="3" t="s">
        <v>1039</v>
      </c>
    </row>
    <row r="35" spans="1:3">
      <c r="A35" s="4" t="s">
        <v>1040</v>
      </c>
      <c r="B35" s="6" t="n">
        <v>17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70</v>
      </c>
      <c r="D2" s="2" t="s">
        <v>137</v>
      </c>
    </row>
    <row r="3" spans="1:4">
      <c r="A3" s="3" t="s">
        <v>313</v>
      </c>
    </row>
    <row r="4" spans="1:4">
      <c r="A4" s="4" t="s">
        <v>1060</v>
      </c>
      <c r="B4" s="7" t="n">
        <v>4268</v>
      </c>
      <c r="C4" s="7" t="n">
        <v>3039</v>
      </c>
      <c r="D4" s="7" t="n">
        <v>1294</v>
      </c>
    </row>
    <row r="5" spans="1:4">
      <c r="A5" s="4" t="s">
        <v>1061</v>
      </c>
      <c r="D5" s="6" t="n">
        <v>202731</v>
      </c>
    </row>
    <row r="6" spans="1:4">
      <c r="A6" s="4" t="s">
        <v>658</v>
      </c>
    </row>
    <row r="7" spans="1:4">
      <c r="A7" s="3" t="s">
        <v>313</v>
      </c>
    </row>
    <row r="8" spans="1:4">
      <c r="A8" s="4" t="s">
        <v>1062</v>
      </c>
      <c r="B8" s="4" t="s">
        <v>1063</v>
      </c>
    </row>
    <row r="9" spans="1:4">
      <c r="A9" s="4" t="s">
        <v>130</v>
      </c>
    </row>
    <row r="10" spans="1:4">
      <c r="A10" s="3" t="s">
        <v>313</v>
      </c>
    </row>
    <row r="11" spans="1:4">
      <c r="A11" s="4" t="s">
        <v>1061</v>
      </c>
      <c r="B11" s="6" t="n">
        <v>100</v>
      </c>
    </row>
    <row r="12" spans="1:4">
      <c r="A12" s="4" t="s">
        <v>130</v>
      </c>
    </row>
    <row r="13" spans="1:4">
      <c r="A13" s="3" t="s">
        <v>313</v>
      </c>
    </row>
    <row r="14" spans="1:4">
      <c r="A14" s="4" t="s">
        <v>131</v>
      </c>
      <c r="B14" s="4" t="s">
        <v>132</v>
      </c>
      <c r="C14" s="4" t="s">
        <v>132</v>
      </c>
    </row>
    <row r="15" spans="1:4">
      <c r="A15" s="4" t="s">
        <v>1064</v>
      </c>
    </row>
    <row r="16" spans="1:4">
      <c r="A16" s="3" t="s">
        <v>313</v>
      </c>
    </row>
    <row r="17" spans="1:4">
      <c r="A17" s="4" t="s">
        <v>131</v>
      </c>
      <c r="B17" s="4" t="s">
        <v>132</v>
      </c>
    </row>
    <row r="18" spans="1:4">
      <c r="A18" s="4" t="s">
        <v>133</v>
      </c>
    </row>
    <row r="19" spans="1:4">
      <c r="A19" s="3" t="s">
        <v>313</v>
      </c>
    </row>
    <row r="20" spans="1:4">
      <c r="A20" s="4" t="s">
        <v>134</v>
      </c>
      <c r="B20" s="4" t="s">
        <v>135</v>
      </c>
      <c r="C20" s="4" t="s">
        <v>135</v>
      </c>
    </row>
    <row r="21" spans="1:4">
      <c r="A21" s="4" t="s">
        <v>1065</v>
      </c>
    </row>
    <row r="22" spans="1:4">
      <c r="A22" s="3" t="s">
        <v>313</v>
      </c>
    </row>
    <row r="23" spans="1:4">
      <c r="A23" s="4" t="s">
        <v>134</v>
      </c>
      <c r="B23" s="4" t="s">
        <v>1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66</v>
      </c>
      <c r="B1" s="2" t="s">
        <v>1067</v>
      </c>
      <c r="C1" s="2" t="s">
        <v>1068</v>
      </c>
    </row>
    <row r="2" spans="1:3">
      <c r="A2" s="3" t="s">
        <v>313</v>
      </c>
    </row>
    <row r="3" spans="1:3">
      <c r="A3" s="4" t="s">
        <v>1069</v>
      </c>
      <c r="B3" s="6" t="n">
        <v>200</v>
      </c>
    </row>
    <row r="4" spans="1:3">
      <c r="A4" s="4" t="s">
        <v>1070</v>
      </c>
      <c r="C4" s="7" t="n">
        <v>3321135</v>
      </c>
    </row>
    <row r="5" spans="1:3">
      <c r="A5" s="4" t="s">
        <v>1071</v>
      </c>
      <c r="C5" s="9" t="n">
        <v>64.40000000000001</v>
      </c>
    </row>
    <row r="6" spans="1:3">
      <c r="A6" s="4" t="s">
        <v>1072</v>
      </c>
      <c r="C6" s="9" t="n">
        <v>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s>
  <sheetData>
    <row r="1" spans="1:7">
      <c r="A1" s="1" t="s">
        <v>1073</v>
      </c>
      <c r="B1" s="2" t="s">
        <v>1074</v>
      </c>
      <c r="C1" s="2" t="s">
        <v>1</v>
      </c>
    </row>
    <row r="2" spans="1:7">
      <c r="B2" s="2" t="s">
        <v>1075</v>
      </c>
      <c r="C2" s="2" t="s">
        <v>2</v>
      </c>
      <c r="D2" s="2" t="s">
        <v>70</v>
      </c>
      <c r="E2" s="2" t="s">
        <v>137</v>
      </c>
      <c r="F2" s="2" t="s">
        <v>1076</v>
      </c>
      <c r="G2" s="2" t="s">
        <v>1077</v>
      </c>
    </row>
    <row r="3" spans="1:7">
      <c r="A3" s="4" t="s">
        <v>272</v>
      </c>
      <c r="C3" s="6" t="n">
        <v>-1644</v>
      </c>
      <c r="D3" s="6" t="n">
        <v>-297</v>
      </c>
      <c r="E3" s="6" t="n">
        <v>-15817</v>
      </c>
    </row>
    <row r="4" spans="1:7">
      <c r="A4" s="4" t="s">
        <v>1078</v>
      </c>
    </row>
    <row r="5" spans="1:7">
      <c r="A5" s="4" t="s">
        <v>1079</v>
      </c>
      <c r="F5" s="6" t="n">
        <v>150000</v>
      </c>
      <c r="G5" s="6" t="n">
        <v>15000</v>
      </c>
    </row>
    <row r="6" spans="1:7">
      <c r="A6" s="4" t="s">
        <v>1080</v>
      </c>
      <c r="B6" s="7" t="n">
        <v>1516848</v>
      </c>
    </row>
    <row r="7" spans="1:7">
      <c r="A7" s="4" t="s">
        <v>272</v>
      </c>
      <c r="B7" s="6" t="n">
        <v>-15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A1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s>
  <sheetData>
    <row r="1" spans="1:27">
      <c r="A1" s="1" t="s">
        <v>1081</v>
      </c>
      <c r="B1" s="2" t="s">
        <v>1082</v>
      </c>
      <c r="C1" s="2" t="s">
        <v>900</v>
      </c>
      <c r="D1" s="2" t="s">
        <v>1083</v>
      </c>
      <c r="E1" s="2" t="s">
        <v>1084</v>
      </c>
      <c r="F1" s="2" t="s">
        <v>1085</v>
      </c>
      <c r="G1" s="2" t="s">
        <v>1086</v>
      </c>
      <c r="H1" s="2" t="s">
        <v>1087</v>
      </c>
      <c r="I1" s="2" t="s">
        <v>1088</v>
      </c>
      <c r="J1" s="2" t="s">
        <v>1089</v>
      </c>
      <c r="K1" s="2" t="s">
        <v>1090</v>
      </c>
      <c r="L1" s="2" t="s">
        <v>1091</v>
      </c>
      <c r="M1" s="2" t="s">
        <v>1092</v>
      </c>
      <c r="N1" s="2" t="s">
        <v>1093</v>
      </c>
      <c r="O1" s="2" t="s">
        <v>1094</v>
      </c>
      <c r="P1" s="2" t="s">
        <v>590</v>
      </c>
      <c r="Q1" s="2" t="s">
        <v>1095</v>
      </c>
      <c r="R1" s="2" t="s">
        <v>1096</v>
      </c>
      <c r="S1" s="2" t="s">
        <v>1097</v>
      </c>
      <c r="T1" s="2" t="s">
        <v>1098</v>
      </c>
      <c r="U1" s="2" t="s">
        <v>1099</v>
      </c>
      <c r="V1" s="2" t="s">
        <v>1100</v>
      </c>
      <c r="W1" s="2" t="s">
        <v>1101</v>
      </c>
      <c r="X1" s="2" t="s">
        <v>1102</v>
      </c>
      <c r="Y1" s="2" t="s">
        <v>1103</v>
      </c>
      <c r="Z1" s="2" t="s">
        <v>1104</v>
      </c>
      <c r="AA1" s="2" t="s">
        <v>1105</v>
      </c>
    </row>
    <row r="2" spans="1:27">
      <c r="A2" s="3" t="s">
        <v>1106</v>
      </c>
    </row>
    <row r="3" spans="1:27">
      <c r="A3" s="4" t="s">
        <v>1107</v>
      </c>
      <c r="E3" s="11" t="n">
        <v>0.39</v>
      </c>
      <c r="G3" s="11" t="n">
        <v>0.39</v>
      </c>
      <c r="I3" s="11" t="n">
        <v>0.39</v>
      </c>
      <c r="K3" s="11" t="n">
        <v>0.39</v>
      </c>
      <c r="M3" s="11" t="n">
        <v>0.39</v>
      </c>
      <c r="O3" s="11" t="n">
        <v>0.39</v>
      </c>
      <c r="Q3" s="11" t="n">
        <v>0.39</v>
      </c>
      <c r="S3" s="11" t="n">
        <v>0.39</v>
      </c>
      <c r="U3" s="11" t="n">
        <v>0.39</v>
      </c>
      <c r="W3" s="11" t="n">
        <v>0.39</v>
      </c>
      <c r="Y3" s="11" t="n">
        <v>0.39</v>
      </c>
      <c r="AA3" s="11" t="n">
        <v>0.39</v>
      </c>
    </row>
    <row r="4" spans="1:27">
      <c r="A4" s="4" t="s">
        <v>1108</v>
      </c>
      <c r="D4" s="6" t="n">
        <v>50056</v>
      </c>
      <c r="F4" s="6" t="n">
        <v>49936</v>
      </c>
      <c r="H4" s="6" t="n">
        <v>49217</v>
      </c>
      <c r="J4" s="6" t="n">
        <v>49127</v>
      </c>
      <c r="L4" s="6" t="n">
        <v>48373</v>
      </c>
      <c r="N4" s="6" t="n">
        <v>48260</v>
      </c>
      <c r="P4" s="6" t="n">
        <v>47600</v>
      </c>
      <c r="R4" s="6" t="n">
        <v>47374</v>
      </c>
      <c r="T4" s="6" t="n">
        <v>47223</v>
      </c>
      <c r="V4" s="6" t="n">
        <v>47000</v>
      </c>
      <c r="X4" s="6" t="n">
        <v>47460</v>
      </c>
      <c r="Z4" s="6" t="n">
        <v>46870</v>
      </c>
    </row>
    <row r="5" spans="1:27">
      <c r="A5" s="4" t="s">
        <v>1109</v>
      </c>
      <c r="D5" s="6" t="n">
        <v>86</v>
      </c>
      <c r="F5" s="6" t="n">
        <v>86</v>
      </c>
      <c r="H5" s="6" t="n">
        <v>85</v>
      </c>
      <c r="J5" s="6" t="n">
        <v>85</v>
      </c>
      <c r="L5" s="6" t="n">
        <v>83</v>
      </c>
      <c r="N5" s="6" t="n">
        <v>83</v>
      </c>
      <c r="P5" s="6" t="n">
        <v>82</v>
      </c>
      <c r="R5" s="6" t="n">
        <v>82</v>
      </c>
      <c r="T5" s="6" t="n">
        <v>81</v>
      </c>
      <c r="V5" s="6" t="n">
        <v>81</v>
      </c>
      <c r="X5" s="6" t="n">
        <v>81</v>
      </c>
      <c r="Z5" s="6" t="n">
        <v>80</v>
      </c>
    </row>
    <row r="6" spans="1:27">
      <c r="A6" s="4" t="s">
        <v>1110</v>
      </c>
    </row>
    <row r="7" spans="1:27">
      <c r="A7" s="3" t="s">
        <v>1106</v>
      </c>
    </row>
    <row r="8" spans="1:27">
      <c r="A8" s="4" t="s">
        <v>1107</v>
      </c>
      <c r="C8" s="11" t="n">
        <v>0.2</v>
      </c>
    </row>
    <row r="9" spans="1:27">
      <c r="A9" s="4" t="s">
        <v>1108</v>
      </c>
      <c r="B9" s="6" t="n">
        <v>25754</v>
      </c>
    </row>
    <row r="10" spans="1:27">
      <c r="A10" s="4" t="s">
        <v>1109</v>
      </c>
      <c r="B10" s="6" t="n">
        <v>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5"/>
    <col customWidth="1" max="10" min="10" width="14"/>
    <col customWidth="1" max="11" min="11" width="14"/>
    <col customWidth="1" max="12" min="12" width="14"/>
    <col customWidth="1" max="13" min="13" width="14"/>
    <col customWidth="1" max="14" min="14" width="13"/>
    <col customWidth="1" max="15" min="15" width="16"/>
    <col customWidth="1" max="16" min="16" width="14"/>
    <col customWidth="1" max="17" min="17" width="14"/>
    <col customWidth="1" max="18" min="18" width="14"/>
    <col customWidth="1" max="19" min="19" width="14"/>
    <col customWidth="1" max="20" min="20" width="14"/>
    <col customWidth="1" max="21" min="21" width="14"/>
  </cols>
  <sheetData>
    <row r="1" spans="1:21">
      <c r="A1" s="1" t="s">
        <v>1111</v>
      </c>
      <c r="B1" s="2" t="s">
        <v>1112</v>
      </c>
      <c r="C1" s="2" t="s">
        <v>1113</v>
      </c>
      <c r="D1" s="2" t="s">
        <v>1114</v>
      </c>
      <c r="E1" s="2" t="s">
        <v>1091</v>
      </c>
      <c r="F1" s="2" t="s">
        <v>1093</v>
      </c>
      <c r="G1" s="2" t="s">
        <v>590</v>
      </c>
      <c r="H1" s="2" t="s">
        <v>1096</v>
      </c>
      <c r="I1" s="2" t="s">
        <v>1115</v>
      </c>
      <c r="J1" s="2" t="s">
        <v>1098</v>
      </c>
      <c r="K1" s="2" t="s">
        <v>1100</v>
      </c>
      <c r="L1" s="2" t="s">
        <v>1102</v>
      </c>
      <c r="M1" s="2" t="s">
        <v>1116</v>
      </c>
      <c r="N1" s="2" t="s">
        <v>1104</v>
      </c>
      <c r="O1" s="2" t="s">
        <v>1117</v>
      </c>
      <c r="P1" s="2" t="s">
        <v>2</v>
      </c>
      <c r="Q1" s="2" t="s">
        <v>70</v>
      </c>
      <c r="R1" s="2" t="s">
        <v>137</v>
      </c>
      <c r="S1" s="2" t="s">
        <v>1118</v>
      </c>
      <c r="T1" s="2" t="s">
        <v>1119</v>
      </c>
      <c r="U1" s="2" t="s">
        <v>1120</v>
      </c>
    </row>
    <row r="2" spans="1:21">
      <c r="A2" s="3" t="s">
        <v>1121</v>
      </c>
    </row>
    <row r="3" spans="1:21">
      <c r="A3" s="4" t="s">
        <v>1122</v>
      </c>
      <c r="P3" s="6" t="n">
        <v>36517000</v>
      </c>
      <c r="Q3" s="6" t="n">
        <v>67239000</v>
      </c>
      <c r="R3" s="6" t="n">
        <v>18781000</v>
      </c>
    </row>
    <row r="4" spans="1:21">
      <c r="A4" s="4" t="s">
        <v>202</v>
      </c>
      <c r="P4" s="7" t="n">
        <v>0</v>
      </c>
      <c r="Q4" s="6" t="n">
        <v>14988000</v>
      </c>
      <c r="R4" s="6" t="n">
        <v>10549000</v>
      </c>
    </row>
    <row r="5" spans="1:21">
      <c r="A5" s="4" t="s">
        <v>109</v>
      </c>
    </row>
    <row r="6" spans="1:21">
      <c r="A6" s="3" t="s">
        <v>1121</v>
      </c>
    </row>
    <row r="7" spans="1:21">
      <c r="A7" s="4" t="s">
        <v>123</v>
      </c>
      <c r="Q7" s="4" t="s">
        <v>124</v>
      </c>
    </row>
    <row r="8" spans="1:21">
      <c r="A8" s="4" t="s">
        <v>125</v>
      </c>
      <c r="Q8" s="7" t="n">
        <v>19942169</v>
      </c>
    </row>
    <row r="9" spans="1:21">
      <c r="A9" s="4" t="s">
        <v>1123</v>
      </c>
    </row>
    <row r="10" spans="1:21">
      <c r="A10" s="3" t="s">
        <v>1121</v>
      </c>
    </row>
    <row r="11" spans="1:21">
      <c r="A11" s="4" t="s">
        <v>1124</v>
      </c>
      <c r="O11" s="6" t="n">
        <v>200000000</v>
      </c>
      <c r="U11" s="6" t="n">
        <v>240000000</v>
      </c>
    </row>
    <row r="12" spans="1:21">
      <c r="A12" s="4" t="s">
        <v>1125</v>
      </c>
      <c r="S12" s="7" t="n">
        <v>4375112</v>
      </c>
    </row>
    <row r="13" spans="1:21">
      <c r="A13" s="4" t="s">
        <v>1126</v>
      </c>
    </row>
    <row r="14" spans="1:21">
      <c r="A14" s="3" t="s">
        <v>1121</v>
      </c>
    </row>
    <row r="15" spans="1:21">
      <c r="A15" s="4" t="s">
        <v>1127</v>
      </c>
      <c r="T15" s="5" t="n">
        <v>0.01</v>
      </c>
    </row>
    <row r="16" spans="1:21">
      <c r="A16" s="4" t="s">
        <v>1128</v>
      </c>
      <c r="D16" s="7" t="n">
        <v>1458371</v>
      </c>
      <c r="Q16" s="7" t="n">
        <v>228797</v>
      </c>
      <c r="R16" s="7" t="n">
        <v>607653</v>
      </c>
    </row>
    <row r="17" spans="1:21">
      <c r="A17" s="4" t="s">
        <v>1129</v>
      </c>
      <c r="D17" s="6" t="n">
        <v>100000</v>
      </c>
      <c r="P17" s="7" t="n">
        <v>100000</v>
      </c>
      <c r="Q17" s="6" t="n">
        <v>100000</v>
      </c>
    </row>
    <row r="18" spans="1:21">
      <c r="A18" s="4" t="s">
        <v>1130</v>
      </c>
      <c r="I18" s="7" t="n">
        <v>1229575</v>
      </c>
      <c r="M18" s="7" t="n">
        <v>850716</v>
      </c>
    </row>
    <row r="19" spans="1:21">
      <c r="A19" s="4" t="s">
        <v>202</v>
      </c>
      <c r="I19" s="6" t="n">
        <v>15000000</v>
      </c>
      <c r="M19" s="6" t="n">
        <v>10500000</v>
      </c>
    </row>
    <row r="20" spans="1:21">
      <c r="A20" s="4" t="s">
        <v>1131</v>
      </c>
    </row>
    <row r="21" spans="1:21">
      <c r="A21" s="3" t="s">
        <v>1121</v>
      </c>
    </row>
    <row r="22" spans="1:21">
      <c r="A22" s="4" t="s">
        <v>123</v>
      </c>
      <c r="O22" s="4" t="s">
        <v>124</v>
      </c>
    </row>
    <row r="23" spans="1:21">
      <c r="A23" s="4" t="s">
        <v>1132</v>
      </c>
      <c r="O23" s="6" t="n">
        <v>235000000</v>
      </c>
    </row>
    <row r="24" spans="1:21">
      <c r="A24" s="4" t="s">
        <v>1133</v>
      </c>
      <c r="O24" s="6" t="n">
        <v>5000000</v>
      </c>
    </row>
    <row r="25" spans="1:21">
      <c r="A25" s="4" t="s">
        <v>1134</v>
      </c>
      <c r="O25" s="4" t="s">
        <v>1135</v>
      </c>
    </row>
    <row r="26" spans="1:21">
      <c r="A26" s="4" t="s">
        <v>1122</v>
      </c>
      <c r="P26" s="6" t="n">
        <v>36500000</v>
      </c>
      <c r="Q26" s="6" t="n">
        <v>67200000</v>
      </c>
      <c r="R26" s="6" t="n">
        <v>18800000</v>
      </c>
    </row>
    <row r="27" spans="1:21">
      <c r="A27" s="4" t="s">
        <v>1136</v>
      </c>
      <c r="B27" s="7" t="n">
        <v>12473191</v>
      </c>
      <c r="D27" s="7" t="n">
        <v>7468978</v>
      </c>
    </row>
    <row r="28" spans="1:21">
      <c r="A28" s="4" t="s">
        <v>1137</v>
      </c>
      <c r="B28" s="11" t="n">
        <v>13.2385</v>
      </c>
      <c r="D28" s="12" t="n">
        <v>13.389</v>
      </c>
    </row>
    <row r="29" spans="1:21">
      <c r="A29" s="4" t="s">
        <v>1138</v>
      </c>
      <c r="B29" s="4" t="s">
        <v>1139</v>
      </c>
      <c r="D29" s="4" t="s">
        <v>1140</v>
      </c>
    </row>
    <row r="30" spans="1:21">
      <c r="A30" s="4" t="s">
        <v>1141</v>
      </c>
      <c r="O30" s="12" t="n">
        <v>12.035</v>
      </c>
    </row>
    <row r="31" spans="1:21">
      <c r="A31" s="4" t="s">
        <v>1142</v>
      </c>
      <c r="B31" s="11" t="n">
        <v>0.1437</v>
      </c>
      <c r="D31" s="12" t="n">
        <v>0.338</v>
      </c>
    </row>
    <row r="32" spans="1:21">
      <c r="A32" s="4" t="s">
        <v>1143</v>
      </c>
      <c r="B32" s="11" t="n">
        <v>13.3822</v>
      </c>
      <c r="D32" s="12" t="n">
        <v>13.727</v>
      </c>
    </row>
    <row r="33" spans="1:21">
      <c r="A33" s="4" t="s">
        <v>1144</v>
      </c>
      <c r="B33" s="6" t="n">
        <v>166900000</v>
      </c>
      <c r="D33" s="6" t="n">
        <v>102500000</v>
      </c>
    </row>
    <row r="34" spans="1:21">
      <c r="A34" s="4" t="s">
        <v>1145</v>
      </c>
      <c r="C34" s="6" t="n">
        <v>4034000</v>
      </c>
      <c r="E34" s="6" t="n">
        <v>6449000</v>
      </c>
      <c r="F34" s="6" t="n">
        <v>6449000</v>
      </c>
      <c r="G34" s="6" t="n">
        <v>6449000</v>
      </c>
      <c r="H34" s="6" t="n">
        <v>6449000</v>
      </c>
      <c r="J34" s="6" t="n">
        <v>6449000</v>
      </c>
      <c r="K34" s="6" t="n">
        <v>6449000</v>
      </c>
      <c r="L34" s="6" t="n">
        <v>6449000</v>
      </c>
      <c r="N34" s="6" t="n">
        <v>6449000</v>
      </c>
    </row>
    <row r="35" spans="1:21">
      <c r="A35" s="4" t="s">
        <v>1146</v>
      </c>
      <c r="C35" s="11" t="n">
        <v>0.32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s>
  <sheetData>
    <row r="1" spans="1:15">
      <c r="A1" s="1" t="s">
        <v>1147</v>
      </c>
      <c r="B1" s="2" t="s">
        <v>1148</v>
      </c>
      <c r="C1" s="2" t="s">
        <v>1149</v>
      </c>
      <c r="D1" s="2" t="s">
        <v>1150</v>
      </c>
      <c r="E1" s="2" t="s">
        <v>1151</v>
      </c>
      <c r="F1" s="2" t="s">
        <v>950</v>
      </c>
      <c r="G1" s="2" t="s">
        <v>1152</v>
      </c>
      <c r="H1" s="2" t="s">
        <v>1153</v>
      </c>
      <c r="I1" s="2" t="s">
        <v>1154</v>
      </c>
      <c r="J1" s="2" t="s">
        <v>1155</v>
      </c>
      <c r="K1" s="2" t="s">
        <v>1156</v>
      </c>
      <c r="L1" s="2" t="s">
        <v>1157</v>
      </c>
      <c r="M1" s="2" t="s">
        <v>1158</v>
      </c>
      <c r="N1" s="2" t="s">
        <v>1159</v>
      </c>
      <c r="O1" s="2" t="s">
        <v>137</v>
      </c>
    </row>
    <row r="2" spans="1:15">
      <c r="A2" s="3" t="s">
        <v>1121</v>
      </c>
    </row>
    <row r="3" spans="1:15">
      <c r="A3" s="4" t="s">
        <v>211</v>
      </c>
      <c r="O3" s="6" t="n">
        <v>202731</v>
      </c>
    </row>
    <row r="4" spans="1:15">
      <c r="A4" s="4" t="s">
        <v>112</v>
      </c>
    </row>
    <row r="5" spans="1:15">
      <c r="A5" s="3" t="s">
        <v>1121</v>
      </c>
    </row>
    <row r="6" spans="1:15">
      <c r="A6" s="4" t="s">
        <v>1146</v>
      </c>
      <c r="C6" s="11" t="n">
        <v>0.5625</v>
      </c>
      <c r="D6" s="11" t="n">
        <v>0.5625</v>
      </c>
      <c r="E6" s="11" t="n">
        <v>0.5625</v>
      </c>
      <c r="G6" s="11" t="n">
        <v>0.5625</v>
      </c>
      <c r="H6" s="11" t="n">
        <v>0.5625</v>
      </c>
      <c r="I6" s="11" t="n">
        <v>0.5625</v>
      </c>
      <c r="J6" s="11" t="n">
        <v>0.5625</v>
      </c>
      <c r="K6" s="11" t="n">
        <v>0.5625</v>
      </c>
      <c r="L6" s="11" t="n">
        <v>0.5625</v>
      </c>
      <c r="M6" s="11" t="n">
        <v>0.5625</v>
      </c>
    </row>
    <row r="7" spans="1:15">
      <c r="A7" s="4" t="s">
        <v>1145</v>
      </c>
      <c r="C7" s="6" t="n">
        <v>7079</v>
      </c>
      <c r="D7" s="6" t="n">
        <v>7079</v>
      </c>
      <c r="E7" s="6" t="n">
        <v>4725</v>
      </c>
      <c r="G7" s="6" t="n">
        <v>4725</v>
      </c>
      <c r="H7" s="6" t="n">
        <v>4725</v>
      </c>
      <c r="I7" s="6" t="n">
        <v>4725</v>
      </c>
      <c r="J7" s="6" t="n">
        <v>4725</v>
      </c>
      <c r="K7" s="6" t="n">
        <v>4725</v>
      </c>
      <c r="L7" s="6" t="n">
        <v>4725</v>
      </c>
      <c r="M7" s="6" t="n">
        <v>5670</v>
      </c>
    </row>
    <row r="8" spans="1:15">
      <c r="A8" s="4" t="s">
        <v>123</v>
      </c>
      <c r="N8" s="4" t="s">
        <v>127</v>
      </c>
    </row>
    <row r="9" spans="1:15">
      <c r="A9" s="4" t="s">
        <v>1160</v>
      </c>
      <c r="N9" s="6" t="n">
        <v>25</v>
      </c>
    </row>
    <row r="10" spans="1:15">
      <c r="A10" s="4" t="s">
        <v>211</v>
      </c>
      <c r="N10" s="6" t="n">
        <v>202700</v>
      </c>
    </row>
    <row r="11" spans="1:15">
      <c r="A11" s="4" t="s">
        <v>1161</v>
      </c>
      <c r="N11" s="7" t="n">
        <v>6600</v>
      </c>
    </row>
    <row r="12" spans="1:15">
      <c r="A12" s="4" t="s">
        <v>1162</v>
      </c>
      <c r="N12" s="6" t="n">
        <v>700</v>
      </c>
    </row>
    <row r="13" spans="1:15">
      <c r="A13" s="4" t="s">
        <v>1163</v>
      </c>
      <c r="N13" s="4" t="s">
        <v>1164</v>
      </c>
    </row>
    <row r="14" spans="1:15">
      <c r="A14" s="4" t="s">
        <v>1165</v>
      </c>
      <c r="N14" s="4" t="s">
        <v>1166</v>
      </c>
    </row>
    <row r="15" spans="1:15">
      <c r="A15" s="4" t="s">
        <v>112</v>
      </c>
    </row>
    <row r="16" spans="1:15">
      <c r="A16" s="3" t="s">
        <v>1121</v>
      </c>
    </row>
    <row r="17" spans="1:15">
      <c r="A17" s="4" t="s">
        <v>1165</v>
      </c>
      <c r="N17" s="4" t="s">
        <v>1167</v>
      </c>
    </row>
    <row r="18" spans="1:15">
      <c r="A18" s="4" t="s">
        <v>1168</v>
      </c>
    </row>
    <row r="19" spans="1:15">
      <c r="A19" s="3" t="s">
        <v>1121</v>
      </c>
    </row>
    <row r="20" spans="1:15">
      <c r="A20" s="4" t="s">
        <v>1070</v>
      </c>
      <c r="F20" s="7" t="n">
        <v>4185642</v>
      </c>
      <c r="N20" s="7" t="n">
        <v>8400000</v>
      </c>
    </row>
    <row r="21" spans="1:15">
      <c r="A21" s="4" t="s">
        <v>1169</v>
      </c>
    </row>
    <row r="22" spans="1:15">
      <c r="A22" s="3" t="s">
        <v>1121</v>
      </c>
    </row>
    <row r="23" spans="1:15">
      <c r="A23" s="4" t="s">
        <v>1146</v>
      </c>
      <c r="B23" s="11" t="n">
        <v>0.5625</v>
      </c>
    </row>
    <row r="24" spans="1:15">
      <c r="A24" s="4" t="s">
        <v>1145</v>
      </c>
      <c r="B24" s="6" t="n">
        <v>70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1170</v>
      </c>
      <c r="B1" s="2" t="s">
        <v>1148</v>
      </c>
      <c r="C1" s="2" t="s">
        <v>1149</v>
      </c>
      <c r="D1" s="2" t="s">
        <v>1150</v>
      </c>
      <c r="E1" s="2" t="s">
        <v>1151</v>
      </c>
      <c r="F1" s="2" t="s">
        <v>1171</v>
      </c>
      <c r="G1" s="2" t="s">
        <v>137</v>
      </c>
    </row>
    <row r="2" spans="1:7">
      <c r="A2" s="3" t="s">
        <v>1121</v>
      </c>
    </row>
    <row r="3" spans="1:7">
      <c r="A3" s="4" t="s">
        <v>211</v>
      </c>
      <c r="G3" s="6" t="n">
        <v>202731</v>
      </c>
    </row>
    <row r="4" spans="1:7">
      <c r="A4" s="4" t="s">
        <v>114</v>
      </c>
    </row>
    <row r="5" spans="1:7">
      <c r="A5" s="3" t="s">
        <v>1121</v>
      </c>
    </row>
    <row r="6" spans="1:7">
      <c r="A6" s="4" t="s">
        <v>1165</v>
      </c>
      <c r="F6" s="4" t="s">
        <v>1172</v>
      </c>
    </row>
    <row r="7" spans="1:7">
      <c r="A7" s="4" t="s">
        <v>114</v>
      </c>
    </row>
    <row r="8" spans="1:7">
      <c r="A8" s="3" t="s">
        <v>1121</v>
      </c>
    </row>
    <row r="9" spans="1:7">
      <c r="A9" s="4" t="s">
        <v>123</v>
      </c>
      <c r="F9" s="4" t="s">
        <v>1173</v>
      </c>
    </row>
    <row r="10" spans="1:7">
      <c r="A10" s="4" t="s">
        <v>1160</v>
      </c>
      <c r="F10" s="6" t="n">
        <v>25</v>
      </c>
    </row>
    <row r="11" spans="1:7">
      <c r="A11" s="4" t="s">
        <v>211</v>
      </c>
      <c r="F11" s="6" t="n">
        <v>42900</v>
      </c>
    </row>
    <row r="12" spans="1:7">
      <c r="A12" s="4" t="s">
        <v>1161</v>
      </c>
      <c r="F12" s="7" t="n">
        <v>1400</v>
      </c>
    </row>
    <row r="13" spans="1:7">
      <c r="A13" s="4" t="s">
        <v>1162</v>
      </c>
      <c r="F13" s="6" t="n">
        <v>700</v>
      </c>
    </row>
    <row r="14" spans="1:7">
      <c r="A14" s="4" t="s">
        <v>1163</v>
      </c>
      <c r="F14" s="4" t="s">
        <v>1174</v>
      </c>
    </row>
    <row r="15" spans="1:7">
      <c r="A15" s="4" t="s">
        <v>1146</v>
      </c>
      <c r="C15" s="11" t="n">
        <v>0.6016</v>
      </c>
      <c r="D15" s="11" t="n">
        <v>0.6016</v>
      </c>
      <c r="E15" s="11" t="n">
        <v>0.5949</v>
      </c>
    </row>
    <row r="16" spans="1:7">
      <c r="A16" s="4" t="s">
        <v>1145</v>
      </c>
      <c r="C16" s="6" t="n">
        <v>1083</v>
      </c>
      <c r="D16" s="6" t="n">
        <v>1083</v>
      </c>
      <c r="E16" s="6" t="n">
        <v>1071</v>
      </c>
    </row>
    <row r="17" spans="1:7">
      <c r="A17" s="4" t="s">
        <v>114</v>
      </c>
    </row>
    <row r="18" spans="1:7">
      <c r="A18" s="3" t="s">
        <v>1121</v>
      </c>
    </row>
    <row r="19" spans="1:7">
      <c r="A19" s="4" t="s">
        <v>1165</v>
      </c>
      <c r="F19" s="4" t="s">
        <v>1175</v>
      </c>
    </row>
    <row r="20" spans="1:7">
      <c r="A20" s="4" t="s">
        <v>1176</v>
      </c>
    </row>
    <row r="21" spans="1:7">
      <c r="A21" s="3" t="s">
        <v>1121</v>
      </c>
    </row>
    <row r="22" spans="1:7">
      <c r="A22" s="4" t="s">
        <v>1070</v>
      </c>
      <c r="F22" s="7" t="n">
        <v>1800000</v>
      </c>
    </row>
    <row r="23" spans="1:7">
      <c r="A23" s="4" t="s">
        <v>1177</v>
      </c>
    </row>
    <row r="24" spans="1:7">
      <c r="A24" s="3" t="s">
        <v>1121</v>
      </c>
    </row>
    <row r="25" spans="1:7">
      <c r="A25" s="4" t="s">
        <v>1146</v>
      </c>
      <c r="B25" s="11" t="n">
        <v>0.6016</v>
      </c>
    </row>
    <row r="26" spans="1:7">
      <c r="A26" s="4" t="s">
        <v>1145</v>
      </c>
      <c r="B26" s="6" t="n">
        <v>10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80"/>
    <col customWidth="1" max="8" min="8" width="13"/>
    <col customWidth="1" max="9" min="9" width="14"/>
  </cols>
  <sheetData>
    <row r="1" spans="1:9">
      <c r="A1" s="1" t="s">
        <v>1178</v>
      </c>
      <c r="B1" s="2" t="s">
        <v>1082</v>
      </c>
      <c r="C1" s="2" t="s">
        <v>1083</v>
      </c>
      <c r="D1" s="2" t="s">
        <v>1085</v>
      </c>
      <c r="E1" s="2" t="s">
        <v>1179</v>
      </c>
      <c r="F1" s="2" t="s">
        <v>950</v>
      </c>
      <c r="G1" s="2" t="s">
        <v>1179</v>
      </c>
      <c r="H1" s="2" t="s">
        <v>1180</v>
      </c>
      <c r="I1" s="2" t="s">
        <v>2</v>
      </c>
    </row>
    <row r="2" spans="1:9">
      <c r="A2" s="3" t="s">
        <v>1181</v>
      </c>
    </row>
    <row r="3" spans="1:9">
      <c r="A3" s="4" t="s">
        <v>224</v>
      </c>
      <c r="I3" s="6" t="n">
        <v>52742</v>
      </c>
    </row>
    <row r="4" spans="1:9">
      <c r="A4" s="4" t="s">
        <v>111</v>
      </c>
    </row>
    <row r="5" spans="1:9">
      <c r="A5" s="3" t="s">
        <v>1181</v>
      </c>
    </row>
    <row r="6" spans="1:9">
      <c r="A6" s="4" t="s">
        <v>1165</v>
      </c>
      <c r="F6" s="4" t="s">
        <v>1182</v>
      </c>
    </row>
    <row r="7" spans="1:9">
      <c r="A7" s="4" t="s">
        <v>1163</v>
      </c>
      <c r="G7" s="4" t="s">
        <v>1183</v>
      </c>
    </row>
    <row r="8" spans="1:9">
      <c r="A8" s="4" t="s">
        <v>1184</v>
      </c>
      <c r="G8" s="4" t="s">
        <v>1185</v>
      </c>
    </row>
    <row r="9" spans="1:9">
      <c r="A9" s="4" t="s">
        <v>1186</v>
      </c>
      <c r="G9" s="4" t="s">
        <v>1187</v>
      </c>
    </row>
    <row r="10" spans="1:9">
      <c r="A10" s="4" t="s">
        <v>1188</v>
      </c>
      <c r="F10" s="4" t="s">
        <v>1189</v>
      </c>
    </row>
    <row r="11" spans="1:9">
      <c r="A11" s="4" t="s">
        <v>1190</v>
      </c>
    </row>
    <row r="12" spans="1:9">
      <c r="A12" s="3" t="s">
        <v>1181</v>
      </c>
    </row>
    <row r="13" spans="1:9">
      <c r="A13" s="4" t="s">
        <v>125</v>
      </c>
      <c r="F13" s="7" t="n">
        <v>400000</v>
      </c>
      <c r="I13" s="7" t="n">
        <v>600000</v>
      </c>
    </row>
    <row r="14" spans="1:9">
      <c r="A14" s="4" t="s">
        <v>1124</v>
      </c>
      <c r="F14" s="6" t="n">
        <v>400000</v>
      </c>
    </row>
    <row r="15" spans="1:9">
      <c r="A15" s="4" t="s">
        <v>1191</v>
      </c>
      <c r="F15" s="7" t="n">
        <v>385400</v>
      </c>
    </row>
    <row r="16" spans="1:9">
      <c r="A16" s="4" t="s">
        <v>1192</v>
      </c>
      <c r="F16" s="7" t="n">
        <v>14600</v>
      </c>
    </row>
    <row r="17" spans="1:9">
      <c r="A17" s="4" t="s">
        <v>1193</v>
      </c>
      <c r="F17" s="6" t="n">
        <v>343700</v>
      </c>
    </row>
    <row r="18" spans="1:9">
      <c r="A18" s="4" t="s">
        <v>1194</v>
      </c>
    </row>
    <row r="19" spans="1:9">
      <c r="A19" s="3" t="s">
        <v>1181</v>
      </c>
    </row>
    <row r="20" spans="1:9">
      <c r="A20" s="4" t="s">
        <v>125</v>
      </c>
      <c r="E20" s="7" t="n">
        <v>200000</v>
      </c>
      <c r="G20" s="7" t="n">
        <v>200000</v>
      </c>
    </row>
    <row r="21" spans="1:9">
      <c r="A21" s="4" t="s">
        <v>1124</v>
      </c>
      <c r="E21" s="6" t="n">
        <v>200000</v>
      </c>
      <c r="G21" s="6" t="n">
        <v>200000</v>
      </c>
    </row>
    <row r="22" spans="1:9">
      <c r="A22" s="4" t="s">
        <v>1191</v>
      </c>
      <c r="E22" s="7" t="n">
        <v>194700</v>
      </c>
    </row>
    <row r="23" spans="1:9">
      <c r="A23" s="4" t="s">
        <v>1192</v>
      </c>
      <c r="E23" s="7" t="n">
        <v>5300</v>
      </c>
      <c r="G23" s="6" t="n">
        <v>5300</v>
      </c>
    </row>
    <row r="24" spans="1:9">
      <c r="A24" s="4" t="s">
        <v>1193</v>
      </c>
      <c r="E24" s="6" t="n">
        <v>183600</v>
      </c>
    </row>
    <row r="25" spans="1:9">
      <c r="A25" s="4" t="s">
        <v>111</v>
      </c>
    </row>
    <row r="26" spans="1:9">
      <c r="A26" s="3" t="s">
        <v>1181</v>
      </c>
    </row>
    <row r="27" spans="1:9">
      <c r="A27" s="4" t="s">
        <v>1146</v>
      </c>
      <c r="C27" s="5" t="n">
        <v>11.25</v>
      </c>
      <c r="D27" s="5" t="n">
        <v>11.25</v>
      </c>
    </row>
    <row r="28" spans="1:9">
      <c r="A28" s="4" t="s">
        <v>1145</v>
      </c>
      <c r="C28" s="6" t="n">
        <v>6075</v>
      </c>
      <c r="D28" s="6" t="n">
        <v>4450</v>
      </c>
    </row>
    <row r="29" spans="1:9">
      <c r="A29" s="4" t="s">
        <v>1195</v>
      </c>
      <c r="I29" s="4" t="s">
        <v>551</v>
      </c>
    </row>
    <row r="30" spans="1:9">
      <c r="A30" s="4" t="s">
        <v>1190</v>
      </c>
    </row>
    <row r="31" spans="1:9">
      <c r="A31" s="3" t="s">
        <v>1181</v>
      </c>
    </row>
    <row r="32" spans="1:9">
      <c r="A32" s="4" t="s">
        <v>1125</v>
      </c>
      <c r="F32" s="7" t="n">
        <v>17000000</v>
      </c>
    </row>
    <row r="33" spans="1:9">
      <c r="A33" s="4" t="s">
        <v>1194</v>
      </c>
    </row>
    <row r="34" spans="1:9">
      <c r="A34" s="3" t="s">
        <v>1181</v>
      </c>
    </row>
    <row r="35" spans="1:9">
      <c r="A35" s="4" t="s">
        <v>1125</v>
      </c>
      <c r="E35" s="7" t="n">
        <v>8500000</v>
      </c>
      <c r="G35" s="7" t="n">
        <v>8500000</v>
      </c>
    </row>
    <row r="36" spans="1:9">
      <c r="A36" s="4" t="s">
        <v>1196</v>
      </c>
    </row>
    <row r="37" spans="1:9">
      <c r="A37" s="3" t="s">
        <v>1181</v>
      </c>
    </row>
    <row r="38" spans="1:9">
      <c r="A38" s="4" t="s">
        <v>224</v>
      </c>
      <c r="F38" s="6" t="n">
        <v>41700</v>
      </c>
    </row>
    <row r="39" spans="1:9">
      <c r="A39" s="4" t="s">
        <v>1197</v>
      </c>
    </row>
    <row r="40" spans="1:9">
      <c r="A40" s="3" t="s">
        <v>1181</v>
      </c>
    </row>
    <row r="41" spans="1:9">
      <c r="A41" s="4" t="s">
        <v>224</v>
      </c>
      <c r="E41" s="6" t="n">
        <v>11100</v>
      </c>
    </row>
    <row r="42" spans="1:9">
      <c r="A42" s="4" t="s">
        <v>1198</v>
      </c>
    </row>
    <row r="43" spans="1:9">
      <c r="A43" s="3" t="s">
        <v>1181</v>
      </c>
    </row>
    <row r="44" spans="1:9">
      <c r="A44" s="4" t="s">
        <v>1125</v>
      </c>
      <c r="F44" s="7" t="n">
        <v>10000000</v>
      </c>
    </row>
    <row r="45" spans="1:9">
      <c r="A45" s="4" t="s">
        <v>1127</v>
      </c>
      <c r="F45" s="5" t="n">
        <v>17.45</v>
      </c>
    </row>
    <row r="46" spans="1:9">
      <c r="A46" s="4" t="s">
        <v>1199</v>
      </c>
    </row>
    <row r="47" spans="1:9">
      <c r="A47" s="3" t="s">
        <v>1181</v>
      </c>
    </row>
    <row r="48" spans="1:9">
      <c r="A48" s="4" t="s">
        <v>1125</v>
      </c>
      <c r="E48" s="7" t="n">
        <v>5000000</v>
      </c>
      <c r="G48" s="7" t="n">
        <v>5000000</v>
      </c>
    </row>
    <row r="49" spans="1:9">
      <c r="A49" s="4" t="s">
        <v>1127</v>
      </c>
      <c r="E49" s="5" t="n">
        <v>16.28</v>
      </c>
      <c r="G49" s="5" t="n">
        <v>16.28</v>
      </c>
    </row>
    <row r="50" spans="1:9">
      <c r="A50" s="4" t="s">
        <v>1200</v>
      </c>
    </row>
    <row r="51" spans="1:9">
      <c r="A51" s="3" t="s">
        <v>1181</v>
      </c>
    </row>
    <row r="52" spans="1:9">
      <c r="A52" s="4" t="s">
        <v>1125</v>
      </c>
      <c r="F52" s="7" t="n">
        <v>7000000</v>
      </c>
    </row>
    <row r="53" spans="1:9">
      <c r="A53" s="4" t="s">
        <v>1127</v>
      </c>
      <c r="F53" s="5" t="n">
        <v>14.54</v>
      </c>
    </row>
    <row r="54" spans="1:9">
      <c r="A54" s="4" t="s">
        <v>1201</v>
      </c>
    </row>
    <row r="55" spans="1:9">
      <c r="A55" s="3" t="s">
        <v>1181</v>
      </c>
    </row>
    <row r="56" spans="1:9">
      <c r="A56" s="4" t="s">
        <v>1125</v>
      </c>
      <c r="E56" s="7" t="n">
        <v>3500000</v>
      </c>
      <c r="G56" s="7" t="n">
        <v>3500000</v>
      </c>
    </row>
    <row r="57" spans="1:9">
      <c r="A57" s="4" t="s">
        <v>1127</v>
      </c>
      <c r="E57" s="5" t="n">
        <v>13.56</v>
      </c>
      <c r="G57" s="5" t="n">
        <v>13.56</v>
      </c>
    </row>
    <row r="58" spans="1:9">
      <c r="A58" s="4" t="s">
        <v>1202</v>
      </c>
    </row>
    <row r="59" spans="1:9">
      <c r="A59" s="3" t="s">
        <v>1181</v>
      </c>
    </row>
    <row r="60" spans="1:9">
      <c r="A60" s="4" t="s">
        <v>1146</v>
      </c>
      <c r="B60" s="5" t="n">
        <v>11.25</v>
      </c>
    </row>
    <row r="61" spans="1:9">
      <c r="A61" s="4" t="s">
        <v>1145</v>
      </c>
      <c r="B61" s="6" t="n">
        <v>6868</v>
      </c>
    </row>
    <row r="62" spans="1:9">
      <c r="A62" s="4" t="s">
        <v>1203</v>
      </c>
      <c r="H62" s="6" t="n">
        <v>174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204</v>
      </c>
      <c r="B1" s="2" t="s">
        <v>1</v>
      </c>
    </row>
    <row r="2" spans="1:5">
      <c r="B2" s="2" t="s">
        <v>2</v>
      </c>
      <c r="C2" s="2" t="s">
        <v>70</v>
      </c>
      <c r="D2" s="2" t="s">
        <v>137</v>
      </c>
      <c r="E2" s="2" t="s">
        <v>1205</v>
      </c>
    </row>
    <row r="3" spans="1:5">
      <c r="A3" s="3" t="s">
        <v>1206</v>
      </c>
    </row>
    <row r="4" spans="1:5">
      <c r="A4" s="4" t="s">
        <v>216</v>
      </c>
      <c r="C4" s="6" t="n">
        <v>139306000</v>
      </c>
      <c r="E4" s="6" t="n">
        <v>0</v>
      </c>
    </row>
    <row r="5" spans="1:5">
      <c r="A5" s="3" t="s">
        <v>1207</v>
      </c>
    </row>
    <row r="6" spans="1:5">
      <c r="A6" s="4" t="s">
        <v>1208</v>
      </c>
      <c r="B6" s="7" t="n">
        <v>133634</v>
      </c>
    </row>
    <row r="7" spans="1:5">
      <c r="A7" s="4" t="s">
        <v>1209</v>
      </c>
      <c r="B7" s="6" t="n">
        <v>1600000</v>
      </c>
    </row>
    <row r="8" spans="1:5">
      <c r="A8" s="3" t="s">
        <v>1210</v>
      </c>
    </row>
    <row r="9" spans="1:5">
      <c r="A9" s="4" t="s">
        <v>1211</v>
      </c>
      <c r="B9" s="7" t="n">
        <v>8700000</v>
      </c>
      <c r="C9" s="6" t="n">
        <v>6300000</v>
      </c>
    </row>
    <row r="10" spans="1:5">
      <c r="A10" s="4" t="s">
        <v>1212</v>
      </c>
    </row>
    <row r="11" spans="1:5">
      <c r="A11" s="3" t="s">
        <v>1206</v>
      </c>
    </row>
    <row r="12" spans="1:5">
      <c r="A12" s="4" t="s">
        <v>1213</v>
      </c>
      <c r="B12" s="6" t="n">
        <v>0</v>
      </c>
    </row>
    <row r="13" spans="1:5">
      <c r="A13" s="4" t="s">
        <v>473</v>
      </c>
    </row>
    <row r="14" spans="1:5">
      <c r="A14" s="3" t="s">
        <v>1206</v>
      </c>
    </row>
    <row r="15" spans="1:5">
      <c r="A15" s="4" t="s">
        <v>1214</v>
      </c>
      <c r="B15" s="5" t="n">
        <v>12.84</v>
      </c>
      <c r="C15" s="5" t="n">
        <v>9.74</v>
      </c>
      <c r="D15" s="5" t="n">
        <v>12.44</v>
      </c>
    </row>
    <row r="16" spans="1:5">
      <c r="A16" s="4" t="s">
        <v>1215</v>
      </c>
      <c r="B16" s="6" t="n">
        <v>8500000</v>
      </c>
      <c r="C16" s="6" t="n">
        <v>12000000</v>
      </c>
      <c r="D16" s="6" t="n">
        <v>16200000</v>
      </c>
    </row>
    <row r="17" spans="1:5">
      <c r="A17" s="3" t="s">
        <v>1216</v>
      </c>
    </row>
    <row r="18" spans="1:5">
      <c r="A18" s="4" t="s">
        <v>1217</v>
      </c>
      <c r="B18" s="7" t="n">
        <v>2308400</v>
      </c>
      <c r="C18" s="7" t="n">
        <v>2278875</v>
      </c>
      <c r="D18" s="7" t="n">
        <v>2708500</v>
      </c>
    </row>
    <row r="19" spans="1:5">
      <c r="A19" s="4" t="s">
        <v>1218</v>
      </c>
      <c r="B19" s="7" t="n">
        <v>2211431</v>
      </c>
      <c r="C19" s="7" t="n">
        <v>3141993</v>
      </c>
      <c r="D19" s="7" t="n">
        <v>1964911</v>
      </c>
    </row>
    <row r="20" spans="1:5">
      <c r="A20" s="4" t="s">
        <v>1219</v>
      </c>
      <c r="B20" s="7" t="n">
        <v>-2938481</v>
      </c>
      <c r="C20" s="7" t="n">
        <v>-2833968</v>
      </c>
      <c r="D20" s="7" t="n">
        <v>-2260011</v>
      </c>
    </row>
    <row r="21" spans="1:5">
      <c r="A21" s="4" t="s">
        <v>1220</v>
      </c>
      <c r="B21" s="7" t="n">
        <v>-209925</v>
      </c>
      <c r="C21" s="7" t="n">
        <v>-278500</v>
      </c>
      <c r="D21" s="7" t="n">
        <v>-134525</v>
      </c>
    </row>
    <row r="22" spans="1:5">
      <c r="A22" s="4" t="s">
        <v>1221</v>
      </c>
      <c r="B22" s="7" t="n">
        <v>1371425</v>
      </c>
      <c r="C22" s="7" t="n">
        <v>2308400</v>
      </c>
      <c r="D22" s="7" t="n">
        <v>2278875</v>
      </c>
    </row>
    <row r="23" spans="1:5">
      <c r="A23" s="3" t="s">
        <v>1210</v>
      </c>
    </row>
    <row r="24" spans="1:5">
      <c r="A24" s="4" t="s">
        <v>1222</v>
      </c>
      <c r="B24" s="6" t="n">
        <v>24500000</v>
      </c>
      <c r="C24" s="6" t="n">
        <v>22800000</v>
      </c>
      <c r="D24" s="6" t="n">
        <v>700000</v>
      </c>
    </row>
    <row r="25" spans="1:5">
      <c r="A25" s="3" t="s">
        <v>1223</v>
      </c>
    </row>
    <row r="26" spans="1:5">
      <c r="A26" s="4" t="s">
        <v>860</v>
      </c>
      <c r="B26" s="7" t="n">
        <v>5013000</v>
      </c>
    </row>
    <row r="27" spans="1:5">
      <c r="A27" s="4" t="s">
        <v>861</v>
      </c>
      <c r="B27" s="7" t="n">
        <v>1720000</v>
      </c>
    </row>
    <row r="28" spans="1:5">
      <c r="A28" s="4" t="s">
        <v>185</v>
      </c>
      <c r="B28" s="6" t="n">
        <v>6733000</v>
      </c>
    </row>
    <row r="29" spans="1:5">
      <c r="A29" s="4" t="s">
        <v>1224</v>
      </c>
    </row>
    <row r="30" spans="1:5">
      <c r="A30" s="3" t="s">
        <v>1216</v>
      </c>
    </row>
    <row r="31" spans="1:5">
      <c r="A31" s="4" t="s">
        <v>1219</v>
      </c>
      <c r="B31" s="7" t="n">
        <v>-912700</v>
      </c>
    </row>
    <row r="32" spans="1:5">
      <c r="A32" s="4" t="s">
        <v>1225</v>
      </c>
    </row>
    <row r="33" spans="1:5">
      <c r="A33" s="3" t="s">
        <v>1216</v>
      </c>
    </row>
    <row r="34" spans="1:5">
      <c r="A34" s="4" t="s">
        <v>1219</v>
      </c>
      <c r="B34" s="7" t="n">
        <v>-458725</v>
      </c>
    </row>
    <row r="35" spans="1:5">
      <c r="A35" s="4" t="s">
        <v>480</v>
      </c>
    </row>
    <row r="36" spans="1:5">
      <c r="A36" s="3" t="s">
        <v>1206</v>
      </c>
    </row>
    <row r="37" spans="1:5">
      <c r="A37" s="4" t="s">
        <v>1215</v>
      </c>
      <c r="C37" s="6" t="n">
        <v>4900000</v>
      </c>
      <c r="D37" s="6" t="n">
        <v>5300000</v>
      </c>
    </row>
    <row r="38" spans="1:5">
      <c r="A38" s="3" t="s">
        <v>1216</v>
      </c>
    </row>
    <row r="39" spans="1:5">
      <c r="A39" s="4" t="s">
        <v>1217</v>
      </c>
      <c r="B39" s="7" t="n">
        <v>0</v>
      </c>
      <c r="C39" s="7" t="n">
        <v>917000</v>
      </c>
      <c r="D39" s="7" t="n">
        <v>1189000</v>
      </c>
    </row>
    <row r="40" spans="1:5">
      <c r="A40" s="4" t="s">
        <v>1218</v>
      </c>
      <c r="D40" s="7" t="n">
        <v>224000</v>
      </c>
    </row>
    <row r="41" spans="1:5">
      <c r="A41" s="4" t="s">
        <v>1220</v>
      </c>
      <c r="C41" s="7" t="n">
        <v>-445500</v>
      </c>
      <c r="D41" s="7" t="n">
        <v>-496000</v>
      </c>
    </row>
    <row r="42" spans="1:5">
      <c r="A42" s="4" t="s">
        <v>1221</v>
      </c>
      <c r="C42" s="7" t="n">
        <v>0</v>
      </c>
      <c r="D42" s="7" t="n">
        <v>917000</v>
      </c>
    </row>
    <row r="43" spans="1:5">
      <c r="A43" s="4" t="s">
        <v>1226</v>
      </c>
    </row>
    <row r="44" spans="1:5">
      <c r="A44" s="3" t="s">
        <v>1210</v>
      </c>
    </row>
    <row r="45" spans="1:5">
      <c r="A45" s="4" t="s">
        <v>1227</v>
      </c>
      <c r="B45" s="7" t="n">
        <v>1886131</v>
      </c>
      <c r="C45" s="7" t="n">
        <v>1922618</v>
      </c>
      <c r="D45" s="7" t="n">
        <v>593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70</v>
      </c>
      <c r="C2" s="2" t="s">
        <v>137</v>
      </c>
    </row>
    <row r="3" spans="1:3">
      <c r="A3" s="3" t="s">
        <v>1229</v>
      </c>
    </row>
    <row r="4" spans="1:3">
      <c r="A4" s="4" t="s">
        <v>1217</v>
      </c>
      <c r="B4" s="7" t="n">
        <v>917000</v>
      </c>
      <c r="C4" s="7" t="n">
        <v>1189000</v>
      </c>
    </row>
    <row r="5" spans="1:3">
      <c r="A5" s="4" t="s">
        <v>1218</v>
      </c>
      <c r="C5" s="7" t="n">
        <v>224000</v>
      </c>
    </row>
    <row r="6" spans="1:3">
      <c r="A6" s="4" t="s">
        <v>1220</v>
      </c>
      <c r="B6" s="7" t="n">
        <v>-445500</v>
      </c>
      <c r="C6" s="7" t="n">
        <v>-496000</v>
      </c>
    </row>
    <row r="7" spans="1:3">
      <c r="A7" s="4" t="s">
        <v>1230</v>
      </c>
      <c r="B7" s="7" t="n">
        <v>-471500</v>
      </c>
    </row>
    <row r="8" spans="1:3">
      <c r="A8" s="4" t="s">
        <v>1221</v>
      </c>
      <c r="B8" s="7" t="n">
        <v>0</v>
      </c>
      <c r="C8" s="7" t="n">
        <v>917000</v>
      </c>
    </row>
    <row r="9" spans="1:3">
      <c r="A9" s="4" t="s">
        <v>1215</v>
      </c>
      <c r="B9" s="9" t="n">
        <v>4.9</v>
      </c>
      <c r="C9" s="9" t="n">
        <v>5.3</v>
      </c>
    </row>
    <row r="10" spans="1:3">
      <c r="A10" s="4" t="s">
        <v>1231</v>
      </c>
    </row>
    <row r="11" spans="1:3">
      <c r="A11" s="3" t="s">
        <v>1229</v>
      </c>
    </row>
    <row r="12" spans="1:3">
      <c r="A12" s="4" t="s">
        <v>1219</v>
      </c>
      <c r="B12" s="7" t="n">
        <v>0</v>
      </c>
    </row>
    <row r="13" spans="1:3">
      <c r="A13" s="4" t="s">
        <v>1232</v>
      </c>
    </row>
    <row r="14" spans="1:3">
      <c r="A14" s="3" t="s">
        <v>1229</v>
      </c>
    </row>
    <row r="15" spans="1:3">
      <c r="A15" s="4" t="s">
        <v>1215</v>
      </c>
      <c r="B15" s="9" t="n">
        <v>3.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0"/>
  </cols>
  <sheetData>
    <row r="1" spans="1:2">
      <c r="A1" s="1" t="s">
        <v>1233</v>
      </c>
      <c r="B1" s="2" t="s">
        <v>1</v>
      </c>
    </row>
    <row r="2" spans="1:2">
      <c r="B2" s="2" t="s">
        <v>1234</v>
      </c>
    </row>
    <row r="3" spans="1:2">
      <c r="A3" s="3" t="s">
        <v>1235</v>
      </c>
    </row>
    <row r="4" spans="1:2">
      <c r="A4" s="4" t="s">
        <v>1236</v>
      </c>
      <c r="B4" s="4" t="s">
        <v>609</v>
      </c>
    </row>
    <row r="5" spans="1:2">
      <c r="A5" s="4" t="s">
        <v>1237</v>
      </c>
      <c r="B5" s="4" t="s">
        <v>609</v>
      </c>
    </row>
    <row r="6" spans="1:2">
      <c r="A6" s="4" t="s">
        <v>1212</v>
      </c>
    </row>
    <row r="7" spans="1:2">
      <c r="A7" s="3" t="s">
        <v>1235</v>
      </c>
    </row>
    <row r="8" spans="1:2">
      <c r="A8" s="4" t="s">
        <v>1238</v>
      </c>
      <c r="B8" s="10" t="n">
        <v>2.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70</v>
      </c>
    </row>
    <row r="2" spans="1:3">
      <c r="A2" s="3" t="s">
        <v>1240</v>
      </c>
    </row>
    <row r="3" spans="1:3">
      <c r="A3" s="4" t="s">
        <v>1241</v>
      </c>
      <c r="B3" s="6" t="n">
        <v>18910</v>
      </c>
      <c r="C3" s="6" t="n">
        <v>7700</v>
      </c>
    </row>
    <row r="4" spans="1:3">
      <c r="A4" s="4" t="s">
        <v>76</v>
      </c>
    </row>
    <row r="5" spans="1:3">
      <c r="A5" s="3" t="s">
        <v>1240</v>
      </c>
    </row>
    <row r="6" spans="1:3">
      <c r="A6" s="4" t="s">
        <v>1241</v>
      </c>
      <c r="B6" s="7" t="n">
        <v>25200</v>
      </c>
    </row>
    <row r="7" spans="1:3">
      <c r="A7" s="4" t="s">
        <v>90</v>
      </c>
    </row>
    <row r="8" spans="1:3">
      <c r="A8" s="3" t="s">
        <v>1240</v>
      </c>
    </row>
    <row r="9" spans="1:3">
      <c r="A9" s="4" t="s">
        <v>1241</v>
      </c>
      <c r="B9" s="7" t="n">
        <v>17100</v>
      </c>
    </row>
    <row r="10" spans="1:3">
      <c r="A10" s="4" t="s">
        <v>1242</v>
      </c>
    </row>
    <row r="11" spans="1:3">
      <c r="A11" s="3" t="s">
        <v>1243</v>
      </c>
    </row>
    <row r="12" spans="1:3">
      <c r="A12" s="4" t="s">
        <v>1244</v>
      </c>
      <c r="B12" s="7" t="n">
        <v>89254</v>
      </c>
      <c r="C12" s="7" t="n">
        <v>12636</v>
      </c>
    </row>
    <row r="13" spans="1:3">
      <c r="A13" s="4" t="s">
        <v>1245</v>
      </c>
      <c r="B13" s="7" t="n">
        <v>-2282</v>
      </c>
      <c r="C13" s="7" t="n">
        <v>-1577</v>
      </c>
    </row>
    <row r="14" spans="1:3">
      <c r="A14" s="4" t="s">
        <v>1246</v>
      </c>
      <c r="B14" s="7" t="n">
        <v>-50104</v>
      </c>
      <c r="C14" s="7" t="n">
        <v>1740</v>
      </c>
    </row>
    <row r="15" spans="1:3">
      <c r="A15" s="4" t="s">
        <v>1247</v>
      </c>
      <c r="B15" s="7" t="n">
        <v>36868</v>
      </c>
      <c r="C15" s="7" t="n">
        <v>12799</v>
      </c>
    </row>
    <row r="16" spans="1:3">
      <c r="A16" s="3" t="s">
        <v>1248</v>
      </c>
    </row>
    <row r="17" spans="1:3">
      <c r="A17" s="4" t="s">
        <v>636</v>
      </c>
      <c r="B17" s="7" t="n">
        <v>-19870</v>
      </c>
      <c r="C17" s="7" t="n">
        <v>-6468</v>
      </c>
    </row>
    <row r="18" spans="1:3">
      <c r="A18" s="4" t="s">
        <v>1249</v>
      </c>
      <c r="B18" s="7" t="n">
        <v>2282</v>
      </c>
      <c r="C18" s="7" t="n">
        <v>1577</v>
      </c>
    </row>
    <row r="19" spans="1:3">
      <c r="A19" s="4" t="s">
        <v>1246</v>
      </c>
      <c r="B19" s="7" t="n">
        <v>-370</v>
      </c>
      <c r="C19" s="7" t="n">
        <v>-208</v>
      </c>
    </row>
    <row r="20" spans="1:3">
      <c r="A20" s="4" t="s">
        <v>1247</v>
      </c>
      <c r="B20" s="7" t="n">
        <v>-17958</v>
      </c>
      <c r="C20" s="7" t="n">
        <v>-5099</v>
      </c>
    </row>
    <row r="21" spans="1:3">
      <c r="A21" s="3" t="s">
        <v>1240</v>
      </c>
    </row>
    <row r="22" spans="1:3">
      <c r="A22" s="4" t="s">
        <v>1241</v>
      </c>
      <c r="B22" s="7" t="n">
        <v>18910</v>
      </c>
      <c r="C22" s="7" t="n">
        <v>7700</v>
      </c>
    </row>
    <row r="23" spans="1:3">
      <c r="A23" s="4" t="s">
        <v>1250</v>
      </c>
    </row>
    <row r="24" spans="1:3">
      <c r="A24" s="3" t="s">
        <v>1240</v>
      </c>
    </row>
    <row r="25" spans="1:3">
      <c r="A25" s="4" t="s">
        <v>1241</v>
      </c>
      <c r="B25" s="7" t="n">
        <v>36868</v>
      </c>
      <c r="C25" s="7" t="n">
        <v>12799</v>
      </c>
    </row>
    <row r="26" spans="1:3">
      <c r="A26" s="4" t="s">
        <v>1251</v>
      </c>
    </row>
    <row r="27" spans="1:3">
      <c r="A27" s="3" t="s">
        <v>1240</v>
      </c>
    </row>
    <row r="28" spans="1:3">
      <c r="A28" s="4" t="s">
        <v>1241</v>
      </c>
      <c r="B28" s="7" t="n">
        <v>-17777</v>
      </c>
      <c r="C28" s="7" t="n">
        <v>-4960</v>
      </c>
    </row>
    <row r="29" spans="1:3">
      <c r="A29" s="4" t="s">
        <v>1252</v>
      </c>
    </row>
    <row r="30" spans="1:3">
      <c r="A30" s="3" t="s">
        <v>1240</v>
      </c>
    </row>
    <row r="31" spans="1:3">
      <c r="A31" s="4" t="s">
        <v>1241</v>
      </c>
      <c r="B31" s="7" t="n">
        <v>-181</v>
      </c>
      <c r="C31" s="7" t="n">
        <v>-139</v>
      </c>
    </row>
    <row r="32" spans="1:3">
      <c r="A32" s="4" t="s">
        <v>1253</v>
      </c>
    </row>
    <row r="33" spans="1:3">
      <c r="A33" s="3" t="s">
        <v>1243</v>
      </c>
    </row>
    <row r="34" spans="1:3">
      <c r="A34" s="4" t="s">
        <v>1244</v>
      </c>
      <c r="B34" s="7" t="n">
        <v>64037</v>
      </c>
      <c r="C34" s="7" t="n">
        <v>3754</v>
      </c>
    </row>
    <row r="35" spans="1:3">
      <c r="A35" s="3" t="s">
        <v>1248</v>
      </c>
    </row>
    <row r="36" spans="1:3">
      <c r="A36" s="4" t="s">
        <v>636</v>
      </c>
      <c r="B36" s="7" t="n">
        <v>-2235</v>
      </c>
      <c r="C36" s="7" t="n">
        <v>-1349</v>
      </c>
    </row>
    <row r="37" spans="1:3">
      <c r="A37" s="4" t="s">
        <v>1254</v>
      </c>
    </row>
    <row r="38" spans="1:3">
      <c r="A38" s="3" t="s">
        <v>1243</v>
      </c>
    </row>
    <row r="39" spans="1:3">
      <c r="A39" s="4" t="s">
        <v>1244</v>
      </c>
      <c r="B39" s="7" t="n">
        <v>25217</v>
      </c>
      <c r="C39" s="7" t="n">
        <v>8882</v>
      </c>
    </row>
    <row r="40" spans="1:3">
      <c r="A40" s="3" t="s">
        <v>1248</v>
      </c>
    </row>
    <row r="41" spans="1:3">
      <c r="A41" s="4" t="s">
        <v>636</v>
      </c>
      <c r="B41" s="6" t="n">
        <v>-17635</v>
      </c>
      <c r="C41" s="6" t="n">
        <v>-51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6:40:08Z</dcterms:created>
  <dcterms:modified xmlns:dcterms="http://purl.org/dc/terms/" xmlns:xsi="http://www.w3.org/2001/XMLSchema-instance" xsi:type="dcterms:W3CDTF">2020-06-01T16:40:08Z</dcterms:modified>
</cp:coreProperties>
</file>